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solidated Statements of Comp" sheetId="5" r:id="rId5"/>
    <s:sheet name="CONSOLIDATED STATEMENTS OF CASH" sheetId="6" r:id="rId6"/>
    <s:sheet name="CONSOLIDATED STATEMENTS OF CHAN" sheetId="7" r:id="rId7"/>
    <s:sheet name="CONSOLIDATED STATEMENTS OF CHA8" sheetId="8" r:id="rId8"/>
    <s:sheet name="Business" sheetId="9" r:id="rId9"/>
    <s:sheet name="Basis of Presentation" sheetId="10" r:id="rId10"/>
    <s:sheet name="Accounting Standards Updates" sheetId="11" r:id="rId11"/>
    <s:sheet name="Securities" sheetId="12" r:id="rId12"/>
    <s:sheet name="Loans and Leases" sheetId="13" r:id="rId13"/>
    <s:sheet name="Allowance for Loan and Lease Lo" sheetId="14" r:id="rId14"/>
    <s:sheet name="FDIC Indemnification Asset Rela" sheetId="15" r:id="rId15"/>
    <s:sheet name="Earnings Per Share" sheetId="16" r:id="rId16"/>
    <s:sheet name="Other Comprehensive Income (Los" sheetId="17" r:id="rId17"/>
    <s:sheet name="Employee Benefit Plan" sheetId="18" r:id="rId18"/>
    <s:sheet name="Other Income and Operating Expe" sheetId="19" r:id="rId19"/>
    <s:sheet name="Financial Guarantees" sheetId="20" r:id="rId20"/>
    <s:sheet name="Segment and Related Information" sheetId="21" r:id="rId21"/>
    <s:sheet name="Fair Value" sheetId="22" r:id="rId22"/>
    <s:sheet name="Securities (Tables)" sheetId="23" r:id="rId23"/>
    <s:sheet name="Loans and Leases (Tables)" sheetId="24" r:id="rId24"/>
    <s:sheet name="Allowance for Loan and Lease 25" sheetId="25" r:id="rId25"/>
    <s:sheet name="FDIC Indemnification Asset Re26" sheetId="26" r:id="rId26"/>
    <s:sheet name="Earnings Per Share (Tables)" sheetId="27" r:id="rId27"/>
    <s:sheet name="Other Comprehensive Income (L28" sheetId="28" r:id="rId28"/>
    <s:sheet name="Employee Benefits Plan (Tables)" sheetId="29" r:id="rId29"/>
    <s:sheet name="Other Income and Operating Ex30" sheetId="30" r:id="rId30"/>
    <s:sheet name="Segment and Related Informati31" sheetId="31" r:id="rId31"/>
    <s:sheet name="Fair Value Measurements (Tables" sheetId="32" r:id="rId32"/>
    <s:sheet name="Accounting Standards Updates (D" sheetId="33" r:id="rId33"/>
    <s:sheet name="Securities (Details Narrative)" sheetId="34" r:id="rId34"/>
    <s:sheet name="Securities (Details)" sheetId="35" r:id="rId35"/>
    <s:sheet name="Securities (Details 1)" sheetId="36" r:id="rId36"/>
    <s:sheet name="Securities (Details 2)" sheetId="37" r:id="rId37"/>
    <s:sheet name="Securities (Details 3)" sheetId="38" r:id="rId38"/>
    <s:sheet name="Securities (Details 4)" sheetId="39" r:id="rId39"/>
    <s:sheet name="Securities (Details 5)" sheetId="40" r:id="rId40"/>
    <s:sheet name="Loans and Leases (Details Narra" sheetId="41" r:id="rId41"/>
    <s:sheet name="Loans and Leases (Details)" sheetId="42" r:id="rId42"/>
    <s:sheet name="Loans and Leases (Details 1)" sheetId="43" r:id="rId43"/>
    <s:sheet name="Loans and Leases (Details 2)" sheetId="44" r:id="rId44"/>
    <s:sheet name="Loans and Leases (Details 3)" sheetId="45" r:id="rId45"/>
    <s:sheet name="Allowance for Loan and Lease 46" sheetId="46" r:id="rId46"/>
    <s:sheet name="Allowance for Loan and Lease 47" sheetId="47" r:id="rId47"/>
    <s:sheet name="Allowance for Loan and Lease 48" sheetId="48" r:id="rId48"/>
    <s:sheet name="Allowance for Loan and Lease 49" sheetId="49" r:id="rId49"/>
    <s:sheet name="Allowance for Loan and Lease 50" sheetId="50" r:id="rId50"/>
    <s:sheet name="Allowance for Loan and Lease 51" sheetId="51" r:id="rId51"/>
    <s:sheet name="Allowance for Loan and Lease 52" sheetId="52" r:id="rId52"/>
    <s:sheet name="Allowance for Loan and Lease 53" sheetId="53" r:id="rId53"/>
    <s:sheet name="FDIC Indemnification Asset Re54" sheetId="54" r:id="rId54"/>
    <s:sheet name="FDIC Indemnification Asset Re55" sheetId="55" r:id="rId55"/>
    <s:sheet name="Earnings Per Share (Details Nar" sheetId="56" r:id="rId56"/>
    <s:sheet name="Earnings Per Share (Details)" sheetId="57" r:id="rId57"/>
    <s:sheet name="Other Comprehensive Income (L58" sheetId="58" r:id="rId58"/>
    <s:sheet name="Other Comprehensive Income (L59" sheetId="59" r:id="rId59"/>
    <s:sheet name="Employee Benefit Plan (Details " sheetId="60" r:id="rId60"/>
    <s:sheet name="Employee Benefit Plan (Details)" sheetId="61" r:id="rId61"/>
    <s:sheet name="Other Income and Operating Ex62" sheetId="62" r:id="rId62"/>
    <s:sheet name="Other Income and Operating Ex63" sheetId="63" r:id="rId63"/>
    <s:sheet name="Financial Guarantees (Details N" sheetId="64" r:id="rId64"/>
    <s:sheet name="Segment and Related Informati65" sheetId="65" r:id="rId65"/>
    <s:sheet name="Fair Value (Details)" sheetId="66" r:id="rId66"/>
    <s:sheet name="Fair Value (Details 1)" sheetId="67" r:id="rId67"/>
    <s:sheet name="Fair Value (Details 2)" sheetId="68" r:id="rId68"/>
  </s:sheets>
  <s:definedNames/>
  <s:calcPr calcId="124519" calcMode="auto" fullCalcOnLoad="1"/>
</s:workbook>
</file>

<file path=xl/sharedStrings.xml><?xml version="1.0" encoding="utf-8"?>
<sst xmlns="http://schemas.openxmlformats.org/spreadsheetml/2006/main" uniqueCount="797">
  <si>
    <t>Document and Entity Information - shares</t>
  </si>
  <si>
    <t>9 Months Ended</t>
  </si>
  <si>
    <t>Sep. 30, 2015</t>
  </si>
  <si>
    <t>Oct. 30, 2015</t>
  </si>
  <si>
    <t>Document And Entity Information</t>
  </si>
  <si>
    <t>Entity Registrant Name</t>
  </si>
  <si>
    <t>TOMPKINS FINANCIAL CORPORATION</t>
  </si>
  <si>
    <t>Entity Central Index Key</t>
  </si>
  <si>
    <t>Document Type</t>
  </si>
  <si>
    <t>10-Q</t>
  </si>
  <si>
    <t>Document Period End Date</t>
  </si>
  <si>
    <t>Sep. 30,
		2015</t>
  </si>
  <si>
    <t>Trading Symbol</t>
  </si>
  <si>
    <t>TMP</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DENSED CONSOLIDATED STATEMENTS OF CONDITION (Unaudited) - USD ($) $ in Thousands</t>
  </si>
  <si>
    <t>Dec. 31, 2014</t>
  </si>
  <si>
    <t>ASSETS</t>
  </si>
  <si>
    <t>Cash and noninterest bearing balances due from banks</t>
  </si>
  <si>
    <t>Interest bearing balances due from banks</t>
  </si>
  <si>
    <t>Cash and Cash Equivalents</t>
  </si>
  <si>
    <t>Trading securities, at fair value</t>
  </si>
  <si>
    <t>Available-for-sale securities, at fair value (amortized cost of $1,378,138 at September 30, 2015 and $1,397,458 at December 31, 2014)</t>
  </si>
  <si>
    <t>Held-to-maturity securities, at amortized cost (fair value of $149,112 at September 30, 2015 and $89,036 at December 31, 2014)</t>
  </si>
  <si>
    <t>Originated loans and leases, net of unearned income and deferred costs and fees</t>
  </si>
  <si>
    <t>Acquired loans and leases, covered</t>
  </si>
  <si>
    <t>Acquired loans and leases, non-covered</t>
  </si>
  <si>
    <t>Less: Allowance for loan and lease losses</t>
  </si>
  <si>
    <t>Net Loans and Leases</t>
  </si>
  <si>
    <t>FDIC indemnification asset</t>
  </si>
  <si>
    <t>Federal Home Loan Bank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 including certain amounts at fair value of $10,736 at September 30, 2015 and $10,961 at December 31, 2014</t>
  </si>
  <si>
    <t>Trust preferred debentures</t>
  </si>
  <si>
    <t>Other liabilities</t>
  </si>
  <si>
    <t>Total Liabilities</t>
  </si>
  <si>
    <t>Tompkins Financial Corporation shareholders' equity:</t>
  </si>
  <si>
    <t>Common Stock - par value $.10 per share: Authorized 25,000,000 shares ; Issued: 14,941,486 at September 30, 2015 ; and 14,931,354 at December 31, 2014</t>
  </si>
  <si>
    <t>Additional paid-in capital</t>
  </si>
  <si>
    <t>Retained earnings</t>
  </si>
  <si>
    <t>Accumulated other comprehensive loss</t>
  </si>
  <si>
    <t>Treasury stock, at cost - 113,787 shares at September 30, 2015 , and 111,436 shares at December 31, 2014</t>
  </si>
  <si>
    <t>Total Tompkins Financial Corporation Shareholders' Equity</t>
  </si>
  <si>
    <t>Noncontrolling interests</t>
  </si>
  <si>
    <t>Total Equity</t>
  </si>
  <si>
    <t>Total Liabilities and Equity</t>
  </si>
  <si>
    <t>CONDENSED CONSOLIDATED STATEMENTS OF CONDITION (Unaudited) (Parenthetical) - USD ($) $ in Thousands</t>
  </si>
  <si>
    <t>Statement of Financial Position [Abstract]</t>
  </si>
  <si>
    <t>Available-for-sale securities, at amortized cost</t>
  </si>
  <si>
    <t>Held-to-maturity securities, at fair value</t>
  </si>
  <si>
    <t>Other borrowings, including certain amounts at fair value</t>
  </si>
  <si>
    <t>Common Stock, par value (in dollars per share)</t>
  </si>
  <si>
    <t>Common Stock, shares authorized (in shares)</t>
  </si>
  <si>
    <t>Common Stock, shares issued (in shares)</t>
  </si>
  <si>
    <t>Treasury stock, shares (in shares)</t>
  </si>
  <si>
    <t>CONDENSED CONSOLIDATED STATEMENTS OF INCOME (Unaudited) - USD ($) $ in Thousands</t>
  </si>
  <si>
    <t>3 Months Ended</t>
  </si>
  <si>
    <t>Sep. 30, 2014</t>
  </si>
  <si>
    <t>INTEREST AND DIVIDEND INCOME</t>
  </si>
  <si>
    <t>Loans</t>
  </si>
  <si>
    <t>Due from banks</t>
  </si>
  <si>
    <t>Trading securities</t>
  </si>
  <si>
    <t>Available-for-sale securities</t>
  </si>
  <si>
    <t>Held-to-maturity securities</t>
  </si>
  <si>
    <t>Federal Home Loan Bank stock and Federal Reserve Bank stock</t>
  </si>
  <si>
    <t>Total Interest and Dividend Income</t>
  </si>
  <si>
    <t>INTEREST EXPENSE</t>
  </si>
  <si>
    <t>Time certificates of deposits of $250,000 or more</t>
  </si>
  <si>
    <t>Other deposits</t>
  </si>
  <si>
    <t>Other borrowings</t>
  </si>
  <si>
    <t>Total Interest Expense</t>
  </si>
  <si>
    <t>Net Interest Income</t>
  </si>
  <si>
    <t>Less: Provision for loan and lease losses</t>
  </si>
  <si>
    <t>Net Interest Income After Provision for Loan and Lease Losses</t>
  </si>
  <si>
    <t>NONINTEREST INCOME</t>
  </si>
  <si>
    <t>Insurance commissions and fees</t>
  </si>
  <si>
    <t>Investment services income</t>
  </si>
  <si>
    <t>Service charges on deposit accounts</t>
  </si>
  <si>
    <t>Card services income</t>
  </si>
  <si>
    <t>Mark-to-market loss on trading securities</t>
  </si>
  <si>
    <t>Mark-to-market gain on liabilities held at fair value</t>
  </si>
  <si>
    <t>Other income</t>
  </si>
  <si>
    <t>Gain on sale of available-for-sale securities</t>
  </si>
  <si>
    <t>Total Noninterest Income</t>
  </si>
  <si>
    <t>NONINTEREST EXPENSES</t>
  </si>
  <si>
    <t>Salaries and wages</t>
  </si>
  <si>
    <t>Pension and other employee benefits</t>
  </si>
  <si>
    <t>Net occupancy expense of premises</t>
  </si>
  <si>
    <t>Furniture and fixture expense</t>
  </si>
  <si>
    <t>FDIC insurance</t>
  </si>
  <si>
    <t>Amortization of intangible assets</t>
  </si>
  <si>
    <t>Other operating expense</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Unaudited) - USD ($) $ in Thousands</t>
  </si>
  <si>
    <t>Statement of Comprehensive Income [Abstract]</t>
  </si>
  <si>
    <t>Net income attributable to noncontrolling interests and Tompkins Financial Corporation</t>
  </si>
  <si>
    <t>Available-for-sale securities:</t>
  </si>
  <si>
    <t>Change in net unrealized gain (loss) during the period</t>
  </si>
  <si>
    <t>Reclassification adjustment for net realized gain on sale of available-for-sale securities included in net income</t>
  </si>
  <si>
    <t>[1]</t>
  </si>
  <si>
    <t>Employee benefit plans:</t>
  </si>
  <si>
    <t>Recognized actuarial gain due to curtailment</t>
  </si>
  <si>
    <t>Net retirement plan loss</t>
  </si>
  <si>
    <t>Amortization of net retirement plan actuarial gain</t>
  </si>
  <si>
    <t>Amortization of net retirement plan prior service cost</t>
  </si>
  <si>
    <t>Other comprehensive (loss) income</t>
  </si>
  <si>
    <t>Subtotal comprehensive income attributable to noncontrolling interests and Tompkins Financial Corporation</t>
  </si>
  <si>
    <t>Total comprehensive income attributable to Tompkins Financial Corporation</t>
  </si>
  <si>
    <t>Amounts in parentheses indicated debits in income statement</t>
  </si>
  <si>
    <t>CONSOLIDATED STATEMENTS OF CASH FLOWS (Unaudited) - USD ($) $ in Thousands</t>
  </si>
  <si>
    <t>OPERATING ACTIVITIES</t>
  </si>
  <si>
    <t>Net income attributable to Tompkins Financial Corporation</t>
  </si>
  <si>
    <t>Adjustments to reconcile net income to net cash provided by operating activities:</t>
  </si>
  <si>
    <t>Provision for loan and lease losses</t>
  </si>
  <si>
    <t>Depreciation and amortization of premises, equipment, and software</t>
  </si>
  <si>
    <t>Earnings from corporate owned life insurance</t>
  </si>
  <si>
    <t>Net amortization on securities</t>
  </si>
  <si>
    <t>Amortization/accretion related to purchase accounting</t>
  </si>
  <si>
    <t>Net gain on securities transactions</t>
  </si>
  <si>
    <t>Net gain on sale of loans originated for sale</t>
  </si>
  <si>
    <t>Proceeds from sale of loans originated for sale</t>
  </si>
  <si>
    <t>Loans originated for sale</t>
  </si>
  <si>
    <t>Gain on conversion of deposits</t>
  </si>
  <si>
    <t>Net loss on sale of bank premises and equipment</t>
  </si>
  <si>
    <t>Gain on pension curtailment</t>
  </si>
  <si>
    <t>Stock-based compensation expense</t>
  </si>
  <si>
    <t>(Increase) decrease in accrued interest receivable</t>
  </si>
  <si>
    <t>Increase (decrease) in accrued interest payable</t>
  </si>
  <si>
    <t>Proceeds from maturities and payments of trading securities</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t>
  </si>
  <si>
    <t>Net (increase) decrease in Federal Home Loan Bank stock</t>
  </si>
  <si>
    <t>Proceeds from sale of bank premises and equipment</t>
  </si>
  <si>
    <t>Purchases of bank premises and equipment</t>
  </si>
  <si>
    <t>Purchase of corporate owned life insurance</t>
  </si>
  <si>
    <t>Net cash used in acquisition</t>
  </si>
  <si>
    <t>Net Cash Used in Investing Activities</t>
  </si>
  <si>
    <t>FINANCING ACTIVITIES</t>
  </si>
  <si>
    <t>Net increase in demand, money market, and savings deposits</t>
  </si>
  <si>
    <t>Net (decrease) increase in time deposits</t>
  </si>
  <si>
    <t>Net decrease in Federal funds purchases and securities sold under agreements to repurchase</t>
  </si>
  <si>
    <t>Increase in other borrowings</t>
  </si>
  <si>
    <t>Repayment of other borrowings</t>
  </si>
  <si>
    <t>Cash dividends</t>
  </si>
  <si>
    <t>Common stock issued</t>
  </si>
  <si>
    <t>Repurchase of common stock</t>
  </si>
  <si>
    <t>Shares issued for dividend reinvestment plan</t>
  </si>
  <si>
    <t>Shares issued for employee stock ownership plan</t>
  </si>
  <si>
    <t>Net shares issued related to restricted stock awards</t>
  </si>
  <si>
    <t>Net proceeds from exercise of stock options</t>
  </si>
  <si>
    <t>Tax benefit from stock option exercises</t>
  </si>
  <si>
    <t>Net Cash Provided by Financing Activities</t>
  </si>
  <si>
    <t>Net Increase in Cash and Cash Equivalents</t>
  </si>
  <si>
    <t>Cash and cash equivalents at beginning of period</t>
  </si>
  <si>
    <t>Total Cash &amp; Cash Equivalents at End of Period</t>
  </si>
  <si>
    <t>Supplemental Information:</t>
  </si>
  <si>
    <t>Cash paid during the year for - Interest</t>
  </si>
  <si>
    <t>Cash paid during the year for - Taxes</t>
  </si>
  <si>
    <t>Transfer of loans to other real estate owned</t>
  </si>
  <si>
    <t>CONSOLIDATED STATEMENTS OF CHANGES IN SHAREHOLDERS' EQUITY (Unaudited) - USD ($) $ in Thousands</t>
  </si>
  <si>
    <t>Common Stock [Member]</t>
  </si>
  <si>
    <t>Additional Paid-In Capital [Member]</t>
  </si>
  <si>
    <t>Retained Earnings [Member]</t>
  </si>
  <si>
    <t>Accumulated Other Comprehensive (Loss) Income [Member]</t>
  </si>
  <si>
    <t>Treasury Stock [Member]</t>
  </si>
  <si>
    <t>Noncontrolling Interest [Member]</t>
  </si>
  <si>
    <t>Total</t>
  </si>
  <si>
    <t>Balances at Beginning at Dec. 31, 2013</t>
  </si>
  <si>
    <t>Increase (Decrease) in Stockholders' Equity [Roll Forward]</t>
  </si>
  <si>
    <t>Other comprehensive income (loss)</t>
  </si>
  <si>
    <t>Total Comprehensive Income</t>
  </si>
  <si>
    <t>Net exercise of stock options and related tax benefit</t>
  </si>
  <si>
    <t>Common stock repurchased and returned to unissued status</t>
  </si>
  <si>
    <t>Directors deferred compensation plan</t>
  </si>
  <si>
    <t>Restricted stock activity</t>
  </si>
  <si>
    <t>Common stock issued for purchase acquisition</t>
  </si>
  <si>
    <t>Balances at Ending at Sep. 30, 2014</t>
  </si>
  <si>
    <t>Balances at Beginning at Dec. 31, 2014</t>
  </si>
  <si>
    <t>Adoption of ASU 2014-01 Investments Accounting for Investments in Qualified Affordable Housing Projects</t>
  </si>
  <si>
    <t>Balances at Ending at Sep. 30, 2015</t>
  </si>
  <si>
    <t>CONSOLIDATED STATEMENTS OF CHANGES IN SHAREHOLDERS' EQUITY (Unaudited) (Parenthetical) - $ / shares</t>
  </si>
  <si>
    <t>Statement of Stockholders' Equity [Abstract]</t>
  </si>
  <si>
    <t>Cash dividends (in dollars per share)</t>
  </si>
  <si>
    <t>Exercise of stock options and related tax benefit, shares</t>
  </si>
  <si>
    <t>Repurchased and returned to unissued status,shares</t>
  </si>
  <si>
    <t>Shares issued for dividend reinvestment plan, shares</t>
  </si>
  <si>
    <t>Shares issued for employee stock ownership plan, shares</t>
  </si>
  <si>
    <t>Directors deferred compensation plan, shares</t>
  </si>
  <si>
    <t>Shares issued related to restricted stock activity , shares</t>
  </si>
  <si>
    <t>Common stock , purchase acquisition</t>
  </si>
  <si>
    <t>Business</t>
  </si>
  <si>
    <t>Organization, Consolidation and Presentation of Financial Statements [Abstract]</t>
  </si>
  <si>
    <t>1.
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MKT LLC for listed companies. The
Companys banking subsidiaries are subject to examination and comprehensive regulation by various regulatory authorities,
including the Federal Deposit Insurance Corporation (FDIC), the New York State Department of Financial Services
(NYSDFS), and the Pennsylvania Department of Banking and Securities (PDB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
trust division of Tompkins Trust Company is subject to examination and comprehensive regulation by the FDIC and NYSDFS. The
Companys insurance subsidiary is subject to examination and regulation by the NYSDFS and the Pennsylvania Insurance Department.</t>
  </si>
  <si>
    <t>Basis of Presentation</t>
  </si>
  <si>
    <t>2. Basis of Presentation The unaudited consolidated financial statements included in this quarterly report do not include all of the information and footnotes required by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dens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loan and lease losses, the expenses and liabilities associated with the Company’s pension and post-retirement benefits, and the review of its securities portfolio for other than temporary impairment. In management’s opinion, the unaudited condensed consolidated financial statements reflect all adjustments of a normal recurring nature. The results of operations for the interim periods are not necessarily indicative of the results of operations to be expected for the full year ended December 31, 2015. The unaudited condensed consolidated financial statements should be read in conjunction with the audited consolidated financial statements and the notes thereto in the Company’s Annual Report on Form 10-K for the year ended December 31, 2014. Other than ASU 2014-01, "Investments, Accounting for Investments in Qualified Affordable Housing Projects", there have been no significant changes to the Company’s accounting policies from those presented in the 2014 Annual Report on Form 10-K. Refer to Note 3- “Accounting Standards Updates” of this Report for a discussion of recently issued accounting guidelines.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All significant intercompany balances and transactions are eliminated in consolidation.</t>
  </si>
  <si>
    <t>Accounting Standards Updates</t>
  </si>
  <si>
    <t>Accounting Changes and Error Corrections [Abstract]</t>
  </si>
  <si>
    <t>3.
Accounting Standards Updates ASU
2014-01,  Investments (Topic 323), Accounting for Investments in Qualified Affordable Housing Projects The
Company previously accounted for its investments in qualified affordable housing projects under the cost method; however, the
Company determined that its investments in its qualified affordable housing projects meet the conditions set forth in ASU 2014-01
to account for these investments under the proportional amortization method. The Company believes that amortizing its investments
in qualified affordable housing projects as a component of income tax expense rather than as a component of operating expenses
better reflects the nature and intent of these investments. As a result of adopting ASU 2014-01, the Company recognized additional
income tax expense attributable to the amortization of investments in qualified affordable housing projects of $0.1 million and
$0.3 million during the three and nine months ended September 30, 2015, respectively. While the adoption of ASU 2014-01 requires
retrospective application to all periods presented, the Company did not restate income tax expense for the three and nine months
ended September 30, 2014 as the amount of additional income tax expense attributable to the amortization of investments in qualified
affordable housing projects was not considered material. The net
effect of adoption is $725,000 and is reported in the Statement of Changes in Shareholders Equity for the nine months ended
September 30, 2015. The Companys remaining investment in qualified affordable housing projects, net of amortization totaled
$2.7 million and $3.9 million at September 30, 2015 and December 31, 2014, respectively. ASU
2014-12 Compensation  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condition or results of operations
because the Company has not historically granted performance-based stock compensation.</t>
  </si>
  <si>
    <t>Securities</t>
  </si>
  <si>
    <t>Investments, Debt and Equity Securities [Abstract]</t>
  </si>
  <si>
    <t>4.
Securities
Available-for-Sale
Securities
The following table summarizes
available-for-sale securities held by the Company at September 30, 2015:
Available-for-Sale
Securities
September
30, 2015 Amortized
Cost Gross
Unrealized Gains Gross
Unrealized Losses Fair
Value
(in
thousands)
Obligations
of U.S. Government sponsored entities $ 548,390 $ 9,103 $ 222 $ 557,271
Obligations
of U.S. states and political subdivisions 73,585 1,000 180 74,405
Mortgage-backed
securities residential, issued by
U.S.
Government agencies 100,448 1,878 772 101,554
U.S.
Government sponsored entities 652,015 5,153 5,423 651,745
Non-U.S.
Government agencies or sponsored entities 200 3 0 203
U.S.
corporate debt securities 2,500 0 338 2,162
Total
debt securities 1,377,138 17,137 6,935 1,387,340
Equity
securities 1,000 0 57 943
Total
available-for-sale securities $ 1,378,138 $ 17,137 $ 6,992 $ 1,388,283 The following table summarizes available-for-sale
securities held by the Company at December 31, 2014:
Available-for-Sale
Securities
December
31, 2014 Amortized
Cost Gross
Unrealized Gains Gross
Unrealized Losses Fair
Value
(in
thousands)
Obligations
of U.S. Government sponsored entities $ 553,300 $ 6,222 $ 1,702 $ 557,820
Obligations
of U.S. states and political subdivisions 70,790 999 279 71,510
Mortgage-backed
securities residential, issued by
U.S.
Government agencies 108,931 2,339 1,344 109,926
U.S.
Government sponsored entities 660,195 7,309 8,384 659,120
Non-U.S.
Government agencies or sponsored entities 267 4 0 271
U.S.
corporate debt securities 2,500 0 338 2,162
Total
debt securities 1,395,983 16,873 12,047 1,400,809
Equity
securities 1,475 0 48 1,427
Total
available-for-sale securities $ 1,397,458 $ 16,873 $ 12,095 $ 1,402,236
Held-to-Maturity
Securities
The following table summarizes
held-to-maturity securities held by the Company at September 30, 2015:
Held-to-Maturity
Securities
September
30, 2015 Amortized
Cost Gross
Unrealized Gains Gross
Unrealized Losses Fair
Value
(in
thousands)
Obligations
of U.S. Government sponsored entities $ 132,577 $ 2,455 $ 70 $ 134,962
Obligations
of U.S. states and political subdivisions $ 13,723 $ 427 $ 0 $ 14,150
Total
held-to-maturity debt securities $ 146,300 $ 2,882 $ 70 $ 149,112
The following
table summarizes held-to-maturity securities held by the Company at December 31, 2014:
Held-to-Maturity
Securities
December
31, 2014 Amortized
Cost Gross
Unrealized Gains Gross
Unrealized Losses Fair
Value
(in
thousands)
Obligations
of U.S. Government sponsored entities $ 71,906 $ 400 $ 37 $ 72,269
Obligations
of U.S. states and political subdivisions 16,262 505 0 16,767
Total
held-to-maturity debt securities $ 88,168 $ 905 $ 37 $ 89,036 The
Company may from time to time sell investment securities from its available-for-sale portfolio. Realized gains on sales, including
called securities, of available-for-sale securities were $92,000 and $1,107,000 for the three and nine months ending September
30, 2015 and $20,000 and $186,000 in the same periods during 2014. Realized losses on available-for-sale securities sold were
$0 and $2,000 for the three and nine months ending September 30, 2015 and $0 and $78,000 for the three and nine months ending
September 30, 2014, respectively. The sales of available-for-sale investment securities were the result of general investment
portfolio and interest rate risk management. The
following table summarizes available-for-sale securities that had unrealized losses at September 30, 2015:
Less
than 12 Months 12
Months or Longer Total
(in
thousands) Fair
Value Unrealized
Losses Fair
Value Unrealized
Losses Fair
Value Unrealized
Losses
Obligations
of U.S. Government sponsored entities $ 31,937 $ 141 $ 998 $ 81 $ 32,935 $ 222
Obligations
of U.S. states and political subdivisions 15,917 153 4,944 27 20,861 180
Mortgage-backed
securities - issued by
U.S.
Government agencies 14,457 61 31,826 711 46,283 772
U.S.
Government sponsored entities 216,329 1,023 194,511 4,400 410,840 5,423
U.S.
corporate debt securities 0 0 2,163 338 2,163 338
Equity
securities 0 0 943 57 943 57
Total
available-for-sale securities $ 278,640 $ 1,378 $ 235,385 $ 5,614 $ 514,025 $ 6,992 The
following table summarizes held-to-maturity securities that had unrealized losses at September 30, 2015.
Less
than 12 Months 12
Months or Longer Total
(in
thousands) Fair
Value Unrealized
Losses Fair
Value Unrealized
Losses Fair
Value Unrealized
Losses
Obligations
of U.S. Government sponsored entities $ 15,041 $ 70 $ 0 $ 0 $ 15,041 $ 70
Total
held-to-maturity securities $ 15,041 $ 70 $ 0 $ 0 $ 15,041 $ 70 The following
table summarizes available-for-sale securities that had unrealized losses at December 31, 2014:
Less
than 12 Months 12
Months or Longer Total
(in
thousands) Fair
Value Unrealized
Losses Fair
Value Unrealized
Losses Fair
Value Unrealized
Losses
Obligations
of U.S. Government sponsored entities $ 71,363 $ 385 $ 65,497 $ 1,317 $ 136,860 $ 1,702
Obligations
of U.S. states and political subdivisions 15,451 124 8,102 155 23,553 279
Mortgage-backed
securities  residential, issued by
U.S.
Government agencies 2,623 21 28,502 1,323 31,125 1,344
U.S.
Government sponsored entities 162,377 719 271,503 7,665 433,880 8,384
U.S.
corporate debt securities 0 0 2,163 338 2,163 338
Equity
securities 0 0 952 48 952 48
Total
available-for-sale securities $ 251,814 $ 1,249 $ 376,719 $ 10,846 $ 628,533 $ 12,095 The following table summarizes held-to-maturity securities
that had unrealized losses at December 31, 2014.
Less
than 12 Months 12
Months or Longer Total
(in
thousands) Fair
Value Unrealized
Losses Fair
Value Unrealized
Losses Fair
Value Unrealized
Losses
Obligations
of U.S. Government sponsored entities $ 15,095 $ 37 $ 0 $ 0 $ 15,095 $ 37
Total
held-to-maturity securities $ 15,095 $ 37 $ 0 $ 0 $ 15,095 $ 37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other-than-temporarily impaired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September 30, 2015, and December 31, 2014, management has determined that the unrealized losses detailed in the tables
above are not other-than-temporary. Ongoing
Assessment of Other-Than-Temporary Impairment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including any previous OTTI charge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The
Company considers the following factors in determining whether a credit loss exists.
- The length of time and the extent to
which the fair value has been less than the amortized cost basis;
- The level of credit enhancement provided
by the structure which includes, but is not limited to, credit subordination positions, excess spreads, overcollateralization,
protective triggers;
- Changes in the near term prospects
of the issuer or underlying collateral of a security, such as changes in default rates, loss severities given default and
significant changes in prepayment assumptions;
- The level of excess cash flow generated
from the underlying collateral supporting the principal and interest payments of the debt securities; and
- Any adverse change to the credit conditions
of the issuer or the security such as credit downgrades by the rating agencies. As
a result of the other-than-temporarily impairment review process, the Company does not consider any investment security held at
September 30, 2015 to be other-than-temporarily impaired.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September
30, 2015
(in
thousands) Amortized
Cost Fair
Value
Available-for-sale
securities:
Due
in one year or less $ 58,948 $ 59,481
Due
after one year through five years 368,588 376,105
Due
after five years through ten years 183,578 185,264
Due
after ten years 13,361 12,988
Total 624,475 633,838
Mortgage-backed
securities 752,663 753,502
Total
available-for-sale debt securities $ 1,377,138 $ 1,387,340
December
31, 2014
(in
thousands) Amortized
Cost Fair
Value
Available-for-sale
securities:
Due
in one year or less $ 67,281 $ 68,350
Due
after one year through five years 342,548 347,230
Due
after five years through ten years 199,724 199,276
Due
after ten years 17,037 16,636
Total 626,590 631,492
Mortgage-backed
securities 769,393 769,317
Total
available-for-sale debt securities $ 1,395,983 $ 1,400,809
September
30, 2015
(in
thousands) Amortized
Cost Fair
Value
Held-to-maturity
securities:
Due
in one year or less $ 8,991 $ 9,022
Due
after one year through five years 14,441 14,914
Due
after five years through ten years 122,700 124,981
Due
after ten years 168 195
Total
held-to-maturity debt securities $ 146,300 $ 149,112
December
31, 2014
(in
thousands) Amortized
Cost Fair
Value
Held-to-maturity
securities:
Due
in one year or less $ 11,400 $ 11,471
Due
after one year through five years 3,440 3,694
Due
after five years through ten years 73,020 73,518
Due
after ten years 308 353
Total
held-to-maturity debt securities $ 88,168 $ 89,036 The
Company also holds non-marketable Federal Home Loan Bank New York (FHLBNY) stock, non-marketable Federal Home Loan
Bank Pittsburgh (FHLBPITT) stock and non-marketable Atlantic Community Bankers Bank (ACBB) stock, all
of which are required to be held for regulatory purposes and for borrowing availability. The required investment in FHLB stock
is tied to the Companys borrowing levels with the FHLB. Holdings of FHLBNY stock, FHLBPITT stock, and ACBB stock totaled
$15.1 million, $8.3 million and $95,000 at September 30, 2015, respectively. These securities are carried at par, which is also
cost. The FHLBNY and FHLBPITT continue to pay dividends and repurchase stock. As such, the Company has not recognized any impairment
on its holdings of FHLBNY and FHLBPITT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September 30, 2015, we have determined
that no impairment write-downs are currently required. Trading
Securities The
following summarizes trading securities, at estimated fair value, as of:
(in
thousands) 09/30/2015 12
/31/2014
Obligations
of U.S. Government sponsored entities $ 6,814 $ 7,404
Mortgage-backed
securities  residential, issued by U.S. Government sponsored entities 935 1,588
Total $ 7,749 $ 8,992 The
decrease in the trading portfolio reflects maturities or payments during the three and nine months ended September 30, 2015. For
the three and nine months ended September 30, 2015, net mark-to-market losses related to the securities trading portfolio were
$69,000 and $206,000, respectively, compared to net mark-to-market losses for the three and nine months ended September 30, 2014
of $87,000 and $181,000, respectively. The
Company pledges securities as collateral for public deposits and other borrowings, and sells securities under agreements to repurchase.
Securities carried of $1.3 billion and $1.1 billion at September 30, 2015, and December 31, 2014, respectively, were either pledged
or sold under agreements to repurchase.</t>
  </si>
  <si>
    <t>Loans and Leases</t>
  </si>
  <si>
    <t>Loans and Leases Receivable Disclosure [Abstract]</t>
  </si>
  <si>
    <t>5. Loans and Leases
Loans and Leases at September
30, 2015 and December 31, 2014 were as follows:
09/30/2015 12/31/2014
(in
thousands) Originated Acquired Total
Loans and Leases Originated Acquired Total
Loans and Leases
Commercial
and industrial
Agriculture $ 65,831 $ 0 $ 65,831 $ 78,507 $ 0 $ 78,507
Commercial
and industrial other 741,411 90,643 832,054 688,529 97,034 785,563
Subtotal
commercial and industrial 807,242 90,643 897,885 767,036 97,034 864,070
Commercial
real estate
Construction 86,050 34,239 120,289 72,427 35,906 108,333
Agriculture 84,135 2,154 86,289 58,994 3,182 62,176
Commercial
real estate other 1,104,085 267,126 1,371,211 979,621 308,488 1,288,109
Subtotal
commercial real estate 1,274,270 303,519 1,577,789 1,111,042 347,576 1,458,618
Residential
real estate
Home
equity 200,149 45,370 245,519 186,957 56,008 242,965
Mortgages 796,661 28,939 825,600 710,904 32,282 743,186
Subtotal
residential real estate 996,810 74,309 1,071,119 897,861 88,290 986,151
Consumer
and other
Indirect 17,788 0 17,788 18,298 0 18,298
Consumer
and other 41,608 880 42,488 35,874 1,095 36,969
Subtotal
consumer and other 59,396 880 60,276 54,172 1,095 55,267
Leases 14,339 0 14,339 12,251 0 12,251
Covered
loans 0 15,576 15,576 0 19,319 19,319
Total
loans and leases 3,152,057 484,927 3,636,984 2,842,362 553,314 3,395,676
Less:
unearned income and deferred costs and fees (2,671 ) 0 (2,671 ) (2,388 ) 0 (2,388 )
Total
loans and leases, net of unearned income and deferred costs and fees $ 3,149,386 $ 484,927 $ 3,634,313 $ 2,839,974 $ 553,314 $ 3,393,288
The outstanding principal balance
and the related carrying amount of the Companys loans acquired in the VIST Bank acquisition are as follows at September
30, 2015 and December 31, 2014:
(in
thousands) 09/30/2015 12/31/2014
Acquired
Credit Impaired Loans
Outstanding
principal balance $ 34,424 $ 44,273
Carrying
amount 28,150 34,410
Acquired
Non-Credit Impaired Loans
Outstanding
principal balance 461,766 525,182
Carrying
amount 456,608 518,904
Total
Acquired Loans
Outstanding
principal balance 496,190 569,455
Carrying
amount 484,758 553,314
The following tables present
changes in accretable yield on loans acquired from VIST Bank that were considered credit impaired.
(in
thousands)
Balance
at January 1, 2014 $ 10,954
Accretion (4,598 )
Disposals
(loans paid in full) (250 )
Reclassifications
to/from nonaccretable difference 1 2,498
Balance
at December 31, 2014 $ 8,604
(in
thousands)
Balance at January
1, 2015 $ 8,604
Accretion (2,018 )
Disposals
(loans paid in full) (66 )
Reclassifications
to/from nonaccretable difference 1 1,350
Balance
at September 30, 2015 $ 7,870
1 At
September 30, 2015, acquired loans included $15.6 million of covered loans. VIST Bank had previously acquired these loans in an
FDIC assisted transaction in the fourth quarter of 2010. In accordance with a loss sharing agreement with the FDIC, certain losses
and expenses relating to covered loans may be reimbursed by the FDIC at 70% or, if net losses exceed certain levels specified
in the loss sharing agreements, 80%. See Note 7  FDIC Indemnification Asset Related to Covered Loans for further
discussion of the loss sharing agreements and related FDIC indemnification assets.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14. There have been no significant changes in
these policies and guidelines. As such, these policies are reflective of new originations as well as those balances held at September
30, 2015.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after the date of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o the extent we cannot reasonably estimate cash flows, interest income recognition is discontinued.
The Company has determined that it can reasonably estimate future cash flows on our acquired loans that are past due 90 days or
more and accruing interest and the Company expects to fully collect the carrying value of the loans. The
below table is an age analysis of past due loans, segregated by originated and acquired loan and lease portfolios, and by class
of loans, as of September 30, 2015 and December 31, 2014.
September
30, 2015
(in
thousands) 30-89
days 90
days or more Current
Loans Total
Loans 90
days and accruing 1 Nonaccrual
Originated
Loans and Leases
Commercial
and industrial
Agriculture $ 0 $ 0 $ 65,831 $ 65,831 $ 0 $ 0
Commercial
and industrial other 482 1,766 739,163 741,411 0 1,543
Subtotal
commercial and industrial 482 1,766 804,994 807,242 0 1,543
Commercial
real estate
Construction 0 0 86,050 86,050 0 0
Agriculture 0 32 84,103 84,135 0 110
Commercial
real estate other 163 5,134 1,098,788 1,104,085 0 5,758
Subtotal
commercial real estate 163 5,166 1,268,941 1,274,270 0 5,868
Residential
real estate
Home
equity 867 1,458 197,824 200,149 57 1,574
Mortgages 1,361 5,335 789,965 796,661 0 5,568
Subtotal
residential real estate 2,228 6,793 987,789 996,810 57 7,142
Consumer
and other
Indirect 495 111 17,182 17,788 0 115
Consumer
and other 182 151 41,275 41,608 0 153
Subtotal
consumer and other 677 262 58,457 59,396 0 268
Leases 0 0 14,339 14,339 0 0
Total
loans and leases 3,550 13,987 3,134,520 3,152,057 57 14,821
Less:
unearned income and deferred costs and fees 0 0 (2,671 ) (2,671 ) 0 0
Total
originated loans and leases, net of unearned income and deferred costs and fees $ 3,550 $ 13,987 $ 3,131,849 $ 3,149,386 $ 57 $ 14,821
Acquired
Loans and Leases
Commercial
and industrial
Commercial
and industrial other 4 869 89,770 90,643 350 651
Subtotal
commercial and industrial 4 869 89,770 90,643 350 651
Commercial
real estate
Construction 0 363 33,876 34,239 0 363
Agriculture 0 0 2,154 2,154 0 0
Commercial
real estate other 224 1,854 265,048 267,126 577 1,491
Subtotal
commercial real estate 224 2,217 301,078 303,519 577 1,854
Residential
real estate
Home
equity 256 641 44,473 45,370 47 947
Mortgages 544 1,862 26,533 28,939 1,095 1,456
Subtotal
residential real estate 800 2,503 71,006 74,309 1,142 2,403
Consumer
and other
Consumer
and other 0 0 880 880 0 0
Subtotal
consumer and other 0 0 880 880 0 0
Covered
loans 309 508 14,759 15,576 508 0
Total
acquired loans and leases, net of unearned income and deferred costs and fees $ 1,337 $ 6,097 $ 477,493 $ 484,927 $ 2,577 $ 4,908
December
31, 2014
(in
thousands) 30-89
days 90
days or more Current
Loans Total
Loans 90
days and accruing 1 Nonaccrual
Originated
loans and leases
Commercial
and industrial
Agriculture $ 0 $ 0 $ 78,507 $ 78,507 $ 0 $ 0
Commercial
and industrial other 889 1,329 686,311 688,529 0 1,435
Subtotal
commercial and industrial 889 1,329 764,818 767,036 0 1,435
Commercial
real estate
Construction 206 0 72,221 72,427 0 0
Agriculture 0 105 58,889 58,994 0 131
Commercial
real estate other 760 3,247 975,614 979,621 0 4,911
Subtotal
commercial real estate 966 3,352 1,106,724 1,111,042 0 5,042
Residential
real estate
Home
equity 1,414 1,061 184,482 186,957 59 1,279
Mortgages 2,963 5,308 702,633 710,904 47 6,194
Subtotal
residential real estate 4,377 6,369 887,115 897,861 106 7,473
Consumer
and other
Indirect 542 75 17,681 18,298 0 101
Consumer
and other 75 4 35,795 35,874 0 248
Subtotal
consumer and other 617 79 53,476 54,172 0 349
Leases 0 0 12,251 12,251 0 0
Total
loans and leases 6,849 11,129 2,824,384 2,842,362 106 14,299
Less:
unearned income and deferred costs and fees 0 0 (2,388 ) (2,388 ) 0 0
Total
originated loans and leases, net of unearned income and deferred costs and fees $ 6,849 $ 11,129 $ 2,821,996 $ 2,839,974 $ 106 $ 14,299
Acquired
loans and leases
Commercial
and industrial
Commercial
and industrial other 5 1,156 95,873 97,034 475 681
Subtotal
commercial and industrial 5 1,156 95,873 97,034 475 681
Commercial
real estate
Construction 0 1,759 34,147 35,906 1,385 436
Agriculture 0 0 3,182 3,182 0 0
Commercial
real estate other 0 1,918 306,570 308,488 77 2,042
Subtotal
commercial real estate 0 3,677 343,899 347,576 1,462 2,478
Residential
real estate
Home
equity 135 704 55,169 56,008 177 592
Mortgages 1,041 907 30,334 32,282 500 978
Subtotal
residential real estate 1,176 1,611 85,503 88,290 677 1,570
Consumer
and other
Consumer
and other 5 0 1,090 1,095 0 0
Subtotal
consumer and other 5 0 1,090 1,095 0 0
Covered
loans 533 914 17,872 19,319 914 0
Total
acquired loans and leases, net of unearned income and deferred costs and fees $ 1,719 $ 7,358 $ 544,237 $ 553,314 $ 3,528 $ 4,729 1</t>
  </si>
  <si>
    <t>Allowance for Loan and Lease Losses</t>
  </si>
  <si>
    <t xml:space="preserve">6.
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Receivables Contingencies The
model is comprised of five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ive components include: impaired loans; individually reviewed and graded
loans; past due and nonaccrual loans; historical loss experience; and qualitative or subjective analysis. Since
the methodology is based upon historical experience and trends as well as managements judgment, factors may arise that result
in different estimate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September 30, 2015, considers the allowance to be appropriate,
under adversely different conditions or assumptions, the Company would need to increase or decrease the allowance. Acquired
Loans and Leases Acquired
loans accounted for under ASC 310-30 For
our acquired loans,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cquired
loans accounted for under ASC 310-20 We
establish our allowance for loan losses through a provision for credit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The
following tables detail activity in the allowance for loan and lease losses segregated by originated and acquired loan and lease
portfolios and by portfolio segment for the three and nine months ended September 30, 2015 and 2014. Allocation of a portion of
the allowance to one category of loans does not preclude its availability to absorb losses in other categories.
Three
months ended September 30, 2015
(in
thousands) Commercial
and Industrial Commercial
Real Estate Residential
Real Estate Consumer
and Other Finance
Leases Total
Allowance
for originated loans and leases
Beginning
balance $ 8,224 $ 13,487 $ 5,583 $ 2,134 $ 0 $ 29,428
Charge-offs (125 ) 0 (96 ) (241 ) 0 (462 )
Recoveries 557 587 58 109 0 1,311
Provision
(credit) (184 ) 141 (98 ) 314 173
Ending
Balance $ 8,472 $ 14,215 $ 5,447 $ 2,316 $ 0 $ 30,450
Three
months ended September 30, 2015
(in
thousands) Commercial
and Industrial Commercial
Real Estate Residential
Real Estate Consumer
and Other Covered
Loans Total
Allowance
for acquired loans
Beginning
balance $ 384 $ 167 $ 100 $ 12 $ 0 $ 663
Charge-offs 0 (60 ) (208 ) (5 ) 0 (273 )
Recoveries 0 17 0 0 0 17
Provision
(credit) (18 ) (61 ) 194 (7 ) 0 108
Ending
Balance $ 366 $ 63 $ 86 $ 0 $ 0 $ 515
Three
months ended September 30, 2014
(in
thousands) Commercial
and Industrial Commercial
Real Estate Residential
Real Estate Consumer
and Other Finance
Leases Total
Allowance
for originated loans and leases
Beginning
balance $ 8,562 $ 10,389 $ 5,445 $ 2,356 $ 0 $ 26,752
Charge-offs (21 ) (6 ) (118 ) (286 ) 0 (431 )
Recoveries 68 944 1 115 0 1,128
Provision
(credit) 249 (645 ) 95 37 0 (264 )
Ending
Balance $ 8,858 $ 10,682 $ 5,423 $ 2,222 $ 0 $ 27,185
Three
months ended September 30, 2014
(in
thousands) Commercial
and Industrial Commercial
Real Estate Residential
Real Estate Consumer
and Other Covered
Loans Total
Allowance
for acquired loans
Beginning
balance $ 159 $ 460 $ 49 $ 97 $ 0 $ 765
Charge-offs (218 ) (80 ) (68 ) (3 ) 0 (369 )
Recoveries 0 0 0 0 0 0
Provision
(credit) 154 (20 ) 147 (76 ) 0 205
Ending
Balance $ 95 $ 360 $ 128 $ 18 $ 0 $ 601
Nine
months ended September 30, 2015
(in
thousands) Commercial
and Industrial Commercial
Real Estate Residential
Real Estate Consumer
and Other Finance
Leases Total
Allowance
for originated loans and leases
Beginning
balance $ 9,157 $ 12,069 $ 5,030 $ 1,900 $ 0 $ 28,156
Charge-offs (169 ) (14 ) (408 ) (751 ) 0 (1,342 )
Recoveries 792 1,064 107 391 0 2,354
Provision
(credit) (1,308 ) 1,096 718 776 0 1,282
Ending
Balance $ 8,472 $ 14,215 $ 5,447 $ 2,316 $ 0 $ 30,450
Nine
months ended September 30, 2015
(in
thousands) Commercial
and Industrial Commercial
Real Estate Residential
Real Estate Consumer
and Other Covered
Loans Total
Allowance
for acquired loans
Beginning
balance $ 431 $ 337 $ 51 $ 22 $ 0 $ 841
Charge-offs (53 ) (216 ) (320 ) (5 ) 0 (594 )
Recoveries 7 129 2 0 0 138
Provision
(credit) (19 ) (187 ) 353 (17 ) 0 130
Ending
Balance $ 366 $ 63 $ 86 $ 0 $ 0 $ 515
Nine
months ended September 30, 2014
(in
thousands) Commercial
and Industrial Commercial
Real Estate Residential
Real Estate Consumer
and Other Finance
Leases Total
Allowance
for originated loans and leases
Beginning
balance $ 8,406 $ 10,459 $ 5,771 $ 2,059 $ 5 $ 26,700
Charge-offs (275 ) (619 ) (385 ) (952 ) 0 (2,231 )
Recoveries 557 1,506 87 375 0 2,525
Provision
(credit) 170 (664 ) (50 ) 740 (5 ) 191
Ending
Balance $ 8,858 $ 10,682 $ 5,423 $ 2,222 $ 0 $ 27,185
Nine
months ended September 30, 2014
(in
thousands) Commercial
and Industrial Commercial
Real Estate Residential
Real Estate Consumer
and Other Covered
Loans Total
Allowance
for acquired loans
Beginning
balance $ 168 $ 770 $ 274 $ 58 $ 0 $ 1,270
Charge-offs (243 ) (631 ) (345 ) (10 ) 0 (1,229 )
Recoveries 0 0 0 0 0 0
Provision
(credit) 170 221 199 (30 ) 0 560
Ending
Balance $ 95 $ 360 $ 128 $ 18 $ 0 $ 601 At September
30, 2015 and December 31, 2014, the allocation of the allowance for loan and lease losses summarized on the basis of the Companys
impairment methodology was as follows:
(in
thousands) Commercial
and Industrial Commercial
Real Estate Residential
Real Estate Consumer
and Other Finance
Leases Total
Allowance
for originated loans and leases
September
30, 2015
Individually
evaluated for impairment $ 0 $ 1,023 $ 0 $ 0 $ 0 $ 1,023
Collectively
evaluated for impairment 8,472 13,192 5,447 2,316 0 29,427
Ending
balance $ 8,472 $ 14,215 $ 5,447 $ 2,316 $ 0 $ 30,450
(in
thousands) Commercial
and Industrial Commercial
Real Estate Residential
Real Estate Consumer
and Other Covered
Loans Total
Allowance
for acquired loans
September
30, 2015
Individually
evaluated for impairment $ 366 $ 30 $ 0 $ 0 $ 0 $ 396
Collectively
evaluated for impairment 0 33 86 0 0 119
Ending
balance $ 366 $ 63 $ 86 $ 0 $ 0 $ 515
(in
thousands) Commercial
and Industrial Commercial
Real Estate Residential
Real Estate Consumer
and Other Finance
Leases Total
Allowance
for originated loans and leases
December
31, 2014
Individually
evaluated for impairment $ 0 $ 652 $ 0 $ 0 $ 0 $ 652
Collectively
evaluated for impairment 9,157 11,417 5,030 1,900 0 27,504
Ending
balance $ 9,157 $ 12,069 $ 5,030 $ 1,900 $ 0 $ 28,156
(in
thousands) Commercial
and Industrial Commercial
Real Estate Residential
Real Estate Consumer
and Other Covered
Loans Total
Allowance
for acquired loans
December
31, 2014
Individually
evaluated for impairment $ 414 $ 100 $ 0 $ 0 $ 0 $ 514
Collectively
evaluated for impairment 17 237 51 22 0 327
Ending
balance $ 431 $ 337 $ 51 $ 22 $ 0 $ 841
The recorded investment in
loans and leases summarized on the basis of the Companys impairment methodology as of September 30, 2015 and December
31, 2014 was as follows:
(in
thousands) Commercial
and Industrial Commercial
Real Estate Residential
Real Estate Consumer
and Other Finance
Leases Total
Originated
loans and leases
September
30, 2015
Individually
evaluated for impairment $ 1,075 $ 9,486 $ 1,386 $ 0 $ 0 $ 11,947
Collectively
evaluated for impairment 806,167 1,264,784 995,424 59,396 14,339 3,140,110
Total $ 807,242 $ 1,274,270 $ 996,810 $ 59,396 $ 14,339 $ 3,152,057
(in
thousands) Commercial
and Industrial Commercial
Real Estate Residential
Real Estate Consumer
and Other Covered
Loans Total
Acquired
loans
September
30, 2015
Individually
evaluated for $ 1,174 $ 6,314 $ 1,218 $ 0 $ 0 $ 8,706
Loans
acquired with deteriorated credit quality $ 595 $ 9,483 $ 3,868 $ 0 $ 14,204 $ 28,150
Collectively
evaluated for impairment 88,874 287,722 69,223 880 1,372 448,071
Total $ 90,643 $ 303,519 $ 74,309 $ 880 $ 15,576 $ 484,927
(in
thousands) Commercial
and Industrial Commercial
Real Estate Residential
Real Estate Consumer
and Other Finance
Leases Total
Originated
loans and leases
December
31, 2014
Individually
evaluated for impairment $ 1,283 7,675 $ 1,408 $ 0 $ 0 $ 10,366
Collectively
evaluated for impairment 765,753 1,103,367 896,453 54,172 12,251 2,831,996
Total $ 767,036 $ 1,111,042 $ 897,861 $ 54,172 $ 12,251 $ 2,842,362
(in
thousands) Commercial
and Industrial Commercial
Real Estate Residential
Real Estate Consumer
and Other Covered
Loans Total
Acquired
loans
December
31, 2014
Individually
evaluated for impairment $ 628 1,195 $ 440 $ 0 $ 0 $ 2,263
Loans
acquired with deteriorated credit quality 995 11,640 3,669 0 18,106 34,410
Collectively
evaluated for impairment 95,411 334,741 84,181 1,095 1,213 516,641
Total $ 97,034 $ 347,576 $ 88,290 $ 1,095 $ 19,319 $ 553,314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Impaired
loans are as follows:
09/30/2015 12/31/2014
(in
thousands) Recorded
Investment Unpaid
Principal Balance Related
Allowance Recorded
Investment Unpaid
Principal Balance Related
Allowance
Originated
loans and leases with no related allowance
Commercial and industrial
Commercial and industrial
other $ 1,075 $ 1,080 $ 0 $ 1,283 $ 1,307 $ 0
Commercial real estate
Commercial real estate
other 7,211 7,540 0 6,021 6,628 0
Residential real estate
Home
equity 1,386 1,386 0 1,408 1,499 0
Subtotal $ 9,672 $ 10,006 $ 0 $ 8,712 $ 9,434 $ 0
Originated
loans and leases with related allowance
Commercial real estate
Commercial
real estate other 2,275 2,298 1,023 1,654 1,654 652
Subtotal $ 2,275 $ 2,298 $ 1,023 $ 1,654 $ 1,654 $ 652
Total $ 11,947 $ 12,304 $ 1,023 $ 10,366 $ 11,088 $ 652
09/30/2015 12/31/2014
(in
thousands) Recorded
Investment Unpaid
Principal Balance Related
Allowance Recorded
Investment Unpaid
Principal Balance Related
Allowance
Acquired
loans with no related allowance
Commercial
and industrial
Commercial
and in?dustrial other $ 371 $ 371 $ 0 $ 64 $ 64 $ 0
Commercial
real estate
Construction 363 363 0 0 0 0
Commercial
real estate other 5,951 6,143 0 941 1,204 0
Residential real estate
Home
equity 1,218 1,218 0 440 440 0
Subtotal $ 7,903 $ 8,095 $ 0 $ 1,445 $ 1,708 $ 0
Acquired
loans with related allowance
Commercial
and industrial
Commercial
and industrial other 803 803 396 564 564 414
Commercial
real estate
Commercial
real estate other 0 0 0 254 254 100
Subtotal $ 803 $ 803 $ 396 $ 818 $ 818 $ 514
Total $ 8,706 $ 8,898 $ 396 $ 2,263 $ 2,526 $ 514
The average recorded investment and
interest income recognized on impaired loans for the three and nine months ended September 30, 2015 and 2014 was as
follows:
Three Months Ended Three Months Ended 09/30/2014
(in thousands) Average Recorded Investment Interest Income Recognized Average Recorded Investment Interest Income Recognized
Originated loans and leases with no related allowance
Commercial and industrial
Commercial and industrial other 755 0 1,422 0
Commercial real estate
Commercial real estate other 7,972 0 7,940 42
Residential real estate
Home equity 1,137 0 1,038 0
Subtotal $ 9,864 $ 0 $ 10,400 $ 42
Originated loans and leases with related allowance
Commercial and industrial other 0 0 511 7
Commercial real estate
Commercial real estate other 1,110 0 0 0
Subtotal $ 1,110 $ 0 $ 511 $ 7
Total $ 10,974 $ 0 $ 10,911 $ 49
Three Months Ended Three Months Ended
(in thousands) Average Recorded Investment Interest Income Recognized Average Recorded Investment Interest Income Recognized
Acquired loans with no related allowance
Commercial and industrial
Commercial and industrial other 558 0 343 0
Commercial real estate
Construction 366 0 0 0
Commercial real estate other 4,582 0 1,312 0
Residential real estate
Home equity 1,065 0 290 0
Subtotal $ 6,571 $ 0 $ 1,945 $ 0
Acquired loans with related allowance
Commercial and industrial
Commercial and industrial other 805 0 449 0
Commercial real estate
Commercial real estate other 0 0 271 0
Subtotal $ 805 $ 0 $ 720 $ 0
Total $ 7,376 $ 0 $ 2,665 $ 0
Nine Months Ended Nine Months Ended
(in thousands) Average Recorded Investment Interest Income Recognized Average Recorded Investment Interest Income Recognized
Originated loans and leases with no related allowance
Commercial and industrial
Commercial and industrial other 567 0 1,636 0
Commercial real estate
Commercial real estate other 8,123 0 7,871 42
Residential real estate
Home equity 1,104 0 1,038 0
Subtotal $ 9,794 $ 0 $ 10,545 $ 42
Originated loans and leases with related allowance
Commercial and industrial
Commercial and industrial other 0 0 511 7
Commercial real estate
Commercial real estate other 949 0 0 0
Subtotal $ 949 $ 0 $ 511 $ 7
Total $ 10,743 $ 0 $ 11,056 $ 49
Nine Months Ended 09/30/2015 Nine Months Ended 09/30/2014
(in thousands) Average Recorded Investment Interest Income Recognized Average Recorded Investment Interest Income Recognized
Acquired loans with no related allowance
Commercial and industrial
Commercial and industrial other 565 0 346 0
Commercial real estate
Construction 369 0 0 0
Commercial real estate other 3,820 0 1,333 0
Residential real estate
Home equity 1,064 0 0 0
Residential real estate other 0 0 290 0
Subtotal $ 5,818 $ 0 $ 1,969 $ 0
Acquired loans with related allowance
Commercial and industrial
Commercial and industrial other 809 0 454 0
Commercial real estate
Commercial real estate other 0 0 271 0
Residential real estate 0 0 0 0
Subtotal $ 809 $ 0 $ 725 $ 0
Total $ 6,627 $ 0 $ 2,694 $ 0 Loans
are considered modified in a TDR when, due to a borrowers financial difficulties, the Company makes a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September
30, 2015 Three
months ended
Defaulted
TDRs 4
(in
thousands) Number
of Loans Pre-Modification
Outstanding Recorded Investment Post-Modification
Outstanding Recorded Investment Number
of Loans Post-Modification
Outstanding Recorded Investment
Commercial
and industrial
Commercial
and industrial other 1 1 $ 52 $ 52 2 $ 311
Commercial
real estate
Commercial
real estate other 2 1 1,938 1,938 0 0
Residential
real estate
Home
equity 3 2 76 76 1 43
Total 4 $ 2,066 $ 2,066 3 $ 354
1
2
3
4
September
30, 2015 Nine
months ended
Defaulted
TDRs 4
(in
thousands) Number
of Loans Pre-Modification
Outstanding Recorded Investment Post-Modification
Outstanding Recorded Investment Number
of Loans Post-Modification
Outstanding Recorded Investment
Commercial
and industrial
Commercial
and industrial other 1 5 $ 433 $ 433 2 $ 311
Commercial
real estate
Commercial
real estate other 2 3 $ 2,552 $ 2,552 0 $ 0
Residential
real estate
Home
equity 3 14 1,558 1,558 4 279
Total
22 $ 4,543 $ 4,543 6 $ 590
1 Represents the following concessions:
extension of term (2 loans $319,000) and reduction of rate (3 loans $114,000)
2
3
4
September
30, 2014 Nine
months ended
Defaulted
TDRs 4
(in
thousands) Number
of Loans Pre-Modification
Outstanding Recorded Investment Post-Modification
Outstanding Recorded Investment Number
of Loans Post-Modification
Outstanding Recorded Investment
Commercial
and industrial
Commercial
and industrial other 1 1 $ 88 $ 88 0 $ 0
Commercial
real estate
Commercial
real estate other 2 1 480 480 1 63
Residential
real estate
Home
equity 3 0 0 0 1 195
Total
2 $ 568 $ 568 2 $ 258
1
2
3
The following tables present
credit quality indicators (internal risk grade) by class of commercial and industrial loans and commercial real estate loans
as of September 30, 2015 and December 31, 2014.
September
30, 2015
(in
thousands) Commercial
and Industrial Other Commercial
and Industrial Agriculture Commercial
Real Estate Other Commercial
Real Estate Agriculture Commercial
Real Estate Construction Total
Originated
Loans and Leases
Internal
risk grade:
Pass $ 735,770 $ 64,778 $ 1,070,148 $ 83,277 $ 82,469 $ 2,036,442
Special Mention 1,690 164 19,555 143 3,581 25,133
Substandard 3,951 889 14,382 715 0 19,937
Total $ 741,411 $ 65,831 $ 1,104,085 $ 84,135 $ 86,050 $ 2,081,512
September
30, 2015
(in
thousands) Commercial
and Industrial Other Commercial
and Industrial Agriculture Commercial
Real Estate Other Commercial
Real Estate Agriculture Commercial
Real Estate Construction Total
Acquired
Loans
Internal
risk grade:
Pass $ 85,897 $ 0 $ 248,455 $ 2,154 $ 32,527 $ 369,033
Special
Mention 201 0 1,245 0 0 1,446
Substandard 4,545 0 17,426 0 1,712 23,683
Total $ 90,643 $ 0 $ 267,126 $ 2,154 $ 34,239 $ 394,162
December
31, 2014
(in
thousands) Commercial
Commercial
and Industrial Agriculture Commercial
Real Estate Other Commercial
Real Estate Agriculture Commercial
Real Estate Construction Total
Originated
Loans and Leases
Internal risk grade:
Pass $ 670,478 $ 78,250 $ 945,898 $ 58,455 $ 68,696 $ 1,821,777
Special Mention 12,602 151 19,692 155 3,731 36,331
Substandard 5,449 106 14,031 384 0 19,970
Total $ 688,529 $ 78,507 $ 979,621 $ 58,994 $ 72,427 $ 1,878,078
December
31, 2014
(in
thousands) Commercial Commercial
and Industrial Agriculture Commercial
Real Estate Other Commercial
Real Estate Agriculture Commercial
Real Estate Construction Total
Acquired
Loans
Internal risk grade:
Pass $ 94,054 $ 0 $ 288,193 $ 1,352 $ 33,686 $ 417,285
Special Mention 83 0 5,675 0 0 5,758
Substandard 2,897 0 14,620 1,830 2,220 21,567
Total $ 97,034 $ 0 $ 308,488 $ 3,182 $ 35,906 $ 444,610 The following
tables present credit quality indicators by class of residential real estate loans and by class of consumer loans. Nonperforming
loans include nonaccrual, impaired, and loans 90 days past due and accruing interest. All other loans are considered performing
as of September 30, 2015 and December 31, 2014. For purposes of this footnote, acquired loans that were recorded at fair value
at the acquisition date and are 90 days or greater past due are considered performing.
September
30, 2015
(in
thousands) Residential
Home Equity Residential
Mortgages Consumer
Indirect Consumer
Other Total
Originated Loans
and Leases
Performing $ 198,518 $ 791,093 $ 17,673 $ 41,455 $ 1,048,739
Nonperforming 1,631 5,568 115 153 7,467
Total $ 200,149 $ 796,661 $ 17,788 $ 41,608 $ 1,056,206
September
30, 2015
(in
thousands) Residential
Home Equity Residential
Mortgages Consumer
Indirect Consumer
Other Total
Acquired Loans
Performing $ 44,376 $ 26,388 $ 0 $ 880 $ 71,644
Nonperforming 994 2,551 0 0 3,545
Total $ 45,370 $ 28,939 $ 0 $ 880 $ 75,189
December
31, 2014
(in
thousands) Residential
Home Equity Residential
Mortgages Consumer
Indirect Consumer
Other Total
Originated
Loans and Leases
Performing $ 185,619 $ 704,663 $ 18,197 $ 35,626 $ 944,105
Nonperforming 1,338 6,241 101 248 7,928
Total $ 186,957 $ 710,904 $ 18,298 $ 35,874 $ 952,033
December
31, 2014
(in
thousands) Residential
Home Equity Residential
Mortgages Consumer
Indirect Consumer
Other Total
Acquired
Loans
Performing $ 55,416 $ 31,304 $ 0 $ 1,095 $ 87,815
Nonperforming 592 978 0 0 1,570
Total $ 56,008 $ 32,282 $ 0 $ 1,095 $ 89,385 </t>
  </si>
  <si>
    <t>FDIC Indemnification Asset Related to Covered Loans</t>
  </si>
  <si>
    <t>Banking and Thrift [Abstract]</t>
  </si>
  <si>
    <t xml:space="preserve">7.
FDIC Indemnification Asset Related to Covered Loans Certain
loans acquired in the VIST Financial acquisition were covered loans with loss share agreements with the FDIC. Under the terms
of loss sharing agreements, the FDIC will reimburse the Company for 70 percent of net losses on covered single family assets up
to $4.0 million, and 70 percent of net losses incurred on covered commercial assets up to $12.0 million. The FDIC will increase
its reimbursement of net losses to 80 percent if net losses exceed the $4.0 million and $12 million thresholds, respectively.
The term for loss sharing on residential real estate loans is ten years, while the term for loss sharing on non-residential real
estate loans is five years in respect to losses and eight years in respect to loss recoveries. The loss share period for the residential
real estate loans expires on December 31, 2020, while the loss share period for the nonresidential real estate loans expires December
31, 2015. The
receivable arising from the loss sharing agreements (referred to as the FDIC indemnification asset on our consolidated
statements of financial condition) is measured separately from covered loans because the agreements are not contractually part
of the covered loans and are not transferable should the Company choose to dispose of the covered loans. As of the acquisition
date with VIST Financial, the Company recorded an aggregate FDIC indemnification asset of $4.4 million, consisting of the present
value of the expected future cash flows the Company expected to receive from the FDIC under loss sharing agreements. The FDIC
indemnification asset is reduced as loss sharing payments are received from the FDIC for losses realized on covered loans. Actual
or expected losses in excess of the acquisition date estimates and accretion of the acquisition date present value discount will
result in an increase in the FDIC indemnification asset and the immediate recognition of non-interest income in our financial
statements. A
decrease in expected losses would generally result in a corresponding decline in the FDIC indemnification asset and the non-accretable
difference. Reductions in the FDIC indemnification asset due to actual or expected losses that are less than the acquisition date
estimates are recognized prospectively over the shorter of (i) the estimated life of the applicable covered loans or (ii) the
term of the loss sharing agreements with the FDIC. Changes
in the FDIC indemnification asset during the nine months ended September 30, 2015 are shown below.
Nine months
ended September 30, 2015
(in thousands) Nine
Months Ended
Balance, beginning of the period $ 1,903
Prospective adjustment for additional cash flows (585)
Increase due to impairment on covered loans 0
Reimbursements from the
FDIC (984)
Balance, end
of period $ 334 </t>
  </si>
  <si>
    <t>Earnings Per Share</t>
  </si>
  <si>
    <t>Earnings Per Share [Abstract]</t>
  </si>
  <si>
    <t>8. Earnings
Per Share Earnings
per share in the table below, for the three and nine month periods ending September 30, 2015 and 2014 are calculated under the
two-class method as required by ASC Topic 260, Earnings Per Share.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additional potential shares from stock compensations awards.
Three
Months Ended
(in
thousands, except share and per share data) 09/30/2015 09/30/2014
Basic
Net
income available to common shareholders $ 14,497 $ 13,722
Less:
dividends and undistributed earnings allocated to unvested restricted stock awards (189 ) (119 )
Net
earnings allocated to common shareholders 14,308 13,603
Weighted
average shares outstanding, including participating securities 14,934,287 14,839,663
Less:
average participating securities (194,372 ) (127,954 )
Weighted
average shares outstanding - Basic 14,739,915 14,711,709
Diluted
Net
earnings allocated to common shareholders 14,308 13,603
Weighted
average shares outstanding - Basic 14,739,915 14,711,709
Dilutive
effect of common stock options or restricted stock awards 126,820 83,634
Weighted
average shares outstanding - Diluted 14,866,735 14,795,343
Basic
EPS 0.97 0.92
Diluted
EPS 0.96 0.92 The dilutive effect of common stock options or restricted
awards calculation for the three months ended September 30, 2015 and 2014 excludes stock options, stock appreciation rights and
restricted stock awards covering an aggregate of 78,255 and 208,324 shares, respectively, because the exercise prices were greater
than the average market price during these periods.
Nine
Months Ended
(in
thousands, except share and per share data) 09/30/2015 09/30/2014
Basic
Net
income available to common shareholders $ 44,567 $ 39,352
Less:
dividends and undistributed earnings allocated to unvested restricted stock awards (609 ) (353 )
Net
earnings allocated to common shareholders 43,958 38,999
Weighted
average shares outstanding, including participating securities 14,937,988 14,821,992
Less:
average participating securities (206,886 ) (133,066 )
Weighted
average shares outstanding - Basic 14,731,102 14,688,926
Diluted
Net
earnings allocated to common shareholders 43,958 38,999
Weighted
average shares outstanding - Basic 14,731,102 14,688,926
Dilutive
effect of common stock options or restricted stock awards 129,874 108,594
Weighted
average shares outstanding - Diluted 14,860,976 14,797,520
Basic
EPS 2.98 2.65
Diluted
EPS 2.96 2.64 The dilutive effect of common stock options or restricted
awards calculation for the nine months ended September 30, 2015 and 2014 excludes stock options, stock appreciation rights and
restricted stock awards covering an aggregate of 241,066 and 116,527 shares, respectively, because the exercise prices were greater
than the average market price during these periods.</t>
  </si>
  <si>
    <t>Other Comprehensive Income (Loss)</t>
  </si>
  <si>
    <t>Equity [Abstract]</t>
  </si>
  <si>
    <t xml:space="preserve">9. Other Comprehensive Income (Loss) The following table presents reclassifications out of the accumulated other comprehensive income for the three and nine month periods ended September 30, 2015 and 2014.
Three months ended September 30, 2015
(in thousands) Before-Tax Amount Tax (Expense) Benefit Net of Tax
Available-for-sale securities:
Change in net unrealized gain/loss during the period $ 9,193 $ (3,678 ) $ 5,515
Reclassification adjustment for net realized gain on sale of available-for-sale securities included in net income (92 ) 37 (55 )
Net unrealized gains 9,101 (3,641 ) 5,460
Employee benefit plans:
Amortization of net retirement plan actuarial gain 201 (79 ) 122
Amortization of net retirement plan prior service cost 20 (9 ) 11
Employee benefit plans 221 (88 ) 133
Other comprehensive income (loss) $ 9,322 $ (3,729 ) $ 5,593
Three months ended September 30, 2014
(in thousands) Before-Tax Amount Tax (Expense) Benefit Net of Tax
Available-for-sale securities:
Change in net unrealized gain/loss during the period $ (6,871 ) $ 2,748 $ (4,123 )
Reclassification adjustment for net realized gain on sale of available-for-sale securities included in net income (20 ) 8 (12 )
Net unrealized losses (6,891 ) 2,756 (4,135 )
Employee benefit plans:
Amortization of net retirement plan actuarial gain 266 (107 ) 159
Amortization of net retirement plan prior service cost 1 0 1
Employee benefit plans 267 (107 ) 160
Other comprehensive (loss) income $ (6,624 ) $ 2,649 $ (3,975 )
Nine months ended September 30, 2015
(in thousands) Before-Tax Amount Tax (Expense) Benefit Net of Tax
Available-for-sale securities:
Change in net unrealized gain/loss during the period $ 6,472 $ (2,589 ) $ 3,883
Reclassification adjustment for net realized gain on sale of available-for-sale securities included in net income (1,105 ) 442 (663 )
Net unrealized gains (losses) 5,367 (2,147 ) 3,220
Employee benefit plans:
Recognized actuarial gain due to curtailment (5,326 ) 2,130 (3,196 )
Net retirement plan loss 1,950 (780 ) 1,170
Amortization of net retirement plan actuarial gain 1,663 (664 ) 999
Amortization of net retirement plan prior service credit (351 ) 141 (210 )
Employee benefit plans (2,064 ) 827 (1,237 )
Other
comprehensive income (loss) $ 3,303 $ (1,320 ) $ 1,983
Nine months ended September 30, 2014
(in thousands) Before-Tax Amount Tax (Expense) Benefit Net of Tax
Available-for-sale securities:
Change in net unrealized gain/loss during the period $ 13,195 $ (5,277 ) $ 7,918
Reclassification adjustment for net realized gain on sale of available-for-sale securities included in net income (151 ) 61 (90 )
Net unrealized gains (losses) 13,044 (5,216 ) 7,828
Employee benefit plans:
Amortization of net retirement plan actuarial gain 798 (319 ) 479
Amortization of net retirement plan prior service cost 3 (1 ) 2
Employee benefit plans 801 (320 ) 481
Other comprehensive income (loss) $ 13,845 $ (5,536 ) $ 8,309 The following table presents the activity in our accumulated other comprehensive income (loss) for the periods indicated:
(in thousands) Available-for-Sale Securities Employee Benefit Plans Accumulated Other Comprehensive Income
Balance at July 1, 2015 $ 627 $ (28,248 ) $ (27,621 )
Other comprehensive loss before reclassifications 5,515 0 5,515
Amounts reclassified from accumulated other comprehensive loss (55 ) 133 78
Net current-period other comprehensive income (loss) 5,460 133 5,593
Balance at September 30, 2015 $ 6,087 $ (28,115 ) $ (22,028 )
Balance at January 1, 2015 $ 2,867 $ (26,878 ) $ (24,011 )
Other comprehensive income before reclassifications 3,883 0 3,883
Amounts reclassified from accumulated other comprehensive loss (663 ) (1,237 ) (1,900 )
Net current-period other comprehensive income (loss) 3,220 (1,237 ) 1,983
Balance at September 30, 2015 $ 6,087 $ (28,115 ) $ (22,028 )
(in thousands) Available-for-Sale Securities Employee Benefit Plans Accumulated Other Comprehensive Income
Balance at July 1, 2014 $ 3,606 $ (16,441 ) $ (12,835 )
Other comprehensive income (loss) before reclassifications (4,123 ) 0 (4,123 )
Amounts reclassified from accumulated other comprehensive income (12 ) 160 148
Net current-period other comprehensive (loss) income (4,135 ) 160 (3,975 )
Balance at September 30, 2014 $ (529 ) $ (16,281 ) $ (16,810 )
Balance at January 1, 2014 $ (8,357 ) $ (16,762 ) $ (25,119 )
Other comprehensive income before reclassifications 7,918 0 7,918
Amounts reclassified from accumulated other comprehensive (loss) income (90 ) 481 391
Net current-period other comprehensive income 7,828 481 8,309
Balance at September 30, 2014 $ (529 ) $ (16,281 ) $ (16,810 ) The following tables present the amounts reclassified out of each component of accumulated other comprehensive (loss) income for the three and nine months ended September 30, 2015 and 2014. In the below tables the accumulated other comprehensive income components are included in the computation of net periodic benefit cost (See Note 10 - “Employee Benefit Plan”), and amounts in parentheses indicate debits to the income statement. Three months ended September 30, 2015
Details about Accumulated other Comprehensive Income Components (in thousands) Amount Affected Line Item in the
Available-for-sale securities:
Unrealized gains and losses on available-for-sale securities $ 92 Net gain on securities transactions
(37 ) Tax expense
55 Net of tax
Employee benefit plans:
Amortization of the following
Net retirement plan actuarial loss (201 )
Net retirement plan prior service credit (20 )
(221 ) Total before tax
88 Tax benefit
(133 ) Net of tax Nine months ended September 30, 2015
Details about Accumulated other Comprehensive Income Components (in thousands) Amount Affected Line Item in the
Available-for-sale securities:
Unrealized gains and losses on available-for-sale securities $ 1,105 Net gain on securities transactions
(442 ) Tax expense
663 Net of tax
Employee benefit plans:
Amortization of the following
Net retirement plan actuarial loss (1,663 )
Net retirement plan prior service cost 351
(1,312 ) Total before tax
523 Tax benefit
(789 ) Net of tax Three months ended September 30, 2014
Details about Accumulated other Comprehensive Income Components (in thousands) Amount Affected Line Item in the
Available-for-sale securities:
Unrealized gains and losses on available-for-sale securities $ 20 Net gain on securities transactions
(8 ) Tax expense
12 Net of tax
Employee benefit plans:
Amortization of the following
Net retirement plan actuarial loss (266 )
Net retirement plan prior service cost (1 )
(267 ) Total before tax
107 Tax benefit
(160 ) Net of tax Nine months ended September 30, 2014
Details about Accumulated other Comprehensive Income Components (in thousands) Amount Affected Line Item in the
Available-for-sale securities:
Unrealized gains and losses on available-for-sale securities $ 151 Net gain on securities transactions
(61 ) Tax expense
90 Net of tax
Employee benefit plans:
Amortization of the following
Net retirement plan actuarial loss (798 )
Net retirement plan prior service cost (3 )
(801 ) Total before tax
320 Tax benefit
(481 ) Net of tax </t>
  </si>
  <si>
    <t>Employee Benefit Plan</t>
  </si>
  <si>
    <t>Compensation and Retirement Disclosure [Abstract]</t>
  </si>
  <si>
    <t>Employee Benefits Plan</t>
  </si>
  <si>
    <t>10. 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Three
Months Ended Three
Months Ended Three
Months Ended
(in
thousands) 09/30/2015 09/30/2014 09/30/2015 09/30/2014 09/30/2015 09/30/2014
Service
cost $ 22 $ 608 $ 59 $ 50 $ 50 $ 56
Interest
cost 145 767 81 92 232 216
Expected
return on plan assets (240 ) (1,256 ) 0 0 0 0
Amortization
of net retirement plan actuarial loss 41 215 5 0 156 51
Amortization
of net retirement plan prior service (credit) cost (3 ) (31 ) 4 4 18 28
Net
periodic benefit cost $ (35 ) $ 303 $ 149 $ 146 $ 456 $ 351 Components
of Net Period Benefit Cost
Pension
Benefits Life
and Health SERP
Benefits
Nine
Months Ended Nine
Months Ended Nine
Months Ended
(in
thousands) 09/30/2015 09/30/2014 09/30/2015 09/30/2014 09/30/2015 09/30/2014
Service
cost $ 1,394 $ 1,825 $ 177 $ 151 $ 150 $ 167
Interest
cost 1,610 2,302 242 275 696 649
Expected
return on plan assets (2,748 ) (3,768 ) 0 0 0 0
Amortization
of net retirement plan actuarial loss 1,180 644 14 0 469 154
Amortization
of net retirement plan prior service cost (credit) (417 ) (92 ) 12 12 54 84
Recognized
actuarial gain due to curtailments (6,003 ) 0 0 0 0 0
Net
periodic benefit cost $ (4,984 ) $ 911 $ 445 $ 438 $ 1,369 $ 1,054 The
net periodic benefit cost for the Companys benefit plans are recorded as a component of salaries and benefits in the consolidated
statements of income. The
Company realized approximately $1.2 million and $481,000, net of tax, as amortization of amounts previously recognized in accumulated
other comprehensive income, for the nine months ended September 30, 2015 and 2014, respectively. The
Company is not required to contribute to the pension plan in 2015, but it may make voluntary contributions. The Company did not
contribute to the pension plan in the nine months ended September 30, 2015 or 2014. Effective
July 31, 2015, the Retirement Plan (Accruing Pension Plan) was frozen (participants will no longer accrue benefits after July
31, 2015). The plan freeze was reflected on June 30, 2015, and in accordance with ASC 715 Compensation  Retirement Benefits,
a curtailment was triggered. Under a Curtailment due to a plan freeze, any unrecognized Prior Service Cost bases must be fully
recognized in benefit cost at the time of the curtailment. The sum of unrecognized Prior Service Cost bases as of June 30, 2015
was $6.0 million.</t>
  </si>
  <si>
    <t>Other Income and Operating Expense</t>
  </si>
  <si>
    <t>Other Income and Expenses [Abstract]</t>
  </si>
  <si>
    <t xml:space="preserve">11. Other
Income and Operating Expense Other income
and operating expense totals are presented in the table below. Components of these totals exceeding 1% of the aggregate of total
noninterest income and total noninterest expenses for any of the years presented below are stated separately.
Three
Months Ended Nine
Months Ended
(in
thousands) 09/30/2015 09/30/2014 09/30/2015 09/30/2014
Noninterest
Income
Other
service charges $ 710 $ 708 $ 2,208 $ 2,511
Increase
in cash surrender value of corporate owned life insurance 474 456 1,643 1,431
Net
gain on sale of loans 11 125 21 345
Other
income 474 603 2,518 1,842
Total
other income $ 1,669 $ 1,892 $ 6,390 $ 6,129
Noninterest
Expenses
Marketing
expense $ 919 $ 1,029 $ 3,373 $ 3,448
Professional
fees 1,334 1,585 4,248 4,484
Legal
fees 377 130 1,130 1,191
Software
licensing and maintenance 1,186 1,196 3,407 3,512
Cardholder
expense 684 678 1,951 2,076
Other
expenses 4,009 5,805 13,732 15,800
Total
other operating expense $ 8,509 $ 10,423 $ 27,841 $ 30,511 </t>
  </si>
  <si>
    <t>Financial Guarantees</t>
  </si>
  <si>
    <t>Guarantees [Abstract]</t>
  </si>
  <si>
    <t>12.
Financial Guarantees The
Company
issue
any
would
liability
disclosure,
to
its customers
in the
letters
short-term. September
30, 2015 obligation was million compared
to million December Management
the same
policies
to extend
letters
that
it for
sheet
decisions
may collateral
to of
the counterparty.
does anticipate
any significant has
the
fair value
of is significant.</t>
  </si>
  <si>
    <t>Segment and Related Information</t>
  </si>
  <si>
    <t>Segment Reporting [Abstract]</t>
  </si>
  <si>
    <t xml:space="preserve">13.
Segment and Related Information The
Company manages its operations through three reportable business segments in accordance with the standards set forth in FASB ASC
280, Segment Reporting: (i) banking (Banking), (ii) insurance (Tompkins Insurance Agencies, Inc.)
and (iii) wealth management (Tompkins Financial Advisors). The Companys insurance services and wealth management
services, other than trust services, are managed separately from the Banking segment. Banking The
Banking segment is primarily comprised of the four banking subsidiaries: Tompkins Trust Company, a commercial bank with thirteen
banking offices located in Ithaca, NY and surrounding communities; The Bank of Castile (DBA Tompkins Bank of Castile), a commercial
bank with seventeen banking offices located in the Genesee Valley region of New York State as well as Monroe County; Mahopac Bank
(DBA Tompkins Mahopac Bank), a commercial bank with fourteen full-service banking offices located in the counties north of New
York City; and VIST Bank (DBA Tompkins VIST Bank), a banking organization with nineteen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hrough the 2012 acquisition of VIST Financial, Tompkins Insurance expanded its operations with the addition of VIST
Insurance, a full service insurance agency offering a similar array of insurance products as Tompkins Insurance in southeastern
Pennsylvania.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14 Annual Report on Form 10-K.
As
of and for the three months ended September 30, 2015
(in
thousands) Banking Insurance Wealth
Management Intercompany Consolidated
Interest
income $ 47,490 $ 0 $ 40 $ 0 $ 47,530
Interest
expense 5,144 0 0 0 5,144
Net
interest income 42,346 0 40 0 42,386
Provision
for loan and lease losses 281 0 0 0 281
Noninterest
income 6,293 7,621 3,788 (280 ) 17,422
Noninterest
expense 29,247 6,069 2,846 (280 ) 37,882
Income
before income tax expense 19,111 1,552 982 0 21,645
Income
tax expense 6,156 634 325 0 7,115
Net
Income attributable to noncontrolling interests and Tompkins Financial Corporation 12,955 918 657 0 14,530
Less:
Net income attributable to noncontrolling interests 33 0 0 0 33
Net
Income attributable to Tompkins Financial Corporation $ 12,922 $ 918 $ 657 $ 0 $ 14,497
Depreciation
and amortization $ 1,503 $ 93 $ 30 $ 0 $ 1,626
Assets 5,551,880 36,825 13,782 (7,769 ) 5,594,718
Goodwill 64,500 19,662 8,081 0 92,243
Other
intangibles, net 8,173 4,388 467 0 13,028
Net
loans and leases 3,603,348 0 0 0 3,603,348
Deposits 4,444,332 0 0 (7,259 ) 4,437,073
Total
Equity 478,567 27,776 11,616 0 517,959
As
of and for the three months ended September 30, 2014
(in
thousands) Banking Insurance Wealth
Management Intercompany Consolidated
Interest
income $ 46,583 $ 1 $ 35 $ (1 ) $ 46,618
Interest
expense 5,044 0 0 (1 ) 5,043
Net
interest income 41,539 1 35 0 41,575
Provision
for loan and lease losses (59 ) 0 0 0 (59 )
Noninterest
income 6,607 7,555 3,746 (353 ) 17,555
Noninterest
expense 30,129 5,977 2,784 (353 ) 38,537
Income
before income tax expense 18,076 1,579 997 0 20,652
Income
tax expense 5,903 653 341 0 6,897
Net
Income attributable to noncontrolling interests and Tompkins Financial Corporation 12,173 926 656 0 13,755
Less:
Net income attributable to noncontrolling interests 33 0 0 0 33
Net
Income attributable to Tompkins Financial Corporation $ 12,140 $ 926 $ 656 $ 0 $ 13,722
Depreciation
and amortization $ 1,320 $ 75 $ 36 $ 0 $ 1,431
Assets 5,049,237 34,742 13,634 (6,694 ) 5,090,919
Goodwill 64,500 19,662 8,081 0 92,243
Other
intangibles, net 9,681 4,987 538 0 15,206
Net
loans and leases 3,229,683 0 0 0 3,229,683
Deposits 4,219,127 0 0 (6,267 ) 4,212,860
Total
Equity 453,317 27,177 10,117 0 490,611
For
the nine months ended September 30, 2015
(in
thousands) Banking Insurance Wealth
Management Intercompany Consolidated
Interest
income $ 140,066 $ 2 $ 114 $ (1 ) $ 140,181
Interest
expense 15,238 0 0 (1 ) 15,237
Net
interest income 124,828 2 114 0 124,944
Provision
for loan and lease losses 1,412 0 0 0 1,412
Noninterest
income 20,346 22,508 11,919 (743 ) 54,030
Noninterest
expense 85,092 17,653 8,490 (743 ) 110,492
Income
before income tax expense 58,670 4,857 3,543 0 67,070
Income
tax expense 19,260 1,951 1,194 0 22,405
Net
Income attributable to noncontrolling interests and Tompkins Financial Corporation 39,410 2,906 2,349 0 44,665
Less:
Net income attributable to noncontrolling interests 98 0 0 0 98
Net
Income attributable to Tompkins Financial Corporation $ 39,312 $ 2,906 $ 2,349 $ 0 $ 44,567
Depreciation
and amortization $ 4,465 $ 276 $ 93 $ 0 $ 4,834
For
the nine months ended September 30, 2014
(in
thousands) Banking Insurance Wealth
Management Intercompany Consolidated
Interest
income $ 137,703 $ 5 $ 100 $ (5 ) $ 137,803
Interest
expense 15,688 2 0 (5 ) 15,685
Net
interest income 122,015 3 100 0 122,118
Provision
for loan and lease losses 751 0 0 0 751
Noninterest
income 19,835 21,918 11,990 (1,034 ) 52,709
Noninterest
expense 90,560 17,541 8,608 (1,034 ) 115,675
Income
before income tax expense 50,539 4,380 3,482 0 58,401
Income
tax expense 15,982 1,776 1,193 0 18,951
Net
Income attributable to noncontrolling interests and Tompkins Financial Corporation 34,557 2,604 2,289 0 39,450
Less:
Net income attributable to noncontrolling interests 98 0 0 0 98
Net
Income attributable to Tompkins Financial Corporation $ 34,459 $ 2,604 $ 2,289 $ 0 $ 39,352
Depreciation
and amortization $ 3,909 $ 184 $ 110 $ 0 $ 4,203 </t>
  </si>
  <si>
    <t>Fair Value</t>
  </si>
  <si>
    <t>Fair Value Disclosures [Abstract]</t>
  </si>
  <si>
    <t>Fair Value Measurements</t>
  </si>
  <si>
    <t>14. Fair
Value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September
30, 2015 and December 31, 2014, segregated by the level of valuation inputs within the fair value hierarchy used to measure fair
value.
Recurring
Fair Value Measurements
September
30, 2015
(in
thousands) Total (Level
1) (Level
2) (Level
3)
Trading
securities
Obligations
of U.S. Government sponsored entities $ 6,814 $ 6,814 $ 0 $ 0
Mortgage-backed
securities  residential U.S. Government sponsored entities 935 935 0
Available-for-sale
securities
Obligations
of U.S. Government sponsored entities 557,271 0 557,271 0
Obligations
of U.S. states and political subdivisions 74,405 0 74,405 0
Mortgage-backed
securities  residential, issued by:
U.S.
Government agencies 101,554 0 101,554 0
U.S.
Government sponsored entities 651,745 0 651,745 0
Non-U.S.
Government agencies or sponsored entities 203 0 203 0
U.S.
corporate debt securities 2,162 0 2,162 0
Equity
securities 943 0 0 943
Borrowings
Other
borrowings 10,736 0 10,736 0 The change in the fair value
of available-for-sale equity securities valued using significant unobservable inputs (level 3), between January 1, 2015 and September
30, 2015 was mainly due to the reclassification of $475,000 of securities from available-for-sale securities to other assets to
reflect the nonmarketable nature of these securities.
Recurring
Fair Value Measurements
December
31, 2014
(in
thousands) Total (Level
1) (Level
2) (Level
3)
Trading
securities
Obligations
of U.S. Government sponsored entities $ 7,404 $ 0 $ 7,404 $ 0
Mortgage-backed
securities  residential U.S. Government sponsored entities 1,588 0 1,588 0
Available-for-sale
securities .
Obligations
of U.S. Government sponsored entities 557,820 0 557,820 0
Obligations
of U.S. states and political subdivisions 71,510 0 71,510 0
Mortgage-backed
securities  residential, issued by:
U.S.
Government agencies 109,926 0 109,926 0
U.S.
Government sponsored entities 659,120 0 659,120 0
Non-U.S.
Government agencies or sponsored entities 271 0 271 0
U.S.
corporate debt securities 2,162 0 2,162 0
Equity
securities 1,427 0 0 1,427
Borrowings
Other
borrowings 10,961 0 10,961 0 The change in the fair value
of the $1.4 million of available-for-sale securities valued using significant unobservable inputs (level 3), between January 1,
2014 and December 31, 2014 was immaterial. There
were no transfers between Levels 1, 2 and 3 for the three months ended September 30, 2015. The
Company determines fair value for its trading securities using independently quoted market prices. The Company determines fair
value for its available-for-sale securities using an independent bond pricing service for identical assets or very similar securities.
The Company has reviewed the pricing sources, including methodologies used, and finds them to be fairly stated. Fair
values of borrowings are estimated using Level 2 inputs based upon observable market data. The Company determines fair value for
its borrowings using a discounted cash flow technique based upon expected cash flows and current spreads on FHLB advances with
the same structure and terms. The Company also receives pricing information from third parties, including the FHLB. The pricing
obtained is considered representative of the transfer price if the liabilities were assumed by a third party. The Companys
potential credit risk did not have a material impact on the quoted settlement prices used in measuring the fair value of the FHLB
borrowings at September 30, 2015. Certain
assets are measured at fair value on a nonrecurring basis. For the Company, these include loans held for sale, collateral dependent
impaired loans, and other real estate owned (OREO). During the third quarter of 2015, certain collateral dependent
impaired loans were remeasured and reported at fair value through a specific valuation allowance and/or partial charge-offs for
loan and lease losses based upon the fair value of the underlying collateral. Collateral values are estimated using Level 2 inputs
based upon observable market data. In addition to collateral dependent impair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on other real estate owned are taken through a charge-off
to the allowance for loan and lease losses. Subsequent fair value write-downs on other real estate owned are reported in other
noninterest expense. Three
months ended September 30, 2015
Fair
value measurements at reporting date using: Gain
(losses) from fair value changes
As of Quoted prices in active
markets for identical assets Significant other observable
inputs Significant Three months ended
Assets: 09/30/2015 (Level
1) (Level
2) (Level
3) 09/30/2015
Impaired
Loans $ 1,362 $ 0 $ 1,362 $ 0 $ 0
Other
real estate owned 1,049 0 1,049 0 (30 ) Three months ended September 30, 2014
Fair
value measurements at reporting date using: Gain
(losses) from fair value changes
As of Quoted prices in active
markets for identical assets Significant other observable
inputs Significant Three months ended
Assets: 09/30/2014 (Level
1) (Level
2) (Level
3) 09/30/2014
Impaired
Loans $ 8,149 $ 0 $ 8,149 $ 0 $ (67 )
Other
real estate owned 2,689 0 2,689 0 10 Nine
months ended September 30, 2015
Fair
value measurements at reporting date using: Gain
(losses) from fair value changes
As of Quoted prices in active
markets for identical assets Significant other observable
inputs Significant Nine months ended
Assets: 09/30/2015 (Level
1) (Level
2) (Level
3) 09/30/2015
Impaired
Loans $ 4,307 $ 0 $ 4,307 $ 0 $ (80 )
Other
real estate owned 2,629 0 2,629 0 786 Nine
months ended September 30, 2014
Fair
value measurements at reporting date using: Gain
(losses) from fair value changes
As of Quoted prices in active
markets for identical assets Significant other observable
inputs Significant Nine months ended
Assets: 09/30/2014 (Level
1) (Level
2) (Level
3) 09/30/2014
Impaired
Loans $ 9,226 $ 0 $ 9,226 $ 0 $ (252 )
Other
real estate owned 5,182 0 5,182 0 (32 ) The
following table presents the carrying amounts and estimated fair values of the Companys financial instruments at September
30, 2015 and December 31, 2014.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 not always incorporate the exit-price concept of fair value prescribed by ASC Topic 820-10 and should
be read in conjunction with the financial statements and notes included in this Report.
Estimated
Fair Value of Financial Instruments
September
30, 2015
(in
thousands) Carrying
Amount Fair
Value (Level
1) (Level
2) (Level
3)
Financial
Assets:
Cash
and cash equivalents $ 107,093 $ 107,093 $ 107,093 $ 0 $ 0
Securities
- held to maturity 146,300 149,112 0 149,112 0
FHLB
stock 23,562 23,562 0 23,562 0
Accrued
interest receivable 17,439 17,439 0 17,439 0
Loans/leases,
net 1 3,603,348 3,624,408 0 4,307 3,620,101
Financial
Liabilities:
Time
deposits $ 877,422 $ 879,294 $ 0 $ 879,294 $ 0
Other
deposits 3,559,651 3,559,651 0 3,559,651 0
Fed
funds purchased and securities sold under agreements to repurchase 134,941 137,266 0 137,266 0
Other
borrowings 388,210 391,879 0 391,879 0
Trust
preferred debentures 37,466 42,861 0 42,861 0
Accrued
interest payable 1,952 1,952 0 1,952 0
Estimated
Fair Value of Financial Instruments
December
31, 2014
(in
thousands) Carrying
Amount Fair
Value (Level
1) (Level
2) (Level
3)
Financial
Assets:
Cash
and cash equivalents $ 56,070 $ 56,070 $ 56,070 $ 0 $ 0
Securities
- held to maturity 88,168 89,036 0 89,036 0
FHLB
and FRB stock 21,259 21,259 0 21,259 0
Accrued
interest receivable 16,518 16,518 0 16,518 0
Loans/leases,
net 1 3,364,291 3,383,742 0 2,891 3,380,851
Financial
Liabilities:
Time
deposits $ 898,081 $ 899,871 $ 0 $ 899,871 $ 0
Other
deposits 3,271,073 3,271,073 0 3,271,073 0
Fed
funds purchased and securities sold under agreements to repurchase 147,037 151,201 0 151,201 0
Other
borrowings 345,580 350,043 0 350,043 0
Trust
preferred debentures 37,337 39,453 0 39,453 0
Accrued
interest payable 1,868 1,868 0 1,868 0 1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Loans
and Leases: The fair values of residential loans are estimated
using discounted cash flow analyses, based upon available market benchmarks for rates and prepayment assumptions. The fair values
of commercial and consumer loans are estimated using discounted cash flow analyses, based upon interest rates currently offered
for loans and leases with similar terms and credit quality. The fair value of loans held for sale are determined based upon contractual
prices for loans with similar characteristics. FHLB
STOCK: ACCRUED
INTEREST RECEIVABLE AND ACCRUED INTEREST PAYABL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t>
  </si>
  <si>
    <t>Securities (Tables)</t>
  </si>
  <si>
    <t>Schedule of available for sale securities</t>
  </si>
  <si>
    <t xml:space="preserve">Available-for-Sale Securities
The following table summarizes available-for-sale
securities held by the Company at September 30, 2015:
Available-for-Sale
Securities
September
30, 2015 Amortized
Cost Gross
Unrealized Gains Gross
Unrealized Losses Fair
Value
(in
thousands)
Obligations
of U.S. Government sponsored entities $ 548,390 $ 9,103 $ 222 $ 557,271
Obligations
of U.S. states and political subdivisions 73,585 1,000 180 74,405
Mortgage-backed
securities residential, issued by
U.S.
Government agencies 100,448 1,878 772 101,554
U.S.
Government sponsored entities 652,015 5,153 5,423 651,745
Non-U.S.
Government agencies or sponsored entities 200 3 0 203
U.S.
corporate debt securities 2,500 0 338 2,162
Total
debt securities 1,377,138 17,137 6,935 1,387,340
Equity
securities 1,000 0 57 943
Total
available-for-sale securities $ 1,378,138 $ 17,137 $ 6,992 $ 1,388,283 The following table summarizes available-for-sale
securities held by the Company at December 31, 2014:
Available-for-Sale
Securities
December
31, 2014 Amortized
Cost Gross
Unrealized Gains Gross
Unrealized Losses Fair
Value
(in
thousands)
Obligations
of U.S. Government sponsored entities $ 553,300 $ 6,222 $ 1,702 $ 557,820
Obligations
of U.S. states and political subdivisions 70,790 999 279 71,510
Mortgage-backed
securities residential, issued by
U.S.
Government agencies 108,931 2,339 1,344 109,926
U.S.
Government sponsored entities 660,195 7,309 8,384 659,120
Non-U.S.
Government agencies or sponsored entities 267 4 0 271
U.S.
corporate debt securities 2,500 0 338 2,162
Total
debt securities 1,395,983 16,873 12,047 1,400,809
Equity
securities 1,475 0 48 1,427
Total
available-for-sale securities $ 1,397,458 $ 16,873 $ 12,095 $ 1,402,236 </t>
  </si>
  <si>
    <t>Schedule of held to maturity securities</t>
  </si>
  <si>
    <t xml:space="preserve">Held-to-Maturity
Securities
The following table summarizes
held-to-maturity securities held by the Company at September 30, 2015:
Held-to-Maturity
Securities
September
30, 2015 Amortized
Cost Gross
Unrealized Gains Gross
Unrealized Losses Fair
Value
(in
thousands)
Obligations
of U.S. Government sponsored entities $ 132,577 $ 2,455 $ 70 $ 134,962
Obligations
of U.S. states and political subdivisions $ 13,723 $ 427 $ 0 $ 14,150
Total
held-to-maturity debt securities $ 146,300 $ 2,882 $ 70 $ 149,112
The following table summarizes
held-to-maturity securities held by the Company at December 31, 2014:
Held-to-Maturity
Securities
December
31, 2014 Amortized
Cost Gross
Unrealized Gains Gross
Unrealized Losses Fair
Value
(in
thousands)
Obligations
of U.S. Government sponsored entities $ 71,906 $ 400 $ 37 $ 72,269
Obligations
of U.S. states and political subdivisions 16,262 505 0 16,767
Total
held-to-maturity debt securities $ 88,168 $ 905 $ 37 $ 89,036 </t>
  </si>
  <si>
    <t>Schedule available for sale securities with unrealized losses</t>
  </si>
  <si>
    <t xml:space="preserve">The
following table summarizes available-for-sale securities that had unrealized losses at September 30, 2015:
Less
than 12 Months 12
Months or Longer Total
(in
thousands) Fair
Value Unrealized
Losses Fair
Value Unrealized
Losses Fair
Value Unrealized
Losses
Obligations
of U.S. Government sponsored entities $ 31,937 $ 141 $ 998 $ 81 $ 32,935 $ 222
Obligations
of U.S. states and political subdivisions 15,917 153 4,944 27 20,861 180
Mortgage-backed
securities - issued by
U.S.
Government agencies 14,457 61 31,826 711 46,283 772
U.S.
Government sponsored entities 216,329 1,023 194,511 4,400 410,840 5,423
U.S.
corporate debt securities 0 0 2,163 338 2,163 338
Equity
securities 0 0 943 57 943 57
Total
available-for-sale securities $ 278,640 $ 1,378 $ 235,385 $ 5,614 $ 514,025 $ 6,992 The following
table summarizes available-for-sale securities that had unrealized losses at December 31, 2014:
Less
than 12 Months 12
Months or Longer Total
(in
thousands) Fair
Value Unrealized
Losses Fair
Value Unrealized
Losses Fair
Value Unrealized
Losses
Obligations
of U.S. Government sponsored entities $ 71,363 $ 385 $ 65,497 $ 1,317 $ 136,860 $ 1,702
Obligations
of U.S. states and political subdivisions 15,451 124 8,102 155 23,553 279
Mortgage-backed
securities  residential, issued by
U.S.
Government agencies 2,623 21 28,502 1,323 31,125 1,344
U.S.
Government sponsored entities 162,377 719 271,503 7,665 433,880 8,384
U.S.
corporate debt securities 0 0 2,163 338 2,163 338
Equity
securities 0 0 952 48 952 48
Total
available-for-sale securities $ 251,814 $ 1,249 $ 376,719 $ 10,846 $ 628,533 $ 12,095 </t>
  </si>
  <si>
    <t>Schedule held-to-maturity securities with unrealized losses</t>
  </si>
  <si>
    <t xml:space="preserve">The
following table summarizes held-to-maturity securities that had unrealized losses at September 30, 2015.
Less
than 12 Months 12
Months or Longer Total
(in
thousands) Fair
Value Unrealized
Losses Fair
Value Unrealized
Losses Fair
Value Unrealized
Losses
Obligations
of U.S. Government sponsored entities $ 15,041 $ 70 $ 0 $ 0 $ 15,041 $ 70
Total
held-to-maturity securities $ 15,041 $ 70 $ 0 $ 0 $ 15,041 $ 70 The following table summarizes held-to-maturity securities
that had unrealized losses at December 31, 2014.
Less
than 12 Months 12
Months or Longer Total
(in
thousands) Fair
Value Unrealized
Losses Fair
Value Unrealized
Losses Fair
Value Unrealized
Losses
Obligations
of U.S. Government sponsored entities $ 15,095 $ 37 $ 0 $ 0 $ 15,095 $ 37
Total
held-to-maturity securities $ 15,095 $ 37 $ 0 $ 0 $ 15,095 $ 37 </t>
  </si>
  <si>
    <t>Schedule of amortized cost and estimated fair value of debt securities by contractual maturity</t>
  </si>
  <si>
    <t xml:space="preserve">The amortized cost and estimated
fair value of debt securities by contractual maturity are shown in the following table.
September
30, 2015
(in
thousands) Amortized
Cost Fair
Value
Available-for-sale
securities:
Due
in one year or less $ 58,948 $ 59,481
Due
after one year through five years 368,588 376,105
Due
after five years through ten years 183,578 185,264
Due
after ten years 13,361 12,988
Total 624,475 633,838
Mortgage-backed
securities 752,663 753,502
Total
available-for-sale debt securities $ 1,377,138 $ 1,387,340
December
31, 2014
(in
thousands) Amortized
Cost Fair
Value
Available-for-sale
securities:
Due
in one year or less $ 67,281 $ 68,350
Due
after one year through five years 342,548 347,230
Due
after five years through ten years 199,724 199,276
Due
after ten years 17,037 16,636
Total 626,590 631,492
Mortgage-backed
securities 769,393 769,317
Total
available-for-sale debt securities $ 1,395,983 $ 1,400,809
September
30, 2015
(in
thousands) Amortized
Cost Fair
Value
Held-to-maturity
securities:
Due
in one year or less $ 8,991 $ 9,022
Due
after one year through five years 14,441 14,914
Due
after five years through ten years 122,700 124,981
Due
after ten years 168 195
Total
held-to-maturity debt securities $ 146,300 $ 149,112
December
31, 2014
(in
thousands) Amortized
Cost Fair
Value
Held-to-maturity
securities:
Due
in one year or less $ 11,400 $ 11,471
Due
after one year through five years 3,440 3,694
Due
after five years through ten years 73,020 73,518
Due
after ten years 308 353
Total
held-to-maturity debt securities $ 88,168 $ 89,036 </t>
  </si>
  <si>
    <t>Schedule of trading securities at estimated fair value</t>
  </si>
  <si>
    <t xml:space="preserve">Trading
Securities The
following summarizes trading securities, at estimated fair value, as of:
(in
thousands) 09/30/2015 12
/31/2014
Obligations
of U.S. Government sponsored entities $ 6,814 $ 7,404
Mortgage-backed
securities  residential, issued by U.S. Government sponsored entities 935 1,588
Total $ 7,749 $ 8,992 </t>
  </si>
  <si>
    <t>Loans and Leases (Tables)</t>
  </si>
  <si>
    <t>Schedule of loans and leases</t>
  </si>
  <si>
    <t xml:space="preserve">Loans and Leases at September 30, 2015 and December
31, 2014 were as follows:
09/30/2015 12/31/2014
(in
thousands) Originated Acquired Total
Loans and Leases Originated Acquired Total
Loans and Leases
Commercial
and industrial
Agriculture $ 65,831 $ 0 $ 65,831 $ 78,507 $ 0 $ 78,507
Commercial
and industrial other 741,411 90,643 832,054 688,529 97,034 785,563
Subtotal
commercial and industrial 807,242 90,643 897,885 767,036 97,034 864,070
Commercial
real estate
Construction 86,050 34,239 120,289 72,427 35,906 108,333
Agriculture 84,135 2,154 86,289 58,994 3,182 62,176
Commercial
real estate other 1,104,085 267,126 1,371,211 979,621 308,488 1,288,109
Subtotal
commercial real estate 1,274,270 303,519 1,577,789 1,111,042 347,576 1,458,618
Residential
real estate
Home
equity 200,149 45,370 245,519 186,957 56,008 242,965
Mortgages 796,661 28,939 825,600 710,904 32,282 743,186
Subtotal
residential real estate 996,810 74,309 1,071,119 897,861 88,290 986,151
Consumer
and other
Indirect 17,788 0 17,788 18,298 0 18,298
Consumer
and other 41,608 880 42,488 35,874 1,095 36,969
Subtotal
consumer and other 59,396 880 60,276 54,172 1,095 55,267
Leases 14,339 0 14,339 12,251 0 12,251
Covered
loans 0 15,576 15,576 0 19,319 19,319
Total
loans and leases 3,152,057 484,927 3,636,984 2,842,362 553,314 3,395,676
Less:
unearned income and deferred costs and fees (2,671 ) 0 (2,671 ) (2,388 ) 0 (2,388 )
Total
loans and leases, net of unearned income and deferred costs and fees $ 3,149,386 $ 484,927 $ 3,634,313 $ 2,839,974 $ 553,314 $ 3,393,288 </t>
  </si>
  <si>
    <t>Schedule of outstanding principal and the related carrying amount of loans acquired in the VIST Bank Acquisition</t>
  </si>
  <si>
    <t xml:space="preserve">The outstanding principal balance and the related carrying amount
of the Companys loans acquired in the VIST Bank acquisition are as follows at September 30, 2015 and December 31, 2014:
(in
thousands) 09/30/2015 12/31/2014
Acquired
Credit Impaired Loans
Outstanding
principal balance $ 34,424 $ 44,273
Carrying
amount 28,150 34,410
Acquired
Non-Credit Impaired Loans
Outstanding
principal balance 461,766 525,182
Carrying
amount 456,608 518,904
Total
Acquired Loans
Outstanding
principal balance 496,190 569,455
Carrying
amount 484,758 553,314 </t>
  </si>
  <si>
    <t>Schedule of the change in the accretable yield</t>
  </si>
  <si>
    <t xml:space="preserve">The following tables present changes in accretable yield on loans
acquired from VIST Bank that were considered credit impaired.
(in
thousands)
Balance
at January 1, 2014 $ 10,954
Accretion (4,598 )
Disposals
(loans paid in full) (250 )
Reclassifications
to/from nonaccretable difference 1 2,498
Balance
at December 31, 2014 $ 8,604
(in
thousands)
Balance at January
1, 2015 $ 8,604
Accretion (2,018 )
Disposals
(loans paid in full) (66 )
Reclassifications
to/from nonaccretable difference 1 1,350
Balance
at September 30, 2015 $ 7,870 </t>
  </si>
  <si>
    <t>Schedule of age analysis of past due loans</t>
  </si>
  <si>
    <t>The
below table is an age analysis of past due loans, segregated by originated and acquired loan and lease portfolios, and by class
of loans, as of September 30, 2015 and December 31, 2014.
September
30, 2015
(in
thousands) 30-89
days 90
days or more Current
Loans Total
Loans 90
days and accruing 1 Nonaccrual
Originated
Loans and Leases
Commercial
and industrial
Agriculture $ 0 $ 0 $ 65,831 $ 65,831 $ 0 $ 0
Commercial
and industrial other 482 1,766 739,163 741,411 0 1,543
Subtotal
commercial and industrial 482 1,766 804,994 807,242 0 1,543
Commercial
real estate
Construction 0 0 86,050 86,050 0 0
Agriculture 0 32 84,103 84,135 0 110
Commercial
real estate other 163 5,134 1,098,788 1,104,085 0 5,758
Subtotal
commercial real estate 163 5,166 1,268,941 1,274,270 0 5,868
Residential
real estate
Home
equity 867 1,458 197,824 200,149 57 1,574
Mortgages 1,361 5,335 789,965 796,661 0 5,568
Subtotal
residential real estate 2,228 6,793 987,789 996,810 57 7,142
Consumer
and other
Indirect 495 111 17,182 17,788 0 115
Consumer
and other 182 151 41,275 41,608 0 153
Subtotal
consumer and other 677 262 58,457 59,396 0 268
Leases 0 0 14,339 14,339 0 0
Total
loans and leases 3,550 13,987 3,134,520 3,152,057 57 14,821
Less:
unearned income and deferred costs and fees 0 0 (2,671 ) (2,671 ) 0 0
Total
originated loans and leases, net of unearned income and deferred costs and fees $ 3,550 $ 13,987 $ 3,131,849 $ 3,149,386 $ 57 $ 14,821
Acquired
Loans and Leases
Commercial
and industrial
Commercial
and industrial other 4 869 89,770 90,643 350 651
Subtotal
commercial and industrial 4 869 89,770 90,643 350 651
Commercial
real estate
Construction 0 363 33,876 34,239 0 363
Agriculture 0 0 2,154 2,154 0 0
Commercial
real estate other 224 1,854 265,048 267,126 577 1,491
Subtotal
commercial real estate 224 2,217 301,078 303,519 577 1,854
Residential
real estate
Home
equity 256 641 44,473 45,370 47 947
Mortgages 544 1,862 26,533 28,939 1,095 1,456
Subtotal
residential real estate 800 2,503 71,006 74,309 1,142 2,403
Consumer
and other
Consumer
and other 0 0 880 880 0 0
Subtotal
consumer and other 0 0 880 880 0 0
Covered
loans 309 508 14,759 15,576 508 0
Total
acquired loans and leases, net of unearned income and deferred costs and fees $ 1,337 $ 6,097 $ 477,493 $ 484,927 $ 2,577 $ 4,908
December
31, 2014
(in
thousands) 30-89
days 90
days or more Current
Loans Total
Loans 90
days and accruing 1 Nonaccrual
Originated
loans and leases
Commercial
and industrial
Agriculture $ 0 $ 0 $ 78,507 $ 78,507 $ 0 $ 0
Commercial
and industrial other 889 1,329 686,311 688,529 0 1,435
Subtotal
commercial and industrial 889 1,329 764,818 767,036 0 1,435
Commercial
real estate
Construction 206 0 72,221 72,427 0 0
Agriculture 0 105 58,889 58,994 0 131
Commercial
real estate other 760 3,247 975,614 979,621 0 4,911
Subtotal
commercial real estate 966 3,352 1,106,724 1,111,042 0 5,042
Residential
real estate
Home
equity 1,414 1,061 184,482 186,957 59 1,279
Mortgages 2,963 5,308 702,633 710,904 47 6,194
Subtotal
residential real estate 4,377 6,369 887,115 897,861 106 7,473
Consumer
and other
Indirect 542 75 17,681 18,298 0 101
Consumer
and other 75 4 35,795 35,874 0 248
Subtotal
consumer and other 617 79 53,476 54,172 0 349
Leases 0 0 12,251 12,251 0 0
Total
loans and leases 6,849 11,129 2,824,384 2,842,362 106 14,299
Less:
unearned income and deferred costs and fees 0 0 (2,388 ) (2,388 ) 0 0
Total
originated loans and leases, net of unearned income and deferred costs and fees $ 6,849 $ 11,129 $ 2,821,996 $ 2,839,974 $ 106 $ 14,299
Acquired
loans and leases
Commercial
and industrial
Commercial
and industrial other 5 1,156 95,873 97,034 475 681
Subtotal
commercial and industrial 5 1,156 95,873 97,034 475 681
Commercial
real estate
Construction 0 1,759 34,147 35,906 1,385 436
Agriculture 0 0 3,182 3,182 0 0
Commercial
real estate other 0 1,918 306,570 308,488 77 2,042
Subtotal
commercial real estate 0 3,677 343,899 347,576 1,462 2,478
Residential
real estate
Home
equity 135 704 55,169 56,008 177 592
Mortgages 1,041 907 30,334 32,282 500 978
Subtotal
residential real estate 1,176 1,611 85,503 88,290 677 1,570
Consumer
and other
Consumer
and other 5 0 1,090 1,095 0 0
Subtotal
consumer and other 5 0 1,090 1,095 0 0
Covered
loans 533 914 17,872 19,319 914 0
Total
acquired loans and leases, net of unearned income and deferred costs and fees $ 1,719 $ 7,358 $ 544,237 $ 553,314 $ 3,528 $ 4,729 1</t>
  </si>
  <si>
    <t>Allowance for Loan and Lease Losses (Tables)</t>
  </si>
  <si>
    <t>Schedule of activity in the allowance for orginated loan and lease losses</t>
  </si>
  <si>
    <t xml:space="preserve">The following
tables detail activity in the allowance for loan and lease losses segregated by originated and acquired loan and lease portfolios
and by portfolio segment for the three and nine months ended September 30, 2015 and 2014.
Three
months ended September 30, 2015
(in
thousands) Commercial
and Industrial Commercial
Real Estate Residential
Real Estate Consumer
and Other Finance
Leases Total
Allowance
for originated loans and leases
Beginning
balance $ 8,224 $ 13,487 $ 5,583 $ 2,134 $ 0 $ 29,428
Charge-offs (125 ) 0 (96 ) (241 ) 0 (462 )
Recoveries 557 587 58 109 0 1,311
Provision
(credit) (184 ) 141 (98 ) 314 173
Ending
Balance $ 8,472 $ 14,215 $ 5,447 $ 2,316 $ 0 $ 30,450
Three
months ended September 30, 2015
(in
thousands) Commercial
and Industrial Commercial
Real Estate Residential
Real Estate Consumer
and Other Covered
Loans Total
Allowance
for acquired loans
Beginning
balance $ 384 $ 167 $ 100 $ 12 $ 0 $ 663
Charge-offs 0 (60 ) (208 ) (5 ) 0 (273 )
Recoveries 0 17 0 0 0 17
Provision
(credit) (18 ) (61 ) 194 (7 ) 0 108
Ending
Balance $ 366 $ 63 $ 86 $ 0 $ 0 $ 515
Three
months ended September 30, 2014
(in
thousands) Commercial
and Industrial Commercial
Real Estate Residential
Real Estate Consumer
and Other Finance
Leases Total
Allowance
for originated loans and leases
Beginning
balance $ 8,562 $ 10,389 $ 5,445 $ 2,356 $ 0 $ 26,752
Charge-offs (21 ) (6 ) (118 ) (286 ) 0 (431 )
Recoveries 68 944 1 115 0 1,128
Provision
(credit) 249 (645 ) 95 37 0 (264 )
Ending
Balance $ 8,858 $ 10,682 $ 5,423 $ 2,222 $ 0 $ 27,185
Three
months ended September 30, 2014
(in
thousands) Commercial
and Industrial Commercial
Real Estate Residential
Real Estate Consumer
and Other Covered
Loans Total
Allowance
for acquired loans
Beginning
balance $ 159 $ 460 $ 49 $ 97 $ 0 $ 765
Charge-offs (218 ) (80 ) (68 ) (3 ) 0 (369 )
Recoveries 0 0 0 0 0 0
Provision
(credit) 154 (20 ) 147 (76 ) 0 205
Ending
Balance $ 95 $ 360 $ 128 $ 18 $ 0 $ 601
Nine
months ended September 30, 2015
(in
thousands) Commercial
and Industrial Commercial
Real Estate Residential
Real Estate Consumer
and Other Finance
Leases Total
Allowance
for originated loans and leases
Beginning
balance $ 9,157 $ 12,069 $ 5,030 $ 1,900 $ 0 $ 28,156
Charge-offs (169 ) (14 ) (408 ) (751 ) 0 (1,342 )
Recoveries 792 1,064 107 391 0 2,354
Provision
(credit) (1,308 ) 1,096 718 776 0 1,282
Ending
Balance $ 8,472 $ 14,215 $ 5,447 $ 2,316 $ 0 $ 30,450
Nine
months ended September 30, 2015
(in
thousands) Commercial
and Industrial Commercial
Real Estate Residential
Real Estate Consumer
and Other Covered
Loans Total
Allowance
for acquired loans
Beginning
balance $ 431 $ 337 $ 51 $ 22 $ 0 $ 841
Charge-offs (53 ) (216 ) (320 ) (5 ) 0 (594 )
Recoveries 7 129 2 0 0 138
Provision
(credit) (19 ) (187 ) 353 (17 ) 0 130
Ending
Balance $ 366 $ 63 $ 86 $ 0 $ 0 $ 515
Nine
months ended September 30, 2014
(in
thousands) Commercial
and Industrial Commercial
Real Estate Residential
Real Estate Consumer
and Other Finance
Leases Total
Allowance
for originated loans and leases
Beginning
balance $ 8,406 $ 10,459 $ 5,771 $ 2,059 $ 5 $ 26,700
Charge-offs (275 ) (619 ) (385 ) (952 ) 0 (2,231 )
Recoveries 557 1,506 87 375 0 2,525
Provision
(credit) 170 (664 ) (50 ) 740 (5 ) 191
Ending
Balance $ 8,858 $ 10,682 $ 5,423 $ 2,222 $ 0 $ 27,185
Nine
months ended September 30, 2014
(in
thousands) Commercial
and Industrial Commercial
Real Estate Residential
Real Estate Consumer
and Other Covered
Loans Total
Allowance
for acquired loans
Beginning
balance $ 168 $ 770 $ 274 $ 58 $ 0 $ 1,270
Charge-offs (243 ) (631 ) (345 ) (10 ) 0 (1,229 )
Recoveries 0 0 0 0 0 0
Provision
(credit) 170 221 199 (30 ) 0 560
Ending
Balance $ 95 $ 360 $ 128 $ 18 $ 0 $ 601 </t>
  </si>
  <si>
    <t>Schedule of activity in the allowance for loan and lease losses based on impairment methodology</t>
  </si>
  <si>
    <t xml:space="preserve">At September 30, 2015 and December 31, 2014, the allocation of
the allowance for loan and lease losses summarized on the basis of the Companys impairment methodology was as follows:
(in thousands) Commercial and Industrial Commercial Real Estate Residential Real Estate Consumer and Other Finance Leases Total
Allowance for originated loans and leases
September 30, 2015
Individually evaluated for impairment $ 0 $ 1,023 $ 0 $ 0 $ 0 $ 1,023
Collectively evaluated for impairment 8,472 13,192 5,447 2,316 0 29,427
Ending balance $ 8,472 $ 14,215 $ 5,447 $ 2,316 $ 0 $ 30,450
(in thousands) Commercial and Industrial Commercial Real Estate Residential Real Estate Consumer and Other Covered Loans Total
Allowance for acquired loans
September 30, 2015
Individually evaluated for impairment $ 366 $ 30 $ 0 $ 0 $ 0 $ 396
Collectively evaluated for impairment 0 33 86 0 0 119
Ending balance $ 366 $ 63 $ 86 $ 0 $ 0 $ 515
(in thousands) Commercial and Industrial Commercial Real Estate Residential Real Estate Consumer and Other Finance Leases Total
Allowance for originated loans and leases
December 31, 2014
Individually evaluated for impairment $ 0 $ 652 $ 0 $ 0 $ 0 $ 652
Collectively evaluated for impairment 9,157 11,417 5,030 1,900 0 27,504
Ending balance $ 9,157 $ 12,069 $ 5,030 $ 1,900 $ 0 $ 28,156
(in thousands) Commercial and Industrial Commercial Real Estate Residential Real Estate Consumer and Other Covered Loans Total
Allowance for acquired loans
December 31, 2014
Individually evaluated for impairment $ 414 $ 100 $ 0 $ 0 $ 0 $ 514
Collectively evaluated for impairment 17 237 51 22 0 327
Ending balance $ 431 $ 337 $ 51 $ 22 $ 0 $ 841 </t>
  </si>
  <si>
    <t>Schedule of recorded investment in loans and leases impairment methodology</t>
  </si>
  <si>
    <t xml:space="preserve">The recorded investment in loans and leases summarized
on the basis of the Companys impairment methodology as of September 30, 2015 and December 31, 2014 was as follows:
(in
thousands) Commercial
and Industrial Commercial
Real Estate Residential
Real Estate Consumer
and Other Finance
Leases Total
Originated
loans and leases
September
30, 2015
Individually
evaluated for impairment $ 1,075 $ 9,486 $ 1,386 $ 0 $ 0 $ 11,947
Collectively
evaluated for impairment 806,167 1,264,784 995,424 59,396 14,339 3,140,110
Total $ 807,242 $ 1,274,270 $ 996,810 $ 59,396 $ 14,339 $ 3,152,057
(in
thousands) Commercial
and Industrial Commercial
Real Estate Residential
Real Estate Consumer
and Other Covered
Loans Total
Acquired
loans
September
30, 2015
Individually
evaluated for $ 1,174 $ 6,314 $ 1,218 $ 0 $ 0 $ 8,706
Loans
acquired with deteriorated credit quality $ 595 $ 9,483 $ 3,868 $ 0 $ 14,204 $ 28,150
Collectively
evaluated for impairment 88,874 287,722 69,223 880 1,372 448,071
Total $ 90,643 $ 303,519 $ 74,309 $ 880 $ 15,576 $ 484,927
(in
thousands) Commercial
and Industrial Commercial
Real Estate Residential
Real Estate Consumer
and Other Finance
Leases Total
Originated
loans and leases
December
31, 2014
Individually
evaluated for impairment $ 1,283 7,675 $ 1,408 $ 0 $ 0 $ 10,366
Collectively
evaluated for impairment 765,753 1,103,367 896,453 54,172 12,251 2,831,996
Total $ 767,036 $ 1,111,042 $ 897,861 $ 54,172 $ 12,251 $ 2,842,362
(in
thousands) Commercial
and Industrial Commercial
Real Estate Residential
Real Estate Consumer
and Other Covered
Loans Total
Acquired
loans
December
31, 2014
Individually
evaluated for impairment $ 628 1,195 $ 440 $ 0 $ 0 $ 2,263
Loans
acquired with deteriorated credit quality 995 11,640 3,669 0 18,106 34,410
Collectively
evaluated for impairment 95,411 334,741 84,181 1,095 1,213 516,641
Total $ 97,034 $ 347,576 $ 88,290 $ 1,095 $ 19,319 $ 553,314 </t>
  </si>
  <si>
    <t>Schedule of recorded investments in impaired loans</t>
  </si>
  <si>
    <t xml:space="preserve">Impaired
loans are as follows:
09/30/2015 12/31/2014
(in
thousands) Recorded
Investment Unpaid
Principal Balance Related
Allowance Recorded
Investment Unpaid
Principal Balance Related
Allowance
Originated loans and leases
with no related allowance
Commercial and industrial
Commercial and industrial
other $ 1,075 $ 1,080 $ 0 $ 1,283 $ 1,307 $ 0
Commercial real estate
Commercial real estate
other 7,211 7,540 0 6,021 6,628 0
Residential real estate
Home
equity 1,386 1,386 0 1,408 1,499 0
Subtotal $ 9,672 $ 10,006 $ 0 $ 8,712 $ 9,434 $ 0
Originated loans and leases
with related allowance
Commercial real estate
Commercial
real estate other 2,275 2,298 1,023 1,654 1,654 652
Subtotal $ 2,275 $ 2,298 $ 1,023 $ 1,654 $ 1,654 $ 652
Total $ 11,947 $ 12,304 $ 1,023 $ 10,366 $ 11,088 $ 652
09/30/2015 12/31/2014
(in
thousands) Recorded
Investment Unpaid
Principal Balance Related
Allowance Recorded
Investment Unpaid
Principal Balance Related
Allowance
Acquired
loans with no related allowance
Commercial
and industrial
Commercial
and in?dustrial other $ 371 $ 371 $ 0 $ 64 $ 64 $ 0
Commercial
real estate
Construction 363 363 0 0 0 0
Commercial
real estate other 5,951 6,143 0 941 1,204 0
Residential
real estate
Home
equity 1,218 1,218 0 440 440 0
Subtotal $ 7,903 $ 8,095 $ 0 $ 1,445 $ 1,708 $ 0
Acquired
loans with related allowance
Commercial
and industrial
Commercial
and industrial other 803 803 396 564 564 414
Commercial
real estate
Commercial
real estate other 0 0 0 254 254 100
Subtotal $ 803 $ 803 $ 396 $ 818 $ 818 $ 514
Total $ 8,706 $ 8,898 $ 396 $ 2,263 $ 2,526 $ 514 The
average recorded investment and interest income recognized on impaired loans for the
three and nine months ended September 30, 2015 and 2014 was as follows:
Three Months Ended Three Months Ended 09/30/2014
(in thousands) Average Recorded Investment Interest Income Recognized Average Recorded Investment Interest Income Recognized
Originated loans and leases with no related allowance
Commercial and industrial
Commercial and industrial other 755 0 1,422 0
Commercial real estate
Commercial real estate other 7,972 0 7,940 42
Residential real estate
Home equity 1,137 0 1,038 0
Subtotal $ 9,864 $ 0 $ 10,400 $ 42
Originated loans and leases with related allowance
Commercial and industrial other 0 0 511 7
Commercial real estate
Commercial real estate other 1,110 0 0 0
Subtotal $ 1,110 $ 0 $ 511 $ 7
Total $ 10,974 $ 0 $ 10,911 $ 49
Three Months Ended Three Months Ended
(in thousands) Average Recorded Investment Interest Income Recognized Average Recorded Investment Interest Income Recognized
Acquired loans with no related allowance
Commercial and industrial
Commercial and industrial other 558 0 343 0
Commercial real estate
Construction 366 0 0 0
Commercial real estate other 4,582 0 1,312 0
Residential real estate
Home equity 1,065 0 290 0
Subtotal $ 6,571 $ 0 $ 1,945 $ 0
Acquired loans with related allowance
Commercial and industrial
Commercial and industrial other 805 0 449 0
Commercial real estate
Commercial real estate other 0 0 271 0
Subtotal $ 805 $ 0 $ 720 $ 0
Total $ 7,376 $ 0 $ 2,665 $ 0
Nine Months Ended Nine Months Ended
(in thousands) Average Recorded Investment Interest Income Recognized Average Recorded Investment Interest Income Recognized
Originated loans and leases with no related allowance
Commercial and industrial
Commercial and industrial other 567 0 1,636 0
Commercial real estate
Commercial real estate other 8,123 0 7,871 42
Residential real estate
Home equity 1,104 0 1,038 0
Subtotal $ 9,794 $ 0 $ 10,545 $ 42
Originated loans and leases with related allowance
Commercial and industrial
Commercial and industrial other 0 0 511 7
Commercial real estate
Commercial real estate other 949 0 0 0
Subtotal $ 949 $ 0 $ 511 $ 7
Total $ 10,743 $ 0 $ 11,056 $ 49
Nine Months Ended 09/30/2015 Nine Months Ended 09/30/2014
(in thousands) Average Recorded Investment Interest Income Recognized Average Recorded Investment Interest Income Recognized
Acquired loans with no related allowance
Commercial and industrial
Commercial and industrial other 565 0 346 0
Commercial real estate
Construction 369 0 0 0
Commercial real estate other 3,820 0 1,333 0
Residential real estate
Home equity 1,064 0 0 0
Residential real estate other 0 0 290 0
Subtotal $ 5,818 $ 0 $ 1,969 $ 0
Acquired loans with related allowance
Commercial and industrial
Commercial and industrial other 809 0 454 0
Commercial real estate
Commercial real estate other 0 0 271 0
Residential real estate 0 0 0 0
Subtotal $ 809 $ 0 $ 725 $ 0
Total $ 6,627 $ 0 $ 2,694 $ 0 </t>
  </si>
  <si>
    <t>Schedule of troubled debt restructurings</t>
  </si>
  <si>
    <t>September
30, 2015 Three
months ended
Defaulted
TDRs 4
(in
thousands) Number
of Loans Pre-Modification
Outstanding Recorded Investment Post-Modification
Outstanding Recorded Investment Number
of Loans Post-Modification
Outstanding Recorded Investment
Commercial
and industrial
Commercial
and industrial other 1 1 $ 52 $ 52 2 $ 311
Commercial
real estate
Commercial
real estate other 2 1 1,938 1,938 0 0
Residential
real estate
Home
equity 3 2 76 76 1 43
Total 4 $ 2,066 $ 2,066 3 $ 354
1
2
3
4
September
30, 2015 Nine
months ended
Defaulted
TDRs 4
(in
thousands) Number
of Loans Pre-Modification
Outstanding Recorded Investment Post-Modification
Outstanding Recorded Investment Number
of Loans Post-Modification
Outstanding Recorded Investment
Commercial
and industrial
Commercial
and industrial other 1 5 $ 433 $ 433 2 $ 311
Commercial
real estate
Commercial
real estate other 2 3 $ 2,552 $ 2,552 0 $ 0
Residential
real estate
Home
equity 3 14 1,558 1,558 4 279
Total
22 $ 4,543 $ 4,543 6 $ 590
1 Represents the following concessions: extension
of term (2 loans $319,000) and reduction of rate (3 loans $114,000)
2
3
4
September
30, 2014 Nine
months ended
Defaulted
TDRs 4
(in
thousands) Number
of Loans Pre-Modification
Outstanding Recorded Investment Post-Modification
Outstanding Recorded Investment Number
of Loans Post-Modification
Outstanding Recorded Investment
Commercial
and industrial
Commercial
and industrial other 1 1 $ 88 $ 88 0 $ 0
Commercial
real estate
Commercial
real estate other 2 1 480 480 1 63
Residential
real estate
Home
equity 3 0 0 0 1 195
Total
2 $ 568 $ 568 2 $ 258
1
2
3</t>
  </si>
  <si>
    <t>Schedule of credit quality indicators on loans by class of commercial and industrial loans and commercial real estate loans</t>
  </si>
  <si>
    <t xml:space="preserve">The following tables present credit quality indicators (internal
risk grade) by class of commercial and industrial loans and commercial real estate loans as of September 30, 2015 and December
31, 2014.
September
30, 2015
(in
thousands) Commercial
and Industrial Other Commercial
and Industrial Agriculture Commercial
Real Estate Other Commercial
Real Estate Agriculture Commercial
Real Estate Construction Total
Originated
Loans and Leases
Internal
risk grade:
Pass $ 735,770 $ 64,778 $ 1,070,148 $ 83,277 $ 82,469 $ 2,036,442
Special Mention 1,690 164 19,555 143 3,581 25,133
Substandard 3,951 889 14,382 715 0 19,937
Total $ 741,411 $ 65,831 $ 1,104,085 $ 84,135 $ 86,050 $ 2,081,512
September
30, 2015
(in
thousands) Commercial
and Industrial Other Commercial
and Industrial Agriculture Commercial
Real Estate Other Commercial
Real Estate Agriculture Commercial
Real Estate Construction Total
Acquired
Loans
Internal
risk grade:
Pass $ 85,897 $ 0 $ 248,455 $ 2,154 $ 32,527 $ 369,033
Special
Mention 201 0 1,245 0 0 1,446
Substandard 4,545 0 17,426 0 1,712 23,683
Total $ 90,643 $ 0 $ 267,126 $ 2,154 $ 34,239 $ 394,162
December
31, 2014
(in
thousands) Commercial
and Industrial Other Commercial
and Industrial Agriculture Commercial
Real Estate Other Commercial
Real Estate Agriculture Commercial
Real Estate Construction Total
Originated
Loans and Leases
Internal risk grade:
Pass $ 670,478 $ 78,250 $ 945,898 $ 58,455 $ 68,696 $ 1,821,777
Special Mention 12,602 151 19,692 155 3,731 36,331
Substandard 5,449 106 14,031 384 0 19,970
Total $ 688,529 $ 78,507 $ 979,621 $ 58,994 $ 72,427 $ 1,878,078
December
31, 2014
(in
thousands) Commercial and Industrial Other Commercial
and Industrial Agriculture Commercial
Real Estate Other Commercial
Real Estate Agriculture Commercial
Real Estate Construction Total
Acquired
Loans
Internal risk grade:
Pass $ 94,054 $ 0 $ 288,193 $ 1,352 $ 33,686 $ 417,285
Special Mention 83 0 5,675 0 0 5,758
Substandard 2,897 0 14,620 1,830 2,220 21,567
Total $ 97,034 $ 0 $ 308,488 $ 3,182 $ 35,906 $ 444,610 </t>
  </si>
  <si>
    <t>Schedule of credit quality indicators by class of residential real estate and consumer loans</t>
  </si>
  <si>
    <t xml:space="preserve">The following tables present
credit quality indicators by class of residential real estate loans and by class of consumer loans.
September
30, 2015.
(in
thousands) Residential
Home Equity Residential
Mortgages Consumer
Indirect Consumer
Other Total
Originated Loans
and Leases
Performing $ 198,518 $ 791,093 $ 17,673 $ 41,455 $ 1,048,739
Nonperforming 1,631 5,568 115 153 7,467
Total $ 200,149 $ 796,661 $ 17,788 $ 41,608 $ 1,056,206
September
30, 2015
(in
thousands) Residential
Home Equity Residential
Mortgages Consumer
Indirect Consumer
Other Total
Acquired Loans
Performing $ 44,376 $ 26,388 $ 0 $ 880 $ 71,644
Nonperforming 994 2,551 0 0 3,545
Total $ 45,370 $ 28,939 $ 0 $ 880 $ 75,189
December
31, 2014
(in
thousands) Residential
Home Equity Residential
Mortgages Consumer
Indirect Consumer
Other Total
Originated
Loans and Leases
Performing $ 185,619 $ 704,663 $ 18,197 $ 35,626 $ 944,105
Nonperforming 1,338 6,241 101 248 7,928
Total $ 186,957 $ 710,904 $ 18,298 $ 35,874 $ 952,033
December
31, 2014
(in
thousands) Residential
Home Equity Residential
Mortgages Consumer
Indirect Consumer
Other Total
Acquired
Loans
Performing $ 55,416 $ 31,304 $ 0 $ 1,095 $ 87,815
Nonperforming 592 978 0 0 1,570
Total $ 56,008 $ 32,282 $ 0 $ 1,095 $ 89,385 </t>
  </si>
  <si>
    <t>FDIC Indemnification Asset Related to Covered Loans (Tables)</t>
  </si>
  <si>
    <t>Schedule of changes in the FDIC indemnification asset</t>
  </si>
  <si>
    <t xml:space="preserve">Changes
in the FDIC indemnification asset during the nine months ended September 30, 2015 are shown below.
Nine months
ended September 30, 2015
(in thousands) Nine
Months Ended
Balance, beginning of the period $ 1,903
Prospective adjustment for additional cash flows (585)
Increase due to impairment on covered loans 0
Reimbursements from the
FDIC (984)
Balance, end
of period $ 334 </t>
  </si>
  <si>
    <t>Earnings Per Share (Tables)</t>
  </si>
  <si>
    <t>Schedule of computation of EPS Basic and Diluted Table Text Block</t>
  </si>
  <si>
    <t xml:space="preserve">Earnings
per share in the table below, for the three and nine month periods ending September 30, 2015 and 2014 are calculated under the
two-class method as required by ASC Topic 260, Earnings Per Share.
Three
Months Ended
(in
thousands, except share and per share data) 09/30/2015 09/30/2014
Basic
Net
income available to common shareholders $ 14,497 $ 13,722
Less:
dividends and undistributed earnings allocated to unvested restricted stock awards (189 ) (119 )
Net
earnings allocated to common shareholders 14,308 13,603
Weighted
average shares outstanding, including participating securities 14,934,287 14,839,663
Less:
average participating securities (194,372 ) (127,954 )
Weighted
average shares outstanding - Basic 14,739,915 14,711,709
Diluted
Net
earnings allocated to common shareholders 14,308 13,603
Weighted
average shares outstanding - Basic 14,739,915 14,711,709
Dilutive
effect of common stock options or restricted stock awards 126,820 83,634
Weighted
average shares outstanding - Diluted 14,866,735 14,795,343
Basic
EPS 0.97 0.92
Diluted
EPS 0.96 0.92
Nine
Months Ended
(in
thousands, except share and per share data) 09/30/2015 09/30/2014
Basic
Net
income available to common shareholders $ 44,567 $ 39,352
Less:
dividends and undistributed earnings allocated to unvested restricted stock awards (609 ) (353 )
Net
earnings allocated to common shareholders 43,958 38,999
Weighted
average shares outstanding, including participating securities 14,937,988 14,821,992
Less:
average participating securities (206,886 ) (133,066 )
Weighted
average shares outstanding - Basic 14,731,102 14,688,926
Diluted
Net
earnings allocated to common shareholders 43,958 38,999
Weighted
average shares outstanding - Basic 14,731,102 14,688,926
Dilutive
effect of common stock options or restricted stock awards 129,874 108,594
Weighted
average shares outstanding - Diluted 14,860,976 14,797,520
Basic
EPS 2.98 2.65
Diluted
EPS 2.96 2.64 </t>
  </si>
  <si>
    <t>Other Comprehensive Income (Loss) (Tables)</t>
  </si>
  <si>
    <t>Schedule of reclassifications out of the accumulated other comprehensive income</t>
  </si>
  <si>
    <t xml:space="preserve">The following table presents
reclassifications out of the accumulated other comprehensive income for the three and nine month periods ended September 30, 2015
and 2014.
Three
months ended September 30, 2015
(in
thousands) Before-Tax
Amount Tax
(Expense) Benefit Net
of Tax
Available-for-sale
securities:
Change
in net unrealized gain/loss during the period $ 9,193 $ (3,678 ) $ 5,515
Reclassification
adjustment for net realized gain on sale of available-for-sale securities included in net income (92 ) 37 (55 )
Net
unrealized gains 9,101 (3,641 ) 5,460
Employee
benefit plans:
Amortization
of net retirement plan actuarial gain 201 (79 ) 122
Amortization
of net retirement plan prior service cost 20 (9 ) 11
Employee
benefit plans 221 (88 ) 133
Other
comprehensive income (loss) $ 9,322 $ (3,729 ) $ 5,593
Three
months ended September 30, 2014
(in
thousands) Before-Tax
Amount Tax
(Expense) Benefit Net
of Tax
Available-for-sale
securities:
Change
in net unrealized gain/loss during the period $ (6,871 ) $ 2,748 $ (4,123 )
Reclassification
adjustment for net realized gain on sale of available-for-sale securities included in net income (20 ) 8 (12 )
Net
unrealized losses (6,891 ) 2,756 (4,135 )
Employee
benefit plans:
Amortization
of net retirement plan actuarial gain 266 (107 ) 159
Amortization
of net retirement plan prior service cost 1 0 1
Employee
benefit plans 267 (107 ) 160
Other
comprehensive (loss) income $ (6,624 ) $ 2,649 $ (3,975 )
Nine
months ended September 30, 2015
(in
thousands) Before-Tax
Amount Tax
(Expense) Benefit Net
of Tax
Available-for-sale
securities:
Change
in net unrealized gain/loss during the period $ 6,472 $ (2,589 ) $ 3,883
Reclassification
adjustment for net realized gain on sale of available-for-sale securities included in net income (1,105 ) 442 (663 )
Net
unrealized gains (losses) 5,367 (2,147 ) 3,220
Employee
benefit plans:
Recognized
actuarial gain due to curtailment (5,326 ) 2,130 (3,196 )
Net
retirement plan loss 1,950 (780 ) 1,170
Amortization
of net retirement plan actuarial gain 1,663 (664 ) 999
Amortization
of net retirement plan prior service credit (351 ) 141 (210 )
Employee
benefit plans (2,064 ) 827 (1,237 )
Other
comprehensive income (loss) $ 3,303 $ (1,320 ) $ 1,983
Nine
months ended September 30, 2014
(in
thousands) Before-Tax
Amount Tax
(Expense) Benefit Net
of Tax
Available-for-sale
securities:
Change
in net unrealized gain/loss during the period $ 13,195 $ (5,277 ) $ 7,918
Reclassification
adjustment for net realized gain on sale of available-for-sale securities included in net income (151 ) 61 (90 )
Net
unrealized gains (losses) 13,044 (5,216 ) 7,828
Employee
benefit plans:
Amortization
of net retirement plan actuarial gain 798 (319 ) 479
Amortization
of net retirement plan prior service cost 3 (1 ) 2
Employee
benefit plans 801 (320 ) 481
Other
comprehensive income (loss) $ 13,845 $ (5,536 ) $ 8,309 Three
months ended September 30, 2015
Details
about Accumulated other Comprehensive Income Components (in thousands) Amount Affected
Line Item in the
Available-for-sale
securities:
Unrealized gains and losses
on available-for-sale securities $ 92 Net gain on securities transactions
(37 ) Tax expense
55 Net of tax
Employee benefit
plans:
Amortization of the following
Net retirement plan
actuarial loss (201 )
Net
retirement plan prior service credit (20 )
(221 ) Total before tax
88 Tax benefit
(133 ) Net of tax Nine
months ended September 30, 2015
Details
about Accumulated other Comprehensive Income Components (in thousands) Amount Affected
Line Item in the
Available-for-sale
securities:
Unrealized gains and losses
on available-for-sale securities $ 1,105 Net gain on securities transactions
(442 ) Tax expense
663 Net of tax
Employee benefit
plans:
Amortization of the following
Net retirement plan
actuarial loss (1,663 )
Net
retirement plan prior service cost 351
(1,312 ) Total before tax
523 Tax benefit
(789 ) Net of tax Three
months ended September 30, 2014
Details
about Accumulated other Comprehensive Income Components (in thousands) Amount Affected
Line Item in the
Available-for-sale
securities:
Unrealized gains and losses
on available-for-sale securities $ 20 Net gain on securities transactions
(8 ) Tax expense
12 Net of tax
Employee benefit
plans:
Amortization of the following
Net retirement plan
actuarial loss (266 )
Net
retirement plan prior service cost (1 )
(267 ) Total before tax
107 Tax benefit
(160 ) Net of tax Nine
months ended September 30, 2014
Details
about Accumulated other Comprehensive Income Components (in thousands) Amount Affected
Line Item in the
Available-for-sale
securities:
Unrealized gains and losses
on available-for-sale securities $ 151 Net gain on securities transactions
(61 ) Tax expense
90 Net of tax
Employee benefit
plans:
Amortization of the following
Net retirement plan
actuarial loss (798 )
Net
retirement plan prior service cost (3 )
(801 ) Total before tax
320 Tax benefit
(481 ) Net of tax </t>
  </si>
  <si>
    <t>Schedule of activity in accumulated other comprehensive income</t>
  </si>
  <si>
    <t>The following
table presents the activity in our accumulated other comprehensive income (loss) for the periods indicated:
(in
thousands) Available-for-Sale
Securities Employee
Benefit Plans Accumulated
Other Comprehensive Income
Balance
at July 1, 2015 $ 627 $ (28,248 ) $ (27,621 )
Other
comprehensive loss before reclassifications 5,515 0 5,515
Amounts
reclassified from accumulated other comprehensive loss (55 ) 133 78
Net
current-period other comprehensive income (loss) 5,460 133 5,593
Balance
at September 30, 2015 $ 6,087 $ (28,115 ) $ (22,028 )
Balance
at January 1, 2015 $ 2,867 $ (26,878 ) $ (24,011 )
Other
comprehensive income before reclassifications 3,883 0 3,883
Amounts
reclassified from accumulated other comprehensive loss (663 ) (1,237 ) (1,900 )
Net
current-period other comprehensive income (loss) 3,220 (1,237 ) 1,983
Balance
at September 30, 2015 $ 6,087 $ (28,115 ) $ (22,028 )
(in
thousands) Available-for-Sale
Securities Employee
Benefit Plans Accumulated
Other Comprehensive Income
Balance
at July 1, 2014 $ 3,606 $ (16,441 ) $ (12,835 )
Other
comprehensive income (loss) before reclassifications (4,123 ) 0 (4,123 )
Amounts
reclassified from accumulated other comprehensive income (12 ) 160 148
Net
current-period other comprehensive (loss) income (4,135 ) 160 (3,975 )
Balance
at September 30, 2014 $ (529 ) $ (16,281 ) $ (16,810 )
Balance
at January 1, 2014 $ (8,357 ) $ (16,762 ) $ (25,119 )
Other
comprehensive income before reclassifications 7,918 0 7,918
Amounts
reclassified from accumulated other comprehensive (loss) income (90 ) 481 391
Net
current-period other comprehensive income 7,828 481 8,309
Balance
at September 30, 2014 $ (529 ) $ (16,281 ) $ (16,810 )</t>
  </si>
  <si>
    <t>Employee Benefits Plan (Tables)</t>
  </si>
  <si>
    <t>Schedule of net periodic benefit cost</t>
  </si>
  <si>
    <t xml:space="preserve">The
following table sets forth the amount of the net periodic benefit cost recognized by the Company for the Companys pension
plan, post-retirement plan (Life and Health), and supplemental employee retirement plans (SERP) including the following
components: Components
of Net Periodic Benefit Cost
Pension
Benefits Life
and Health SERP
Benefits
Three
Months Ended Three
Months Ended Three
Months Ended
(in
thousands) 09/30/2015 09/30/2014 09/30/2015 09/30/2014 09/30/2015 09/30/2014
Service
cost $ 22 $ 608 $ 59 $ 50 $ 50 $ 56
Interest
cost 145 767 81 92 232 216
Expected
return on plan assets (240 ) (1,256 ) 0 0 0 0
Amortization
of net retirement plan actuarial loss 41 215 5 0 156 51
Amortization
of net retirement plan prior service (credit) cost (3 ) (31 ) 4 4 18 28
Net
periodic benefit cost $ (35 ) $ 303 $ 149 $ 146 $ 456 $ 351 Components
of Net Period Benefit Cost
Pension
Benefits Life
and Health SERP
Benefits
Nine
Months Ended Nine
Months Ended Nine
Months Ended
(in
thousands) 09/30/2015 09/30/2014 09/30/2015 09/30/2014 09/30/2015 09/30/2014
Service
cost $ 1,394 $ 1,825 $ 177 $ 151 $ 150 $ 167
Interest
cost 1,610 2,302 242 275 696 649
Expected
return on plan assets (2,748 ) (3,768 ) 0 0 0 0
Amortization
of net retirement plan actuarial loss 1,180 644 14 0 469 154
Amortization
of net retirement plan prior service cost (credit) (417 ) (92 ) 12 12 54 84
Recognized
actuarial gain due to curtailments (6,003 ) 0 0 0 0 0
Net
periodic benefit cost $ (4,984 ) $ 911 $ 445 $ 438 $ 1,369 $ 1,054 </t>
  </si>
  <si>
    <t>Other Income and Operating Expense (Tables)</t>
  </si>
  <si>
    <t>Schedule of other income and operating expense</t>
  </si>
  <si>
    <t xml:space="preserve">Other income and operating expense
totals are presented in the table below.
Three
Months Ended Nine
Months Ended
(in
thousands) 09/30/2015 09/30/2014 09/30/2015 09/30/2014
Noninterest
Income
Other
service charges $ 710 $ 708 $ 2,208 $ 2,511
Increase
in cash surrender value of corporate owned life insurance 474 456 1,643 1,431
Net
gain on sale of loans 11 125 21 345
Other
income 474 603 2,518 1,842
Total
other income $ 1,669 $ 1,892 $ 6,390 $ 6,129
Noninterest
Expenses
Marketing
expense $ 919 $ 1,029 $ 3,373 $ 3,448
Professional
fees 1,334 1,585 4,248 4,484
Legal
fees 377 130 1,130 1,191
Software
licensing and maintenance 1,186 1,196 3,407 3,512
Cardholder
expense 684 678 1,951 2,076
Other
expenses 4,009 5,805 13,732 15,800
Total
other operating expense $ 8,509 $ 10,423 $ 27,841 $ 30,511 </t>
  </si>
  <si>
    <t>Segment and Related Information (Tables)</t>
  </si>
  <si>
    <t>Schedule of segment and related information</t>
  </si>
  <si>
    <t xml:space="preserve">As
of and for the three months ended September 30, 2015
(in
thousands) Banking Insurance Wealth
Management Intercompany Consolidated
Interest
income $ 47,490 $ 0 $ 40 $ 0 $ 47,530
Interest
expense 5,144 0 0 0 5,144
Net
interest income 42,346 0 40 0 42,386
Provision
for loan and lease losses 281 0 0 0 281
Noninterest
income 6,293 7,621 3,788 (280 ) 17,422
Noninterest
expense 29,247 6,069 2,846 (280 ) 37,882
Income
before income tax expense 19,111 1,552 982 0 21,645
Income
tax expense 6,156 634 325 0 7,115
Net
Income attributable to noncontrolling interests and Tompkins Financial Corporation 12,955 918 657 0 14,530
Less:
Net income attributable to noncontrolling interests 33 0 0 0 33
Net
Income attributable to Tompkins Financial Corporation $ 12,922 $ 918 $ 657 $ 0 $ 14,497
Depreciation
and amortization $ 1,503 $ 93 $ 30 $ 0 $ 1,626
Assets 5,551,880 36,825 13,782 (7,769 ) 5,594,718
Goodwill 64,500 19,662 8,081 0 92,243
Other
intangibles, net 8,173 4,388 467 0 13,028
Net
loans and leases 3,603,348 0 0 0 3,603,348
Deposits 4,444,332 0 0 (7,259 ) 4,437,073
Total
Equity 478,567 27,776 11,616 0 517,959
As
of and for the three months ended September 30, 2014
(in
thousands) Banking Insurance Wealth
Management Intercompany Consolidated
Interest
income $ 46,583 $ 1 $ 35 $ (1 ) $ 46,618
Interest
expense 5,044 0 0 (1 ) 5,043
Net
interest income 41,539 1 35 0 41,575
Provision
for loan and lease losses (59 ) 0 0 0 (59 )
Noninterest
income 6,607 7,555 3,746 (353 ) 17,555
Noninterest
expense 30,129 5,977 2,784 (353 ) 38,537
Income
before income tax expense 18,076 1,579 997 0 20,652
Income
tax expense 5,903 653 341 0 6,897
Net
Income attributable to noncontrolling interests and Tompkins Financial Corporation 12,173 926 656 0 13,755
Less:
Net income attributable to noncontrolling interests 33 0 0 0 33
Net
Income attributable to Tompkins Financial Corporation $ 12,140 $ 926 $ 656 $ 0 $ 13,722
Depreciation
and amortization $ 1,320 $ 75 $ 36 $ 0 $ 1,431
Assets 5,049,237 34,742 13,634 (6,694 ) 5,090,919
Goodwill 64,500 19,662 8,081 0 92,243
Other
intangibles, net 9,681 4,987 538 0 15,206
Net
loans and leases 3,229,683 0 0 0 3,229,683
Deposits 4,219,127 0 0 (6,267 ) 4,212,860
Total
Equity 453,317 27,177 10,117 0 490,611
For
the nine months ended September 30, 2015
(in
thousands) Banking Insurance Wealth
Management Intercompany Consolidated
Interest
income $ 140,066 $ 2 $ 114 $ (1 ) $ 140,181
Interest
expense 15,238 0 0 (1 ) 15,237
Net
interest income 124,828 2 114 0 124,944
Provision
for loan and lease losses 1,412 0 0 0 1,412
Noninterest
income 20,346 22,508 11,919 (743 ) 54,030
Noninterest
expense 85,092 17,653 8,490 (743 ) 110,492
Income
before income tax expense 58,670 4,857 3,543 0 67,070
Income
tax expense 19,260 1,951 1,194 0 22,405
Net
Income attributable to noncontrolling interests and Tompkins Financial Corporation 39,410 2,906 2,349 0 44,665
Less:
Net income attributable to noncontrolling interests 98 0 0 0 98
Net
Income attributable to Tompkins Financial Corporation $ 39,312 $ 2,906 $ 2,349 $ 0 $ 44,567
Depreciation
and amortization $ 4,465 $ 276 $ 93 $ 0 $ 4,834
For
the nine months ended September 30, 2014
(in
thousands) Banking Insurance Wealth
Management Intercompany Consolidated
Interest
income $ 137,703 $ 5 $ 100 $ (5 ) $ 137,803
Interest
expense 15,688 2 0 (5 ) 15,685
Net
interest income 122,015 3 100 0 122,118
Provision
for loan and lease losses 751 0 0 0 751
Noninterest
income 19,835 21,918 11,990 (1,034 ) 52,709
Noninterest
expense 90,560 17,541 8,608 (1,034 ) 115,675
Income
before income tax expense 50,539 4,380 3,482 0 58,401
Income
tax expense 15,982 1,776 1,193 0 18,951
Net
Income attributable to noncontrolling interests and Tompkins Financial Corporation 34,557 2,604 2,289 0 39,450
Less:
Net income attributable to noncontrolling interests 98 0 0 0 98
Net
Income attributable to Tompkins Financial Corporation $ 34,459 $ 2,604 $ 2,289 $ 0 $ 39,352
Depreciation
and amortization $ 3,909 $ 184 $ 110 $ 0 $ 4,203 </t>
  </si>
  <si>
    <t>Fair Value Measurements (Tables)</t>
  </si>
  <si>
    <t>Schedule of assets and liabilities measured at fair value on a recurring basis</t>
  </si>
  <si>
    <t xml:space="preserve">The following table summarizes
financial assets and financial liabilities measured at fair value on a recurring basis as of September 30, 2015 and December 31,
2014, segregated by the level of valuation inputs within the fair value hierarchy used to measure fair value.
Recurring
Fair Value Measurements
September
30, 2015
(in
thousands) Total (Level
1) (Level
2) (Level
3)
Trading
securities
Obligations
of U.S. Government sponsored entities $ 6,814 $ 6,814 $ 0 $ 0
Mortgage-backed
securities  residential U.S. Government sponsored entities 935 935 0
Available-for-sale
securities
Obligations
of U.S. Government sponsored entities 557,271 0 557,271 0
Obligations
of U.S. states and political subdivisions 74,405 0 74,405 0
Mortgage-backed
securities  residential, issued by:
U.S.
Government agencies 101,554 0 101,554 0
U.S.
Government sponsored entities 651,745 0 651,745 0
Non-U.S.
Government agencies or sponsored entities 203 0 203 0
U.S.
corporate debt securities 2,162 0 2,162 0
Equity
securities 943 0 0 943
Borrowings
Other
borrowings 10,736 0 10,736 0
Recurring
Fair Value Measurements
December
31, 2014
(in
thousands) Total (Level
1) (Level
2) (Level
3)
Trading
securities
Obligations
of U.S. Government sponsored entities $ 7,404 $ 0 $ 7,404 $ 0
Mortgage-backed
securities  residential U.S. Government sponsored entities 1,588 0 1,588 0
Available-for-sale
securities .
Obligations
of U.S. Government sponsored entities 557,820 0 557,820 0
Obligations
of U.S. states and political subdivisions 71,510 0 71,510 0
Mortgage-backed
securities  residential, issued by:
U.S.
Government agencies 109,926 0 109,926 0
U.S.
Government sponsored entities 659,120 0 659,120 0
Non-U.S.
Government agencies or sponsored entities 271 0 271 0
U.S.
corporate debt securities 2,162 0 2,162 0
Equity
securities 1,427 0 0 1,427
Borrowings
Other
borrowings 10,961 0 10,961 0 </t>
  </si>
  <si>
    <t>Schedule of assets and liabilities measured at fair value on a non recurring basis</t>
  </si>
  <si>
    <t>Certain
assets are measured at fair value on a nonrecurring basis. Three
months ended September 30, 2015
Fair
value measurements at reporting date using: Gain
(losses) from fair value changes
As of Quoted prices in active
markets for identical assets Significant other observable
inputs Significant Three months ended
Assets: 09/30/2015 (Level
1) (Level
2) (Level
3) 09/30/2015
Impaired
Loans $ 1,362 $ 0 $ 1,362 $ 0 $ 0
Other
real estate owned 1,049 0 1,049 0 (30 ) Three months ended September 30, 2014
Fair
value measurements at reporting date using: Gain
(losses) from fair value changes
As of Quoted prices in active
markets for identical assets Significant other observable
inputs Significant Three months ended
Assets: 09/30/2014 (Level
1) (Level
2) (Level
3) 09/30/2014
Impaired
Loans $ 8,149 $ 0 $ 8,149 $ 0 $ (67 )
Other
real estate owned 2,689 0 2,689 0 10 Nine
months ended September 30, 2015
Fair
value measurements at reporting date using: Gain
(losses) from fair value changes
As of Quoted prices in active
markets for identical assets Significant other observable
inputs Significant Nine months ended
Assets: 09/30/2015 (Level
1) (Level
2) (Level
3) 09/30/2015
Impaired
Loans $ 4,307 $ 0 $ 4,307 $ 0 $ (80 )
Other
real estate owned 2,629 0 2,629 0 786 Nine
months ended September 30, 2014
Fair
value measurements at reporting date using: Gain
(losses) from fair value changes
As of Quoted prices in active markets
for identical assets Significant other observable
inputs Significant Nine months ended
Assets: 09/30/2014 (Level
1) (Level
2) (Level
3) 09/30/2014
Impaired
Loans $ 9,226 $ 0 $ 9,226 $ 0 $ (252 )
Other
real estate owned 5,182 0 5,182 0 (32 )</t>
  </si>
  <si>
    <t>Schedule of carrying amount and fair value of financial instruments</t>
  </si>
  <si>
    <t>The following table presents
the carrying amounts and estimated fair values of the Companys financial instruments at September 30, 2015 and December
31, 2014.
Estimated
Fair Value of Financial Instruments
September
30, 2015
(in
thousands) Carrying
Amount Fair
Value (Level
1) (Level
2) (Level
3)
Financial
Assets:
Cash
and cash equivalents $ 107,093 $ 107,093 $ 107,093 $ 0 $ 0
Securities
- held to maturity 146,300 149,112 0 149,112 0
FHLB
stock 23,562 23,562 0 23,562 0
Accrued
interest receivable 17,439 17,439 0 17,439 0
Loans/leases,
net 1 3,603,348 3,624,408 0 4,307 3,620,101
Financial
Liabilities:
Time
deposits $ 877,422 $ 879,294 $ 0 $ 879,294 $ 0
Other
deposits 3,559,651 3,559,651 0 3,559,651 0
Fed
funds purchased and securities sold under agreements to repurchase 134,941 137,266 0 137,266 0
Other
borrowings 388,210 391,879 0 391,879 0
Trust
preferred debentures 37,466 42,861 0 42,861 0
Accrued
interest payable 1,952 1,952 0 1,952 0
Estimated
Fair Value of Financial Instruments
December
31, 2014
(in
thousands) Carrying
Amount Fair
Value (Level
1) (Level
2) (Level
3)
Financial
Assets:
Cash
and cash equivalents $ 56,070 $ 56,070 $ 56,070 $ 0 $ 0
Securities
- held to maturity 88,168 89,036 0 89,036 0
FHLB
and FRB stock 21,259 21,259 0 21,259 0
Accrued
interest receivable 16,518 16,518 0 16,518 0
Loans/leases,
net 1 3,364,291 3,383,742 0 2,891 3,380,851
Financial
Liabilities:
Time
deposits $ 898,081 $ 899,871 $ 0 $ 899,871 $ 0
Other
deposits 3,271,073 3,271,073 0 3,271,073 0
Fed
funds purchased and securities sold under agreements to repurchase 147,037 151,201 0 151,201 0
Other
borrowings 345,580 350,043 0 350,043 0
Trust
preferred debentures 37,337 39,453 0 39,453 0
Accrued
interest payable 1,868 1,868 0 1,868 0 1</t>
  </si>
  <si>
    <t>Accounting Standards Updates (Details Narrative) - USD ($) $ in Thousands</t>
  </si>
  <si>
    <t>Adoption of ASU 2014-01 investments accounting for investments in qualified affordable housing projects</t>
  </si>
  <si>
    <t>Amortization method qualified affordable housing project investments</t>
  </si>
  <si>
    <t>Income tax expense attributable to the amortization of investments in qualified affordable housing projects</t>
  </si>
  <si>
    <t>Securities (Details Narrative) - USD ($) $ in Thousands</t>
  </si>
  <si>
    <t>Federal Home Loan Bank, Advances, Branch of FHLB Bank [Line Items]</t>
  </si>
  <si>
    <t>Mark to market loss on trading securities</t>
  </si>
  <si>
    <t>Secutities pledged or sold under agreements to repurchase</t>
  </si>
  <si>
    <t>Realized gains on available-for-sale securities</t>
  </si>
  <si>
    <t>Realized losses on available-for-sale securities</t>
  </si>
  <si>
    <t>Federal Home Loan Bank New York ("FHLBNY") [Member]</t>
  </si>
  <si>
    <t>Federal Home Loan Bank, Advances, Branch of FHLB Bank, amount of advances</t>
  </si>
  <si>
    <t>Federal Home Loan Bank Pittsburgh ("FHLBPITT") [Member]</t>
  </si>
  <si>
    <t>Atlantic Central Bankers Bank ("ACBB") [Member]</t>
  </si>
  <si>
    <t>Securities (Details) - USD ($) $ in Thousands</t>
  </si>
  <si>
    <t>12 Months Ended</t>
  </si>
  <si>
    <t>Schedule of Available-for-sale Securities [Line Items]</t>
  </si>
  <si>
    <t>Amortized Cost</t>
  </si>
  <si>
    <t>Gross Unrealized Gains</t>
  </si>
  <si>
    <t>Gross Unrealized Losses</t>
  </si>
  <si>
    <t>Obligations of U.S. Government sponsored entities [Member]</t>
  </si>
  <si>
    <t>Obligations of U.S. states and political subdivisions [Member]</t>
  </si>
  <si>
    <t>Residential Mortgage-backed securities U.S. Government agencies [Member]</t>
  </si>
  <si>
    <t>Residential Mortgage-backed securities U.S. Government sponsored entities [Member]</t>
  </si>
  <si>
    <t>Residential Mortgage-backed securities Non-U.S. Government agencies or sponsored entities [Member]</t>
  </si>
  <si>
    <t>U.S. corporate debt securities [Member]</t>
  </si>
  <si>
    <t>Total debt securities [Member]</t>
  </si>
  <si>
    <t>Equity securities [Member]</t>
  </si>
  <si>
    <t>Securities (Details 1) - USD ($) $ in Thousands</t>
  </si>
  <si>
    <t>Schedule of Held-to-maturity Securities [Line Items]</t>
  </si>
  <si>
    <t>Securities (Details 2) - USD ($) $ in Thousands</t>
  </si>
  <si>
    <t>Less Than 12 Months, Fair Value</t>
  </si>
  <si>
    <t>Less Than 12 Months, Unrealized Losses</t>
  </si>
  <si>
    <t>12 Months Or Longer, Fair Value</t>
  </si>
  <si>
    <t>12 Months Or Longer, Unrealized Losses</t>
  </si>
  <si>
    <t>Total Fair Value</t>
  </si>
  <si>
    <t>Total Unrealized Losses</t>
  </si>
  <si>
    <t>Held-to-maturity debt securities</t>
  </si>
  <si>
    <t>Securities (Details 3) - USD ($) $ in Thousands</t>
  </si>
  <si>
    <t>Available-for-sale securities, Amortized Cost</t>
  </si>
  <si>
    <t>Available-for-sale securities, Fair value</t>
  </si>
  <si>
    <t>Due in one year or less</t>
  </si>
  <si>
    <t>Due after one year through five years</t>
  </si>
  <si>
    <t>Due after five years through ten years</t>
  </si>
  <si>
    <t>Due after ten years</t>
  </si>
  <si>
    <t>Mortgage-backed securities [Member]</t>
  </si>
  <si>
    <t>Securities (Details 4) - USD ($) $ in Thousands</t>
  </si>
  <si>
    <t>Held-to-maturity securities, Amortized Cost</t>
  </si>
  <si>
    <t>Held-to-maturity securities, Fair value</t>
  </si>
  <si>
    <t>Securities (Details 5) - USD ($) $ in Thousands</t>
  </si>
  <si>
    <t>Trading Securities [Abstract]</t>
  </si>
  <si>
    <t>Trading securities, at estimated fair value</t>
  </si>
  <si>
    <t>Loans and Leases (Details Narrative) - VIST Financial Corp. ("VIST Financial") [Member] $ in Thousands</t>
  </si>
  <si>
    <t>Sep. 30, 2015USD ($)</t>
  </si>
  <si>
    <t>Business Acquisition [Line Items]</t>
  </si>
  <si>
    <t>Covered commercial assets [Member]</t>
  </si>
  <si>
    <t>Certain losses and expenses relating to covered loans, percentage reimburseable by FDIC</t>
  </si>
  <si>
    <t>70.00%</t>
  </si>
  <si>
    <t>Net losses exceed levels relating to covered loans, percentage reimburseable by FDIC</t>
  </si>
  <si>
    <t>80.00%</t>
  </si>
  <si>
    <t>Loans and Leases (Details) - USD ($) $ in Thousands</t>
  </si>
  <si>
    <t>Accounts, Notes, Loans and Financing Receivable [Line Items]</t>
  </si>
  <si>
    <t>Total loans and leases</t>
  </si>
  <si>
    <t>Less: unearned income and deferred costs and fees</t>
  </si>
  <si>
    <t>Total loans and leases, net of unearned income and deferred costs and fees</t>
  </si>
  <si>
    <t>Commercial and Industrial - Agriculture [Member]</t>
  </si>
  <si>
    <t>Commercial and Industrial Other [Member]</t>
  </si>
  <si>
    <t>Commercial and industrial, total [Member]</t>
  </si>
  <si>
    <t>Commercial Real Estate - Construction [Member]</t>
  </si>
  <si>
    <t>Commercial Real Estate - Agriculture [Member]</t>
  </si>
  <si>
    <t>Commercial Real Estate Other [Member]</t>
  </si>
  <si>
    <t>Commercial real estate, total [Member]</t>
  </si>
  <si>
    <t>Residential Real Estate - Home equity [Member]</t>
  </si>
  <si>
    <t>Residential Real Estate - Mortgages [Member]</t>
  </si>
  <si>
    <t>Residential real estate, total [Member]</t>
  </si>
  <si>
    <t>Consumer and other - Indirect [Member]</t>
  </si>
  <si>
    <t>Consumer and other [Member]</t>
  </si>
  <si>
    <t>Consumer and other, total [Member]</t>
  </si>
  <si>
    <t>Finance Leases [Member]</t>
  </si>
  <si>
    <t>Covered Loans [Member]</t>
  </si>
  <si>
    <t>Originated Loans and Leases [Member]</t>
  </si>
  <si>
    <t>Originated Loans and Leases [Member] | Commercial and Industrial - Agriculture [Member]</t>
  </si>
  <si>
    <t>Originated Loans and Leases [Member] | Commercial and Industrial Other [Member]</t>
  </si>
  <si>
    <t>Originated Loans and Leases [Member] | Commercial and industrial, total [Member]</t>
  </si>
  <si>
    <t>Originated Loans and Leases [Member] | Commercial Real Estate - Construction [Member]</t>
  </si>
  <si>
    <t>Originated Loans and Leases [Member] | Commercial Real Estate - Agriculture [Member]</t>
  </si>
  <si>
    <t>Originated Loans and Leases [Member] | Commercial Real Estate Other [Member]</t>
  </si>
  <si>
    <t>Originated Loans and Leases [Member] | Commercial real estate, total [Member]</t>
  </si>
  <si>
    <t>Originated Loans and Leases [Member] | Residential Real Estate - Home equity [Member]</t>
  </si>
  <si>
    <t>Originated Loans and Leases [Member] | Residential Real Estate - Mortgages [Member]</t>
  </si>
  <si>
    <t>Originated Loans and Leases [Member] | Residential real estate, total [Member]</t>
  </si>
  <si>
    <t>Originated Loans and Leases [Member] | Consumer and other - Indirect [Member]</t>
  </si>
  <si>
    <t>Originated Loans and Leases [Member] | Consumer and other [Member]</t>
  </si>
  <si>
    <t>Originated Loans and Leases [Member] | Consumer and other, total [Member]</t>
  </si>
  <si>
    <t>Originated Loans and Leases [Member] | Finance Leases [Member]</t>
  </si>
  <si>
    <t>Originated Loans and Leases [Member] | Covered Loans [Member]</t>
  </si>
  <si>
    <t>Acquired Loans and Leases [Member]</t>
  </si>
  <si>
    <t>Acquired Loans and Leases [Member] | Commercial and Industrial - Agriculture [Member]</t>
  </si>
  <si>
    <t>Acquired Loans and Leases [Member] | Commercial and Industrial Other [Member]</t>
  </si>
  <si>
    <t>Acquired Loans and Leases [Member] | Commercial and industrial, total [Member]</t>
  </si>
  <si>
    <t>Acquired Loans and Leases [Member] | Commercial Real Estate - Construction [Member]</t>
  </si>
  <si>
    <t>Acquired Loans and Leases [Member] | Commercial Real Estate - Agriculture [Member]</t>
  </si>
  <si>
    <t>Acquired Loans and Leases [Member] | Commercial Real Estate Other [Member]</t>
  </si>
  <si>
    <t>Acquired Loans and Leases [Member] | Commercial real estate, total [Member]</t>
  </si>
  <si>
    <t>Acquired Loans and Leases [Member] | Residential Real Estate - Home equity [Member]</t>
  </si>
  <si>
    <t>Acquired Loans and Leases [Member] | Residential Real Estate - Mortgages [Member]</t>
  </si>
  <si>
    <t>Acquired Loans and Leases [Member] | Residential real estate, total [Member]</t>
  </si>
  <si>
    <t>Acquired Loans and Leases [Member] | Consumer and other - Indirect [Member]</t>
  </si>
  <si>
    <t>Acquired Loans and Leases [Member] | Consumer and other [Member]</t>
  </si>
  <si>
    <t>Acquired Loans and Leases [Member] | Consumer and other, total [Member]</t>
  </si>
  <si>
    <t>Acquired Loans and Leases [Member] | Finance Leases [Member]</t>
  </si>
  <si>
    <t>Acquired Loans and Leases [Member] | Covered Loans [Member]</t>
  </si>
  <si>
    <t>Loans and Leases (Details 1) - USD ($) $ in Thousands</t>
  </si>
  <si>
    <t>Outstanding principal balance</t>
  </si>
  <si>
    <t>Carrying amount</t>
  </si>
  <si>
    <t>VIST Financial Corp. ("VIST Financial") [Member] | Acquired Credit Impaired Loans [Member]</t>
  </si>
  <si>
    <t>VIST Financial Corp. ("VIST Financial") [Member] | Acquired Non Credit Impaired Loans [Member]</t>
  </si>
  <si>
    <t>VIST Financial Corp. ("VIST Financial") [Member] | Acquired Loans and Leases [Member]</t>
  </si>
  <si>
    <t>Loans and Leases (Details 2) - VIST Financial Corp. ("VIST Financial") [Member] - USD ($) $ in Thousands</t>
  </si>
  <si>
    <t>Accretable discounts</t>
  </si>
  <si>
    <t>Balance, beginning</t>
  </si>
  <si>
    <t>Accretion</t>
  </si>
  <si>
    <t>Disposals (loans paid in full)</t>
  </si>
  <si>
    <t>Reclassifications to/from nonaccretable difference</t>
  </si>
  <si>
    <t>Balance, ending</t>
  </si>
  <si>
    <t>Results in increased interest income as a prospective yield adjustment over the remaining life of the loans, as well as increased interest income from loan sales, modification and prepayments.</t>
  </si>
  <si>
    <t>Loans and Leases (Details 3) - USD ($) $ in Thousands</t>
  </si>
  <si>
    <t>Financing Receivable, Recorded Investment, Past Due [Line Items]</t>
  </si>
  <si>
    <t>Total loans and leases, net</t>
  </si>
  <si>
    <t>Current Loans</t>
  </si>
  <si>
    <t>90 days and accruing</t>
  </si>
  <si>
    <t>Nonaccrual</t>
  </si>
  <si>
    <t>Originated Loans and Leases [Member] | 30 - 89 Days [Member]</t>
  </si>
  <si>
    <t>Past due</t>
  </si>
  <si>
    <t>Originated Loans and Leases [Member] | 90 Days or More [Member]</t>
  </si>
  <si>
    <t>Originated Loans and Leases [Member] | Commercial and Industrial - Agriculture [Member] | 30 - 89 Days [Member]</t>
  </si>
  <si>
    <t>Originated Loans and Leases [Member] | Commercial and Industrial - Agriculture [Member] | 90 Days or More [Member]</t>
  </si>
  <si>
    <t>Originated Loans and Leases [Member] | Commercial and Industrial Other [Member] | 30 - 89 Days [Member]</t>
  </si>
  <si>
    <t>Originated Loans and Leases [Member] | Commercial and Industrial Other [Member] | 90 Days or More [Member]</t>
  </si>
  <si>
    <t>Originated Loans and Leases [Member] | Commercial and industrial, total [Member] | 30 - 89 Days [Member]</t>
  </si>
  <si>
    <t>Originated Loans and Leases [Member] | Commercial and industrial, total [Member] | 90 Days or More [Member]</t>
  </si>
  <si>
    <t>Originated Loans and Leases [Member] | Commercial Real Estate - Construction [Member] | 30 - 89 Days [Member]</t>
  </si>
  <si>
    <t>Originated Loans and Leases [Member] | Commercial Real Estate - Construction [Member] | 90 Days or More [Member]</t>
  </si>
  <si>
    <t>Originated Loans and Leases [Member] | Commercial Real Estate - Agriculture [Member] | 30 - 89 Days [Member]</t>
  </si>
  <si>
    <t>Originated Loans and Leases [Member] | Commercial Real Estate - Agriculture [Member] | 90 Days or More [Member]</t>
  </si>
  <si>
    <t>Originated Loans and Leases [Member] | Commercial Real Estate Other [Member] | 30 - 89 Days [Member]</t>
  </si>
  <si>
    <t>Originated Loans and Leases [Member] | Commercial Real Estate Other [Member] | 90 Days or More [Member]</t>
  </si>
  <si>
    <t>Originated Loans and Leases [Member] | Commercial real estate, total [Member] | 30 - 89 Days [Member]</t>
  </si>
  <si>
    <t>Originated Loans and Leases [Member] | Commercial real estate, total [Member] | 90 Days or More [Member]</t>
  </si>
  <si>
    <t>Originated Loans and Leases [Member] | Residential Real Estate - Home equity [Member] | 30 - 89 Days [Member]</t>
  </si>
  <si>
    <t>Originated Loans and Leases [Member] | Residential Real Estate - Home equity [Member] | 90 Days or More [Member]</t>
  </si>
  <si>
    <t>Originated Loans and Leases [Member] | Residential Real Estate - Mortgages [Member] | 30 - 89 Days [Member]</t>
  </si>
  <si>
    <t>Originated Loans and Leases [Member] | Residential Real Estate - Mortgages [Member] | 90 Days or More [Member]</t>
  </si>
  <si>
    <t>Originated Loans and Leases [Member] | Residential real estate, total [Member] | 30 - 89 Days [Member]</t>
  </si>
  <si>
    <t>Originated Loans and Leases [Member] | Residential real estate, total [Member] | 90 Days or More [Member]</t>
  </si>
  <si>
    <t>Originated Loans and Leases [Member] | Consumer and other - Indirect [Member] | 30 - 89 Days [Member]</t>
  </si>
  <si>
    <t>Originated Loans and Leases [Member] | Consumer and other - Indirect [Member] | 90 Days or More [Member]</t>
  </si>
  <si>
    <t>Originated Loans and Leases [Member] | Consumer and other [Member] | 30 - 89 Days [Member]</t>
  </si>
  <si>
    <t>Originated Loans and Leases [Member] | Consumer and other [Member] | 90 Days or More [Member]</t>
  </si>
  <si>
    <t>Originated Loans and Leases [Member] | Consumer and other, total [Member] | 30 - 89 Days [Member]</t>
  </si>
  <si>
    <t>Originated Loans and Leases [Member] | Consumer and other, total [Member] | 90 Days or More [Member]</t>
  </si>
  <si>
    <t>Originated Loans and Leases [Member] | Finance Leases [Member] | 30 - 89 Days [Member]</t>
  </si>
  <si>
    <t>Originated Loans and Leases [Member] | Finance Leases [Member] | 90 Days or More [Member]</t>
  </si>
  <si>
    <t>Acquired Loans and Leases [Member] | 30 - 89 Days [Member]</t>
  </si>
  <si>
    <t>Acquired Loans and Leases [Member] | 90 Days or More [Member]</t>
  </si>
  <si>
    <t>Acquired Loans and Leases [Member] | Commercial and Industrial Other [Member] | 30 - 89 Days [Member]</t>
  </si>
  <si>
    <t>Acquired Loans and Leases [Member] | Commercial and Industrial Other [Member] | 90 Days or More [Member]</t>
  </si>
  <si>
    <t>Acquired Loans and Leases [Member] | Commercial and industrial, total [Member] | 30 - 89 Days [Member]</t>
  </si>
  <si>
    <t>Acquired Loans and Leases [Member] | Commercial and industrial, total [Member] | 90 Days or More [Member]</t>
  </si>
  <si>
    <t>Acquired Loans and Leases [Member] | Commercial Real Estate - Construction [Member] | 30 - 89 Days [Member]</t>
  </si>
  <si>
    <t>Acquired Loans and Leases [Member] | Commercial Real Estate - Construction [Member] | 90 Days or More [Member]</t>
  </si>
  <si>
    <t>Acquired Loans and Leases [Member] | Commercial Real Estate - Agriculture [Member] | 30 - 89 Days [Member]</t>
  </si>
  <si>
    <t>Acquired Loans and Leases [Member] | Commercial Real Estate - Agriculture [Member] | 90 Days or More [Member]</t>
  </si>
  <si>
    <t>Acquired Loans and Leases [Member] | Commercial Real Estate Other [Member] | 30 - 89 Days [Member]</t>
  </si>
  <si>
    <t>Acquired Loans and Leases [Member] | Commercial Real Estate Other [Member] | 90 Days or More [Member]</t>
  </si>
  <si>
    <t>Acquired Loans and Leases [Member] | Commercial real estate, total [Member] | 30 - 89 Days [Member]</t>
  </si>
  <si>
    <t>Acquired Loans and Leases [Member] | Commercial real estate, total [Member] | 90 Days or More [Member]</t>
  </si>
  <si>
    <t>Acquired Loans and Leases [Member] | Residential Real Estate - Home equity [Member] | 30 - 89 Days [Member]</t>
  </si>
  <si>
    <t>Acquired Loans and Leases [Member] | Residential Real Estate - Home equity [Member] | 90 Days or More [Member]</t>
  </si>
  <si>
    <t>Acquired Loans and Leases [Member] | Residential Real Estate - Mortgages [Member] | 30 - 89 Days [Member]</t>
  </si>
  <si>
    <t>Acquired Loans and Leases [Member] | Residential Real Estate - Mortgages [Member] | 90 Days or More [Member]</t>
  </si>
  <si>
    <t>Acquired Loans and Leases [Member] | Residential real estate, total [Member] | 30 - 89 Days [Member]</t>
  </si>
  <si>
    <t>Acquired Loans and Leases [Member] | Residential real estate, total [Member] | 90 Days or More [Member]</t>
  </si>
  <si>
    <t>Acquired Loans and Leases [Member] | Consumer and other [Member] | 30 - 89 Days [Member]</t>
  </si>
  <si>
    <t>Acquired Loans and Leases [Member] | Consumer and other [Member] | 90 Days or More [Member]</t>
  </si>
  <si>
    <t>Acquired Loans and Leases [Member] | Consumer and other, total [Member] | 30 - 89 Days [Member]</t>
  </si>
  <si>
    <t>Acquired Loans and Leases [Member] | Consumer and other, total [Member] | 90 Days or More [Member]</t>
  </si>
  <si>
    <t>Acquired Loans and Leases [Member] | Covered Loans [Member] | 30 - 89 Days [Member]</t>
  </si>
  <si>
    <t>Acquired Loans and Leases [Member] | Covered Loans [Member] | 90 Days or More [Member]</t>
  </si>
  <si>
    <t>Includes acquired loans that were recorded at fair value at the acquisition date.</t>
  </si>
  <si>
    <t>Allowance for Loan and Lease Losses (Details) - USD ($) $ in Thousands</t>
  </si>
  <si>
    <t>Allowance for Loan and Lease Losses [Roll Forward]</t>
  </si>
  <si>
    <t>Beginning balance</t>
  </si>
  <si>
    <t>Provision (credit)</t>
  </si>
  <si>
    <t>Ending Balance</t>
  </si>
  <si>
    <t>Charge-offs</t>
  </si>
  <si>
    <t>Recoveries</t>
  </si>
  <si>
    <t>Allowance for Loan and Lease Losses (Details 1) - USD ($) $ in Thousands</t>
  </si>
  <si>
    <t>Jun. 30, 2015</t>
  </si>
  <si>
    <t>Jun. 30, 2014</t>
  </si>
  <si>
    <t>Dec. 31, 2013</t>
  </si>
  <si>
    <t>Individually evaluated for impairment</t>
  </si>
  <si>
    <t>Collectively evaluated for impairment</t>
  </si>
  <si>
    <t>Allowance for Loan and Lease Losses (Details 2) - USD ($) $ in Thousands</t>
  </si>
  <si>
    <t>Collectively Evaluated For Impairment</t>
  </si>
  <si>
    <t>Loans acquired with deteriorated credit quality</t>
  </si>
  <si>
    <t>Allowance for Loan and Lease Losses (Details 3)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llowance for Loan and Lease Losses (Details 4) - USD ($) $ in Thousands</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Allowance for Loan and Lease Losses (Details 5) - Originated Loans and Leases [Member] $ in Thousands</t>
  </si>
  <si>
    <t>Sep. 30, 2015USD ($)Number</t>
  </si>
  <si>
    <t>Sep. 30, 2014USD ($)Number</t>
  </si>
  <si>
    <t>Financing Receivable, Modifications [Line Items]</t>
  </si>
  <si>
    <t>Number of Loans | Number</t>
  </si>
  <si>
    <t>Pre-modification Outstanding Recorded Investment</t>
  </si>
  <si>
    <t>Post-modification Outstanding Recorded Investment</t>
  </si>
  <si>
    <t>Number of Loans Tdr | Number</t>
  </si>
  <si>
    <t>[2]</t>
  </si>
  <si>
    <t>[3]</t>
  </si>
  <si>
    <t>Post-modification Outstanding Recorded Investment Tdr</t>
  </si>
  <si>
    <t>[4]</t>
  </si>
  <si>
    <t>[5]</t>
  </si>
  <si>
    <t>[6]</t>
  </si>
  <si>
    <t>[1],[4]</t>
  </si>
  <si>
    <t>[2],[5]</t>
  </si>
  <si>
    <t>Concession, extension of term, loan</t>
  </si>
  <si>
    <t>Concession, extended term and lowered rate, loan</t>
  </si>
  <si>
    <t>[7]</t>
  </si>
  <si>
    <t>[8]</t>
  </si>
  <si>
    <t>[3],[6]</t>
  </si>
  <si>
    <t>[9]</t>
  </si>
  <si>
    <t>[1],[6]</t>
  </si>
  <si>
    <t>[2],[9]</t>
  </si>
  <si>
    <t>TDRs that defaulted during the three months ended September 30, 2015 that were restructured in the prior twelve months.</t>
  </si>
  <si>
    <t>TDRs that defaulted during the nine months ended September 30, 2015 that had been restructured in the prior twelve months.</t>
  </si>
  <si>
    <t>TDRs that defaulted during the nine months ended September 30, 2014 that were restructured in the prior twelve months.</t>
  </si>
  <si>
    <t>Represents the following concessions: extension of term and reduction of rate</t>
  </si>
  <si>
    <t>Represents the following concessions:  extension of term (2 loans $319,000) and reduction of rate (3 loans $114,000)</t>
  </si>
  <si>
    <t>Represents the following concessions: extension of term and reduction of rate.</t>
  </si>
  <si>
    <t>Represents the following concessions:  reduction of rate</t>
  </si>
  <si>
    <t>Represents the following concessions:  extension of term (1 loan $28,000) and reduction of rate (1 loan $2.5 million)</t>
  </si>
  <si>
    <t>Represents the following concessions:  extension of term (9 loans $1.2 million) and reduction of rate (5 loans $928,000)</t>
  </si>
  <si>
    <t>Allowance for Loan and Lease Losses (Details 6) - USD ($) $ in Thousands</t>
  </si>
  <si>
    <t>Financing Receivable, Recorded Investment [Line Items]</t>
  </si>
  <si>
    <t>Loans and Leases, gross</t>
  </si>
  <si>
    <t>Originated Loans and Leases [Member] | Pass [Member]</t>
  </si>
  <si>
    <t>Originated Loans and Leases [Member] | Special Mention [Member]</t>
  </si>
  <si>
    <t>Originated Loans and Leases [Member] | Substandard [Member]</t>
  </si>
  <si>
    <t>Originated Loans and Leases [Member] | Commercial and Industrial Other [Member] | Pass [Member]</t>
  </si>
  <si>
    <t>Originated Loans and Leases [Member] | Commercial and Industrial Other [Member] | Special Mention [Member]</t>
  </si>
  <si>
    <t>Originated Loans and Leases [Member] | Commercial and Industrial Other [Member] | Substandard [Member]</t>
  </si>
  <si>
    <t>Originated Loans and Leases [Member] | Commercial and Industrial - Agriculture [Member] | Pass [Member]</t>
  </si>
  <si>
    <t>Originated Loans and Leases [Member] | Commercial and Industrial - Agriculture [Member] | Special Mention [Member]</t>
  </si>
  <si>
    <t>Originated Loans and Leases [Member] | Commercial and Industrial - Agriculture [Member] | Substandard [Member]</t>
  </si>
  <si>
    <t>Originated Loans and Leases [Member] | Commercial Real Estate Other [Member] | Pass [Member]</t>
  </si>
  <si>
    <t>Originated Loans and Leases [Member] | Commercial Real Estate Other [Member] | Special Mention [Member]</t>
  </si>
  <si>
    <t>Originated Loans and Leases [Member] | Commercial Real Estate Other [Member] | Substandard [Member]</t>
  </si>
  <si>
    <t>Originated Loans and Leases [Member] | Commercial Real Estate - Agriculture [Member] | Pass [Member]</t>
  </si>
  <si>
    <t>Originated Loans and Leases [Member] | Commercial Real Estate - Agriculture [Member] | Special Mention [Member]</t>
  </si>
  <si>
    <t>Originated Loans and Leases [Member] | Commercial Real Estate - Agriculture [Member] | Substandard [Member]</t>
  </si>
  <si>
    <t>Originated Loans and Leases [Member] | Commercial Real Estate - Construction [Member] | Pass [Member]</t>
  </si>
  <si>
    <t>Originated Loans and Leases [Member] | Commercial Real Estate - Construction [Member] | Special Mention [Member]</t>
  </si>
  <si>
    <t>Originated Loans and Leases [Member] | Commercial Real Estate - Construction [Member] | Substandard [Member]</t>
  </si>
  <si>
    <t>Acquired Loans and Leases [Member] | Pass [Member]</t>
  </si>
  <si>
    <t>Acquired Loans and Leases [Member] | Special Mention [Member]</t>
  </si>
  <si>
    <t>Acquired Loans and Leases [Member] | Substandard [Member]</t>
  </si>
  <si>
    <t>Acquired Loans and Leases [Member] | Commercial and Industrial Other [Member] | Pass [Member]</t>
  </si>
  <si>
    <t>Acquired Loans and Leases [Member] | Commercial and Industrial Other [Member] | Special Mention [Member]</t>
  </si>
  <si>
    <t>Acquired Loans and Leases [Member] | Commercial and Industrial Other [Member] | Substandard [Member]</t>
  </si>
  <si>
    <t>Acquired Loans and Leases [Member] | Commercial and Industrial - Agriculture [Member] | Pass [Member]</t>
  </si>
  <si>
    <t>Acquired Loans and Leases [Member] | Commercial and Industrial - Agriculture [Member] | Special Mention [Member]</t>
  </si>
  <si>
    <t>Acquired Loans and Leases [Member] | Commercial and Industrial - Agriculture [Member] | Substandard [Member]</t>
  </si>
  <si>
    <t>Acquired Loans and Leases [Member] | Commercial Real Estate Other [Member] | Pass [Member]</t>
  </si>
  <si>
    <t>Acquired Loans and Leases [Member] | Commercial Real Estate Other [Member] | Special Mention [Member]</t>
  </si>
  <si>
    <t>Acquired Loans and Leases [Member] | Commercial Real Estate Other [Member] | Substandard [Member]</t>
  </si>
  <si>
    <t>Acquired Loans and Leases [Member] | Commercial Real Estate - Agriculture [Member] | Pass [Member]</t>
  </si>
  <si>
    <t>Acquired Loans and Leases [Member] | Commercial Real Estate - Agriculture [Member] | Special Mention [Member]</t>
  </si>
  <si>
    <t>Acquired Loans and Leases [Member] | Commercial Real Estate - Agriculture [Member] | Substandard [Member]</t>
  </si>
  <si>
    <t>Acquired Loans and Leases [Member] | Commercial Real Estate - Construction [Member] | Pass [Member]</t>
  </si>
  <si>
    <t>Acquired Loans and Leases [Member] | Commercial Real Estate - Construction [Member] | Special Mention [Member]</t>
  </si>
  <si>
    <t>Acquired Loans and Leases [Member] | Commercial Real Estate - Construction [Member] | Substandard [Member]</t>
  </si>
  <si>
    <t>Allowance for Loan and Lease Losses (Details 7) - USD ($) $ in Thousands</t>
  </si>
  <si>
    <t>Originated Loans and Leases [Member] | Performing [Member]</t>
  </si>
  <si>
    <t>Originated Loans and Leases [Member] | Nonperforming [Member]</t>
  </si>
  <si>
    <t>Originated Loans and Leases [Member] | Residential Real Estate - Home equity [Member] | Performing [Member]</t>
  </si>
  <si>
    <t>Originated Loans and Leases [Member] | Residential Real Estate - Home equity [Member] | Nonperforming [Member]</t>
  </si>
  <si>
    <t>Originated Loans and Leases [Member] | Residential Real Estate - Mortgages [Member] | Performing [Member]</t>
  </si>
  <si>
    <t>Originated Loans and Leases [Member] | Residential Real Estate - Mortgages [Member] | Nonperforming [Member]</t>
  </si>
  <si>
    <t>Originated Loans and Leases [Member] | Consumer and other - Indirect [Member] | Performing [Member]</t>
  </si>
  <si>
    <t>Originated Loans and Leases [Member] | Consumer and other - Indirect [Member] | Nonperforming [Member]</t>
  </si>
  <si>
    <t>Originated Loans and Leases [Member] | Consumer and other [Member] | Performing [Member]</t>
  </si>
  <si>
    <t>Originated Loans and Leases [Member] | Consumer and other [Member] | Nonperforming [Member]</t>
  </si>
  <si>
    <t>Acquired Loans and Leases [Member] | Performing [Member]</t>
  </si>
  <si>
    <t>Acquired Loans and Leases [Member] | Nonperforming [Member]</t>
  </si>
  <si>
    <t>Acquired Loans and Leases [Member] | Residential Real Estate - Home equity [Member] | Performing [Member]</t>
  </si>
  <si>
    <t>Acquired Loans and Leases [Member] | Residential Real Estate - Home equity [Member] | Nonperforming [Member]</t>
  </si>
  <si>
    <t>Acquired Loans and Leases [Member] | Residential Real Estate - Mortgages [Member] | Performing [Member]</t>
  </si>
  <si>
    <t>Acquired Loans and Leases [Member] | Residential Real Estate - Mortgages [Member] | Nonperforming [Member]</t>
  </si>
  <si>
    <t>Acquired Loans and Leases [Member] | Consumer and other - Indirect [Member] | Performing [Member]</t>
  </si>
  <si>
    <t>Acquired Loans and Leases [Member] | Consumer and other - Indirect [Member] | Nonperforming [Member]</t>
  </si>
  <si>
    <t>Acquired Loans and Leases [Member] | Consumer and other [Member] | Performing [Member]</t>
  </si>
  <si>
    <t>Acquired Loans and Leases [Member] | Consumer and other [Member] | Nonperforming [Member]</t>
  </si>
  <si>
    <t>FDIC Indemnification Asset Related to Covered Loans (Details Narrative) - USD ($) $ in Thousands</t>
  </si>
  <si>
    <t>VIST Financial Corp. ("VIST Financial") [Member] | Covered single family assets [Member]</t>
  </si>
  <si>
    <t>Maximum threshold precentage of reimbursement covered loans</t>
  </si>
  <si>
    <t>VIST Financial Corp. ("VIST Financial") [Member] | Covered commercial assets [Member]</t>
  </si>
  <si>
    <t>VIST Financial Corp. ("VIST Financial") [Member] | Residential real estate, total [Member]</t>
  </si>
  <si>
    <t>Loss sharing term period</t>
  </si>
  <si>
    <t>10 years</t>
  </si>
  <si>
    <t>VIST Financial Corp. ("VIST Financial") [Member] | Non-residential real estate loans [Member]</t>
  </si>
  <si>
    <t>5 years</t>
  </si>
  <si>
    <t>Loss recoveries term period</t>
  </si>
  <si>
    <t>8 years</t>
  </si>
  <si>
    <t>FDIC Indemnification Asset Related to Covered Loans (Details) $ in Thousands</t>
  </si>
  <si>
    <t>FDIC Indemnification Asset [Roll Forward]</t>
  </si>
  <si>
    <t>Balance, beginning of the period</t>
  </si>
  <si>
    <t>Prospective adjustment for additional cash flows</t>
  </si>
  <si>
    <t>Increase due to impairment on covered loans</t>
  </si>
  <si>
    <t>Reimbursements from the FDIC</t>
  </si>
  <si>
    <t>Balance, end of period</t>
  </si>
  <si>
    <t>Earnings Per Share (Details Narrative) - shares</t>
  </si>
  <si>
    <t>Preferred Stocks</t>
  </si>
  <si>
    <t>Antidilutive securities excluded from computation of earning per share</t>
  </si>
  <si>
    <t>Earnings Per Share (Details) - USD ($) $ / shares in Units, $ in Thousands</t>
  </si>
  <si>
    <t>Basic</t>
  </si>
  <si>
    <t>Net income available to common shareholders</t>
  </si>
  <si>
    <t>Less: dividends and undistributed earnings allocated to unvested restricted stock awards</t>
  </si>
  <si>
    <t>Net earnings allocated to common shareholders</t>
  </si>
  <si>
    <t>Weighted average shares outstanding, including participating securities</t>
  </si>
  <si>
    <t>Less: average participating securities</t>
  </si>
  <si>
    <t>Weighted average shares outstanding - Basic</t>
  </si>
  <si>
    <t>Diluted</t>
  </si>
  <si>
    <t>Dilutive effect of common stock options or restricted stock awards</t>
  </si>
  <si>
    <t>Weighted average shares outstanding - Diluted</t>
  </si>
  <si>
    <t>Basic EPS (in dollars per share)</t>
  </si>
  <si>
    <t>Diluted EPS (in dollars per share)</t>
  </si>
  <si>
    <t>Other Comprehensive Income (Loss) (Details) - USD ($) $ in Thousands</t>
  </si>
  <si>
    <t>Change in net unrealized gain/loss during the period</t>
  </si>
  <si>
    <t>Net unrealized gains (losses)</t>
  </si>
  <si>
    <t>[1],[2]</t>
  </si>
  <si>
    <t>Employee benefit plans</t>
  </si>
  <si>
    <t>Amounts reclassified from accumulated other comprehensive (loss) income</t>
  </si>
  <si>
    <t>The accumulated other comprehensive (loss) income components are included in the computation of net periodic benefit cost (See Note 10 - "Employee Benefit Plan")</t>
  </si>
  <si>
    <t>Other Comprehensive Income (Loss) (Details 1) - USD ($) $ in Thousands</t>
  </si>
  <si>
    <t>Other Comprehensive Income Available For Sale Securities Adjustment Net Of Tax Period Increase Decrease [Roll Forward]</t>
  </si>
  <si>
    <t>Beginning Balance</t>
  </si>
  <si>
    <t>Other comprehensive income before reclassifications</t>
  </si>
  <si>
    <t>Net current-period other comprehensive loss (income)</t>
  </si>
  <si>
    <t>Other Comprehensive Income Defined Benefit Plans Adjustment Net Of Tax Period Increase Decrease [Roll Forward]</t>
  </si>
  <si>
    <t>Accumulated Other Comprehensive Income Loss Net Of Tax [Roll Forward]</t>
  </si>
  <si>
    <t>Other comprehensive income</t>
  </si>
  <si>
    <t>Employee Benefit Plan (Details Narrative) - USD ($) $ in Thousands</t>
  </si>
  <si>
    <t>6 Months Ended</t>
  </si>
  <si>
    <t>Amortization of amounts previously recognized in accumulated other comprehensive income</t>
  </si>
  <si>
    <t>Unrecognized prior service cost</t>
  </si>
  <si>
    <t>Employee Benefit Plan (Details) - USD ($) $ in Thousands</t>
  </si>
  <si>
    <t>Components of Net Period Benefit Cost</t>
  </si>
  <si>
    <t>Pension Plan [Member]</t>
  </si>
  <si>
    <t>Service cost</t>
  </si>
  <si>
    <t>Interest cost</t>
  </si>
  <si>
    <t>Expected return on plan assets</t>
  </si>
  <si>
    <t>Amortization of net retirement plan actuarial loss</t>
  </si>
  <si>
    <t>Amortization of net retirement plan prior service (credit) cost</t>
  </si>
  <si>
    <t>Net periodic benefit cost</t>
  </si>
  <si>
    <t>Life and Healthcare Plan [Member]</t>
  </si>
  <si>
    <t>SERP Plan [Member]</t>
  </si>
  <si>
    <t>Other Income and Operating Expense (Details Narrative)</t>
  </si>
  <si>
    <t>Reporting threshold for other income and operating expenses</t>
  </si>
  <si>
    <t>1.00%</t>
  </si>
  <si>
    <t>Other Income and Operating Expense (Details) - USD ($) $ in Thousands</t>
  </si>
  <si>
    <t>Noninterest Income</t>
  </si>
  <si>
    <t>Other service charges</t>
  </si>
  <si>
    <t>Increase in cash surrender value of corporate owned life insurance</t>
  </si>
  <si>
    <t>Net gain on sale of loans</t>
  </si>
  <si>
    <t>Total other income</t>
  </si>
  <si>
    <t>Noninterest Expenses</t>
  </si>
  <si>
    <t>Marketing expense</t>
  </si>
  <si>
    <t>Professional fees</t>
  </si>
  <si>
    <t>Legal fees</t>
  </si>
  <si>
    <t>Software licensing and maintenance</t>
  </si>
  <si>
    <t>Cardholder expense</t>
  </si>
  <si>
    <t>Other expenses</t>
  </si>
  <si>
    <t>Total other operating expense</t>
  </si>
  <si>
    <t>Financial Guarantees (Details Narrative) - USD ($) $ in Thousands</t>
  </si>
  <si>
    <t>Obligations to extend credit for loan commitments</t>
  </si>
  <si>
    <t>Segment and Related Information (Details) - USD ($) $ in Thousands</t>
  </si>
  <si>
    <t>Interest income</t>
  </si>
  <si>
    <t>Interest expense</t>
  </si>
  <si>
    <t>Net interest income</t>
  </si>
  <si>
    <t>Noninterest income</t>
  </si>
  <si>
    <t>Noninterest expense</t>
  </si>
  <si>
    <t>Income before income tax expense</t>
  </si>
  <si>
    <t>Income tax expense</t>
  </si>
  <si>
    <t>Net Income attributable to noncontrolling interests and Tompkins Financial Corporation</t>
  </si>
  <si>
    <t>Net Income attributable to Tompkins Financial Corporation</t>
  </si>
  <si>
    <t>Depreciation and amortization</t>
  </si>
  <si>
    <t>Assets</t>
  </si>
  <si>
    <t>Other intangibles, net</t>
  </si>
  <si>
    <t>Net loans and leases</t>
  </si>
  <si>
    <t>Deposits</t>
  </si>
  <si>
    <t>Banking [Member]</t>
  </si>
  <si>
    <t>Insurance [Member]</t>
  </si>
  <si>
    <t>Wealth Management [Member]</t>
  </si>
  <si>
    <t>Intercompany and Merger [Member]</t>
  </si>
  <si>
    <t>Fair Value (Details) - USD ($) $ in Thousands</t>
  </si>
  <si>
    <t>Fair Value, Assets and Liabilities Measured on Recurring and Nonrecurring Basis [Line Items]</t>
  </si>
  <si>
    <t>Trading securities, fair value</t>
  </si>
  <si>
    <t>Available-for-sale securities, at fair value</t>
  </si>
  <si>
    <t>Other borrowings, fair value</t>
  </si>
  <si>
    <t>Recurring [Member] | Fair Value [Member] | Other borrowings [Member]</t>
  </si>
  <si>
    <t>Recurring [Member] | Fair Value [Member] | Obligations of U.S. Government sponsored entities [Member]</t>
  </si>
  <si>
    <t>Recurring [Member] | Fair Value [Member] | Residential Mortgage-backed securities U.S. Government sponsored entities [Member]</t>
  </si>
  <si>
    <t>Recurring [Member] | Fair Value [Member] | Obligations of U.S. states and political subdivisions [Member]</t>
  </si>
  <si>
    <t>Recurring [Member] | Fair Value [Member] | Residential Mortgage-backed securities U.S. Government agencies [Member]</t>
  </si>
  <si>
    <t>Recurring [Member] | Fair Value [Member] | Residential Mortgage-backed securities Non-U.S. Government agencies or sponsored entities [Member]</t>
  </si>
  <si>
    <t>Recurring [Member] | Fair Value [Member] | U.S. corporate debt securities [Member]</t>
  </si>
  <si>
    <t>Recurring [Member] | Fair Value [Member] | Equity securities [Member]</t>
  </si>
  <si>
    <t>Recurring [Member] | Level 1 [Member] | Obligations of U.S. Government sponsored entities [Member]</t>
  </si>
  <si>
    <t>Recurring [Member] | Level 1 [Member] | Residential Mortgage-backed securities U.S. Government sponsored entities [Member]</t>
  </si>
  <si>
    <t>Recurring [Member] | Level 2 [Member] | Other borrowings [Member]</t>
  </si>
  <si>
    <t>Recurring [Member] | Level 2 [Member] | Obligations of U.S. Government sponsored entities [Member]</t>
  </si>
  <si>
    <t>Recurring [Member] | Level 2 [Member] | Residential Mortgage-backed securities U.S. Government sponsored entities [Member]</t>
  </si>
  <si>
    <t>Recurring [Member] | Level 2 [Member] | Obligations of U.S. states and political subdivisions [Member]</t>
  </si>
  <si>
    <t>Recurring [Member] | Level 2 [Member] | Residential Mortgage-backed securities U.S. Government agencies [Member]</t>
  </si>
  <si>
    <t>Recurring [Member] | Level 2 [Member] | Residential Mortgage-backed securities Non-U.S. Government agencies or sponsored entities [Member]</t>
  </si>
  <si>
    <t>Recurring [Member] | Level 2 [Member] | U.S. corporate debt securities [Member]</t>
  </si>
  <si>
    <t>Recurring [Member] | Level 3 [Member] | Equity securities [Member]</t>
  </si>
  <si>
    <t>Fair Value (Details 1) - Non-Recurring [Member] - USD ($) $ in Thousands</t>
  </si>
  <si>
    <t>Gain (loss) on impaired loans</t>
  </si>
  <si>
    <t>Gain (loss) on other real estate owned</t>
  </si>
  <si>
    <t>Fair Value [Member]</t>
  </si>
  <si>
    <t>Imaired loans</t>
  </si>
  <si>
    <t>Other real estate owned</t>
  </si>
  <si>
    <t>Level 2 [Member]</t>
  </si>
  <si>
    <t>Fair Value (Details 2) - USD ($) $ in Thousands</t>
  </si>
  <si>
    <t>Fair value of financial assets</t>
  </si>
  <si>
    <t>Securities - held to maturity</t>
  </si>
  <si>
    <t>FHLB and FRB stock</t>
  </si>
  <si>
    <t>Financial Liabilities:</t>
  </si>
  <si>
    <t>Time deposits</t>
  </si>
  <si>
    <t>Fed funds purchased and securities sold under agreements to repurchase</t>
  </si>
  <si>
    <t>Carrying Amount [Member]</t>
  </si>
  <si>
    <t>Cash and cash equivalaents</t>
  </si>
  <si>
    <t>Accrued interest receivable</t>
  </si>
  <si>
    <t>Loans/leases, net</t>
  </si>
  <si>
    <t>Accrued interest payable</t>
  </si>
  <si>
    <t>Level 1 [Member]</t>
  </si>
  <si>
    <t>Level 3 [Member]</t>
  </si>
  <si>
    <t>Lease receivables, although excluded from the scope of ASC Topic 825, are included in the estimated fair value amounts at their carrying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0581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5">
        <v>14901276</v>
      </c>
    </row>
    <row spans="1:3" r="16">
      <c t="s" r="A16" s="4">
        <v>26</v>
      </c>
      <c t="s" r="B16" s="6">
        <v>27</v>
      </c>
    </row>
    <row spans="1:3"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230</v>
      </c>
    </row>
    <row spans="1:2" r="4">
      <c t="s" r="A4" s="4">
        <v>232</v>
      </c>
      <c t="s" r="B4" s="4">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3</v>
      </c>
      <c t="s" r="B1" s="2">
        <v>1</v>
      </c>
    </row>
    <row spans="1:2" r="2">
      <c t="s" r="B2" s="2">
        <v>2</v>
      </c>
    </row>
    <row spans="1:2" r="3">
      <c t="s" r="A3" s="3">
        <v>241</v>
      </c>
    </row>
    <row spans="1:2" r="4">
      <c t="s" r="A4" s="4">
        <v>243</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05074</v>
      </c>
      <c t="n" r="C3" s="7">
        <v>53921</v>
      </c>
    </row>
    <row spans="1:3" r="4">
      <c t="s" r="A4" s="4">
        <v>33</v>
      </c>
      <c t="n" r="B4" s="5">
        <v>2019</v>
      </c>
      <c t="n" r="C4" s="5">
        <v>2149</v>
      </c>
    </row>
    <row spans="1:3" r="5">
      <c t="s" r="A5" s="4">
        <v>34</v>
      </c>
      <c t="n" r="B5" s="5">
        <v>107093</v>
      </c>
      <c t="n" r="C5" s="5">
        <v>56070</v>
      </c>
    </row>
    <row spans="1:3" r="6">
      <c t="s" r="A6" s="4">
        <v>35</v>
      </c>
      <c t="n" r="B6" s="5">
        <v>7749</v>
      </c>
      <c t="n" r="C6" s="5">
        <v>8992</v>
      </c>
    </row>
    <row spans="1:3" r="7">
      <c t="s" r="A7" s="4">
        <v>36</v>
      </c>
      <c t="n" r="B7" s="5">
        <v>1388283</v>
      </c>
      <c t="n" r="C7" s="5">
        <v>1402236</v>
      </c>
    </row>
    <row spans="1:3" r="8">
      <c t="s" r="A8" s="4">
        <v>37</v>
      </c>
      <c t="n" r="B8" s="5">
        <v>146300</v>
      </c>
      <c t="n" r="C8" s="5">
        <v>88168</v>
      </c>
    </row>
    <row spans="1:3" r="9">
      <c t="s" r="A9" s="4">
        <v>38</v>
      </c>
      <c t="n" r="B9" s="5">
        <v>3149386</v>
      </c>
      <c t="n" r="C9" s="5">
        <v>2839974</v>
      </c>
    </row>
    <row spans="1:3" r="10">
      <c t="s" r="A10" s="4">
        <v>39</v>
      </c>
      <c t="n" r="B10" s="5">
        <v>15576</v>
      </c>
      <c t="n" r="C10" s="5">
        <v>19319</v>
      </c>
    </row>
    <row spans="1:3" r="11">
      <c t="s" r="A11" s="4">
        <v>40</v>
      </c>
      <c t="n" r="B11" s="5">
        <v>469351</v>
      </c>
      <c t="n" r="C11" s="5">
        <v>533995</v>
      </c>
    </row>
    <row spans="1:3" r="12">
      <c t="s" r="A12" s="4">
        <v>41</v>
      </c>
      <c t="n" r="B12" s="5">
        <v>30965</v>
      </c>
      <c t="n" r="C12" s="5">
        <v>28997</v>
      </c>
    </row>
    <row spans="1:3" r="13">
      <c t="s" r="A13" s="4">
        <v>42</v>
      </c>
      <c t="n" r="B13" s="5">
        <v>3603348</v>
      </c>
      <c t="n" r="C13" s="5">
        <v>3364291</v>
      </c>
    </row>
    <row spans="1:3" r="14">
      <c t="s" r="A14" s="4">
        <v>43</v>
      </c>
      <c t="n" r="B14" s="5">
        <v>334</v>
      </c>
      <c t="n" r="C14" s="5">
        <v>1903</v>
      </c>
    </row>
    <row spans="1:3" r="15">
      <c t="s" r="A15" s="4">
        <v>44</v>
      </c>
      <c t="n" r="B15" s="5">
        <v>23562</v>
      </c>
      <c t="n" r="C15" s="5">
        <v>21259</v>
      </c>
    </row>
    <row spans="1:3" r="16">
      <c t="s" r="A16" s="4">
        <v>45</v>
      </c>
      <c t="n" r="B16" s="5">
        <v>60060</v>
      </c>
      <c t="n" r="C16" s="5">
        <v>59800</v>
      </c>
    </row>
    <row spans="1:3" r="17">
      <c t="s" r="A17" s="4">
        <v>46</v>
      </c>
      <c t="n" r="B17" s="5">
        <v>75368</v>
      </c>
      <c t="n" r="C17" s="5">
        <v>73725</v>
      </c>
    </row>
    <row spans="1:3" r="18">
      <c t="s" r="A18" s="4">
        <v>47</v>
      </c>
      <c t="n" r="B18" s="5">
        <v>92243</v>
      </c>
      <c t="n" r="C18" s="5">
        <v>92243</v>
      </c>
    </row>
    <row spans="1:3" r="19">
      <c t="s" r="A19" s="4">
        <v>48</v>
      </c>
      <c t="n" r="B19" s="5">
        <v>13028</v>
      </c>
      <c t="n" r="C19" s="5">
        <v>14649</v>
      </c>
    </row>
    <row spans="1:3" r="20">
      <c t="s" r="A20" s="4">
        <v>49</v>
      </c>
      <c t="n" r="B20" s="5">
        <v>77350</v>
      </c>
      <c t="n" r="C20" s="5">
        <v>86225</v>
      </c>
    </row>
    <row spans="1:3" r="21">
      <c t="s" r="A21" s="4">
        <v>50</v>
      </c>
      <c t="n" r="B21" s="5">
        <v>5594718</v>
      </c>
      <c t="n" r="C21" s="5">
        <v>5269561</v>
      </c>
    </row>
    <row spans="1:3" r="22">
      <c t="s" r="A22" s="3">
        <v>51</v>
      </c>
    </row>
    <row spans="1:3" r="23">
      <c t="s" r="A23" s="4">
        <v>52</v>
      </c>
      <c t="n" r="B23" s="5">
        <v>2447841</v>
      </c>
      <c t="n" r="C23" s="5">
        <v>2247708</v>
      </c>
    </row>
    <row spans="1:3" r="24">
      <c t="s" r="A24" s="4">
        <v>53</v>
      </c>
      <c t="n" r="B24" s="5">
        <v>877422</v>
      </c>
      <c t="n" r="C24" s="5">
        <v>898081</v>
      </c>
    </row>
    <row spans="1:3" r="25">
      <c t="s" r="A25" s="4">
        <v>54</v>
      </c>
      <c t="n" r="B25" s="5">
        <v>1111810</v>
      </c>
      <c t="n" r="C25" s="5">
        <v>1023365</v>
      </c>
    </row>
    <row spans="1:3" r="26">
      <c t="s" r="A26" s="4">
        <v>55</v>
      </c>
      <c t="n" r="B26" s="5">
        <v>4437073</v>
      </c>
      <c t="n" r="C26" s="5">
        <v>4169154</v>
      </c>
    </row>
    <row spans="1:3" r="27">
      <c t="s" r="A27" s="4">
        <v>56</v>
      </c>
      <c t="n" r="B27" s="5">
        <v>134941</v>
      </c>
      <c t="n" r="C27" s="5">
        <v>147037</v>
      </c>
    </row>
    <row spans="1:3" r="28">
      <c t="s" r="A28" s="4">
        <v>57</v>
      </c>
      <c t="n" r="B28" s="5">
        <v>398946</v>
      </c>
      <c t="n" r="C28" s="5">
        <v>356541</v>
      </c>
    </row>
    <row spans="1:3" r="29">
      <c t="s" r="A29" s="4">
        <v>58</v>
      </c>
      <c t="n" r="B29" s="5">
        <v>37466</v>
      </c>
      <c t="n" r="C29" s="5">
        <v>37337</v>
      </c>
    </row>
    <row spans="1:3" r="30">
      <c t="s" r="A30" s="4">
        <v>59</v>
      </c>
      <c t="n" r="B30" s="5">
        <v>68333</v>
      </c>
      <c t="n" r="C30" s="5">
        <v>69909</v>
      </c>
    </row>
    <row spans="1:3" r="31">
      <c t="s" r="A31" s="4">
        <v>60</v>
      </c>
      <c t="n" r="B31" s="5">
        <v>5076759</v>
      </c>
      <c t="n" r="C31" s="5">
        <v>4779978</v>
      </c>
    </row>
    <row spans="1:3" r="32">
      <c t="s" r="A32" s="3">
        <v>61</v>
      </c>
    </row>
    <row spans="1:3" r="33">
      <c t="s" r="A33" s="4">
        <v>62</v>
      </c>
      <c t="n" r="B33" s="5">
        <v>1494</v>
      </c>
      <c t="n" r="C33" s="5">
        <v>1493</v>
      </c>
    </row>
    <row spans="1:3" r="34">
      <c t="s" r="A34" s="4">
        <v>63</v>
      </c>
      <c t="n" r="B34" s="5">
        <v>350397</v>
      </c>
      <c t="n" r="C34" s="5">
        <v>348889</v>
      </c>
    </row>
    <row spans="1:3" r="35">
      <c t="s" r="A35" s="4">
        <v>64</v>
      </c>
      <c t="n" r="B35" s="5">
        <v>190175</v>
      </c>
      <c t="n" r="C35" s="5">
        <v>165160</v>
      </c>
    </row>
    <row spans="1:3" r="36">
      <c t="s" r="A36" s="4">
        <v>65</v>
      </c>
      <c t="n" r="B36" s="5">
        <v>-22028</v>
      </c>
      <c t="n" r="C36" s="5">
        <v>-24011</v>
      </c>
    </row>
    <row spans="1:3" r="37">
      <c t="s" r="A37" s="4">
        <v>66</v>
      </c>
      <c t="n" r="B37" s="5">
        <v>-3629</v>
      </c>
      <c t="n" r="C37" s="5">
        <v>-3400</v>
      </c>
    </row>
    <row spans="1:3" r="38">
      <c t="s" r="A38" s="4">
        <v>67</v>
      </c>
      <c t="n" r="B38" s="5">
        <v>516409</v>
      </c>
      <c t="n" r="C38" s="5">
        <v>488131</v>
      </c>
    </row>
    <row spans="1:3" r="39">
      <c t="s" r="A39" s="4">
        <v>68</v>
      </c>
      <c t="n" r="B39" s="5">
        <v>1550</v>
      </c>
      <c t="n" r="C39" s="5">
        <v>1452</v>
      </c>
    </row>
    <row spans="1:3" r="40">
      <c t="s" r="A40" s="4">
        <v>69</v>
      </c>
      <c t="n" r="B40" s="5">
        <v>517959</v>
      </c>
      <c t="n" r="C40" s="5">
        <v>489583</v>
      </c>
    </row>
    <row spans="1:3" r="41">
      <c t="s" r="A41" s="4">
        <v>70</v>
      </c>
      <c t="n" r="B41" s="7">
        <v>5594718</v>
      </c>
      <c t="n" r="C41" s="7">
        <v>5269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7</v>
      </c>
      <c t="s" r="B1" s="2">
        <v>1</v>
      </c>
    </row>
    <row spans="1:2" r="2">
      <c t="s" r="B2" s="2">
        <v>2</v>
      </c>
    </row>
    <row spans="1:2" r="3">
      <c t="s" r="A3" s="3">
        <v>268</v>
      </c>
    </row>
    <row spans="1:2" r="4">
      <c t="s" r="A4" s="4">
        <v>269</v>
      </c>
      <c t="s" r="B4"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38</v>
      </c>
    </row>
    <row spans="1:2" r="4">
      <c t="s" r="A4" s="4">
        <v>272</v>
      </c>
      <c t="s" r="B4" s="4">
        <v>273</v>
      </c>
    </row>
    <row spans="1:2" r="5">
      <c t="s" r="A5" s="4">
        <v>274</v>
      </c>
      <c t="s" r="B5" s="4">
        <v>275</v>
      </c>
    </row>
    <row spans="1:2" r="6">
      <c t="s" r="A6" s="4">
        <v>276</v>
      </c>
      <c t="s" r="B6" s="4">
        <v>277</v>
      </c>
    </row>
    <row spans="1:2" r="7">
      <c t="s" r="A7" s="4">
        <v>278</v>
      </c>
      <c t="s" r="B7" s="4">
        <v>279</v>
      </c>
    </row>
    <row spans="1:2" r="8">
      <c t="s" r="A8" s="4">
        <v>280</v>
      </c>
      <c t="s" r="B8" s="4">
        <v>281</v>
      </c>
    </row>
    <row spans="1:2" r="9">
      <c t="s" r="A9" s="4">
        <v>282</v>
      </c>
      <c t="s" r="B9"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41</v>
      </c>
    </row>
    <row spans="1:2" r="4">
      <c t="s" r="A4" s="4">
        <v>285</v>
      </c>
      <c t="s" r="B4" s="4">
        <v>286</v>
      </c>
    </row>
    <row spans="1:2" r="5">
      <c t="s" r="A5" s="4">
        <v>287</v>
      </c>
      <c t="s" r="B5" s="4">
        <v>288</v>
      </c>
    </row>
    <row spans="1:2" r="6">
      <c t="s" r="A6" s="4">
        <v>289</v>
      </c>
      <c t="s" r="B6" s="4">
        <v>290</v>
      </c>
    </row>
    <row spans="1:2" r="7">
      <c t="s" r="A7" s="4">
        <v>291</v>
      </c>
      <c t="s" r="B7" s="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41</v>
      </c>
    </row>
    <row spans="1:2" r="4">
      <c t="s" r="A4" s="4">
        <v>294</v>
      </c>
      <c t="s" r="B4" s="4">
        <v>295</v>
      </c>
    </row>
    <row spans="1:2" r="5">
      <c t="s" r="A5" s="4">
        <v>296</v>
      </c>
      <c t="s" r="B5" s="4">
        <v>297</v>
      </c>
    </row>
    <row spans="1:2" r="6">
      <c t="s" r="A6" s="4">
        <v>298</v>
      </c>
      <c t="s" r="B6" s="4">
        <v>299</v>
      </c>
    </row>
    <row spans="1:2" r="7">
      <c t="s" r="A7" s="4">
        <v>300</v>
      </c>
      <c t="s" r="B7" s="4">
        <v>301</v>
      </c>
    </row>
    <row spans="1:2" r="8">
      <c t="s" r="A8" s="4">
        <v>302</v>
      </c>
      <c t="s" r="B8" s="4">
        <v>303</v>
      </c>
    </row>
    <row spans="1:2" r="9">
      <c t="s" r="A9" s="4">
        <v>304</v>
      </c>
      <c t="s" r="B9" s="4">
        <v>305</v>
      </c>
    </row>
    <row spans="1:2" r="10">
      <c t="s" r="A10" s="4">
        <v>306</v>
      </c>
      <c t="s" r="B10" s="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08</v>
      </c>
      <c t="s" r="B1" s="2">
        <v>1</v>
      </c>
    </row>
    <row spans="1:2" r="2">
      <c t="s" r="B2" s="2">
        <v>2</v>
      </c>
    </row>
    <row spans="1:2" r="3">
      <c t="s" r="A3" s="3">
        <v>246</v>
      </c>
    </row>
    <row spans="1:2" r="4">
      <c t="s" r="A4" s="4">
        <v>309</v>
      </c>
      <c t="s" r="B4"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11</v>
      </c>
      <c t="s" r="B1" s="2">
        <v>1</v>
      </c>
    </row>
    <row spans="1:2" r="2">
      <c t="s" r="B2" s="2">
        <v>2</v>
      </c>
    </row>
    <row spans="1:2" r="3">
      <c t="s" r="A3" s="3">
        <v>249</v>
      </c>
    </row>
    <row spans="1:2" r="4">
      <c t="s" r="A4" s="4">
        <v>312</v>
      </c>
      <c t="s" r="B4" s="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52</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19</v>
      </c>
      <c t="s" r="B1" s="2">
        <v>1</v>
      </c>
    </row>
    <row spans="1:2" r="2">
      <c t="s" r="B2" s="2">
        <v>2</v>
      </c>
    </row>
    <row spans="1:2" r="3">
      <c t="s" r="A3" s="3">
        <v>255</v>
      </c>
    </row>
    <row spans="1:2" r="4">
      <c t="s" r="A4" s="4">
        <v>320</v>
      </c>
      <c t="s" r="B4"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30</v>
      </c>
    </row>
    <row spans="1:3" r="2">
      <c t="s" r="A2" s="3">
        <v>72</v>
      </c>
    </row>
    <row spans="1:3" r="3">
      <c t="s" r="A3" s="4">
        <v>73</v>
      </c>
      <c t="n" r="B3" s="7">
        <v>1378138</v>
      </c>
      <c t="n" r="C3" s="7">
        <v>1397458</v>
      </c>
    </row>
    <row spans="1:3" r="4">
      <c t="s" r="A4" s="4">
        <v>74</v>
      </c>
      <c t="n" r="B4" s="5">
        <v>149112</v>
      </c>
      <c t="n" r="C4" s="5">
        <v>89036</v>
      </c>
    </row>
    <row spans="1:3" r="5">
      <c t="s" r="A5" s="4">
        <v>75</v>
      </c>
      <c t="n" r="B5" s="7">
        <v>10736</v>
      </c>
      <c t="n" r="C5" s="7">
        <v>10961</v>
      </c>
    </row>
    <row spans="1:3" r="6">
      <c t="s" r="A6" s="4">
        <v>76</v>
      </c>
      <c t="n" r="B6" s="8">
        <v>0.1</v>
      </c>
      <c t="n" r="C6" s="8">
        <v>0.1</v>
      </c>
    </row>
    <row spans="1:3" r="7">
      <c t="s" r="A7" s="4">
        <v>77</v>
      </c>
      <c t="n" r="B7" s="5">
        <v>25000000</v>
      </c>
      <c t="n" r="C7" s="5">
        <v>25000000</v>
      </c>
    </row>
    <row spans="1:3" r="8">
      <c t="s" r="A8" s="4">
        <v>78</v>
      </c>
      <c t="n" r="B8" s="5">
        <v>14941486</v>
      </c>
      <c t="n" r="C8" s="5">
        <v>14931354</v>
      </c>
    </row>
    <row spans="1:3" r="9">
      <c t="s" r="A9" s="4">
        <v>79</v>
      </c>
      <c t="n" r="B9" s="5">
        <v>113787</v>
      </c>
      <c t="n" r="C9" s="5">
        <v>1114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22</v>
      </c>
      <c t="s" r="B1" s="2">
        <v>1</v>
      </c>
    </row>
    <row spans="1:2" r="2">
      <c t="s" r="B2" s="2">
        <v>2</v>
      </c>
    </row>
    <row spans="1:2" r="3">
      <c t="s" r="A3" s="3">
        <v>259</v>
      </c>
    </row>
    <row spans="1:2" r="4">
      <c t="s" r="A4" s="4">
        <v>323</v>
      </c>
      <c t="s" r="B4" s="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25</v>
      </c>
      <c t="s" r="B1" s="2">
        <v>1</v>
      </c>
    </row>
    <row spans="1:2" r="2">
      <c t="s" r="B2" s="2">
        <v>2</v>
      </c>
    </row>
    <row spans="1:2" r="3">
      <c t="s" r="A3" s="3">
        <v>265</v>
      </c>
    </row>
    <row spans="1:2" r="4">
      <c t="s" r="A4" s="4">
        <v>326</v>
      </c>
      <c t="s" r="B4"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68</v>
      </c>
    </row>
    <row spans="1:2" r="4">
      <c t="s" r="A4" s="4">
        <v>329</v>
      </c>
      <c t="s" r="B4" s="4">
        <v>330</v>
      </c>
    </row>
    <row spans="1:2" r="5">
      <c t="s" r="A5" s="4">
        <v>331</v>
      </c>
      <c t="s" r="B5" s="4">
        <v>332</v>
      </c>
    </row>
    <row spans="1:2" r="6">
      <c t="s" r="A6" s="4">
        <v>333</v>
      </c>
      <c t="s" r="B6"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35</v>
      </c>
      <c t="s" r="B1" s="2">
        <v>81</v>
      </c>
      <c t="s" r="C1" s="2">
        <v>1</v>
      </c>
    </row>
    <row spans="1:4" r="2">
      <c t="s" r="B2" s="2">
        <v>2</v>
      </c>
      <c t="s" r="C2" s="2">
        <v>2</v>
      </c>
      <c t="s" r="D2" s="2">
        <v>30</v>
      </c>
    </row>
    <row spans="1:4" r="3">
      <c t="s" r="A3" s="3">
        <v>235</v>
      </c>
    </row>
    <row spans="1:4" r="4">
      <c t="s" r="A4" s="4">
        <v>336</v>
      </c>
      <c t="n" r="C4" s="7">
        <v>725</v>
      </c>
    </row>
    <row spans="1:4" r="5">
      <c t="s" r="A5" s="4">
        <v>337</v>
      </c>
      <c t="n" r="B5" s="7">
        <v>2700</v>
      </c>
      <c t="n" r="C5" s="5">
        <v>2700</v>
      </c>
      <c t="n" r="D5" s="7">
        <v>3900</v>
      </c>
    </row>
    <row spans="1:4" r="6">
      <c t="s" r="A6" s="4">
        <v>338</v>
      </c>
      <c t="n" r="B6" s="7">
        <v>100</v>
      </c>
      <c t="n" r="C6" s="7">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r="A1" s="1">
        <v>339</v>
      </c>
      <c t="s" r="B1" s="2">
        <v>81</v>
      </c>
      <c t="s" r="D1" s="2">
        <v>1</v>
      </c>
    </row>
    <row spans="1:6" r="2">
      <c t="s" r="B2" s="2">
        <v>2</v>
      </c>
      <c t="s" r="C2" s="2">
        <v>82</v>
      </c>
      <c t="s" r="D2" s="2">
        <v>2</v>
      </c>
      <c t="s" r="E2" s="2">
        <v>82</v>
      </c>
      <c t="s" r="F2" s="2">
        <v>30</v>
      </c>
    </row>
    <row spans="1:6" r="3">
      <c t="s" r="A3" s="3">
        <v>340</v>
      </c>
    </row>
    <row spans="1:6" r="4">
      <c t="s" r="A4" s="4">
        <v>341</v>
      </c>
      <c t="n" r="B4" s="7">
        <v>69</v>
      </c>
      <c t="n" r="C4" s="7">
        <v>87</v>
      </c>
      <c t="n" r="D4" s="7">
        <v>206</v>
      </c>
      <c t="n" r="E4" s="7">
        <v>181</v>
      </c>
    </row>
    <row spans="1:6" r="5">
      <c t="s" r="A5" s="4">
        <v>342</v>
      </c>
      <c t="n" r="B5" s="5">
        <v>1300000</v>
      </c>
      <c t="n" r="D5" s="5">
        <v>1300000</v>
      </c>
      <c t="n" r="F5" s="7">
        <v>1100000</v>
      </c>
    </row>
    <row spans="1:6" r="6">
      <c t="s" r="A6" s="4">
        <v>343</v>
      </c>
      <c t="n" r="B6" s="5">
        <v>92</v>
      </c>
      <c t="n" r="C6" s="5">
        <v>20</v>
      </c>
      <c t="n" r="D6" s="5">
        <v>1107</v>
      </c>
      <c t="n" r="E6" s="5">
        <v>186</v>
      </c>
    </row>
    <row spans="1:6" r="7">
      <c t="s" r="A7" s="4">
        <v>344</v>
      </c>
      <c t="n" r="B7" s="5">
        <v>0</v>
      </c>
      <c t="n" r="C7" s="7">
        <v>0</v>
      </c>
      <c t="n" r="D7" s="5">
        <v>2</v>
      </c>
      <c t="n" r="E7" s="7">
        <v>78</v>
      </c>
    </row>
    <row spans="1:6" r="8">
      <c t="s" r="A8" s="4">
        <v>345</v>
      </c>
    </row>
    <row spans="1:6" r="9">
      <c t="s" r="A9" s="3">
        <v>340</v>
      </c>
    </row>
    <row spans="1:6" r="10">
      <c t="s" r="A10" s="4">
        <v>346</v>
      </c>
      <c t="n" r="B10" s="5">
        <v>15100</v>
      </c>
      <c t="n" r="D10" s="5">
        <v>15100</v>
      </c>
    </row>
    <row spans="1:6" r="11">
      <c t="s" r="A11" s="4">
        <v>347</v>
      </c>
    </row>
    <row spans="1:6" r="12">
      <c t="s" r="A12" s="3">
        <v>340</v>
      </c>
    </row>
    <row spans="1:6" r="13">
      <c t="s" r="A13" s="4">
        <v>346</v>
      </c>
      <c t="n" r="B13" s="5">
        <v>8300</v>
      </c>
      <c t="n" r="D13" s="5">
        <v>8300</v>
      </c>
    </row>
    <row spans="1:6" r="14">
      <c t="s" r="A14" s="4">
        <v>348</v>
      </c>
    </row>
    <row spans="1:6" r="15">
      <c t="s" r="A15" s="3">
        <v>340</v>
      </c>
    </row>
    <row spans="1:6" r="16">
      <c t="s" r="A16" s="4">
        <v>346</v>
      </c>
      <c t="n" r="B16" s="7">
        <v>95</v>
      </c>
      <c t="n" r="D16" s="7">
        <v>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9</v>
      </c>
      <c t="s" r="B1" s="2">
        <v>1</v>
      </c>
      <c t="s" r="C1" s="2">
        <v>350</v>
      </c>
    </row>
    <row spans="1:3" r="2">
      <c t="s" r="B2" s="2">
        <v>2</v>
      </c>
      <c t="s" r="C2" s="2">
        <v>30</v>
      </c>
    </row>
    <row spans="1:3" r="3">
      <c t="s" r="A3" s="3">
        <v>351</v>
      </c>
    </row>
    <row spans="1:3" r="4">
      <c t="s" r="A4" s="4">
        <v>352</v>
      </c>
      <c t="n" r="B4" s="7">
        <v>1378138</v>
      </c>
      <c t="n" r="C4" s="7">
        <v>1397458</v>
      </c>
    </row>
    <row spans="1:3" r="5">
      <c t="s" r="A5" s="4">
        <v>353</v>
      </c>
      <c t="n" r="B5" s="5">
        <v>17137</v>
      </c>
      <c t="n" r="C5" s="5">
        <v>16873</v>
      </c>
    </row>
    <row spans="1:3" r="6">
      <c t="s" r="A6" s="4">
        <v>354</v>
      </c>
      <c t="n" r="B6" s="5">
        <v>6992</v>
      </c>
      <c t="n" r="C6" s="5">
        <v>12095</v>
      </c>
    </row>
    <row spans="1:3" r="7">
      <c t="s" r="A7" s="4">
        <v>267</v>
      </c>
      <c t="n" r="B7" s="5">
        <v>1388283</v>
      </c>
      <c t="n" r="C7" s="5">
        <v>1402236</v>
      </c>
    </row>
    <row spans="1:3" r="8">
      <c t="s" r="A8" s="4">
        <v>355</v>
      </c>
    </row>
    <row spans="1:3" r="9">
      <c t="s" r="A9" s="3">
        <v>351</v>
      </c>
    </row>
    <row spans="1:3" r="10">
      <c t="s" r="A10" s="4">
        <v>352</v>
      </c>
      <c t="n" r="B10" s="5">
        <v>548390</v>
      </c>
      <c t="n" r="C10" s="5">
        <v>553300</v>
      </c>
    </row>
    <row spans="1:3" r="11">
      <c t="s" r="A11" s="4">
        <v>353</v>
      </c>
      <c t="n" r="B11" s="5">
        <v>9103</v>
      </c>
      <c t="n" r="C11" s="5">
        <v>6222</v>
      </c>
    </row>
    <row spans="1:3" r="12">
      <c t="s" r="A12" s="4">
        <v>354</v>
      </c>
      <c t="n" r="B12" s="5">
        <v>222</v>
      </c>
      <c t="n" r="C12" s="5">
        <v>1702</v>
      </c>
    </row>
    <row spans="1:3" r="13">
      <c t="s" r="A13" s="4">
        <v>267</v>
      </c>
      <c t="n" r="B13" s="5">
        <v>557271</v>
      </c>
      <c t="n" r="C13" s="5">
        <v>557820</v>
      </c>
    </row>
    <row spans="1:3" r="14">
      <c t="s" r="A14" s="4">
        <v>356</v>
      </c>
    </row>
    <row spans="1:3" r="15">
      <c t="s" r="A15" s="3">
        <v>351</v>
      </c>
    </row>
    <row spans="1:3" r="16">
      <c t="s" r="A16" s="4">
        <v>352</v>
      </c>
      <c t="n" r="B16" s="5">
        <v>73585</v>
      </c>
      <c t="n" r="C16" s="5">
        <v>70790</v>
      </c>
    </row>
    <row spans="1:3" r="17">
      <c t="s" r="A17" s="4">
        <v>353</v>
      </c>
      <c t="n" r="B17" s="5">
        <v>1000</v>
      </c>
      <c t="n" r="C17" s="5">
        <v>999</v>
      </c>
    </row>
    <row spans="1:3" r="18">
      <c t="s" r="A18" s="4">
        <v>354</v>
      </c>
      <c t="n" r="B18" s="5">
        <v>180</v>
      </c>
      <c t="n" r="C18" s="5">
        <v>279</v>
      </c>
    </row>
    <row spans="1:3" r="19">
      <c t="s" r="A19" s="4">
        <v>267</v>
      </c>
      <c t="n" r="B19" s="5">
        <v>74405</v>
      </c>
      <c t="n" r="C19" s="5">
        <v>71510</v>
      </c>
    </row>
    <row spans="1:3" r="20">
      <c t="s" r="A20" s="4">
        <v>357</v>
      </c>
    </row>
    <row spans="1:3" r="21">
      <c t="s" r="A21" s="3">
        <v>351</v>
      </c>
    </row>
    <row spans="1:3" r="22">
      <c t="s" r="A22" s="4">
        <v>352</v>
      </c>
      <c t="n" r="B22" s="5">
        <v>100448</v>
      </c>
      <c t="n" r="C22" s="5">
        <v>108931</v>
      </c>
    </row>
    <row spans="1:3" r="23">
      <c t="s" r="A23" s="4">
        <v>353</v>
      </c>
      <c t="n" r="B23" s="5">
        <v>1878</v>
      </c>
      <c t="n" r="C23" s="5">
        <v>2339</v>
      </c>
    </row>
    <row spans="1:3" r="24">
      <c t="s" r="A24" s="4">
        <v>354</v>
      </c>
      <c t="n" r="B24" s="5">
        <v>772</v>
      </c>
      <c t="n" r="C24" s="5">
        <v>1344</v>
      </c>
    </row>
    <row spans="1:3" r="25">
      <c t="s" r="A25" s="4">
        <v>267</v>
      </c>
      <c t="n" r="B25" s="5">
        <v>101554</v>
      </c>
      <c t="n" r="C25" s="5">
        <v>109926</v>
      </c>
    </row>
    <row spans="1:3" r="26">
      <c t="s" r="A26" s="4">
        <v>358</v>
      </c>
    </row>
    <row spans="1:3" r="27">
      <c t="s" r="A27" s="3">
        <v>351</v>
      </c>
    </row>
    <row spans="1:3" r="28">
      <c t="s" r="A28" s="4">
        <v>352</v>
      </c>
      <c t="n" r="B28" s="5">
        <v>652015</v>
      </c>
      <c t="n" r="C28" s="5">
        <v>660195</v>
      </c>
    </row>
    <row spans="1:3" r="29">
      <c t="s" r="A29" s="4">
        <v>353</v>
      </c>
      <c t="n" r="B29" s="5">
        <v>5153</v>
      </c>
      <c t="n" r="C29" s="5">
        <v>7309</v>
      </c>
    </row>
    <row spans="1:3" r="30">
      <c t="s" r="A30" s="4">
        <v>354</v>
      </c>
      <c t="n" r="B30" s="5">
        <v>5423</v>
      </c>
      <c t="n" r="C30" s="5">
        <v>8384</v>
      </c>
    </row>
    <row spans="1:3" r="31">
      <c t="s" r="A31" s="4">
        <v>267</v>
      </c>
      <c t="n" r="B31" s="5">
        <v>651745</v>
      </c>
      <c t="n" r="C31" s="5">
        <v>659120</v>
      </c>
    </row>
    <row spans="1:3" r="32">
      <c t="s" r="A32" s="4">
        <v>359</v>
      </c>
    </row>
    <row spans="1:3" r="33">
      <c t="s" r="A33" s="3">
        <v>351</v>
      </c>
    </row>
    <row spans="1:3" r="34">
      <c t="s" r="A34" s="4">
        <v>352</v>
      </c>
      <c t="n" r="B34" s="5">
        <v>200</v>
      </c>
      <c t="n" r="C34" s="5">
        <v>267</v>
      </c>
    </row>
    <row spans="1:3" r="35">
      <c t="s" r="A35" s="4">
        <v>353</v>
      </c>
      <c t="n" r="B35" s="5">
        <v>3</v>
      </c>
      <c t="n" r="C35" s="5">
        <v>4</v>
      </c>
    </row>
    <row spans="1:3" r="36">
      <c t="s" r="A36" s="4">
        <v>354</v>
      </c>
      <c t="n" r="B36" s="5">
        <v>0</v>
      </c>
      <c t="n" r="C36" s="5">
        <v>0</v>
      </c>
    </row>
    <row spans="1:3" r="37">
      <c t="s" r="A37" s="4">
        <v>267</v>
      </c>
      <c t="n" r="B37" s="5">
        <v>203</v>
      </c>
      <c t="n" r="C37" s="5">
        <v>271</v>
      </c>
    </row>
    <row spans="1:3" r="38">
      <c t="s" r="A38" s="4">
        <v>360</v>
      </c>
    </row>
    <row spans="1:3" r="39">
      <c t="s" r="A39" s="3">
        <v>351</v>
      </c>
    </row>
    <row spans="1:3" r="40">
      <c t="s" r="A40" s="4">
        <v>352</v>
      </c>
      <c t="n" r="B40" s="5">
        <v>2500</v>
      </c>
      <c t="n" r="C40" s="5">
        <v>2500</v>
      </c>
    </row>
    <row spans="1:3" r="41">
      <c t="s" r="A41" s="4">
        <v>353</v>
      </c>
      <c t="n" r="B41" s="5">
        <v>0</v>
      </c>
      <c t="n" r="C41" s="5">
        <v>0</v>
      </c>
    </row>
    <row spans="1:3" r="42">
      <c t="s" r="A42" s="4">
        <v>354</v>
      </c>
      <c t="n" r="B42" s="5">
        <v>338</v>
      </c>
      <c t="n" r="C42" s="5">
        <v>338</v>
      </c>
    </row>
    <row spans="1:3" r="43">
      <c t="s" r="A43" s="4">
        <v>267</v>
      </c>
      <c t="n" r="B43" s="5">
        <v>2162</v>
      </c>
      <c t="n" r="C43" s="5">
        <v>2162</v>
      </c>
    </row>
    <row spans="1:3" r="44">
      <c t="s" r="A44" s="4">
        <v>361</v>
      </c>
    </row>
    <row spans="1:3" r="45">
      <c t="s" r="A45" s="3">
        <v>351</v>
      </c>
    </row>
    <row spans="1:3" r="46">
      <c t="s" r="A46" s="4">
        <v>352</v>
      </c>
      <c t="n" r="B46" s="5">
        <v>1377138</v>
      </c>
      <c t="n" r="C46" s="5">
        <v>1395983</v>
      </c>
    </row>
    <row spans="1:3" r="47">
      <c t="s" r="A47" s="4">
        <v>353</v>
      </c>
      <c t="n" r="B47" s="5">
        <v>17137</v>
      </c>
      <c t="n" r="C47" s="5">
        <v>16873</v>
      </c>
    </row>
    <row spans="1:3" r="48">
      <c t="s" r="A48" s="4">
        <v>354</v>
      </c>
      <c t="n" r="B48" s="5">
        <v>6935</v>
      </c>
      <c t="n" r="C48" s="5">
        <v>12047</v>
      </c>
    </row>
    <row spans="1:3" r="49">
      <c t="s" r="A49" s="4">
        <v>267</v>
      </c>
      <c t="n" r="B49" s="5">
        <v>1387340</v>
      </c>
      <c t="n" r="C49" s="5">
        <v>1400809</v>
      </c>
    </row>
    <row spans="1:3" r="50">
      <c t="s" r="A50" s="4">
        <v>362</v>
      </c>
    </row>
    <row spans="1:3" r="51">
      <c t="s" r="A51" s="3">
        <v>351</v>
      </c>
    </row>
    <row spans="1:3" r="52">
      <c t="s" r="A52" s="4">
        <v>352</v>
      </c>
      <c t="n" r="B52" s="5">
        <v>1000</v>
      </c>
      <c t="n" r="C52" s="5">
        <v>1475</v>
      </c>
    </row>
    <row spans="1:3" r="53">
      <c t="s" r="A53" s="4">
        <v>353</v>
      </c>
      <c t="n" r="B53" s="5">
        <v>0</v>
      </c>
      <c t="n" r="C53" s="5">
        <v>0</v>
      </c>
    </row>
    <row spans="1:3" r="54">
      <c t="s" r="A54" s="4">
        <v>354</v>
      </c>
      <c t="n" r="B54" s="5">
        <v>57</v>
      </c>
      <c t="n" r="C54" s="5">
        <v>48</v>
      </c>
    </row>
    <row spans="1:3" r="55">
      <c t="s" r="A55" s="4">
        <v>267</v>
      </c>
      <c t="n" r="B55" s="7">
        <v>943</v>
      </c>
      <c t="n" r="C55" s="7">
        <v>1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r="A1" s="1">
        <v>363</v>
      </c>
      <c t="s" r="B1" s="2">
        <v>1</v>
      </c>
      <c t="s" r="C1" s="2">
        <v>350</v>
      </c>
    </row>
    <row spans="1:3" r="2">
      <c t="s" r="B2" s="2">
        <v>2</v>
      </c>
      <c t="s" r="C2" s="2">
        <v>30</v>
      </c>
    </row>
    <row spans="1:3" r="3">
      <c t="s" r="A3" s="3">
        <v>364</v>
      </c>
    </row>
    <row spans="1:3" r="4">
      <c t="s" r="A4" s="4">
        <v>352</v>
      </c>
      <c t="n" r="B4" s="7">
        <v>146300</v>
      </c>
      <c t="n" r="C4" s="7">
        <v>88168</v>
      </c>
    </row>
    <row spans="1:3" r="5">
      <c t="s" r="A5" s="4">
        <v>353</v>
      </c>
      <c t="n" r="B5" s="5">
        <v>2882</v>
      </c>
      <c t="n" r="C5" s="5">
        <v>905</v>
      </c>
    </row>
    <row spans="1:3" r="6">
      <c t="s" r="A6" s="4">
        <v>354</v>
      </c>
      <c t="n" r="B6" s="5">
        <v>70</v>
      </c>
      <c t="n" r="C6" s="5">
        <v>37</v>
      </c>
    </row>
    <row spans="1:3" r="7">
      <c t="s" r="A7" s="4">
        <v>267</v>
      </c>
      <c t="n" r="B7" s="5">
        <v>149112</v>
      </c>
      <c t="n" r="C7" s="5">
        <v>89036</v>
      </c>
    </row>
    <row spans="1:3" r="8">
      <c t="s" r="A8" s="4">
        <v>355</v>
      </c>
    </row>
    <row spans="1:3" r="9">
      <c t="s" r="A9" s="3">
        <v>364</v>
      </c>
    </row>
    <row spans="1:3" r="10">
      <c t="s" r="A10" s="4">
        <v>352</v>
      </c>
      <c t="n" r="B10" s="5">
        <v>132577</v>
      </c>
      <c t="n" r="C10" s="5">
        <v>71906</v>
      </c>
    </row>
    <row spans="1:3" r="11">
      <c t="s" r="A11" s="4">
        <v>353</v>
      </c>
      <c t="n" r="B11" s="5">
        <v>2455</v>
      </c>
      <c t="n" r="C11" s="5">
        <v>400</v>
      </c>
    </row>
    <row spans="1:3" r="12">
      <c t="s" r="A12" s="4">
        <v>354</v>
      </c>
      <c t="n" r="B12" s="5">
        <v>70</v>
      </c>
      <c t="n" r="C12" s="5">
        <v>37</v>
      </c>
    </row>
    <row spans="1:3" r="13">
      <c t="s" r="A13" s="4">
        <v>267</v>
      </c>
      <c t="n" r="B13" s="5">
        <v>134962</v>
      </c>
      <c t="n" r="C13" s="5">
        <v>72269</v>
      </c>
    </row>
    <row spans="1:3" r="14">
      <c t="s" r="A14" s="4">
        <v>356</v>
      </c>
    </row>
    <row spans="1:3" r="15">
      <c t="s" r="A15" s="3">
        <v>364</v>
      </c>
    </row>
    <row spans="1:3" r="16">
      <c t="s" r="A16" s="4">
        <v>352</v>
      </c>
      <c t="n" r="B16" s="5">
        <v>13723</v>
      </c>
      <c t="n" r="C16" s="5">
        <v>16262</v>
      </c>
    </row>
    <row spans="1:3" r="17">
      <c t="s" r="A17" s="4">
        <v>353</v>
      </c>
      <c t="n" r="B17" s="5">
        <v>427</v>
      </c>
      <c t="n" r="C17" s="5">
        <v>505</v>
      </c>
    </row>
    <row spans="1:3" r="18">
      <c t="s" r="A18" s="4">
        <v>354</v>
      </c>
      <c t="n" r="B18" s="5">
        <v>0</v>
      </c>
      <c t="n" r="C18" s="5">
        <v>0</v>
      </c>
    </row>
    <row spans="1:3" r="19">
      <c t="s" r="A19" s="4">
        <v>267</v>
      </c>
      <c t="n" r="B19" s="7">
        <v>14150</v>
      </c>
      <c t="n" r="C19" s="7">
        <v>167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5</v>
      </c>
      <c t="s" r="B1" s="2">
        <v>1</v>
      </c>
      <c t="s" r="C1" s="2">
        <v>350</v>
      </c>
    </row>
    <row spans="1:3" r="2">
      <c t="s" r="B2" s="2">
        <v>2</v>
      </c>
      <c t="s" r="C2" s="2">
        <v>30</v>
      </c>
    </row>
    <row spans="1:3" r="3">
      <c t="s" r="A3" s="3">
        <v>87</v>
      </c>
    </row>
    <row spans="1:3" r="4">
      <c t="s" r="A4" s="4">
        <v>366</v>
      </c>
      <c t="n" r="B4" s="7">
        <v>278640</v>
      </c>
      <c t="n" r="C4" s="7">
        <v>251814</v>
      </c>
    </row>
    <row spans="1:3" r="5">
      <c t="s" r="A5" s="4">
        <v>367</v>
      </c>
      <c t="n" r="B5" s="5">
        <v>1378</v>
      </c>
      <c t="n" r="C5" s="5">
        <v>1249</v>
      </c>
    </row>
    <row spans="1:3" r="6">
      <c t="s" r="A6" s="4">
        <v>368</v>
      </c>
      <c t="n" r="B6" s="5">
        <v>235385</v>
      </c>
      <c t="n" r="C6" s="5">
        <v>376719</v>
      </c>
    </row>
    <row spans="1:3" r="7">
      <c t="s" r="A7" s="4">
        <v>369</v>
      </c>
      <c t="n" r="B7" s="5">
        <v>5614</v>
      </c>
      <c t="n" r="C7" s="5">
        <v>10846</v>
      </c>
    </row>
    <row spans="1:3" r="8">
      <c t="s" r="A8" s="4">
        <v>370</v>
      </c>
      <c t="n" r="B8" s="5">
        <v>514025</v>
      </c>
      <c t="n" r="C8" s="5">
        <v>628533</v>
      </c>
    </row>
    <row spans="1:3" r="9">
      <c t="s" r="A9" s="4">
        <v>371</v>
      </c>
      <c t="n" r="B9" s="5">
        <v>6992</v>
      </c>
      <c t="n" r="C9" s="5">
        <v>12095</v>
      </c>
    </row>
    <row spans="1:3" r="10">
      <c t="s" r="A10" s="3">
        <v>372</v>
      </c>
    </row>
    <row spans="1:3" r="11">
      <c t="s" r="A11" s="4">
        <v>366</v>
      </c>
      <c t="n" r="B11" s="5">
        <v>15041</v>
      </c>
      <c t="n" r="C11" s="5">
        <v>15095</v>
      </c>
    </row>
    <row spans="1:3" r="12">
      <c t="s" r="A12" s="4">
        <v>367</v>
      </c>
      <c t="n" r="B12" s="5">
        <v>70</v>
      </c>
      <c t="n" r="C12" s="5">
        <v>37</v>
      </c>
    </row>
    <row spans="1:3" r="13">
      <c t="s" r="A13" s="4">
        <v>368</v>
      </c>
      <c t="n" r="B13" s="5">
        <v>0</v>
      </c>
      <c t="n" r="C13" s="5">
        <v>0</v>
      </c>
    </row>
    <row spans="1:3" r="14">
      <c t="s" r="A14" s="4">
        <v>369</v>
      </c>
      <c t="n" r="B14" s="5">
        <v>0</v>
      </c>
      <c t="n" r="C14" s="5">
        <v>0</v>
      </c>
    </row>
    <row spans="1:3" r="15">
      <c t="s" r="A15" s="4">
        <v>370</v>
      </c>
      <c t="n" r="B15" s="5">
        <v>15041</v>
      </c>
      <c t="n" r="C15" s="5">
        <v>15095</v>
      </c>
    </row>
    <row spans="1:3" r="16">
      <c t="s" r="A16" s="4">
        <v>371</v>
      </c>
      <c t="n" r="B16" s="5">
        <v>70</v>
      </c>
      <c t="n" r="C16" s="5">
        <v>37</v>
      </c>
    </row>
    <row spans="1:3" r="17">
      <c t="s" r="A17" s="4">
        <v>355</v>
      </c>
    </row>
    <row spans="1:3" r="18">
      <c t="s" r="A18" s="3">
        <v>87</v>
      </c>
    </row>
    <row spans="1:3" r="19">
      <c t="s" r="A19" s="4">
        <v>366</v>
      </c>
      <c t="n" r="B19" s="5">
        <v>31937</v>
      </c>
      <c t="n" r="C19" s="5">
        <v>71363</v>
      </c>
    </row>
    <row spans="1:3" r="20">
      <c t="s" r="A20" s="4">
        <v>367</v>
      </c>
      <c t="n" r="B20" s="5">
        <v>141</v>
      </c>
      <c t="n" r="C20" s="5">
        <v>385</v>
      </c>
    </row>
    <row spans="1:3" r="21">
      <c t="s" r="A21" s="4">
        <v>368</v>
      </c>
      <c t="n" r="B21" s="5">
        <v>998</v>
      </c>
      <c t="n" r="C21" s="5">
        <v>65497</v>
      </c>
    </row>
    <row spans="1:3" r="22">
      <c t="s" r="A22" s="4">
        <v>369</v>
      </c>
      <c t="n" r="B22" s="5">
        <v>81</v>
      </c>
      <c t="n" r="C22" s="5">
        <v>1317</v>
      </c>
    </row>
    <row spans="1:3" r="23">
      <c t="s" r="A23" s="4">
        <v>370</v>
      </c>
      <c t="n" r="B23" s="5">
        <v>32935</v>
      </c>
      <c t="n" r="C23" s="5">
        <v>136860</v>
      </c>
    </row>
    <row spans="1:3" r="24">
      <c t="s" r="A24" s="4">
        <v>371</v>
      </c>
      <c t="n" r="B24" s="5">
        <v>222</v>
      </c>
      <c t="n" r="C24" s="5">
        <v>1702</v>
      </c>
    </row>
    <row spans="1:3" r="25">
      <c t="s" r="A25" s="3">
        <v>372</v>
      </c>
    </row>
    <row spans="1:3" r="26">
      <c t="s" r="A26" s="4">
        <v>366</v>
      </c>
      <c t="n" r="B26" s="5">
        <v>15041</v>
      </c>
      <c t="n" r="C26" s="5">
        <v>15095</v>
      </c>
    </row>
    <row spans="1:3" r="27">
      <c t="s" r="A27" s="4">
        <v>367</v>
      </c>
      <c t="n" r="B27" s="5">
        <v>70</v>
      </c>
      <c t="n" r="C27" s="5">
        <v>37</v>
      </c>
    </row>
    <row spans="1:3" r="28">
      <c t="s" r="A28" s="4">
        <v>368</v>
      </c>
      <c t="n" r="B28" s="5">
        <v>0</v>
      </c>
      <c t="n" r="C28" s="5">
        <v>0</v>
      </c>
    </row>
    <row spans="1:3" r="29">
      <c t="s" r="A29" s="4">
        <v>369</v>
      </c>
      <c t="n" r="B29" s="5">
        <v>0</v>
      </c>
      <c t="n" r="C29" s="5">
        <v>0</v>
      </c>
    </row>
    <row spans="1:3" r="30">
      <c t="s" r="A30" s="4">
        <v>370</v>
      </c>
      <c t="n" r="B30" s="5">
        <v>15041</v>
      </c>
      <c t="n" r="C30" s="5">
        <v>15095</v>
      </c>
    </row>
    <row spans="1:3" r="31">
      <c t="s" r="A31" s="4">
        <v>371</v>
      </c>
      <c t="n" r="B31" s="5">
        <v>70</v>
      </c>
      <c t="n" r="C31" s="5">
        <v>37</v>
      </c>
    </row>
    <row spans="1:3" r="32">
      <c t="s" r="A32" s="4">
        <v>356</v>
      </c>
    </row>
    <row spans="1:3" r="33">
      <c t="s" r="A33" s="3">
        <v>87</v>
      </c>
    </row>
    <row spans="1:3" r="34">
      <c t="s" r="A34" s="4">
        <v>366</v>
      </c>
      <c t="n" r="B34" s="5">
        <v>15917</v>
      </c>
      <c t="n" r="C34" s="5">
        <v>15451</v>
      </c>
    </row>
    <row spans="1:3" r="35">
      <c t="s" r="A35" s="4">
        <v>367</v>
      </c>
      <c t="n" r="B35" s="5">
        <v>153</v>
      </c>
      <c t="n" r="C35" s="5">
        <v>124</v>
      </c>
    </row>
    <row spans="1:3" r="36">
      <c t="s" r="A36" s="4">
        <v>368</v>
      </c>
      <c t="n" r="B36" s="5">
        <v>4944</v>
      </c>
      <c t="n" r="C36" s="5">
        <v>8102</v>
      </c>
    </row>
    <row spans="1:3" r="37">
      <c t="s" r="A37" s="4">
        <v>369</v>
      </c>
      <c t="n" r="B37" s="5">
        <v>27</v>
      </c>
      <c t="n" r="C37" s="5">
        <v>155</v>
      </c>
    </row>
    <row spans="1:3" r="38">
      <c t="s" r="A38" s="4">
        <v>370</v>
      </c>
      <c t="n" r="B38" s="5">
        <v>20861</v>
      </c>
      <c t="n" r="C38" s="5">
        <v>23553</v>
      </c>
    </row>
    <row spans="1:3" r="39">
      <c t="s" r="A39" s="4">
        <v>371</v>
      </c>
      <c t="n" r="B39" s="5">
        <v>180</v>
      </c>
      <c t="n" r="C39" s="5">
        <v>279</v>
      </c>
    </row>
    <row spans="1:3" r="40">
      <c t="s" r="A40" s="4">
        <v>357</v>
      </c>
    </row>
    <row spans="1:3" r="41">
      <c t="s" r="A41" s="3">
        <v>87</v>
      </c>
    </row>
    <row spans="1:3" r="42">
      <c t="s" r="A42" s="4">
        <v>366</v>
      </c>
      <c t="n" r="B42" s="5">
        <v>14457</v>
      </c>
      <c t="n" r="C42" s="5">
        <v>2623</v>
      </c>
    </row>
    <row spans="1:3" r="43">
      <c t="s" r="A43" s="4">
        <v>367</v>
      </c>
      <c t="n" r="B43" s="5">
        <v>61</v>
      </c>
      <c t="n" r="C43" s="5">
        <v>21</v>
      </c>
    </row>
    <row spans="1:3" r="44">
      <c t="s" r="A44" s="4">
        <v>368</v>
      </c>
      <c t="n" r="B44" s="5">
        <v>31826</v>
      </c>
      <c t="n" r="C44" s="5">
        <v>28502</v>
      </c>
    </row>
    <row spans="1:3" r="45">
      <c t="s" r="A45" s="4">
        <v>369</v>
      </c>
      <c t="n" r="B45" s="5">
        <v>711</v>
      </c>
      <c t="n" r="C45" s="5">
        <v>1323</v>
      </c>
    </row>
    <row spans="1:3" r="46">
      <c t="s" r="A46" s="4">
        <v>370</v>
      </c>
      <c t="n" r="B46" s="5">
        <v>46283</v>
      </c>
      <c t="n" r="C46" s="5">
        <v>31125</v>
      </c>
    </row>
    <row spans="1:3" r="47">
      <c t="s" r="A47" s="4">
        <v>371</v>
      </c>
      <c t="n" r="B47" s="5">
        <v>772</v>
      </c>
      <c t="n" r="C47" s="5">
        <v>1344</v>
      </c>
    </row>
    <row spans="1:3" r="48">
      <c t="s" r="A48" s="4">
        <v>358</v>
      </c>
    </row>
    <row spans="1:3" r="49">
      <c t="s" r="A49" s="3">
        <v>87</v>
      </c>
    </row>
    <row spans="1:3" r="50">
      <c t="s" r="A50" s="4">
        <v>366</v>
      </c>
      <c t="n" r="B50" s="5">
        <v>216329</v>
      </c>
      <c t="n" r="C50" s="5">
        <v>162377</v>
      </c>
    </row>
    <row spans="1:3" r="51">
      <c t="s" r="A51" s="4">
        <v>367</v>
      </c>
      <c t="n" r="B51" s="5">
        <v>1023</v>
      </c>
      <c t="n" r="C51" s="5">
        <v>719</v>
      </c>
    </row>
    <row spans="1:3" r="52">
      <c t="s" r="A52" s="4">
        <v>368</v>
      </c>
      <c t="n" r="B52" s="5">
        <v>194511</v>
      </c>
      <c t="n" r="C52" s="5">
        <v>271503</v>
      </c>
    </row>
    <row spans="1:3" r="53">
      <c t="s" r="A53" s="4">
        <v>369</v>
      </c>
      <c t="n" r="B53" s="5">
        <v>4400</v>
      </c>
      <c t="n" r="C53" s="5">
        <v>7665</v>
      </c>
    </row>
    <row spans="1:3" r="54">
      <c t="s" r="A54" s="4">
        <v>370</v>
      </c>
      <c t="n" r="B54" s="5">
        <v>410840</v>
      </c>
      <c t="n" r="C54" s="5">
        <v>433880</v>
      </c>
    </row>
    <row spans="1:3" r="55">
      <c t="s" r="A55" s="4">
        <v>371</v>
      </c>
      <c t="n" r="B55" s="5">
        <v>5423</v>
      </c>
      <c t="n" r="C55" s="5">
        <v>8384</v>
      </c>
    </row>
    <row spans="1:3" r="56">
      <c t="s" r="A56" s="4">
        <v>360</v>
      </c>
    </row>
    <row spans="1:3" r="57">
      <c t="s" r="A57" s="3">
        <v>87</v>
      </c>
    </row>
    <row spans="1:3" r="58">
      <c t="s" r="A58" s="4">
        <v>366</v>
      </c>
      <c t="n" r="B58" s="5">
        <v>0</v>
      </c>
      <c t="n" r="C58" s="5">
        <v>0</v>
      </c>
    </row>
    <row spans="1:3" r="59">
      <c t="s" r="A59" s="4">
        <v>367</v>
      </c>
      <c t="n" r="B59" s="5">
        <v>0</v>
      </c>
      <c t="n" r="C59" s="5">
        <v>0</v>
      </c>
    </row>
    <row spans="1:3" r="60">
      <c t="s" r="A60" s="4">
        <v>368</v>
      </c>
      <c t="n" r="B60" s="5">
        <v>2163</v>
      </c>
      <c t="n" r="C60" s="5">
        <v>2163</v>
      </c>
    </row>
    <row spans="1:3" r="61">
      <c t="s" r="A61" s="4">
        <v>369</v>
      </c>
      <c t="n" r="B61" s="5">
        <v>338</v>
      </c>
      <c t="n" r="C61" s="5">
        <v>338</v>
      </c>
    </row>
    <row spans="1:3" r="62">
      <c t="s" r="A62" s="4">
        <v>370</v>
      </c>
      <c t="n" r="B62" s="5">
        <v>2163</v>
      </c>
      <c t="n" r="C62" s="5">
        <v>2163</v>
      </c>
    </row>
    <row spans="1:3" r="63">
      <c t="s" r="A63" s="4">
        <v>371</v>
      </c>
      <c t="n" r="B63" s="5">
        <v>338</v>
      </c>
      <c t="n" r="C63" s="5">
        <v>338</v>
      </c>
    </row>
    <row spans="1:3" r="64">
      <c t="s" r="A64" s="4">
        <v>362</v>
      </c>
    </row>
    <row spans="1:3" r="65">
      <c t="s" r="A65" s="3">
        <v>87</v>
      </c>
    </row>
    <row spans="1:3" r="66">
      <c t="s" r="A66" s="4">
        <v>366</v>
      </c>
      <c t="n" r="B66" s="5">
        <v>0</v>
      </c>
      <c t="n" r="C66" s="5">
        <v>0</v>
      </c>
    </row>
    <row spans="1:3" r="67">
      <c t="s" r="A67" s="4">
        <v>367</v>
      </c>
      <c t="n" r="B67" s="5">
        <v>0</v>
      </c>
      <c t="n" r="C67" s="5">
        <v>0</v>
      </c>
    </row>
    <row spans="1:3" r="68">
      <c t="s" r="A68" s="4">
        <v>368</v>
      </c>
      <c t="n" r="B68" s="5">
        <v>943</v>
      </c>
      <c t="n" r="C68" s="5">
        <v>952</v>
      </c>
    </row>
    <row spans="1:3" r="69">
      <c t="s" r="A69" s="4">
        <v>369</v>
      </c>
      <c t="n" r="B69" s="5">
        <v>57</v>
      </c>
      <c t="n" r="C69" s="5">
        <v>48</v>
      </c>
    </row>
    <row spans="1:3" r="70">
      <c t="s" r="A70" s="4">
        <v>370</v>
      </c>
      <c t="n" r="B70" s="5">
        <v>943</v>
      </c>
      <c t="n" r="C70" s="5">
        <v>952</v>
      </c>
    </row>
    <row spans="1:3" r="71">
      <c t="s" r="A71" s="4">
        <v>371</v>
      </c>
      <c t="n" r="B71" s="7">
        <v>57</v>
      </c>
      <c t="n" r="C71" s="7">
        <v>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373</v>
      </c>
      <c t="s" r="B1" s="2">
        <v>2</v>
      </c>
      <c t="s" r="C1" s="2">
        <v>30</v>
      </c>
    </row>
    <row spans="1:3" r="2">
      <c t="s" r="A2" s="3">
        <v>374</v>
      </c>
    </row>
    <row spans="1:3" r="3">
      <c t="s" r="A3" s="4">
        <v>205</v>
      </c>
      <c t="n" r="B3" s="7">
        <v>1377138</v>
      </c>
      <c t="n" r="C3" s="7">
        <v>1395983</v>
      </c>
    </row>
    <row spans="1:3" r="4">
      <c t="s" r="A4" s="3">
        <v>375</v>
      </c>
    </row>
    <row spans="1:3" r="5">
      <c t="s" r="A5" s="4">
        <v>205</v>
      </c>
      <c t="n" r="B5" s="5">
        <v>1387340</v>
      </c>
      <c t="n" r="C5" s="5">
        <v>1400809</v>
      </c>
    </row>
    <row spans="1:3" r="6">
      <c t="s" r="A6" s="4">
        <v>361</v>
      </c>
    </row>
    <row spans="1:3" r="7">
      <c t="s" r="A7" s="3">
        <v>374</v>
      </c>
    </row>
    <row spans="1:3" r="8">
      <c t="s" r="A8" s="4">
        <v>376</v>
      </c>
      <c t="n" r="B8" s="5">
        <v>58948</v>
      </c>
      <c t="n" r="C8" s="5">
        <v>67281</v>
      </c>
    </row>
    <row spans="1:3" r="9">
      <c t="s" r="A9" s="4">
        <v>377</v>
      </c>
      <c t="n" r="B9" s="5">
        <v>368588</v>
      </c>
      <c t="n" r="C9" s="5">
        <v>342548</v>
      </c>
    </row>
    <row spans="1:3" r="10">
      <c t="s" r="A10" s="4">
        <v>378</v>
      </c>
      <c t="n" r="B10" s="5">
        <v>183578</v>
      </c>
      <c t="n" r="C10" s="5">
        <v>199724</v>
      </c>
    </row>
    <row spans="1:3" r="11">
      <c t="s" r="A11" s="4">
        <v>379</v>
      </c>
      <c t="n" r="B11" s="5">
        <v>13361</v>
      </c>
      <c t="n" r="C11" s="5">
        <v>17037</v>
      </c>
    </row>
    <row spans="1:3" r="12">
      <c t="s" r="A12" s="4">
        <v>205</v>
      </c>
      <c t="n" r="B12" s="5">
        <v>624475</v>
      </c>
      <c t="n" r="C12" s="5">
        <v>626590</v>
      </c>
    </row>
    <row spans="1:3" r="13">
      <c t="s" r="A13" s="3">
        <v>375</v>
      </c>
    </row>
    <row spans="1:3" r="14">
      <c t="s" r="A14" s="4">
        <v>376</v>
      </c>
      <c t="n" r="B14" s="5">
        <v>59481</v>
      </c>
      <c t="n" r="C14" s="5">
        <v>68350</v>
      </c>
    </row>
    <row spans="1:3" r="15">
      <c t="s" r="A15" s="4">
        <v>377</v>
      </c>
      <c t="n" r="B15" s="5">
        <v>376105</v>
      </c>
      <c t="n" r="C15" s="5">
        <v>347230</v>
      </c>
    </row>
    <row spans="1:3" r="16">
      <c t="s" r="A16" s="4">
        <v>378</v>
      </c>
      <c t="n" r="B16" s="5">
        <v>185264</v>
      </c>
      <c t="n" r="C16" s="5">
        <v>199276</v>
      </c>
    </row>
    <row spans="1:3" r="17">
      <c t="s" r="A17" s="4">
        <v>379</v>
      </c>
      <c t="n" r="B17" s="5">
        <v>12988</v>
      </c>
      <c t="n" r="C17" s="5">
        <v>16636</v>
      </c>
    </row>
    <row spans="1:3" r="18">
      <c t="s" r="A18" s="4">
        <v>205</v>
      </c>
      <c t="n" r="B18" s="5">
        <v>633838</v>
      </c>
      <c t="n" r="C18" s="5">
        <v>631492</v>
      </c>
    </row>
    <row spans="1:3" r="19">
      <c t="s" r="A19" s="4">
        <v>380</v>
      </c>
    </row>
    <row spans="1:3" r="20">
      <c t="s" r="A20" s="3">
        <v>374</v>
      </c>
    </row>
    <row spans="1:3" r="21">
      <c t="s" r="A21" s="4">
        <v>205</v>
      </c>
      <c t="n" r="B21" s="5">
        <v>752663</v>
      </c>
      <c t="n" r="C21" s="5">
        <v>769393</v>
      </c>
    </row>
    <row spans="1:3" r="22">
      <c t="s" r="A22" s="3">
        <v>375</v>
      </c>
    </row>
    <row spans="1:3" r="23">
      <c t="s" r="A23" s="4">
        <v>205</v>
      </c>
      <c t="n" r="B23" s="7">
        <v>753502</v>
      </c>
      <c t="n" r="C23" s="7">
        <v>7693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381</v>
      </c>
      <c t="s" r="B1" s="2">
        <v>2</v>
      </c>
      <c t="s" r="C1" s="2">
        <v>30</v>
      </c>
    </row>
    <row spans="1:3" r="2">
      <c t="s" r="A2" s="3">
        <v>382</v>
      </c>
    </row>
    <row spans="1:3" r="3">
      <c t="s" r="A3" s="4">
        <v>376</v>
      </c>
      <c t="n" r="B3" s="7">
        <v>8991</v>
      </c>
      <c t="n" r="C3" s="7">
        <v>11400</v>
      </c>
    </row>
    <row spans="1:3" r="4">
      <c t="s" r="A4" s="4">
        <v>377</v>
      </c>
      <c t="n" r="B4" s="5">
        <v>14441</v>
      </c>
      <c t="n" r="C4" s="5">
        <v>3440</v>
      </c>
    </row>
    <row spans="1:3" r="5">
      <c t="s" r="A5" s="4">
        <v>378</v>
      </c>
      <c t="n" r="B5" s="5">
        <v>122700</v>
      </c>
      <c t="n" r="C5" s="5">
        <v>73020</v>
      </c>
    </row>
    <row spans="1:3" r="6">
      <c t="s" r="A6" s="4">
        <v>379</v>
      </c>
      <c t="n" r="B6" s="5">
        <v>168</v>
      </c>
      <c t="n" r="C6" s="5">
        <v>308</v>
      </c>
    </row>
    <row spans="1:3" r="7">
      <c t="s" r="A7" s="4">
        <v>205</v>
      </c>
      <c t="n" r="B7" s="5">
        <v>146300</v>
      </c>
      <c t="n" r="C7" s="5">
        <v>88168</v>
      </c>
    </row>
    <row spans="1:3" r="8">
      <c t="s" r="A8" s="3">
        <v>383</v>
      </c>
    </row>
    <row spans="1:3" r="9">
      <c t="s" r="A9" s="4">
        <v>376</v>
      </c>
      <c t="n" r="B9" s="5">
        <v>9022</v>
      </c>
      <c t="n" r="C9" s="5">
        <v>11471</v>
      </c>
    </row>
    <row spans="1:3" r="10">
      <c t="s" r="A10" s="4">
        <v>377</v>
      </c>
      <c t="n" r="B10" s="5">
        <v>14914</v>
      </c>
      <c t="n" r="C10" s="5">
        <v>3694</v>
      </c>
    </row>
    <row spans="1:3" r="11">
      <c t="s" r="A11" s="4">
        <v>378</v>
      </c>
      <c t="n" r="B11" s="5">
        <v>124981</v>
      </c>
      <c t="n" r="C11" s="5">
        <v>73518</v>
      </c>
    </row>
    <row spans="1:3" r="12">
      <c t="s" r="A12" s="4">
        <v>379</v>
      </c>
      <c t="n" r="B12" s="5">
        <v>195</v>
      </c>
      <c t="n" r="C12" s="5">
        <v>353</v>
      </c>
    </row>
    <row spans="1:3" r="13">
      <c t="s" r="A13" s="4">
        <v>205</v>
      </c>
      <c t="n" r="B13" s="7">
        <v>149112</v>
      </c>
      <c t="n" r="C13" s="7">
        <v>890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39235</v>
      </c>
      <c t="n" r="C4" s="7">
        <v>38298</v>
      </c>
      <c t="n" r="D4" s="7">
        <v>114670</v>
      </c>
      <c t="n" r="E4" s="7">
        <v>112601</v>
      </c>
    </row>
    <row spans="1:5" r="5">
      <c t="s" r="A5" s="4">
        <v>85</v>
      </c>
      <c t="n" r="B5" s="5">
        <v>1</v>
      </c>
      <c t="n" r="C5" s="5">
        <v>0</v>
      </c>
      <c t="n" r="D5" s="5">
        <v>3</v>
      </c>
      <c t="n" r="E5" s="5">
        <v>2</v>
      </c>
    </row>
    <row spans="1:5" r="6">
      <c t="s" r="A6" s="4">
        <v>86</v>
      </c>
      <c t="n" r="B6" s="5">
        <v>86</v>
      </c>
      <c t="n" r="C6" s="5">
        <v>102</v>
      </c>
      <c t="n" r="D6" s="5">
        <v>270</v>
      </c>
      <c t="n" r="E6" s="5">
        <v>321</v>
      </c>
    </row>
    <row spans="1:5" r="7">
      <c t="s" r="A7" s="4">
        <v>87</v>
      </c>
      <c t="n" r="B7" s="5">
        <v>7031</v>
      </c>
      <c t="n" r="C7" s="5">
        <v>7718</v>
      </c>
      <c t="n" r="D7" s="5">
        <v>22219</v>
      </c>
      <c t="n" r="E7" s="5">
        <v>23637</v>
      </c>
    </row>
    <row spans="1:5" r="8">
      <c t="s" r="A8" s="4">
        <v>88</v>
      </c>
      <c t="n" r="B8" s="5">
        <v>915</v>
      </c>
      <c t="n" r="C8" s="5">
        <v>288</v>
      </c>
      <c t="n" r="D8" s="5">
        <v>2185</v>
      </c>
      <c t="n" r="E8" s="5">
        <v>626</v>
      </c>
    </row>
    <row spans="1:5" r="9">
      <c t="s" r="A9" s="4">
        <v>89</v>
      </c>
      <c t="n" r="B9" s="5">
        <v>262</v>
      </c>
      <c t="n" r="C9" s="5">
        <v>212</v>
      </c>
      <c t="n" r="D9" s="5">
        <v>834</v>
      </c>
      <c t="n" r="E9" s="5">
        <v>616</v>
      </c>
    </row>
    <row spans="1:5" r="10">
      <c t="s" r="A10" s="4">
        <v>90</v>
      </c>
      <c t="n" r="B10" s="5">
        <v>47530</v>
      </c>
      <c t="n" r="C10" s="5">
        <v>46618</v>
      </c>
      <c t="n" r="D10" s="5">
        <v>140181</v>
      </c>
      <c t="n" r="E10" s="5">
        <v>137803</v>
      </c>
    </row>
    <row spans="1:5" r="11">
      <c t="s" r="A11" s="3">
        <v>91</v>
      </c>
    </row>
    <row spans="1:5" r="12">
      <c t="s" r="A12" s="4">
        <v>92</v>
      </c>
      <c t="n" r="B12" s="5">
        <v>369</v>
      </c>
      <c t="n" r="C12" s="5">
        <v>387</v>
      </c>
      <c t="n" r="D12" s="5">
        <v>1058</v>
      </c>
      <c t="n" r="E12" s="5">
        <v>1022</v>
      </c>
    </row>
    <row spans="1:5" r="13">
      <c t="s" r="A13" s="4">
        <v>93</v>
      </c>
      <c t="n" r="B13" s="5">
        <v>2284</v>
      </c>
      <c t="n" r="C13" s="5">
        <v>2439</v>
      </c>
      <c t="n" r="D13" s="5">
        <v>6837</v>
      </c>
      <c t="n" r="E13" s="5">
        <v>7324</v>
      </c>
    </row>
    <row spans="1:5" r="14">
      <c t="s" r="A14" s="4">
        <v>56</v>
      </c>
      <c t="n" r="B14" s="5">
        <v>685</v>
      </c>
      <c t="n" r="C14" s="5">
        <v>683</v>
      </c>
      <c t="n" r="D14" s="5">
        <v>2020</v>
      </c>
      <c t="n" r="E14" s="5">
        <v>2263</v>
      </c>
    </row>
    <row spans="1:5" r="15">
      <c t="s" r="A15" s="4">
        <v>58</v>
      </c>
      <c t="n" r="B15" s="5">
        <v>583</v>
      </c>
      <c t="n" r="C15" s="5">
        <v>573</v>
      </c>
      <c t="n" r="D15" s="5">
        <v>1726</v>
      </c>
      <c t="n" r="E15" s="5">
        <v>1714</v>
      </c>
    </row>
    <row spans="1:5" r="16">
      <c t="s" r="A16" s="4">
        <v>94</v>
      </c>
      <c t="n" r="B16" s="5">
        <v>1223</v>
      </c>
      <c t="n" r="C16" s="5">
        <v>961</v>
      </c>
      <c t="n" r="D16" s="5">
        <v>3596</v>
      </c>
      <c t="n" r="E16" s="5">
        <v>3362</v>
      </c>
    </row>
    <row spans="1:5" r="17">
      <c t="s" r="A17" s="4">
        <v>95</v>
      </c>
      <c t="n" r="B17" s="5">
        <v>5144</v>
      </c>
      <c t="n" r="C17" s="5">
        <v>5043</v>
      </c>
      <c t="n" r="D17" s="5">
        <v>15237</v>
      </c>
      <c t="n" r="E17" s="5">
        <v>15685</v>
      </c>
    </row>
    <row spans="1:5" r="18">
      <c t="s" r="A18" s="4">
        <v>96</v>
      </c>
      <c t="n" r="B18" s="5">
        <v>42386</v>
      </c>
      <c t="n" r="C18" s="5">
        <v>41575</v>
      </c>
      <c t="n" r="D18" s="5">
        <v>124944</v>
      </c>
      <c t="n" r="E18" s="5">
        <v>122118</v>
      </c>
    </row>
    <row spans="1:5" r="19">
      <c t="s" r="A19" s="4">
        <v>97</v>
      </c>
      <c t="n" r="B19" s="5">
        <v>281</v>
      </c>
      <c t="n" r="C19" s="5">
        <v>-59</v>
      </c>
      <c t="n" r="D19" s="5">
        <v>1412</v>
      </c>
      <c t="n" r="E19" s="5">
        <v>751</v>
      </c>
    </row>
    <row spans="1:5" r="20">
      <c t="s" r="A20" s="4">
        <v>98</v>
      </c>
      <c t="n" r="B20" s="5">
        <v>42105</v>
      </c>
      <c t="n" r="C20" s="5">
        <v>41634</v>
      </c>
      <c t="n" r="D20" s="5">
        <v>123532</v>
      </c>
      <c t="n" r="E20" s="5">
        <v>121367</v>
      </c>
    </row>
    <row spans="1:5" r="21">
      <c t="s" r="A21" s="3">
        <v>99</v>
      </c>
    </row>
    <row spans="1:5" r="22">
      <c t="s" r="A22" s="4">
        <v>100</v>
      </c>
      <c t="n" r="B22" s="5">
        <v>7564</v>
      </c>
      <c t="n" r="C22" s="5">
        <v>7520</v>
      </c>
      <c t="n" r="D22" s="5">
        <v>22341</v>
      </c>
      <c t="n" r="E22" s="5">
        <v>21823</v>
      </c>
    </row>
    <row spans="1:5" r="23">
      <c t="s" r="A23" s="4">
        <v>101</v>
      </c>
      <c t="n" r="B23" s="5">
        <v>3674</v>
      </c>
      <c t="n" r="C23" s="5">
        <v>3636</v>
      </c>
      <c t="n" r="D23" s="5">
        <v>11518</v>
      </c>
      <c t="n" r="E23" s="5">
        <v>11549</v>
      </c>
    </row>
    <row spans="1:5" r="24">
      <c t="s" r="A24" s="4">
        <v>102</v>
      </c>
      <c t="n" r="B24" s="5">
        <v>2410</v>
      </c>
      <c t="n" r="C24" s="5">
        <v>2506</v>
      </c>
      <c t="n" r="D24" s="5">
        <v>6812</v>
      </c>
      <c t="n" r="E24" s="5">
        <v>7010</v>
      </c>
    </row>
    <row spans="1:5" r="25">
      <c t="s" r="A25" s="4">
        <v>103</v>
      </c>
      <c t="n" r="B25" s="5">
        <v>2001</v>
      </c>
      <c t="n" r="C25" s="5">
        <v>1936</v>
      </c>
      <c t="n" r="D25" s="5">
        <v>5844</v>
      </c>
      <c t="n" r="E25" s="5">
        <v>5968</v>
      </c>
    </row>
    <row spans="1:5" r="26">
      <c t="s" r="A26" s="4">
        <v>104</v>
      </c>
      <c t="n" r="B26" s="5">
        <v>-69</v>
      </c>
      <c t="n" r="C26" s="5">
        <v>-87</v>
      </c>
      <c t="n" r="D26" s="5">
        <v>-206</v>
      </c>
      <c t="n" r="E26" s="5">
        <v>-181</v>
      </c>
    </row>
    <row spans="1:5" r="27">
      <c t="s" r="A27" s="4">
        <v>105</v>
      </c>
      <c t="n" r="B27" s="5">
        <v>81</v>
      </c>
      <c t="n" r="C27" s="5">
        <v>132</v>
      </c>
      <c t="n" r="D27" s="5">
        <v>226</v>
      </c>
      <c t="n" r="E27" s="5">
        <v>260</v>
      </c>
    </row>
    <row spans="1:5" r="28">
      <c t="s" r="A28" s="4">
        <v>106</v>
      </c>
      <c t="n" r="B28" s="5">
        <v>1669</v>
      </c>
      <c t="n" r="C28" s="5">
        <v>1892</v>
      </c>
      <c t="n" r="D28" s="5">
        <v>6390</v>
      </c>
      <c t="n" r="E28" s="5">
        <v>6129</v>
      </c>
    </row>
    <row spans="1:5" r="29">
      <c t="s" r="A29" s="4">
        <v>107</v>
      </c>
      <c t="n" r="B29" s="5">
        <v>92</v>
      </c>
      <c t="n" r="C29" s="5">
        <v>20</v>
      </c>
      <c t="n" r="D29" s="5">
        <v>1105</v>
      </c>
      <c t="n" r="E29" s="5">
        <v>151</v>
      </c>
    </row>
    <row spans="1:5" r="30">
      <c t="s" r="A30" s="4">
        <v>108</v>
      </c>
      <c t="n" r="B30" s="5">
        <v>17422</v>
      </c>
      <c t="n" r="C30" s="5">
        <v>17555</v>
      </c>
      <c t="n" r="D30" s="5">
        <v>54030</v>
      </c>
      <c t="n" r="E30" s="5">
        <v>52709</v>
      </c>
    </row>
    <row spans="1:5" r="31">
      <c t="s" r="A31" s="3">
        <v>109</v>
      </c>
    </row>
    <row spans="1:5" r="32">
      <c t="s" r="A32" s="4">
        <v>110</v>
      </c>
      <c t="n" r="B32" s="5">
        <v>18357</v>
      </c>
      <c t="n" r="C32" s="5">
        <v>17553</v>
      </c>
      <c t="n" r="D32" s="5">
        <v>54319</v>
      </c>
      <c t="n" r="E32" s="5">
        <v>51859</v>
      </c>
    </row>
    <row spans="1:5" r="33">
      <c t="s" r="A33" s="4">
        <v>111</v>
      </c>
      <c t="n" r="B33" s="5">
        <v>5368</v>
      </c>
      <c t="n" r="C33" s="5">
        <v>4941</v>
      </c>
      <c t="n" r="D33" s="5">
        <v>10843</v>
      </c>
      <c t="n" r="E33" s="5">
        <v>15964</v>
      </c>
    </row>
    <row spans="1:5" r="34">
      <c t="s" r="A34" s="4">
        <v>112</v>
      </c>
      <c t="n" r="B34" s="5">
        <v>2891</v>
      </c>
      <c t="n" r="C34" s="5">
        <v>2969</v>
      </c>
      <c t="n" r="D34" s="5">
        <v>9303</v>
      </c>
      <c t="n" r="E34" s="5">
        <v>9296</v>
      </c>
    </row>
    <row spans="1:5" r="35">
      <c t="s" r="A35" s="4">
        <v>113</v>
      </c>
      <c t="n" r="B35" s="5">
        <v>1532</v>
      </c>
      <c t="n" r="C35" s="5">
        <v>1451</v>
      </c>
      <c t="n" r="D35" s="5">
        <v>4465</v>
      </c>
      <c t="n" r="E35" s="5">
        <v>4247</v>
      </c>
    </row>
    <row spans="1:5" r="36">
      <c t="s" r="A36" s="4">
        <v>114</v>
      </c>
      <c t="n" r="B36" s="5">
        <v>729</v>
      </c>
      <c t="n" r="C36" s="5">
        <v>682</v>
      </c>
      <c t="n" r="D36" s="5">
        <v>2218</v>
      </c>
      <c t="n" r="E36" s="5">
        <v>2228</v>
      </c>
    </row>
    <row spans="1:5" r="37">
      <c t="s" r="A37" s="4">
        <v>115</v>
      </c>
      <c t="n" r="B37" s="5">
        <v>496</v>
      </c>
      <c t="n" r="C37" s="5">
        <v>518</v>
      </c>
      <c t="n" r="D37" s="5">
        <v>1503</v>
      </c>
      <c t="n" r="E37" s="5">
        <v>1570</v>
      </c>
    </row>
    <row spans="1:5" r="38">
      <c t="s" r="A38" s="4">
        <v>116</v>
      </c>
      <c t="n" r="B38" s="5">
        <v>8509</v>
      </c>
      <c t="n" r="C38" s="5">
        <v>10423</v>
      </c>
      <c t="n" r="D38" s="5">
        <v>27841</v>
      </c>
      <c t="n" r="E38" s="5">
        <v>30511</v>
      </c>
    </row>
    <row spans="1:5" r="39">
      <c t="s" r="A39" s="4">
        <v>117</v>
      </c>
      <c t="n" r="B39" s="5">
        <v>37882</v>
      </c>
      <c t="n" r="C39" s="5">
        <v>38537</v>
      </c>
      <c t="n" r="D39" s="5">
        <v>110492</v>
      </c>
      <c t="n" r="E39" s="5">
        <v>115675</v>
      </c>
    </row>
    <row spans="1:5" r="40">
      <c t="s" r="A40" s="4">
        <v>118</v>
      </c>
      <c t="n" r="B40" s="5">
        <v>21645</v>
      </c>
      <c t="n" r="C40" s="5">
        <v>20652</v>
      </c>
      <c t="n" r="D40" s="5">
        <v>67070</v>
      </c>
      <c t="n" r="E40" s="5">
        <v>58401</v>
      </c>
    </row>
    <row spans="1:5" r="41">
      <c t="s" r="A41" s="4">
        <v>119</v>
      </c>
      <c t="n" r="B41" s="5">
        <v>7115</v>
      </c>
      <c t="n" r="C41" s="5">
        <v>6897</v>
      </c>
      <c t="n" r="D41" s="5">
        <v>22405</v>
      </c>
      <c t="n" r="E41" s="5">
        <v>18951</v>
      </c>
    </row>
    <row spans="1:5" r="42">
      <c t="s" r="A42" s="4">
        <v>120</v>
      </c>
      <c t="n" r="B42" s="5">
        <v>14530</v>
      </c>
      <c t="n" r="C42" s="5">
        <v>13755</v>
      </c>
      <c t="n" r="D42" s="5">
        <v>44665</v>
      </c>
      <c t="n" r="E42" s="5">
        <v>39450</v>
      </c>
    </row>
    <row spans="1:5" r="43">
      <c t="s" r="A43" s="4">
        <v>121</v>
      </c>
      <c t="n" r="B43" s="5">
        <v>33</v>
      </c>
      <c t="n" r="C43" s="5">
        <v>33</v>
      </c>
      <c t="n" r="D43" s="5">
        <v>98</v>
      </c>
      <c t="n" r="E43" s="5">
        <v>98</v>
      </c>
    </row>
    <row spans="1:5" r="44">
      <c t="s" r="A44" s="4">
        <v>122</v>
      </c>
      <c t="n" r="B44" s="7">
        <v>14497</v>
      </c>
      <c t="n" r="C44" s="7">
        <v>13722</v>
      </c>
      <c t="n" r="D44" s="7">
        <v>44567</v>
      </c>
      <c t="n" r="E44" s="7">
        <v>39352</v>
      </c>
    </row>
    <row spans="1:5" r="45">
      <c t="s" r="A45" s="4">
        <v>123</v>
      </c>
      <c t="n" r="B45" s="8">
        <v>0.97</v>
      </c>
      <c t="n" r="C45" s="8">
        <v>0.92</v>
      </c>
      <c t="n" r="D45" s="8">
        <v>2.98</v>
      </c>
      <c t="n" r="E45" s="8">
        <v>2.65</v>
      </c>
    </row>
    <row spans="1:5" r="46">
      <c t="s" r="A46" s="4">
        <v>124</v>
      </c>
      <c t="n" r="B46" s="8">
        <v>0.96</v>
      </c>
      <c t="n" r="C46" s="8">
        <v>0.92</v>
      </c>
      <c t="n" r="D46" s="8">
        <v>2.96</v>
      </c>
      <c t="n" r="E46" s="8">
        <v>2.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30</v>
      </c>
    </row>
    <row spans="1:3" r="2">
      <c t="s" r="A2" s="3">
        <v>385</v>
      </c>
    </row>
    <row spans="1:3" r="3">
      <c t="s" r="A3" s="4">
        <v>386</v>
      </c>
      <c t="n" r="B3" s="7">
        <v>7749</v>
      </c>
      <c t="n" r="C3" s="7">
        <v>8992</v>
      </c>
    </row>
    <row spans="1:3" r="4">
      <c t="s" r="A4" s="4">
        <v>355</v>
      </c>
    </row>
    <row spans="1:3" r="5">
      <c t="s" r="A5" s="3">
        <v>385</v>
      </c>
    </row>
    <row spans="1:3" r="6">
      <c t="s" r="A6" s="4">
        <v>386</v>
      </c>
      <c t="n" r="B6" s="5">
        <v>6814</v>
      </c>
      <c t="n" r="C6" s="5">
        <v>7404</v>
      </c>
    </row>
    <row spans="1:3" r="7">
      <c t="s" r="A7" s="4">
        <v>358</v>
      </c>
    </row>
    <row spans="1:3" r="8">
      <c t="s" r="A8" s="3">
        <v>385</v>
      </c>
    </row>
    <row spans="1:3" r="9">
      <c t="s" r="A9" s="4">
        <v>386</v>
      </c>
      <c t="n" r="B9" s="7">
        <v>935</v>
      </c>
      <c t="n" r="C9" s="7">
        <v>15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87</v>
      </c>
      <c t="s" r="B1" s="2">
        <v>1</v>
      </c>
    </row>
    <row spans="1:2" r="2">
      <c t="s" r="B2" s="2">
        <v>388</v>
      </c>
    </row>
    <row spans="1:2" r="3">
      <c t="s" r="A3" s="3">
        <v>389</v>
      </c>
    </row>
    <row spans="1:2" r="4">
      <c t="s" r="A4" s="4">
        <v>39</v>
      </c>
      <c t="n" r="B4" s="7">
        <v>15600</v>
      </c>
    </row>
    <row spans="1:2" r="5">
      <c t="s" r="A5" s="4">
        <v>390</v>
      </c>
    </row>
    <row spans="1:2" r="6">
      <c t="s" r="A6" s="3">
        <v>389</v>
      </c>
    </row>
    <row spans="1:2" r="7">
      <c t="s" r="A7" s="4">
        <v>391</v>
      </c>
      <c t="s" r="B7" s="4">
        <v>392</v>
      </c>
    </row>
    <row spans="1:2" r="8">
      <c t="s" r="A8" s="4">
        <v>393</v>
      </c>
      <c t="s" r="B8" s="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30</v>
      </c>
    </row>
    <row spans="1:3" r="2">
      <c t="s" r="A2" s="3">
        <v>396</v>
      </c>
    </row>
    <row spans="1:3" r="3">
      <c t="s" r="A3" s="4">
        <v>397</v>
      </c>
      <c t="n" r="B3" s="7">
        <v>3636984</v>
      </c>
      <c t="n" r="C3" s="7">
        <v>3395676</v>
      </c>
    </row>
    <row spans="1:3" r="4">
      <c t="s" r="A4" s="4">
        <v>398</v>
      </c>
      <c t="n" r="B4" s="5">
        <v>-2671</v>
      </c>
      <c t="n" r="C4" s="5">
        <v>-2388</v>
      </c>
    </row>
    <row spans="1:3" r="5">
      <c t="s" r="A5" s="4">
        <v>399</v>
      </c>
      <c t="n" r="B5" s="5">
        <v>3634313</v>
      </c>
      <c t="n" r="C5" s="5">
        <v>3393288</v>
      </c>
    </row>
    <row spans="1:3" r="6">
      <c t="s" r="A6" s="4">
        <v>400</v>
      </c>
    </row>
    <row spans="1:3" r="7">
      <c t="s" r="A7" s="3">
        <v>396</v>
      </c>
    </row>
    <row spans="1:3" r="8">
      <c t="s" r="A8" s="4">
        <v>397</v>
      </c>
      <c t="n" r="B8" s="5">
        <v>65831</v>
      </c>
      <c t="n" r="C8" s="5">
        <v>78507</v>
      </c>
    </row>
    <row spans="1:3" r="9">
      <c t="s" r="A9" s="4">
        <v>401</v>
      </c>
    </row>
    <row spans="1:3" r="10">
      <c t="s" r="A10" s="3">
        <v>396</v>
      </c>
    </row>
    <row spans="1:3" r="11">
      <c t="s" r="A11" s="4">
        <v>397</v>
      </c>
      <c t="n" r="B11" s="5">
        <v>832054</v>
      </c>
      <c t="n" r="C11" s="5">
        <v>785563</v>
      </c>
    </row>
    <row spans="1:3" r="12">
      <c t="s" r="A12" s="4">
        <v>402</v>
      </c>
    </row>
    <row spans="1:3" r="13">
      <c t="s" r="A13" s="3">
        <v>396</v>
      </c>
    </row>
    <row spans="1:3" r="14">
      <c t="s" r="A14" s="4">
        <v>397</v>
      </c>
      <c t="n" r="B14" s="5">
        <v>897885</v>
      </c>
      <c t="n" r="C14" s="5">
        <v>864070</v>
      </c>
    </row>
    <row spans="1:3" r="15">
      <c t="s" r="A15" s="4">
        <v>403</v>
      </c>
    </row>
    <row spans="1:3" r="16">
      <c t="s" r="A16" s="3">
        <v>396</v>
      </c>
    </row>
    <row spans="1:3" r="17">
      <c t="s" r="A17" s="4">
        <v>397</v>
      </c>
      <c t="n" r="B17" s="5">
        <v>120289</v>
      </c>
      <c t="n" r="C17" s="5">
        <v>108333</v>
      </c>
    </row>
    <row spans="1:3" r="18">
      <c t="s" r="A18" s="4">
        <v>404</v>
      </c>
    </row>
    <row spans="1:3" r="19">
      <c t="s" r="A19" s="3">
        <v>396</v>
      </c>
    </row>
    <row spans="1:3" r="20">
      <c t="s" r="A20" s="4">
        <v>397</v>
      </c>
      <c t="n" r="B20" s="5">
        <v>86289</v>
      </c>
      <c t="n" r="C20" s="5">
        <v>62176</v>
      </c>
    </row>
    <row spans="1:3" r="21">
      <c t="s" r="A21" s="4">
        <v>405</v>
      </c>
    </row>
    <row spans="1:3" r="22">
      <c t="s" r="A22" s="3">
        <v>396</v>
      </c>
    </row>
    <row spans="1:3" r="23">
      <c t="s" r="A23" s="4">
        <v>397</v>
      </c>
      <c t="n" r="B23" s="5">
        <v>1371211</v>
      </c>
      <c t="n" r="C23" s="5">
        <v>1288109</v>
      </c>
    </row>
    <row spans="1:3" r="24">
      <c t="s" r="A24" s="4">
        <v>406</v>
      </c>
    </row>
    <row spans="1:3" r="25">
      <c t="s" r="A25" s="3">
        <v>396</v>
      </c>
    </row>
    <row spans="1:3" r="26">
      <c t="s" r="A26" s="4">
        <v>397</v>
      </c>
      <c t="n" r="B26" s="5">
        <v>1577789</v>
      </c>
      <c t="n" r="C26" s="5">
        <v>1458618</v>
      </c>
    </row>
    <row spans="1:3" r="27">
      <c t="s" r="A27" s="4">
        <v>407</v>
      </c>
    </row>
    <row spans="1:3" r="28">
      <c t="s" r="A28" s="3">
        <v>396</v>
      </c>
    </row>
    <row spans="1:3" r="29">
      <c t="s" r="A29" s="4">
        <v>397</v>
      </c>
      <c t="n" r="B29" s="5">
        <v>245519</v>
      </c>
      <c t="n" r="C29" s="5">
        <v>242965</v>
      </c>
    </row>
    <row spans="1:3" r="30">
      <c t="s" r="A30" s="4">
        <v>408</v>
      </c>
    </row>
    <row spans="1:3" r="31">
      <c t="s" r="A31" s="3">
        <v>396</v>
      </c>
    </row>
    <row spans="1:3" r="32">
      <c t="s" r="A32" s="4">
        <v>397</v>
      </c>
      <c t="n" r="B32" s="5">
        <v>825600</v>
      </c>
      <c t="n" r="C32" s="5">
        <v>743186</v>
      </c>
    </row>
    <row spans="1:3" r="33">
      <c t="s" r="A33" s="4">
        <v>409</v>
      </c>
    </row>
    <row spans="1:3" r="34">
      <c t="s" r="A34" s="3">
        <v>396</v>
      </c>
    </row>
    <row spans="1:3" r="35">
      <c t="s" r="A35" s="4">
        <v>397</v>
      </c>
      <c t="n" r="B35" s="5">
        <v>1071119</v>
      </c>
      <c t="n" r="C35" s="5">
        <v>986151</v>
      </c>
    </row>
    <row spans="1:3" r="36">
      <c t="s" r="A36" s="4">
        <v>410</v>
      </c>
    </row>
    <row spans="1:3" r="37">
      <c t="s" r="A37" s="3">
        <v>396</v>
      </c>
    </row>
    <row spans="1:3" r="38">
      <c t="s" r="A38" s="4">
        <v>397</v>
      </c>
      <c t="n" r="B38" s="5">
        <v>17788</v>
      </c>
      <c t="n" r="C38" s="5">
        <v>18298</v>
      </c>
    </row>
    <row spans="1:3" r="39">
      <c t="s" r="A39" s="4">
        <v>411</v>
      </c>
    </row>
    <row spans="1:3" r="40">
      <c t="s" r="A40" s="3">
        <v>396</v>
      </c>
    </row>
    <row spans="1:3" r="41">
      <c t="s" r="A41" s="4">
        <v>397</v>
      </c>
      <c t="n" r="B41" s="5">
        <v>42488</v>
      </c>
      <c t="n" r="C41" s="5">
        <v>36969</v>
      </c>
    </row>
    <row spans="1:3" r="42">
      <c t="s" r="A42" s="4">
        <v>412</v>
      </c>
    </row>
    <row spans="1:3" r="43">
      <c t="s" r="A43" s="3">
        <v>396</v>
      </c>
    </row>
    <row spans="1:3" r="44">
      <c t="s" r="A44" s="4">
        <v>397</v>
      </c>
      <c t="n" r="B44" s="5">
        <v>60276</v>
      </c>
      <c t="n" r="C44" s="5">
        <v>55267</v>
      </c>
    </row>
    <row spans="1:3" r="45">
      <c t="s" r="A45" s="4">
        <v>413</v>
      </c>
    </row>
    <row spans="1:3" r="46">
      <c t="s" r="A46" s="3">
        <v>396</v>
      </c>
    </row>
    <row spans="1:3" r="47">
      <c t="s" r="A47" s="4">
        <v>397</v>
      </c>
      <c t="n" r="B47" s="5">
        <v>14339</v>
      </c>
      <c t="n" r="C47" s="5">
        <v>12251</v>
      </c>
    </row>
    <row spans="1:3" r="48">
      <c t="s" r="A48" s="4">
        <v>414</v>
      </c>
    </row>
    <row spans="1:3" r="49">
      <c t="s" r="A49" s="3">
        <v>396</v>
      </c>
    </row>
    <row spans="1:3" r="50">
      <c t="s" r="A50" s="4">
        <v>397</v>
      </c>
      <c t="n" r="B50" s="5">
        <v>15576</v>
      </c>
      <c t="n" r="C50" s="5">
        <v>19319</v>
      </c>
    </row>
    <row spans="1:3" r="51">
      <c t="s" r="A51" s="4">
        <v>415</v>
      </c>
    </row>
    <row spans="1:3" r="52">
      <c t="s" r="A52" s="3">
        <v>396</v>
      </c>
    </row>
    <row spans="1:3" r="53">
      <c t="s" r="A53" s="4">
        <v>397</v>
      </c>
      <c t="n" r="B53" s="5">
        <v>3152057</v>
      </c>
      <c t="n" r="C53" s="5">
        <v>2842362</v>
      </c>
    </row>
    <row spans="1:3" r="54">
      <c t="s" r="A54" s="4">
        <v>398</v>
      </c>
      <c t="n" r="B54" s="5">
        <v>-2671</v>
      </c>
      <c t="n" r="C54" s="5">
        <v>-2388</v>
      </c>
    </row>
    <row spans="1:3" r="55">
      <c t="s" r="A55" s="4">
        <v>399</v>
      </c>
      <c t="n" r="B55" s="5">
        <v>3149386</v>
      </c>
      <c t="n" r="C55" s="5">
        <v>2839974</v>
      </c>
    </row>
    <row spans="1:3" r="56">
      <c t="s" r="A56" s="4">
        <v>416</v>
      </c>
    </row>
    <row spans="1:3" r="57">
      <c t="s" r="A57" s="3">
        <v>396</v>
      </c>
    </row>
    <row spans="1:3" r="58">
      <c t="s" r="A58" s="4">
        <v>397</v>
      </c>
      <c t="n" r="B58" s="5">
        <v>65831</v>
      </c>
      <c t="n" r="C58" s="5">
        <v>78507</v>
      </c>
    </row>
    <row spans="1:3" r="59">
      <c t="s" r="A59" s="4">
        <v>417</v>
      </c>
    </row>
    <row spans="1:3" r="60">
      <c t="s" r="A60" s="3">
        <v>396</v>
      </c>
    </row>
    <row spans="1:3" r="61">
      <c t="s" r="A61" s="4">
        <v>397</v>
      </c>
      <c t="n" r="B61" s="5">
        <v>741411</v>
      </c>
      <c t="n" r="C61" s="5">
        <v>688529</v>
      </c>
    </row>
    <row spans="1:3" r="62">
      <c t="s" r="A62" s="4">
        <v>418</v>
      </c>
    </row>
    <row spans="1:3" r="63">
      <c t="s" r="A63" s="3">
        <v>396</v>
      </c>
    </row>
    <row spans="1:3" r="64">
      <c t="s" r="A64" s="4">
        <v>397</v>
      </c>
      <c t="n" r="B64" s="5">
        <v>807242</v>
      </c>
      <c t="n" r="C64" s="5">
        <v>767036</v>
      </c>
    </row>
    <row spans="1:3" r="65">
      <c t="s" r="A65" s="4">
        <v>419</v>
      </c>
    </row>
    <row spans="1:3" r="66">
      <c t="s" r="A66" s="3">
        <v>396</v>
      </c>
    </row>
    <row spans="1:3" r="67">
      <c t="s" r="A67" s="4">
        <v>397</v>
      </c>
      <c t="n" r="B67" s="5">
        <v>86050</v>
      </c>
      <c t="n" r="C67" s="5">
        <v>72427</v>
      </c>
    </row>
    <row spans="1:3" r="68">
      <c t="s" r="A68" s="4">
        <v>420</v>
      </c>
    </row>
    <row spans="1:3" r="69">
      <c t="s" r="A69" s="3">
        <v>396</v>
      </c>
    </row>
    <row spans="1:3" r="70">
      <c t="s" r="A70" s="4">
        <v>397</v>
      </c>
      <c t="n" r="B70" s="5">
        <v>84135</v>
      </c>
      <c t="n" r="C70" s="5">
        <v>58994</v>
      </c>
    </row>
    <row spans="1:3" r="71">
      <c t="s" r="A71" s="4">
        <v>421</v>
      </c>
    </row>
    <row spans="1:3" r="72">
      <c t="s" r="A72" s="3">
        <v>396</v>
      </c>
    </row>
    <row spans="1:3" r="73">
      <c t="s" r="A73" s="4">
        <v>397</v>
      </c>
      <c t="n" r="B73" s="5">
        <v>1104085</v>
      </c>
      <c t="n" r="C73" s="5">
        <v>979621</v>
      </c>
    </row>
    <row spans="1:3" r="74">
      <c t="s" r="A74" s="4">
        <v>422</v>
      </c>
    </row>
    <row spans="1:3" r="75">
      <c t="s" r="A75" s="3">
        <v>396</v>
      </c>
    </row>
    <row spans="1:3" r="76">
      <c t="s" r="A76" s="4">
        <v>397</v>
      </c>
      <c t="n" r="B76" s="5">
        <v>1274270</v>
      </c>
      <c t="n" r="C76" s="5">
        <v>1111042</v>
      </c>
    </row>
    <row spans="1:3" r="77">
      <c t="s" r="A77" s="4">
        <v>423</v>
      </c>
    </row>
    <row spans="1:3" r="78">
      <c t="s" r="A78" s="3">
        <v>396</v>
      </c>
    </row>
    <row spans="1:3" r="79">
      <c t="s" r="A79" s="4">
        <v>397</v>
      </c>
      <c t="n" r="B79" s="5">
        <v>200149</v>
      </c>
      <c t="n" r="C79" s="5">
        <v>186957</v>
      </c>
    </row>
    <row spans="1:3" r="80">
      <c t="s" r="A80" s="4">
        <v>424</v>
      </c>
    </row>
    <row spans="1:3" r="81">
      <c t="s" r="A81" s="3">
        <v>396</v>
      </c>
    </row>
    <row spans="1:3" r="82">
      <c t="s" r="A82" s="4">
        <v>397</v>
      </c>
      <c t="n" r="B82" s="5">
        <v>796661</v>
      </c>
      <c t="n" r="C82" s="5">
        <v>710904</v>
      </c>
    </row>
    <row spans="1:3" r="83">
      <c t="s" r="A83" s="4">
        <v>425</v>
      </c>
    </row>
    <row spans="1:3" r="84">
      <c t="s" r="A84" s="3">
        <v>396</v>
      </c>
    </row>
    <row spans="1:3" r="85">
      <c t="s" r="A85" s="4">
        <v>397</v>
      </c>
      <c t="n" r="B85" s="5">
        <v>996810</v>
      </c>
      <c t="n" r="C85" s="5">
        <v>897861</v>
      </c>
    </row>
    <row spans="1:3" r="86">
      <c t="s" r="A86" s="4">
        <v>426</v>
      </c>
    </row>
    <row spans="1:3" r="87">
      <c t="s" r="A87" s="3">
        <v>396</v>
      </c>
    </row>
    <row spans="1:3" r="88">
      <c t="s" r="A88" s="4">
        <v>397</v>
      </c>
      <c t="n" r="B88" s="5">
        <v>17788</v>
      </c>
      <c t="n" r="C88" s="5">
        <v>18298</v>
      </c>
    </row>
    <row spans="1:3" r="89">
      <c t="s" r="A89" s="4">
        <v>427</v>
      </c>
    </row>
    <row spans="1:3" r="90">
      <c t="s" r="A90" s="3">
        <v>396</v>
      </c>
    </row>
    <row spans="1:3" r="91">
      <c t="s" r="A91" s="4">
        <v>397</v>
      </c>
      <c t="n" r="B91" s="5">
        <v>41608</v>
      </c>
      <c t="n" r="C91" s="5">
        <v>35874</v>
      </c>
    </row>
    <row spans="1:3" r="92">
      <c t="s" r="A92" s="4">
        <v>428</v>
      </c>
    </row>
    <row spans="1:3" r="93">
      <c t="s" r="A93" s="3">
        <v>396</v>
      </c>
    </row>
    <row spans="1:3" r="94">
      <c t="s" r="A94" s="4">
        <v>397</v>
      </c>
      <c t="n" r="B94" s="5">
        <v>59396</v>
      </c>
      <c t="n" r="C94" s="5">
        <v>54172</v>
      </c>
    </row>
    <row spans="1:3" r="95">
      <c t="s" r="A95" s="4">
        <v>429</v>
      </c>
    </row>
    <row spans="1:3" r="96">
      <c t="s" r="A96" s="3">
        <v>396</v>
      </c>
    </row>
    <row spans="1:3" r="97">
      <c t="s" r="A97" s="4">
        <v>397</v>
      </c>
      <c t="n" r="B97" s="5">
        <v>14339</v>
      </c>
      <c t="n" r="C97" s="5">
        <v>12251</v>
      </c>
    </row>
    <row spans="1:3" r="98">
      <c t="s" r="A98" s="4">
        <v>430</v>
      </c>
    </row>
    <row spans="1:3" r="99">
      <c t="s" r="A99" s="3">
        <v>396</v>
      </c>
    </row>
    <row spans="1:3" r="100">
      <c t="s" r="A100" s="4">
        <v>397</v>
      </c>
      <c t="n" r="B100" s="5">
        <v>0</v>
      </c>
      <c t="n" r="C100" s="5">
        <v>0</v>
      </c>
    </row>
    <row spans="1:3" r="101">
      <c t="s" r="A101" s="4">
        <v>431</v>
      </c>
    </row>
    <row spans="1:3" r="102">
      <c t="s" r="A102" s="3">
        <v>396</v>
      </c>
    </row>
    <row spans="1:3" r="103">
      <c t="s" r="A103" s="4">
        <v>397</v>
      </c>
      <c t="n" r="B103" s="5">
        <v>484927</v>
      </c>
      <c t="n" r="C103" s="5">
        <v>553314</v>
      </c>
    </row>
    <row spans="1:3" r="104">
      <c t="s" r="A104" s="4">
        <v>398</v>
      </c>
      <c t="n" r="B104" s="5">
        <v>0</v>
      </c>
      <c t="n" r="C104" s="5">
        <v>0</v>
      </c>
    </row>
    <row spans="1:3" r="105">
      <c t="s" r="A105" s="4">
        <v>399</v>
      </c>
      <c t="n" r="B105" s="5">
        <v>484927</v>
      </c>
      <c t="n" r="C105" s="5">
        <v>553314</v>
      </c>
    </row>
    <row spans="1:3" r="106">
      <c t="s" r="A106" s="4">
        <v>432</v>
      </c>
    </row>
    <row spans="1:3" r="107">
      <c t="s" r="A107" s="3">
        <v>396</v>
      </c>
    </row>
    <row spans="1:3" r="108">
      <c t="s" r="A108" s="4">
        <v>397</v>
      </c>
      <c t="n" r="B108" s="5">
        <v>0</v>
      </c>
      <c t="n" r="C108" s="5">
        <v>0</v>
      </c>
    </row>
    <row spans="1:3" r="109">
      <c t="s" r="A109" s="4">
        <v>433</v>
      </c>
    </row>
    <row spans="1:3" r="110">
      <c t="s" r="A110" s="3">
        <v>396</v>
      </c>
    </row>
    <row spans="1:3" r="111">
      <c t="s" r="A111" s="4">
        <v>397</v>
      </c>
      <c t="n" r="B111" s="5">
        <v>90643</v>
      </c>
      <c t="n" r="C111" s="5">
        <v>97034</v>
      </c>
    </row>
    <row spans="1:3" r="112">
      <c t="s" r="A112" s="4">
        <v>434</v>
      </c>
    </row>
    <row spans="1:3" r="113">
      <c t="s" r="A113" s="3">
        <v>396</v>
      </c>
    </row>
    <row spans="1:3" r="114">
      <c t="s" r="A114" s="4">
        <v>397</v>
      </c>
      <c t="n" r="B114" s="5">
        <v>90643</v>
      </c>
      <c t="n" r="C114" s="5">
        <v>97034</v>
      </c>
    </row>
    <row spans="1:3" r="115">
      <c t="s" r="A115" s="4">
        <v>435</v>
      </c>
    </row>
    <row spans="1:3" r="116">
      <c t="s" r="A116" s="3">
        <v>396</v>
      </c>
    </row>
    <row spans="1:3" r="117">
      <c t="s" r="A117" s="4">
        <v>397</v>
      </c>
      <c t="n" r="B117" s="5">
        <v>34239</v>
      </c>
      <c t="n" r="C117" s="5">
        <v>35906</v>
      </c>
    </row>
    <row spans="1:3" r="118">
      <c t="s" r="A118" s="4">
        <v>436</v>
      </c>
    </row>
    <row spans="1:3" r="119">
      <c t="s" r="A119" s="3">
        <v>396</v>
      </c>
    </row>
    <row spans="1:3" r="120">
      <c t="s" r="A120" s="4">
        <v>397</v>
      </c>
      <c t="n" r="B120" s="5">
        <v>2154</v>
      </c>
      <c t="n" r="C120" s="5">
        <v>3182</v>
      </c>
    </row>
    <row spans="1:3" r="121">
      <c t="s" r="A121" s="4">
        <v>437</v>
      </c>
    </row>
    <row spans="1:3" r="122">
      <c t="s" r="A122" s="3">
        <v>396</v>
      </c>
    </row>
    <row spans="1:3" r="123">
      <c t="s" r="A123" s="4">
        <v>397</v>
      </c>
      <c t="n" r="B123" s="5">
        <v>267126</v>
      </c>
      <c t="n" r="C123" s="5">
        <v>308488</v>
      </c>
    </row>
    <row spans="1:3" r="124">
      <c t="s" r="A124" s="4">
        <v>438</v>
      </c>
    </row>
    <row spans="1:3" r="125">
      <c t="s" r="A125" s="3">
        <v>396</v>
      </c>
    </row>
    <row spans="1:3" r="126">
      <c t="s" r="A126" s="4">
        <v>397</v>
      </c>
      <c t="n" r="B126" s="5">
        <v>303519</v>
      </c>
      <c t="n" r="C126" s="5">
        <v>347576</v>
      </c>
    </row>
    <row spans="1:3" r="127">
      <c t="s" r="A127" s="4">
        <v>439</v>
      </c>
    </row>
    <row spans="1:3" r="128">
      <c t="s" r="A128" s="3">
        <v>396</v>
      </c>
    </row>
    <row spans="1:3" r="129">
      <c t="s" r="A129" s="4">
        <v>397</v>
      </c>
      <c t="n" r="B129" s="5">
        <v>45370</v>
      </c>
      <c t="n" r="C129" s="5">
        <v>56008</v>
      </c>
    </row>
    <row spans="1:3" r="130">
      <c t="s" r="A130" s="4">
        <v>440</v>
      </c>
    </row>
    <row spans="1:3" r="131">
      <c t="s" r="A131" s="3">
        <v>396</v>
      </c>
    </row>
    <row spans="1:3" r="132">
      <c t="s" r="A132" s="4">
        <v>397</v>
      </c>
      <c t="n" r="B132" s="5">
        <v>28939</v>
      </c>
      <c t="n" r="C132" s="5">
        <v>32282</v>
      </c>
    </row>
    <row spans="1:3" r="133">
      <c t="s" r="A133" s="4">
        <v>441</v>
      </c>
    </row>
    <row spans="1:3" r="134">
      <c t="s" r="A134" s="3">
        <v>396</v>
      </c>
    </row>
    <row spans="1:3" r="135">
      <c t="s" r="A135" s="4">
        <v>397</v>
      </c>
      <c t="n" r="B135" s="5">
        <v>74309</v>
      </c>
      <c t="n" r="C135" s="5">
        <v>88290</v>
      </c>
    </row>
    <row spans="1:3" r="136">
      <c t="s" r="A136" s="4">
        <v>442</v>
      </c>
    </row>
    <row spans="1:3" r="137">
      <c t="s" r="A137" s="3">
        <v>396</v>
      </c>
    </row>
    <row spans="1:3" r="138">
      <c t="s" r="A138" s="4">
        <v>397</v>
      </c>
      <c t="n" r="B138" s="5">
        <v>0</v>
      </c>
      <c t="n" r="C138" s="5">
        <v>0</v>
      </c>
    </row>
    <row spans="1:3" r="139">
      <c t="s" r="A139" s="4">
        <v>443</v>
      </c>
    </row>
    <row spans="1:3" r="140">
      <c t="s" r="A140" s="3">
        <v>396</v>
      </c>
    </row>
    <row spans="1:3" r="141">
      <c t="s" r="A141" s="4">
        <v>397</v>
      </c>
      <c t="n" r="B141" s="5">
        <v>880</v>
      </c>
      <c t="n" r="C141" s="5">
        <v>1095</v>
      </c>
    </row>
    <row spans="1:3" r="142">
      <c t="s" r="A142" s="4">
        <v>444</v>
      </c>
    </row>
    <row spans="1:3" r="143">
      <c t="s" r="A143" s="3">
        <v>396</v>
      </c>
    </row>
    <row spans="1:3" r="144">
      <c t="s" r="A144" s="4">
        <v>397</v>
      </c>
      <c t="n" r="B144" s="5">
        <v>880</v>
      </c>
      <c t="n" r="C144" s="5">
        <v>1095</v>
      </c>
    </row>
    <row spans="1:3" r="145">
      <c t="s" r="A145" s="4">
        <v>445</v>
      </c>
    </row>
    <row spans="1:3" r="146">
      <c t="s" r="A146" s="3">
        <v>396</v>
      </c>
    </row>
    <row spans="1:3" r="147">
      <c t="s" r="A147" s="4">
        <v>397</v>
      </c>
      <c t="n" r="B147" s="5">
        <v>0</v>
      </c>
      <c t="n" r="C147" s="5">
        <v>0</v>
      </c>
    </row>
    <row spans="1:3" r="148">
      <c t="s" r="A148" s="4">
        <v>446</v>
      </c>
    </row>
    <row spans="1:3" r="149">
      <c t="s" r="A149" s="3">
        <v>396</v>
      </c>
    </row>
    <row spans="1:3" r="150">
      <c t="s" r="A150" s="4">
        <v>397</v>
      </c>
      <c t="n" r="B150" s="7">
        <v>15576</v>
      </c>
      <c t="n" r="C150" s="7">
        <v>193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7</v>
      </c>
      <c t="s" r="B1" s="2">
        <v>2</v>
      </c>
      <c t="s" r="C1" s="2">
        <v>30</v>
      </c>
    </row>
    <row spans="1:3" r="2">
      <c t="s" r="A2" s="4">
        <v>431</v>
      </c>
    </row>
    <row spans="1:3" r="3">
      <c t="s" r="A3" s="3">
        <v>396</v>
      </c>
    </row>
    <row spans="1:3" r="4">
      <c t="s" r="A4" s="4">
        <v>448</v>
      </c>
      <c t="n" r="B4" s="7">
        <v>8898</v>
      </c>
      <c t="n" r="C4" s="7">
        <v>2526</v>
      </c>
    </row>
    <row spans="1:3" r="5">
      <c t="s" r="A5" s="4">
        <v>449</v>
      </c>
      <c t="n" r="B5" s="5">
        <v>8706</v>
      </c>
      <c t="n" r="C5" s="5">
        <v>2263</v>
      </c>
    </row>
    <row spans="1:3" r="6">
      <c t="s" r="A6" s="4">
        <v>450</v>
      </c>
    </row>
    <row spans="1:3" r="7">
      <c t="s" r="A7" s="3">
        <v>396</v>
      </c>
    </row>
    <row spans="1:3" r="8">
      <c t="s" r="A8" s="4">
        <v>448</v>
      </c>
      <c t="n" r="B8" s="5">
        <v>34424</v>
      </c>
      <c t="n" r="C8" s="5">
        <v>44273</v>
      </c>
    </row>
    <row spans="1:3" r="9">
      <c t="s" r="A9" s="4">
        <v>449</v>
      </c>
      <c t="n" r="B9" s="5">
        <v>28150</v>
      </c>
      <c t="n" r="C9" s="5">
        <v>34410</v>
      </c>
    </row>
    <row spans="1:3" r="10">
      <c t="s" r="A10" s="4">
        <v>451</v>
      </c>
    </row>
    <row spans="1:3" r="11">
      <c t="s" r="A11" s="3">
        <v>396</v>
      </c>
    </row>
    <row spans="1:3" r="12">
      <c t="s" r="A12" s="4">
        <v>448</v>
      </c>
      <c t="n" r="B12" s="5">
        <v>461766</v>
      </c>
      <c t="n" r="C12" s="5">
        <v>525182</v>
      </c>
    </row>
    <row spans="1:3" r="13">
      <c t="s" r="A13" s="4">
        <v>449</v>
      </c>
      <c t="n" r="B13" s="5">
        <v>456608</v>
      </c>
      <c t="n" r="C13" s="5">
        <v>518904</v>
      </c>
    </row>
    <row spans="1:3" r="14">
      <c t="s" r="A14" s="4">
        <v>452</v>
      </c>
    </row>
    <row spans="1:3" r="15">
      <c t="s" r="A15" s="3">
        <v>396</v>
      </c>
    </row>
    <row spans="1:3" r="16">
      <c t="s" r="A16" s="4">
        <v>448</v>
      </c>
      <c t="n" r="B16" s="5">
        <v>496190</v>
      </c>
      <c t="n" r="C16" s="5">
        <v>569455</v>
      </c>
    </row>
    <row spans="1:3" r="17">
      <c t="s" r="A17" s="4">
        <v>449</v>
      </c>
      <c t="n" r="B17" s="7">
        <v>484758</v>
      </c>
      <c t="n" r="C17" s="7">
        <v>5533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r="A1" s="1">
        <v>453</v>
      </c>
      <c t="s" r="C1" s="2">
        <v>1</v>
      </c>
      <c t="s" r="D1" s="2">
        <v>350</v>
      </c>
    </row>
    <row spans="1:4" r="2">
      <c t="s" r="C2" s="2">
        <v>2</v>
      </c>
      <c t="s" r="D2" s="2">
        <v>30</v>
      </c>
    </row>
    <row spans="1:4" r="3">
      <c t="s" r="A3" s="3">
        <v>454</v>
      </c>
    </row>
    <row spans="1:4" r="4">
      <c t="s" r="A4" s="4">
        <v>455</v>
      </c>
      <c t="n" r="C4" s="7">
        <v>8604</v>
      </c>
      <c t="n" r="D4" s="7">
        <v>10954</v>
      </c>
    </row>
    <row spans="1:4" r="5">
      <c t="s" r="A5" s="4">
        <v>456</v>
      </c>
      <c t="n" r="C5" s="5">
        <v>-2018</v>
      </c>
      <c t="n" r="D5" s="5">
        <v>-4598</v>
      </c>
    </row>
    <row spans="1:4" r="6">
      <c t="s" r="A6" s="4">
        <v>457</v>
      </c>
      <c t="n" r="C6" s="5">
        <v>-66</v>
      </c>
      <c t="n" r="D6" s="5">
        <v>-250</v>
      </c>
    </row>
    <row spans="1:4" r="7">
      <c t="s" r="A7" s="4">
        <v>458</v>
      </c>
      <c t="s" r="B7" s="4">
        <v>131</v>
      </c>
      <c t="n" r="C7" s="5">
        <v>1350</v>
      </c>
      <c t="n" r="D7" s="5">
        <v>2498</v>
      </c>
    </row>
    <row spans="1:4" r="8">
      <c t="s" r="A8" s="4">
        <v>459</v>
      </c>
      <c t="n" r="C8" s="7">
        <v>7870</v>
      </c>
      <c t="n" r="D8" s="7">
        <v>8604</v>
      </c>
    </row>
    <row spans="1:4" r="9">
      <c t="n" r="A9"/>
    </row>
    <row spans="1:4" r="10">
      <c t="s" r="A10" s="4">
        <v>131</v>
      </c>
      <c t="s" r="B10" s="4">
        <v>460</v>
      </c>
    </row>
  </sheetData>
  <mergeCells count="3">
    <mergeCell ref="A1:B2"/>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61</v>
      </c>
      <c t="s" r="C1" s="2">
        <v>2</v>
      </c>
      <c t="s" r="D1" s="2">
        <v>30</v>
      </c>
    </row>
    <row spans="1:4" r="2">
      <c t="s" r="A2" s="3">
        <v>462</v>
      </c>
    </row>
    <row spans="1:4" r="3">
      <c t="s" r="A3" s="4">
        <v>397</v>
      </c>
      <c t="n" r="C3" s="7">
        <v>3636984</v>
      </c>
      <c t="n" r="D3" s="7">
        <v>3395676</v>
      </c>
    </row>
    <row spans="1:4" r="4">
      <c t="s" r="A4" s="4">
        <v>398</v>
      </c>
      <c t="n" r="C4" s="5">
        <v>-2671</v>
      </c>
      <c t="n" r="D4" s="5">
        <v>-2388</v>
      </c>
    </row>
    <row spans="1:4" r="5">
      <c t="s" r="A5" s="4">
        <v>463</v>
      </c>
      <c t="n" r="C5" s="5">
        <v>3634313</v>
      </c>
      <c t="n" r="D5" s="5">
        <v>3393288</v>
      </c>
    </row>
    <row spans="1:4" r="6">
      <c t="s" r="A6" s="4">
        <v>400</v>
      </c>
    </row>
    <row spans="1:4" r="7">
      <c t="s" r="A7" s="3">
        <v>462</v>
      </c>
    </row>
    <row spans="1:4" r="8">
      <c t="s" r="A8" s="4">
        <v>397</v>
      </c>
      <c t="n" r="C8" s="5">
        <v>65831</v>
      </c>
      <c t="n" r="D8" s="5">
        <v>78507</v>
      </c>
    </row>
    <row spans="1:4" r="9">
      <c t="s" r="A9" s="4">
        <v>401</v>
      </c>
    </row>
    <row spans="1:4" r="10">
      <c t="s" r="A10" s="3">
        <v>462</v>
      </c>
    </row>
    <row spans="1:4" r="11">
      <c t="s" r="A11" s="4">
        <v>397</v>
      </c>
      <c t="n" r="C11" s="5">
        <v>832054</v>
      </c>
      <c t="n" r="D11" s="5">
        <v>785563</v>
      </c>
    </row>
    <row spans="1:4" r="12">
      <c t="s" r="A12" s="4">
        <v>402</v>
      </c>
    </row>
    <row spans="1:4" r="13">
      <c t="s" r="A13" s="3">
        <v>462</v>
      </c>
    </row>
    <row spans="1:4" r="14">
      <c t="s" r="A14" s="4">
        <v>397</v>
      </c>
      <c t="n" r="C14" s="5">
        <v>897885</v>
      </c>
      <c t="n" r="D14" s="5">
        <v>864070</v>
      </c>
    </row>
    <row spans="1:4" r="15">
      <c t="s" r="A15" s="4">
        <v>403</v>
      </c>
    </row>
    <row spans="1:4" r="16">
      <c t="s" r="A16" s="3">
        <v>462</v>
      </c>
    </row>
    <row spans="1:4" r="17">
      <c t="s" r="A17" s="4">
        <v>397</v>
      </c>
      <c t="n" r="C17" s="5">
        <v>120289</v>
      </c>
      <c t="n" r="D17" s="5">
        <v>108333</v>
      </c>
    </row>
    <row spans="1:4" r="18">
      <c t="s" r="A18" s="4">
        <v>404</v>
      </c>
    </row>
    <row spans="1:4" r="19">
      <c t="s" r="A19" s="3">
        <v>462</v>
      </c>
    </row>
    <row spans="1:4" r="20">
      <c t="s" r="A20" s="4">
        <v>397</v>
      </c>
      <c t="n" r="C20" s="5">
        <v>86289</v>
      </c>
      <c t="n" r="D20" s="5">
        <v>62176</v>
      </c>
    </row>
    <row spans="1:4" r="21">
      <c t="s" r="A21" s="4">
        <v>405</v>
      </c>
    </row>
    <row spans="1:4" r="22">
      <c t="s" r="A22" s="3">
        <v>462</v>
      </c>
    </row>
    <row spans="1:4" r="23">
      <c t="s" r="A23" s="4">
        <v>397</v>
      </c>
      <c t="n" r="C23" s="5">
        <v>1371211</v>
      </c>
      <c t="n" r="D23" s="5">
        <v>1288109</v>
      </c>
    </row>
    <row spans="1:4" r="24">
      <c t="s" r="A24" s="4">
        <v>406</v>
      </c>
    </row>
    <row spans="1:4" r="25">
      <c t="s" r="A25" s="3">
        <v>462</v>
      </c>
    </row>
    <row spans="1:4" r="26">
      <c t="s" r="A26" s="4">
        <v>397</v>
      </c>
      <c t="n" r="C26" s="5">
        <v>1577789</v>
      </c>
      <c t="n" r="D26" s="5">
        <v>1458618</v>
      </c>
    </row>
    <row spans="1:4" r="27">
      <c t="s" r="A27" s="4">
        <v>407</v>
      </c>
    </row>
    <row spans="1:4" r="28">
      <c t="s" r="A28" s="3">
        <v>462</v>
      </c>
    </row>
    <row spans="1:4" r="29">
      <c t="s" r="A29" s="4">
        <v>397</v>
      </c>
      <c t="n" r="C29" s="5">
        <v>245519</v>
      </c>
      <c t="n" r="D29" s="5">
        <v>242965</v>
      </c>
    </row>
    <row spans="1:4" r="30">
      <c t="s" r="A30" s="4">
        <v>408</v>
      </c>
    </row>
    <row spans="1:4" r="31">
      <c t="s" r="A31" s="3">
        <v>462</v>
      </c>
    </row>
    <row spans="1:4" r="32">
      <c t="s" r="A32" s="4">
        <v>397</v>
      </c>
      <c t="n" r="C32" s="5">
        <v>825600</v>
      </c>
      <c t="n" r="D32" s="5">
        <v>743186</v>
      </c>
    </row>
    <row spans="1:4" r="33">
      <c t="s" r="A33" s="4">
        <v>409</v>
      </c>
    </row>
    <row spans="1:4" r="34">
      <c t="s" r="A34" s="3">
        <v>462</v>
      </c>
    </row>
    <row spans="1:4" r="35">
      <c t="s" r="A35" s="4">
        <v>397</v>
      </c>
      <c t="n" r="C35" s="5">
        <v>1071119</v>
      </c>
      <c t="n" r="D35" s="5">
        <v>986151</v>
      </c>
    </row>
    <row spans="1:4" r="36">
      <c t="s" r="A36" s="4">
        <v>410</v>
      </c>
    </row>
    <row spans="1:4" r="37">
      <c t="s" r="A37" s="3">
        <v>462</v>
      </c>
    </row>
    <row spans="1:4" r="38">
      <c t="s" r="A38" s="4">
        <v>397</v>
      </c>
      <c t="n" r="C38" s="5">
        <v>17788</v>
      </c>
      <c t="n" r="D38" s="5">
        <v>18298</v>
      </c>
    </row>
    <row spans="1:4" r="39">
      <c t="s" r="A39" s="4">
        <v>411</v>
      </c>
    </row>
    <row spans="1:4" r="40">
      <c t="s" r="A40" s="3">
        <v>462</v>
      </c>
    </row>
    <row spans="1:4" r="41">
      <c t="s" r="A41" s="4">
        <v>397</v>
      </c>
      <c t="n" r="C41" s="5">
        <v>42488</v>
      </c>
      <c t="n" r="D41" s="5">
        <v>36969</v>
      </c>
    </row>
    <row spans="1:4" r="42">
      <c t="s" r="A42" s="4">
        <v>412</v>
      </c>
    </row>
    <row spans="1:4" r="43">
      <c t="s" r="A43" s="3">
        <v>462</v>
      </c>
    </row>
    <row spans="1:4" r="44">
      <c t="s" r="A44" s="4">
        <v>397</v>
      </c>
      <c t="n" r="C44" s="5">
        <v>60276</v>
      </c>
      <c t="n" r="D44" s="5">
        <v>55267</v>
      </c>
    </row>
    <row spans="1:4" r="45">
      <c t="s" r="A45" s="4">
        <v>413</v>
      </c>
    </row>
    <row spans="1:4" r="46">
      <c t="s" r="A46" s="3">
        <v>462</v>
      </c>
    </row>
    <row spans="1:4" r="47">
      <c t="s" r="A47" s="4">
        <v>397</v>
      </c>
      <c t="n" r="C47" s="5">
        <v>14339</v>
      </c>
      <c t="n" r="D47" s="5">
        <v>12251</v>
      </c>
    </row>
    <row spans="1:4" r="48">
      <c t="s" r="A48" s="4">
        <v>414</v>
      </c>
    </row>
    <row spans="1:4" r="49">
      <c t="s" r="A49" s="3">
        <v>462</v>
      </c>
    </row>
    <row spans="1:4" r="50">
      <c t="s" r="A50" s="4">
        <v>397</v>
      </c>
      <c t="n" r="C50" s="5">
        <v>15576</v>
      </c>
      <c t="n" r="D50" s="5">
        <v>19319</v>
      </c>
    </row>
    <row spans="1:4" r="51">
      <c t="s" r="A51" s="4">
        <v>415</v>
      </c>
    </row>
    <row spans="1:4" r="52">
      <c t="s" r="A52" s="3">
        <v>462</v>
      </c>
    </row>
    <row spans="1:4" r="53">
      <c t="s" r="A53" s="4">
        <v>464</v>
      </c>
      <c t="n" r="C53" s="5">
        <v>3131849</v>
      </c>
      <c t="n" r="D53" s="5">
        <v>2821996</v>
      </c>
    </row>
    <row spans="1:4" r="54">
      <c t="s" r="A54" s="4">
        <v>397</v>
      </c>
      <c t="n" r="C54" s="5">
        <v>3152057</v>
      </c>
      <c t="n" r="D54" s="5">
        <v>2842362</v>
      </c>
    </row>
    <row spans="1:4" r="55">
      <c t="s" r="A55" s="4">
        <v>465</v>
      </c>
      <c t="s" r="B55" s="4">
        <v>131</v>
      </c>
      <c t="n" r="C55" s="5">
        <v>57</v>
      </c>
      <c t="n" r="D55" s="5">
        <v>106</v>
      </c>
    </row>
    <row spans="1:4" r="56">
      <c t="s" r="A56" s="4">
        <v>466</v>
      </c>
      <c t="n" r="C56" s="5">
        <v>14821</v>
      </c>
      <c t="n" r="D56" s="5">
        <v>14299</v>
      </c>
    </row>
    <row spans="1:4" r="57">
      <c t="s" r="A57" s="4">
        <v>398</v>
      </c>
      <c t="n" r="C57" s="5">
        <v>-2671</v>
      </c>
      <c t="n" r="D57" s="5">
        <v>-2388</v>
      </c>
    </row>
    <row spans="1:4" r="58">
      <c t="s" r="A58" s="4">
        <v>463</v>
      </c>
      <c t="n" r="C58" s="5">
        <v>3149386</v>
      </c>
      <c t="n" r="D58" s="5">
        <v>2839974</v>
      </c>
    </row>
    <row spans="1:4" r="59">
      <c t="s" r="A59" s="4">
        <v>467</v>
      </c>
    </row>
    <row spans="1:4" r="60">
      <c t="s" r="A60" s="3">
        <v>462</v>
      </c>
    </row>
    <row spans="1:4" r="61">
      <c t="s" r="A61" s="4">
        <v>468</v>
      </c>
      <c t="n" r="C61" s="5">
        <v>3550</v>
      </c>
      <c t="n" r="D61" s="5">
        <v>6849</v>
      </c>
    </row>
    <row spans="1:4" r="62">
      <c t="s" r="A62" s="4">
        <v>398</v>
      </c>
      <c t="n" r="C62" s="5">
        <v>0</v>
      </c>
      <c t="n" r="D62" s="5">
        <v>0</v>
      </c>
    </row>
    <row spans="1:4" r="63">
      <c t="s" r="A63" s="4">
        <v>463</v>
      </c>
      <c t="n" r="C63" s="5">
        <v>3550</v>
      </c>
      <c t="n" r="D63" s="5">
        <v>6849</v>
      </c>
    </row>
    <row spans="1:4" r="64">
      <c t="s" r="A64" s="4">
        <v>469</v>
      </c>
    </row>
    <row spans="1:4" r="65">
      <c t="s" r="A65" s="3">
        <v>462</v>
      </c>
    </row>
    <row spans="1:4" r="66">
      <c t="s" r="A66" s="4">
        <v>468</v>
      </c>
      <c t="n" r="C66" s="5">
        <v>13987</v>
      </c>
      <c t="n" r="D66" s="5">
        <v>11129</v>
      </c>
    </row>
    <row spans="1:4" r="67">
      <c t="s" r="A67" s="4">
        <v>398</v>
      </c>
      <c t="n" r="C67" s="5">
        <v>0</v>
      </c>
      <c t="n" r="D67" s="5">
        <v>0</v>
      </c>
    </row>
    <row spans="1:4" r="68">
      <c t="s" r="A68" s="4">
        <v>463</v>
      </c>
      <c t="n" r="C68" s="5">
        <v>13987</v>
      </c>
      <c t="n" r="D68" s="5">
        <v>11129</v>
      </c>
    </row>
    <row spans="1:4" r="69">
      <c t="s" r="A69" s="4">
        <v>416</v>
      </c>
    </row>
    <row spans="1:4" r="70">
      <c t="s" r="A70" s="3">
        <v>462</v>
      </c>
    </row>
    <row spans="1:4" r="71">
      <c t="s" r="A71" s="4">
        <v>464</v>
      </c>
      <c t="n" r="C71" s="5">
        <v>65831</v>
      </c>
      <c t="n" r="D71" s="5">
        <v>78507</v>
      </c>
    </row>
    <row spans="1:4" r="72">
      <c t="s" r="A72" s="4">
        <v>397</v>
      </c>
      <c t="n" r="C72" s="5">
        <v>65831</v>
      </c>
      <c t="n" r="D72" s="5">
        <v>78507</v>
      </c>
    </row>
    <row spans="1:4" r="73">
      <c t="s" r="A73" s="4">
        <v>465</v>
      </c>
      <c t="s" r="B73" s="4">
        <v>131</v>
      </c>
      <c t="n" r="C73" s="5">
        <v>0</v>
      </c>
      <c t="n" r="D73" s="5">
        <v>0</v>
      </c>
    </row>
    <row spans="1:4" r="74">
      <c t="s" r="A74" s="4">
        <v>466</v>
      </c>
      <c t="n" r="C74" s="5">
        <v>0</v>
      </c>
      <c t="n" r="D74" s="5">
        <v>0</v>
      </c>
    </row>
    <row spans="1:4" r="75">
      <c t="s" r="A75" s="4">
        <v>470</v>
      </c>
    </row>
    <row spans="1:4" r="76">
      <c t="s" r="A76" s="3">
        <v>462</v>
      </c>
    </row>
    <row spans="1:4" r="77">
      <c t="s" r="A77" s="4">
        <v>468</v>
      </c>
      <c t="n" r="C77" s="5">
        <v>0</v>
      </c>
      <c t="n" r="D77" s="5">
        <v>0</v>
      </c>
    </row>
    <row spans="1:4" r="78">
      <c t="s" r="A78" s="4">
        <v>471</v>
      </c>
    </row>
    <row spans="1:4" r="79">
      <c t="s" r="A79" s="3">
        <v>462</v>
      </c>
    </row>
    <row spans="1:4" r="80">
      <c t="s" r="A80" s="4">
        <v>468</v>
      </c>
      <c t="n" r="C80" s="5">
        <v>0</v>
      </c>
      <c t="n" r="D80" s="5">
        <v>0</v>
      </c>
    </row>
    <row spans="1:4" r="81">
      <c t="s" r="A81" s="4">
        <v>417</v>
      </c>
    </row>
    <row spans="1:4" r="82">
      <c t="s" r="A82" s="3">
        <v>462</v>
      </c>
    </row>
    <row spans="1:4" r="83">
      <c t="s" r="A83" s="4">
        <v>464</v>
      </c>
      <c t="n" r="C83" s="5">
        <v>739163</v>
      </c>
      <c t="n" r="D83" s="5">
        <v>686311</v>
      </c>
    </row>
    <row spans="1:4" r="84">
      <c t="s" r="A84" s="4">
        <v>397</v>
      </c>
      <c t="n" r="C84" s="5">
        <v>741411</v>
      </c>
      <c t="n" r="D84" s="5">
        <v>688529</v>
      </c>
    </row>
    <row spans="1:4" r="85">
      <c t="s" r="A85" s="4">
        <v>465</v>
      </c>
      <c t="s" r="B85" s="4">
        <v>131</v>
      </c>
      <c t="n" r="C85" s="5">
        <v>0</v>
      </c>
      <c t="n" r="D85" s="5">
        <v>0</v>
      </c>
    </row>
    <row spans="1:4" r="86">
      <c t="s" r="A86" s="4">
        <v>466</v>
      </c>
      <c t="n" r="C86" s="5">
        <v>1543</v>
      </c>
      <c t="n" r="D86" s="5">
        <v>1435</v>
      </c>
    </row>
    <row spans="1:4" r="87">
      <c t="s" r="A87" s="4">
        <v>472</v>
      </c>
    </row>
    <row spans="1:4" r="88">
      <c t="s" r="A88" s="3">
        <v>462</v>
      </c>
    </row>
    <row spans="1:4" r="89">
      <c t="s" r="A89" s="4">
        <v>468</v>
      </c>
      <c t="n" r="C89" s="5">
        <v>482</v>
      </c>
      <c t="n" r="D89" s="5">
        <v>889</v>
      </c>
    </row>
    <row spans="1:4" r="90">
      <c t="s" r="A90" s="4">
        <v>473</v>
      </c>
    </row>
    <row spans="1:4" r="91">
      <c t="s" r="A91" s="3">
        <v>462</v>
      </c>
    </row>
    <row spans="1:4" r="92">
      <c t="s" r="A92" s="4">
        <v>468</v>
      </c>
      <c t="n" r="C92" s="5">
        <v>1766</v>
      </c>
      <c t="n" r="D92" s="5">
        <v>1329</v>
      </c>
    </row>
    <row spans="1:4" r="93">
      <c t="s" r="A93" s="4">
        <v>418</v>
      </c>
    </row>
    <row spans="1:4" r="94">
      <c t="s" r="A94" s="3">
        <v>462</v>
      </c>
    </row>
    <row spans="1:4" r="95">
      <c t="s" r="A95" s="4">
        <v>464</v>
      </c>
      <c t="n" r="C95" s="5">
        <v>804994</v>
      </c>
      <c t="n" r="D95" s="5">
        <v>764818</v>
      </c>
    </row>
    <row spans="1:4" r="96">
      <c t="s" r="A96" s="4">
        <v>397</v>
      </c>
      <c t="n" r="C96" s="5">
        <v>807242</v>
      </c>
      <c t="n" r="D96" s="5">
        <v>767036</v>
      </c>
    </row>
    <row spans="1:4" r="97">
      <c t="s" r="A97" s="4">
        <v>465</v>
      </c>
      <c t="s" r="B97" s="4">
        <v>131</v>
      </c>
      <c t="n" r="C97" s="5">
        <v>0</v>
      </c>
      <c t="n" r="D97" s="5">
        <v>0</v>
      </c>
    </row>
    <row spans="1:4" r="98">
      <c t="s" r="A98" s="4">
        <v>466</v>
      </c>
      <c t="n" r="C98" s="5">
        <v>1543</v>
      </c>
      <c t="n" r="D98" s="5">
        <v>1435</v>
      </c>
    </row>
    <row spans="1:4" r="99">
      <c t="s" r="A99" s="4">
        <v>474</v>
      </c>
    </row>
    <row spans="1:4" r="100">
      <c t="s" r="A100" s="3">
        <v>462</v>
      </c>
    </row>
    <row spans="1:4" r="101">
      <c t="s" r="A101" s="4">
        <v>468</v>
      </c>
      <c t="n" r="C101" s="5">
        <v>482</v>
      </c>
      <c t="n" r="D101" s="5">
        <v>889</v>
      </c>
    </row>
    <row spans="1:4" r="102">
      <c t="s" r="A102" s="4">
        <v>475</v>
      </c>
    </row>
    <row spans="1:4" r="103">
      <c t="s" r="A103" s="3">
        <v>462</v>
      </c>
    </row>
    <row spans="1:4" r="104">
      <c t="s" r="A104" s="4">
        <v>468</v>
      </c>
      <c t="n" r="C104" s="5">
        <v>1766</v>
      </c>
      <c t="n" r="D104" s="5">
        <v>1329</v>
      </c>
    </row>
    <row spans="1:4" r="105">
      <c t="s" r="A105" s="4">
        <v>419</v>
      </c>
    </row>
    <row spans="1:4" r="106">
      <c t="s" r="A106" s="3">
        <v>462</v>
      </c>
    </row>
    <row spans="1:4" r="107">
      <c t="s" r="A107" s="4">
        <v>464</v>
      </c>
      <c t="n" r="C107" s="5">
        <v>86050</v>
      </c>
      <c t="n" r="D107" s="5">
        <v>72221</v>
      </c>
    </row>
    <row spans="1:4" r="108">
      <c t="s" r="A108" s="4">
        <v>397</v>
      </c>
      <c t="n" r="C108" s="5">
        <v>86050</v>
      </c>
      <c t="n" r="D108" s="5">
        <v>72427</v>
      </c>
    </row>
    <row spans="1:4" r="109">
      <c t="s" r="A109" s="4">
        <v>465</v>
      </c>
      <c t="s" r="B109" s="4">
        <v>131</v>
      </c>
      <c t="n" r="C109" s="5">
        <v>0</v>
      </c>
      <c t="n" r="D109" s="5">
        <v>0</v>
      </c>
    </row>
    <row spans="1:4" r="110">
      <c t="s" r="A110" s="4">
        <v>466</v>
      </c>
      <c t="n" r="C110" s="5">
        <v>0</v>
      </c>
      <c t="n" r="D110" s="5">
        <v>0</v>
      </c>
    </row>
    <row spans="1:4" r="111">
      <c t="s" r="A111" s="4">
        <v>476</v>
      </c>
    </row>
    <row spans="1:4" r="112">
      <c t="s" r="A112" s="3">
        <v>462</v>
      </c>
    </row>
    <row spans="1:4" r="113">
      <c t="s" r="A113" s="4">
        <v>468</v>
      </c>
      <c t="n" r="C113" s="5">
        <v>0</v>
      </c>
      <c t="n" r="D113" s="5">
        <v>206</v>
      </c>
    </row>
    <row spans="1:4" r="114">
      <c t="s" r="A114" s="4">
        <v>477</v>
      </c>
    </row>
    <row spans="1:4" r="115">
      <c t="s" r="A115" s="3">
        <v>462</v>
      </c>
    </row>
    <row spans="1:4" r="116">
      <c t="s" r="A116" s="4">
        <v>468</v>
      </c>
      <c t="n" r="C116" s="5">
        <v>0</v>
      </c>
      <c t="n" r="D116" s="5">
        <v>0</v>
      </c>
    </row>
    <row spans="1:4" r="117">
      <c t="s" r="A117" s="4">
        <v>420</v>
      </c>
    </row>
    <row spans="1:4" r="118">
      <c t="s" r="A118" s="3">
        <v>462</v>
      </c>
    </row>
    <row spans="1:4" r="119">
      <c t="s" r="A119" s="4">
        <v>464</v>
      </c>
      <c t="n" r="C119" s="5">
        <v>84103</v>
      </c>
      <c t="n" r="D119" s="5">
        <v>58889</v>
      </c>
    </row>
    <row spans="1:4" r="120">
      <c t="s" r="A120" s="4">
        <v>397</v>
      </c>
      <c t="n" r="C120" s="5">
        <v>84135</v>
      </c>
      <c t="n" r="D120" s="5">
        <v>58994</v>
      </c>
    </row>
    <row spans="1:4" r="121">
      <c t="s" r="A121" s="4">
        <v>465</v>
      </c>
      <c t="s" r="B121" s="4">
        <v>131</v>
      </c>
      <c t="n" r="C121" s="5">
        <v>0</v>
      </c>
      <c t="n" r="D121" s="5">
        <v>0</v>
      </c>
    </row>
    <row spans="1:4" r="122">
      <c t="s" r="A122" s="4">
        <v>466</v>
      </c>
      <c t="n" r="C122" s="5">
        <v>110</v>
      </c>
      <c t="n" r="D122" s="5">
        <v>131</v>
      </c>
    </row>
    <row spans="1:4" r="123">
      <c t="s" r="A123" s="4">
        <v>478</v>
      </c>
    </row>
    <row spans="1:4" r="124">
      <c t="s" r="A124" s="3">
        <v>462</v>
      </c>
    </row>
    <row spans="1:4" r="125">
      <c t="s" r="A125" s="4">
        <v>468</v>
      </c>
      <c t="n" r="C125" s="5">
        <v>0</v>
      </c>
      <c t="n" r="D125" s="5">
        <v>0</v>
      </c>
    </row>
    <row spans="1:4" r="126">
      <c t="s" r="A126" s="4">
        <v>479</v>
      </c>
    </row>
    <row spans="1:4" r="127">
      <c t="s" r="A127" s="3">
        <v>462</v>
      </c>
    </row>
    <row spans="1:4" r="128">
      <c t="s" r="A128" s="4">
        <v>468</v>
      </c>
      <c t="n" r="C128" s="5">
        <v>32</v>
      </c>
      <c t="n" r="D128" s="5">
        <v>105</v>
      </c>
    </row>
    <row spans="1:4" r="129">
      <c t="s" r="A129" s="4">
        <v>421</v>
      </c>
    </row>
    <row spans="1:4" r="130">
      <c t="s" r="A130" s="3">
        <v>462</v>
      </c>
    </row>
    <row spans="1:4" r="131">
      <c t="s" r="A131" s="4">
        <v>464</v>
      </c>
      <c t="n" r="C131" s="5">
        <v>1098788</v>
      </c>
      <c t="n" r="D131" s="5">
        <v>975614</v>
      </c>
    </row>
    <row spans="1:4" r="132">
      <c t="s" r="A132" s="4">
        <v>397</v>
      </c>
      <c t="n" r="C132" s="5">
        <v>1104085</v>
      </c>
      <c t="n" r="D132" s="5">
        <v>979621</v>
      </c>
    </row>
    <row spans="1:4" r="133">
      <c t="s" r="A133" s="4">
        <v>465</v>
      </c>
      <c t="s" r="B133" s="4">
        <v>131</v>
      </c>
      <c t="n" r="C133" s="5">
        <v>0</v>
      </c>
      <c t="n" r="D133" s="5">
        <v>0</v>
      </c>
    </row>
    <row spans="1:4" r="134">
      <c t="s" r="A134" s="4">
        <v>466</v>
      </c>
      <c t="n" r="C134" s="5">
        <v>5758</v>
      </c>
      <c t="n" r="D134" s="5">
        <v>4911</v>
      </c>
    </row>
    <row spans="1:4" r="135">
      <c t="s" r="A135" s="4">
        <v>480</v>
      </c>
    </row>
    <row spans="1:4" r="136">
      <c t="s" r="A136" s="3">
        <v>462</v>
      </c>
    </row>
    <row spans="1:4" r="137">
      <c t="s" r="A137" s="4">
        <v>468</v>
      </c>
      <c t="n" r="C137" s="5">
        <v>163</v>
      </c>
      <c t="n" r="D137" s="5">
        <v>760</v>
      </c>
    </row>
    <row spans="1:4" r="138">
      <c t="s" r="A138" s="4">
        <v>481</v>
      </c>
    </row>
    <row spans="1:4" r="139">
      <c t="s" r="A139" s="3">
        <v>462</v>
      </c>
    </row>
    <row spans="1:4" r="140">
      <c t="s" r="A140" s="4">
        <v>468</v>
      </c>
      <c t="n" r="C140" s="5">
        <v>5134</v>
      </c>
      <c t="n" r="D140" s="5">
        <v>3247</v>
      </c>
    </row>
    <row spans="1:4" r="141">
      <c t="s" r="A141" s="4">
        <v>422</v>
      </c>
    </row>
    <row spans="1:4" r="142">
      <c t="s" r="A142" s="3">
        <v>462</v>
      </c>
    </row>
    <row spans="1:4" r="143">
      <c t="s" r="A143" s="4">
        <v>464</v>
      </c>
      <c t="n" r="C143" s="5">
        <v>1268941</v>
      </c>
      <c t="n" r="D143" s="5">
        <v>1106724</v>
      </c>
    </row>
    <row spans="1:4" r="144">
      <c t="s" r="A144" s="4">
        <v>397</v>
      </c>
      <c t="n" r="C144" s="5">
        <v>1274270</v>
      </c>
      <c t="n" r="D144" s="5">
        <v>1111042</v>
      </c>
    </row>
    <row spans="1:4" r="145">
      <c t="s" r="A145" s="4">
        <v>465</v>
      </c>
      <c t="s" r="B145" s="4">
        <v>131</v>
      </c>
      <c t="n" r="C145" s="5">
        <v>0</v>
      </c>
      <c t="n" r="D145" s="5">
        <v>0</v>
      </c>
    </row>
    <row spans="1:4" r="146">
      <c t="s" r="A146" s="4">
        <v>466</v>
      </c>
      <c t="n" r="C146" s="5">
        <v>5868</v>
      </c>
      <c t="n" r="D146" s="5">
        <v>5042</v>
      </c>
    </row>
    <row spans="1:4" r="147">
      <c t="s" r="A147" s="4">
        <v>482</v>
      </c>
    </row>
    <row spans="1:4" r="148">
      <c t="s" r="A148" s="3">
        <v>462</v>
      </c>
    </row>
    <row spans="1:4" r="149">
      <c t="s" r="A149" s="4">
        <v>468</v>
      </c>
      <c t="n" r="C149" s="5">
        <v>163</v>
      </c>
      <c t="n" r="D149" s="5">
        <v>966</v>
      </c>
    </row>
    <row spans="1:4" r="150">
      <c t="s" r="A150" s="4">
        <v>483</v>
      </c>
    </row>
    <row spans="1:4" r="151">
      <c t="s" r="A151" s="3">
        <v>462</v>
      </c>
    </row>
    <row spans="1:4" r="152">
      <c t="s" r="A152" s="4">
        <v>468</v>
      </c>
      <c t="n" r="C152" s="5">
        <v>5166</v>
      </c>
      <c t="n" r="D152" s="5">
        <v>3352</v>
      </c>
    </row>
    <row spans="1:4" r="153">
      <c t="s" r="A153" s="4">
        <v>423</v>
      </c>
    </row>
    <row spans="1:4" r="154">
      <c t="s" r="A154" s="3">
        <v>462</v>
      </c>
    </row>
    <row spans="1:4" r="155">
      <c t="s" r="A155" s="4">
        <v>464</v>
      </c>
      <c t="n" r="C155" s="5">
        <v>197824</v>
      </c>
      <c t="n" r="D155" s="5">
        <v>184482</v>
      </c>
    </row>
    <row spans="1:4" r="156">
      <c t="s" r="A156" s="4">
        <v>397</v>
      </c>
      <c t="n" r="C156" s="5">
        <v>200149</v>
      </c>
      <c t="n" r="D156" s="5">
        <v>186957</v>
      </c>
    </row>
    <row spans="1:4" r="157">
      <c t="s" r="A157" s="4">
        <v>465</v>
      </c>
      <c t="s" r="B157" s="4">
        <v>131</v>
      </c>
      <c t="n" r="C157" s="5">
        <v>57</v>
      </c>
      <c t="n" r="D157" s="5">
        <v>59</v>
      </c>
    </row>
    <row spans="1:4" r="158">
      <c t="s" r="A158" s="4">
        <v>466</v>
      </c>
      <c t="n" r="C158" s="5">
        <v>1574</v>
      </c>
      <c t="n" r="D158" s="5">
        <v>1279</v>
      </c>
    </row>
    <row spans="1:4" r="159">
      <c t="s" r="A159" s="4">
        <v>484</v>
      </c>
    </row>
    <row spans="1:4" r="160">
      <c t="s" r="A160" s="3">
        <v>462</v>
      </c>
    </row>
    <row spans="1:4" r="161">
      <c t="s" r="A161" s="4">
        <v>468</v>
      </c>
      <c t="n" r="C161" s="5">
        <v>867</v>
      </c>
      <c t="n" r="D161" s="5">
        <v>1414</v>
      </c>
    </row>
    <row spans="1:4" r="162">
      <c t="s" r="A162" s="4">
        <v>485</v>
      </c>
    </row>
    <row spans="1:4" r="163">
      <c t="s" r="A163" s="3">
        <v>462</v>
      </c>
    </row>
    <row spans="1:4" r="164">
      <c t="s" r="A164" s="4">
        <v>468</v>
      </c>
      <c t="n" r="C164" s="5">
        <v>1458</v>
      </c>
      <c t="n" r="D164" s="5">
        <v>1061</v>
      </c>
    </row>
    <row spans="1:4" r="165">
      <c t="s" r="A165" s="4">
        <v>424</v>
      </c>
    </row>
    <row spans="1:4" r="166">
      <c t="s" r="A166" s="3">
        <v>462</v>
      </c>
    </row>
    <row spans="1:4" r="167">
      <c t="s" r="A167" s="4">
        <v>464</v>
      </c>
      <c t="n" r="C167" s="5">
        <v>789965</v>
      </c>
      <c t="n" r="D167" s="5">
        <v>702633</v>
      </c>
    </row>
    <row spans="1:4" r="168">
      <c t="s" r="A168" s="4">
        <v>397</v>
      </c>
      <c t="n" r="C168" s="5">
        <v>796661</v>
      </c>
      <c t="n" r="D168" s="5">
        <v>710904</v>
      </c>
    </row>
    <row spans="1:4" r="169">
      <c t="s" r="A169" s="4">
        <v>465</v>
      </c>
      <c t="s" r="B169" s="4">
        <v>131</v>
      </c>
      <c t="n" r="C169" s="5">
        <v>0</v>
      </c>
      <c t="n" r="D169" s="5">
        <v>47</v>
      </c>
    </row>
    <row spans="1:4" r="170">
      <c t="s" r="A170" s="4">
        <v>466</v>
      </c>
      <c t="n" r="C170" s="5">
        <v>5568</v>
      </c>
      <c t="n" r="D170" s="5">
        <v>6194</v>
      </c>
    </row>
    <row spans="1:4" r="171">
      <c t="s" r="A171" s="4">
        <v>486</v>
      </c>
    </row>
    <row spans="1:4" r="172">
      <c t="s" r="A172" s="3">
        <v>462</v>
      </c>
    </row>
    <row spans="1:4" r="173">
      <c t="s" r="A173" s="4">
        <v>468</v>
      </c>
      <c t="n" r="C173" s="5">
        <v>1361</v>
      </c>
      <c t="n" r="D173" s="5">
        <v>2963</v>
      </c>
    </row>
    <row spans="1:4" r="174">
      <c t="s" r="A174" s="4">
        <v>487</v>
      </c>
    </row>
    <row spans="1:4" r="175">
      <c t="s" r="A175" s="3">
        <v>462</v>
      </c>
    </row>
    <row spans="1:4" r="176">
      <c t="s" r="A176" s="4">
        <v>468</v>
      </c>
      <c t="n" r="C176" s="5">
        <v>5335</v>
      </c>
      <c t="n" r="D176" s="5">
        <v>5308</v>
      </c>
    </row>
    <row spans="1:4" r="177">
      <c t="s" r="A177" s="4">
        <v>425</v>
      </c>
    </row>
    <row spans="1:4" r="178">
      <c t="s" r="A178" s="3">
        <v>462</v>
      </c>
    </row>
    <row spans="1:4" r="179">
      <c t="s" r="A179" s="4">
        <v>464</v>
      </c>
      <c t="n" r="C179" s="5">
        <v>987789</v>
      </c>
      <c t="n" r="D179" s="5">
        <v>887115</v>
      </c>
    </row>
    <row spans="1:4" r="180">
      <c t="s" r="A180" s="4">
        <v>397</v>
      </c>
      <c t="n" r="C180" s="5">
        <v>996810</v>
      </c>
      <c t="n" r="D180" s="5">
        <v>897861</v>
      </c>
    </row>
    <row spans="1:4" r="181">
      <c t="s" r="A181" s="4">
        <v>465</v>
      </c>
      <c t="s" r="B181" s="4">
        <v>131</v>
      </c>
      <c t="n" r="C181" s="5">
        <v>57</v>
      </c>
      <c t="n" r="D181" s="5">
        <v>106</v>
      </c>
    </row>
    <row spans="1:4" r="182">
      <c t="s" r="A182" s="4">
        <v>466</v>
      </c>
      <c t="n" r="C182" s="5">
        <v>7142</v>
      </c>
      <c t="n" r="D182" s="5">
        <v>7473</v>
      </c>
    </row>
    <row spans="1:4" r="183">
      <c t="s" r="A183" s="4">
        <v>488</v>
      </c>
    </row>
    <row spans="1:4" r="184">
      <c t="s" r="A184" s="3">
        <v>462</v>
      </c>
    </row>
    <row spans="1:4" r="185">
      <c t="s" r="A185" s="4">
        <v>468</v>
      </c>
      <c t="n" r="C185" s="5">
        <v>2228</v>
      </c>
      <c t="n" r="D185" s="5">
        <v>4377</v>
      </c>
    </row>
    <row spans="1:4" r="186">
      <c t="s" r="A186" s="4">
        <v>489</v>
      </c>
    </row>
    <row spans="1:4" r="187">
      <c t="s" r="A187" s="3">
        <v>462</v>
      </c>
    </row>
    <row spans="1:4" r="188">
      <c t="s" r="A188" s="4">
        <v>468</v>
      </c>
      <c t="n" r="C188" s="5">
        <v>6793</v>
      </c>
      <c t="n" r="D188" s="5">
        <v>6369</v>
      </c>
    </row>
    <row spans="1:4" r="189">
      <c t="s" r="A189" s="4">
        <v>426</v>
      </c>
    </row>
    <row spans="1:4" r="190">
      <c t="s" r="A190" s="3">
        <v>462</v>
      </c>
    </row>
    <row spans="1:4" r="191">
      <c t="s" r="A191" s="4">
        <v>464</v>
      </c>
      <c t="n" r="C191" s="5">
        <v>17182</v>
      </c>
      <c t="n" r="D191" s="5">
        <v>17681</v>
      </c>
    </row>
    <row spans="1:4" r="192">
      <c t="s" r="A192" s="4">
        <v>397</v>
      </c>
      <c t="n" r="C192" s="5">
        <v>17788</v>
      </c>
      <c t="n" r="D192" s="5">
        <v>18298</v>
      </c>
    </row>
    <row spans="1:4" r="193">
      <c t="s" r="A193" s="4">
        <v>465</v>
      </c>
      <c t="s" r="B193" s="4">
        <v>131</v>
      </c>
      <c t="n" r="C193" s="5">
        <v>0</v>
      </c>
      <c t="n" r="D193" s="5">
        <v>0</v>
      </c>
    </row>
    <row spans="1:4" r="194">
      <c t="s" r="A194" s="4">
        <v>466</v>
      </c>
      <c t="n" r="C194" s="5">
        <v>115</v>
      </c>
      <c t="n" r="D194" s="5">
        <v>101</v>
      </c>
    </row>
    <row spans="1:4" r="195">
      <c t="s" r="A195" s="4">
        <v>490</v>
      </c>
    </row>
    <row spans="1:4" r="196">
      <c t="s" r="A196" s="3">
        <v>462</v>
      </c>
    </row>
    <row spans="1:4" r="197">
      <c t="s" r="A197" s="4">
        <v>468</v>
      </c>
      <c t="n" r="C197" s="5">
        <v>495</v>
      </c>
      <c t="n" r="D197" s="5">
        <v>542</v>
      </c>
    </row>
    <row spans="1:4" r="198">
      <c t="s" r="A198" s="4">
        <v>491</v>
      </c>
    </row>
    <row spans="1:4" r="199">
      <c t="s" r="A199" s="3">
        <v>462</v>
      </c>
    </row>
    <row spans="1:4" r="200">
      <c t="s" r="A200" s="4">
        <v>468</v>
      </c>
      <c t="n" r="C200" s="5">
        <v>111</v>
      </c>
      <c t="n" r="D200" s="5">
        <v>75</v>
      </c>
    </row>
    <row spans="1:4" r="201">
      <c t="s" r="A201" s="4">
        <v>427</v>
      </c>
    </row>
    <row spans="1:4" r="202">
      <c t="s" r="A202" s="3">
        <v>462</v>
      </c>
    </row>
    <row spans="1:4" r="203">
      <c t="s" r="A203" s="4">
        <v>464</v>
      </c>
      <c t="n" r="C203" s="5">
        <v>41275</v>
      </c>
      <c t="n" r="D203" s="5">
        <v>35795</v>
      </c>
    </row>
    <row spans="1:4" r="204">
      <c t="s" r="A204" s="4">
        <v>397</v>
      </c>
      <c t="n" r="C204" s="5">
        <v>41608</v>
      </c>
      <c t="n" r="D204" s="5">
        <v>35874</v>
      </c>
    </row>
    <row spans="1:4" r="205">
      <c t="s" r="A205" s="4">
        <v>465</v>
      </c>
      <c t="s" r="B205" s="4">
        <v>131</v>
      </c>
      <c t="n" r="C205" s="5">
        <v>0</v>
      </c>
      <c t="n" r="D205" s="5">
        <v>0</v>
      </c>
    </row>
    <row spans="1:4" r="206">
      <c t="s" r="A206" s="4">
        <v>466</v>
      </c>
      <c t="n" r="C206" s="5">
        <v>153</v>
      </c>
      <c t="n" r="D206" s="5">
        <v>248</v>
      </c>
    </row>
    <row spans="1:4" r="207">
      <c t="s" r="A207" s="4">
        <v>492</v>
      </c>
    </row>
    <row spans="1:4" r="208">
      <c t="s" r="A208" s="3">
        <v>462</v>
      </c>
    </row>
    <row spans="1:4" r="209">
      <c t="s" r="A209" s="4">
        <v>468</v>
      </c>
      <c t="n" r="C209" s="5">
        <v>182</v>
      </c>
      <c t="n" r="D209" s="5">
        <v>75</v>
      </c>
    </row>
    <row spans="1:4" r="210">
      <c t="s" r="A210" s="4">
        <v>493</v>
      </c>
    </row>
    <row spans="1:4" r="211">
      <c t="s" r="A211" s="3">
        <v>462</v>
      </c>
    </row>
    <row spans="1:4" r="212">
      <c t="s" r="A212" s="4">
        <v>468</v>
      </c>
      <c t="n" r="C212" s="5">
        <v>151</v>
      </c>
      <c t="n" r="D212" s="5">
        <v>4</v>
      </c>
    </row>
    <row spans="1:4" r="213">
      <c t="s" r="A213" s="4">
        <v>428</v>
      </c>
    </row>
    <row spans="1:4" r="214">
      <c t="s" r="A214" s="3">
        <v>462</v>
      </c>
    </row>
    <row spans="1:4" r="215">
      <c t="s" r="A215" s="4">
        <v>464</v>
      </c>
      <c t="n" r="C215" s="5">
        <v>58457</v>
      </c>
      <c t="n" r="D215" s="5">
        <v>53476</v>
      </c>
    </row>
    <row spans="1:4" r="216">
      <c t="s" r="A216" s="4">
        <v>397</v>
      </c>
      <c t="n" r="C216" s="5">
        <v>59396</v>
      </c>
      <c t="n" r="D216" s="5">
        <v>54172</v>
      </c>
    </row>
    <row spans="1:4" r="217">
      <c t="s" r="A217" s="4">
        <v>465</v>
      </c>
      <c t="s" r="B217" s="4">
        <v>131</v>
      </c>
      <c t="n" r="C217" s="5">
        <v>0</v>
      </c>
      <c t="n" r="D217" s="5">
        <v>0</v>
      </c>
    </row>
    <row spans="1:4" r="218">
      <c t="s" r="A218" s="4">
        <v>466</v>
      </c>
      <c t="n" r="C218" s="5">
        <v>268</v>
      </c>
      <c t="n" r="D218" s="5">
        <v>349</v>
      </c>
    </row>
    <row spans="1:4" r="219">
      <c t="s" r="A219" s="4">
        <v>494</v>
      </c>
    </row>
    <row spans="1:4" r="220">
      <c t="s" r="A220" s="3">
        <v>462</v>
      </c>
    </row>
    <row spans="1:4" r="221">
      <c t="s" r="A221" s="4">
        <v>468</v>
      </c>
      <c t="n" r="C221" s="5">
        <v>677</v>
      </c>
      <c t="n" r="D221" s="5">
        <v>617</v>
      </c>
    </row>
    <row spans="1:4" r="222">
      <c t="s" r="A222" s="4">
        <v>495</v>
      </c>
    </row>
    <row spans="1:4" r="223">
      <c t="s" r="A223" s="3">
        <v>462</v>
      </c>
    </row>
    <row spans="1:4" r="224">
      <c t="s" r="A224" s="4">
        <v>468</v>
      </c>
      <c t="n" r="C224" s="5">
        <v>262</v>
      </c>
      <c t="n" r="D224" s="5">
        <v>79</v>
      </c>
    </row>
    <row spans="1:4" r="225">
      <c t="s" r="A225" s="4">
        <v>429</v>
      </c>
    </row>
    <row spans="1:4" r="226">
      <c t="s" r="A226" s="3">
        <v>462</v>
      </c>
    </row>
    <row spans="1:4" r="227">
      <c t="s" r="A227" s="4">
        <v>464</v>
      </c>
      <c t="n" r="C227" s="5">
        <v>14339</v>
      </c>
      <c t="n" r="D227" s="5">
        <v>12251</v>
      </c>
    </row>
    <row spans="1:4" r="228">
      <c t="s" r="A228" s="4">
        <v>397</v>
      </c>
      <c t="n" r="C228" s="5">
        <v>14339</v>
      </c>
      <c t="n" r="D228" s="5">
        <v>12251</v>
      </c>
    </row>
    <row spans="1:4" r="229">
      <c t="s" r="A229" s="4">
        <v>465</v>
      </c>
      <c t="s" r="B229" s="4">
        <v>131</v>
      </c>
      <c t="n" r="C229" s="5">
        <v>0</v>
      </c>
      <c t="n" r="D229" s="5">
        <v>0</v>
      </c>
    </row>
    <row spans="1:4" r="230">
      <c t="s" r="A230" s="4">
        <v>466</v>
      </c>
      <c t="n" r="C230" s="5">
        <v>0</v>
      </c>
      <c t="n" r="D230" s="5">
        <v>0</v>
      </c>
    </row>
    <row spans="1:4" r="231">
      <c t="s" r="A231" s="4">
        <v>496</v>
      </c>
    </row>
    <row spans="1:4" r="232">
      <c t="s" r="A232" s="3">
        <v>462</v>
      </c>
    </row>
    <row spans="1:4" r="233">
      <c t="s" r="A233" s="4">
        <v>468</v>
      </c>
      <c t="n" r="C233" s="5">
        <v>0</v>
      </c>
      <c t="n" r="D233" s="5">
        <v>0</v>
      </c>
    </row>
    <row spans="1:4" r="234">
      <c t="s" r="A234" s="4">
        <v>497</v>
      </c>
    </row>
    <row spans="1:4" r="235">
      <c t="s" r="A235" s="3">
        <v>462</v>
      </c>
    </row>
    <row spans="1:4" r="236">
      <c t="s" r="A236" s="4">
        <v>468</v>
      </c>
      <c t="n" r="C236" s="5">
        <v>0</v>
      </c>
      <c t="n" r="D236" s="5">
        <v>0</v>
      </c>
    </row>
    <row spans="1:4" r="237">
      <c t="s" r="A237" s="4">
        <v>430</v>
      </c>
    </row>
    <row spans="1:4" r="238">
      <c t="s" r="A238" s="3">
        <v>462</v>
      </c>
    </row>
    <row spans="1:4" r="239">
      <c t="s" r="A239" s="4">
        <v>397</v>
      </c>
      <c t="n" r="C239" s="5">
        <v>0</v>
      </c>
      <c t="n" r="D239" s="5">
        <v>0</v>
      </c>
    </row>
    <row spans="1:4" r="240">
      <c t="s" r="A240" s="4">
        <v>431</v>
      </c>
    </row>
    <row spans="1:4" r="241">
      <c t="s" r="A241" s="3">
        <v>462</v>
      </c>
    </row>
    <row spans="1:4" r="242">
      <c t="s" r="A242" s="4">
        <v>464</v>
      </c>
      <c t="n" r="C242" s="5">
        <v>477493</v>
      </c>
      <c t="n" r="D242" s="5">
        <v>544237</v>
      </c>
    </row>
    <row spans="1:4" r="243">
      <c t="s" r="A243" s="4">
        <v>397</v>
      </c>
      <c t="n" r="C243" s="5">
        <v>484927</v>
      </c>
      <c t="n" r="D243" s="5">
        <v>553314</v>
      </c>
    </row>
    <row spans="1:4" r="244">
      <c t="s" r="A244" s="4">
        <v>465</v>
      </c>
      <c t="s" r="B244" s="4">
        <v>131</v>
      </c>
      <c t="n" r="C244" s="5">
        <v>2577</v>
      </c>
      <c t="n" r="D244" s="5">
        <v>3528</v>
      </c>
    </row>
    <row spans="1:4" r="245">
      <c t="s" r="A245" s="4">
        <v>466</v>
      </c>
      <c t="n" r="C245" s="5">
        <v>4908</v>
      </c>
      <c t="n" r="D245" s="5">
        <v>4729</v>
      </c>
    </row>
    <row spans="1:4" r="246">
      <c t="s" r="A246" s="4">
        <v>398</v>
      </c>
      <c t="n" r="C246" s="5">
        <v>0</v>
      </c>
      <c t="n" r="D246" s="5">
        <v>0</v>
      </c>
    </row>
    <row spans="1:4" r="247">
      <c t="s" r="A247" s="4">
        <v>463</v>
      </c>
      <c t="n" r="C247" s="5">
        <v>484927</v>
      </c>
      <c t="n" r="D247" s="5">
        <v>553314</v>
      </c>
    </row>
    <row spans="1:4" r="248">
      <c t="s" r="A248" s="4">
        <v>498</v>
      </c>
    </row>
    <row spans="1:4" r="249">
      <c t="s" r="A249" s="3">
        <v>462</v>
      </c>
    </row>
    <row spans="1:4" r="250">
      <c t="s" r="A250" s="4">
        <v>468</v>
      </c>
      <c t="n" r="C250" s="5">
        <v>1337</v>
      </c>
      <c t="n" r="D250" s="5">
        <v>1719</v>
      </c>
    </row>
    <row spans="1:4" r="251">
      <c t="s" r="A251" s="4">
        <v>499</v>
      </c>
    </row>
    <row spans="1:4" r="252">
      <c t="s" r="A252" s="3">
        <v>462</v>
      </c>
    </row>
    <row spans="1:4" r="253">
      <c t="s" r="A253" s="4">
        <v>468</v>
      </c>
      <c t="n" r="C253" s="5">
        <v>6097</v>
      </c>
      <c t="n" r="D253" s="5">
        <v>7358</v>
      </c>
    </row>
    <row spans="1:4" r="254">
      <c t="s" r="A254" s="4">
        <v>432</v>
      </c>
    </row>
    <row spans="1:4" r="255">
      <c t="s" r="A255" s="3">
        <v>462</v>
      </c>
    </row>
    <row spans="1:4" r="256">
      <c t="s" r="A256" s="4">
        <v>397</v>
      </c>
      <c t="n" r="C256" s="5">
        <v>0</v>
      </c>
      <c t="n" r="D256" s="5">
        <v>0</v>
      </c>
    </row>
    <row spans="1:4" r="257">
      <c t="s" r="A257" s="4">
        <v>433</v>
      </c>
    </row>
    <row spans="1:4" r="258">
      <c t="s" r="A258" s="3">
        <v>462</v>
      </c>
    </row>
    <row spans="1:4" r="259">
      <c t="s" r="A259" s="4">
        <v>464</v>
      </c>
      <c t="n" r="C259" s="5">
        <v>89770</v>
      </c>
      <c t="n" r="D259" s="5">
        <v>95873</v>
      </c>
    </row>
    <row spans="1:4" r="260">
      <c t="s" r="A260" s="4">
        <v>397</v>
      </c>
      <c t="n" r="C260" s="5">
        <v>90643</v>
      </c>
      <c t="n" r="D260" s="5">
        <v>97034</v>
      </c>
    </row>
    <row spans="1:4" r="261">
      <c t="s" r="A261" s="4">
        <v>465</v>
      </c>
      <c t="s" r="B261" s="4">
        <v>131</v>
      </c>
      <c t="n" r="C261" s="5">
        <v>350</v>
      </c>
      <c t="n" r="D261" s="5">
        <v>475</v>
      </c>
    </row>
    <row spans="1:4" r="262">
      <c t="s" r="A262" s="4">
        <v>466</v>
      </c>
      <c t="n" r="C262" s="5">
        <v>651</v>
      </c>
      <c t="n" r="D262" s="5">
        <v>681</v>
      </c>
    </row>
    <row spans="1:4" r="263">
      <c t="s" r="A263" s="4">
        <v>500</v>
      </c>
    </row>
    <row spans="1:4" r="264">
      <c t="s" r="A264" s="3">
        <v>462</v>
      </c>
    </row>
    <row spans="1:4" r="265">
      <c t="s" r="A265" s="4">
        <v>468</v>
      </c>
      <c t="n" r="C265" s="5">
        <v>4</v>
      </c>
      <c t="n" r="D265" s="5">
        <v>5</v>
      </c>
    </row>
    <row spans="1:4" r="266">
      <c t="s" r="A266" s="4">
        <v>501</v>
      </c>
    </row>
    <row spans="1:4" r="267">
      <c t="s" r="A267" s="3">
        <v>462</v>
      </c>
    </row>
    <row spans="1:4" r="268">
      <c t="s" r="A268" s="4">
        <v>468</v>
      </c>
      <c t="n" r="C268" s="5">
        <v>869</v>
      </c>
      <c t="n" r="D268" s="5">
        <v>1156</v>
      </c>
    </row>
    <row spans="1:4" r="269">
      <c t="s" r="A269" s="4">
        <v>434</v>
      </c>
    </row>
    <row spans="1:4" r="270">
      <c t="s" r="A270" s="3">
        <v>462</v>
      </c>
    </row>
    <row spans="1:4" r="271">
      <c t="s" r="A271" s="4">
        <v>464</v>
      </c>
      <c t="n" r="C271" s="5">
        <v>89770</v>
      </c>
      <c t="n" r="D271" s="5">
        <v>95873</v>
      </c>
    </row>
    <row spans="1:4" r="272">
      <c t="s" r="A272" s="4">
        <v>397</v>
      </c>
      <c t="n" r="C272" s="5">
        <v>90643</v>
      </c>
      <c t="n" r="D272" s="5">
        <v>97034</v>
      </c>
    </row>
    <row spans="1:4" r="273">
      <c t="s" r="A273" s="4">
        <v>465</v>
      </c>
      <c t="s" r="B273" s="4">
        <v>131</v>
      </c>
      <c t="n" r="C273" s="5">
        <v>350</v>
      </c>
      <c t="n" r="D273" s="5">
        <v>475</v>
      </c>
    </row>
    <row spans="1:4" r="274">
      <c t="s" r="A274" s="4">
        <v>466</v>
      </c>
      <c t="n" r="C274" s="5">
        <v>651</v>
      </c>
      <c t="n" r="D274" s="5">
        <v>681</v>
      </c>
    </row>
    <row spans="1:4" r="275">
      <c t="s" r="A275" s="4">
        <v>502</v>
      </c>
    </row>
    <row spans="1:4" r="276">
      <c t="s" r="A276" s="3">
        <v>462</v>
      </c>
    </row>
    <row spans="1:4" r="277">
      <c t="s" r="A277" s="4">
        <v>468</v>
      </c>
      <c t="n" r="C277" s="5">
        <v>4</v>
      </c>
      <c t="n" r="D277" s="5">
        <v>5</v>
      </c>
    </row>
    <row spans="1:4" r="278">
      <c t="s" r="A278" s="4">
        <v>503</v>
      </c>
    </row>
    <row spans="1:4" r="279">
      <c t="s" r="A279" s="3">
        <v>462</v>
      </c>
    </row>
    <row spans="1:4" r="280">
      <c t="s" r="A280" s="4">
        <v>468</v>
      </c>
      <c t="n" r="C280" s="5">
        <v>869</v>
      </c>
      <c t="n" r="D280" s="5">
        <v>1156</v>
      </c>
    </row>
    <row spans="1:4" r="281">
      <c t="s" r="A281" s="4">
        <v>435</v>
      </c>
    </row>
    <row spans="1:4" r="282">
      <c t="s" r="A282" s="3">
        <v>462</v>
      </c>
    </row>
    <row spans="1:4" r="283">
      <c t="s" r="A283" s="4">
        <v>464</v>
      </c>
      <c t="n" r="C283" s="5">
        <v>33876</v>
      </c>
      <c t="n" r="D283" s="5">
        <v>34147</v>
      </c>
    </row>
    <row spans="1:4" r="284">
      <c t="s" r="A284" s="4">
        <v>397</v>
      </c>
      <c t="n" r="C284" s="5">
        <v>34239</v>
      </c>
      <c t="n" r="D284" s="5">
        <v>35906</v>
      </c>
    </row>
    <row spans="1:4" r="285">
      <c t="s" r="A285" s="4">
        <v>465</v>
      </c>
      <c t="s" r="B285" s="4">
        <v>131</v>
      </c>
      <c t="n" r="C285" s="5">
        <v>0</v>
      </c>
      <c t="n" r="D285" s="5">
        <v>1385</v>
      </c>
    </row>
    <row spans="1:4" r="286">
      <c t="s" r="A286" s="4">
        <v>466</v>
      </c>
      <c t="n" r="C286" s="5">
        <v>363</v>
      </c>
      <c t="n" r="D286" s="5">
        <v>436</v>
      </c>
    </row>
    <row spans="1:4" r="287">
      <c t="s" r="A287" s="4">
        <v>504</v>
      </c>
    </row>
    <row spans="1:4" r="288">
      <c t="s" r="A288" s="3">
        <v>462</v>
      </c>
    </row>
    <row spans="1:4" r="289">
      <c t="s" r="A289" s="4">
        <v>468</v>
      </c>
      <c t="n" r="C289" s="5">
        <v>0</v>
      </c>
      <c t="n" r="D289" s="5">
        <v>0</v>
      </c>
    </row>
    <row spans="1:4" r="290">
      <c t="s" r="A290" s="4">
        <v>505</v>
      </c>
    </row>
    <row spans="1:4" r="291">
      <c t="s" r="A291" s="3">
        <v>462</v>
      </c>
    </row>
    <row spans="1:4" r="292">
      <c t="s" r="A292" s="4">
        <v>468</v>
      </c>
      <c t="n" r="C292" s="5">
        <v>363</v>
      </c>
      <c t="n" r="D292" s="5">
        <v>1759</v>
      </c>
    </row>
    <row spans="1:4" r="293">
      <c t="s" r="A293" s="4">
        <v>436</v>
      </c>
    </row>
    <row spans="1:4" r="294">
      <c t="s" r="A294" s="3">
        <v>462</v>
      </c>
    </row>
    <row spans="1:4" r="295">
      <c t="s" r="A295" s="4">
        <v>464</v>
      </c>
      <c t="n" r="C295" s="5">
        <v>2154</v>
      </c>
      <c t="n" r="D295" s="5">
        <v>3182</v>
      </c>
    </row>
    <row spans="1:4" r="296">
      <c t="s" r="A296" s="4">
        <v>397</v>
      </c>
      <c t="n" r="C296" s="5">
        <v>2154</v>
      </c>
      <c t="n" r="D296" s="5">
        <v>3182</v>
      </c>
    </row>
    <row spans="1:4" r="297">
      <c t="s" r="A297" s="4">
        <v>465</v>
      </c>
      <c t="s" r="B297" s="4">
        <v>131</v>
      </c>
      <c t="n" r="C297" s="5">
        <v>0</v>
      </c>
      <c t="n" r="D297" s="5">
        <v>0</v>
      </c>
    </row>
    <row spans="1:4" r="298">
      <c t="s" r="A298" s="4">
        <v>466</v>
      </c>
      <c t="n" r="C298" s="5">
        <v>0</v>
      </c>
      <c t="n" r="D298" s="5">
        <v>0</v>
      </c>
    </row>
    <row spans="1:4" r="299">
      <c t="s" r="A299" s="4">
        <v>506</v>
      </c>
    </row>
    <row spans="1:4" r="300">
      <c t="s" r="A300" s="3">
        <v>462</v>
      </c>
    </row>
    <row spans="1:4" r="301">
      <c t="s" r="A301" s="4">
        <v>468</v>
      </c>
      <c t="n" r="C301" s="5">
        <v>0</v>
      </c>
      <c t="n" r="D301" s="5">
        <v>0</v>
      </c>
    </row>
    <row spans="1:4" r="302">
      <c t="s" r="A302" s="4">
        <v>507</v>
      </c>
    </row>
    <row spans="1:4" r="303">
      <c t="s" r="A303" s="3">
        <v>462</v>
      </c>
    </row>
    <row spans="1:4" r="304">
      <c t="s" r="A304" s="4">
        <v>468</v>
      </c>
      <c t="n" r="C304" s="5">
        <v>0</v>
      </c>
      <c t="n" r="D304" s="5">
        <v>0</v>
      </c>
    </row>
    <row spans="1:4" r="305">
      <c t="s" r="A305" s="4">
        <v>437</v>
      </c>
    </row>
    <row spans="1:4" r="306">
      <c t="s" r="A306" s="3">
        <v>462</v>
      </c>
    </row>
    <row spans="1:4" r="307">
      <c t="s" r="A307" s="4">
        <v>464</v>
      </c>
      <c t="n" r="C307" s="5">
        <v>265048</v>
      </c>
      <c t="n" r="D307" s="5">
        <v>306570</v>
      </c>
    </row>
    <row spans="1:4" r="308">
      <c t="s" r="A308" s="4">
        <v>397</v>
      </c>
      <c t="n" r="C308" s="5">
        <v>267126</v>
      </c>
      <c t="n" r="D308" s="5">
        <v>308488</v>
      </c>
    </row>
    <row spans="1:4" r="309">
      <c t="s" r="A309" s="4">
        <v>465</v>
      </c>
      <c t="s" r="B309" s="4">
        <v>131</v>
      </c>
      <c t="n" r="C309" s="5">
        <v>577</v>
      </c>
      <c t="n" r="D309" s="5">
        <v>77</v>
      </c>
    </row>
    <row spans="1:4" r="310">
      <c t="s" r="A310" s="4">
        <v>466</v>
      </c>
      <c t="n" r="C310" s="5">
        <v>1491</v>
      </c>
      <c t="n" r="D310" s="5">
        <v>2042</v>
      </c>
    </row>
    <row spans="1:4" r="311">
      <c t="s" r="A311" s="4">
        <v>508</v>
      </c>
    </row>
    <row spans="1:4" r="312">
      <c t="s" r="A312" s="3">
        <v>462</v>
      </c>
    </row>
    <row spans="1:4" r="313">
      <c t="s" r="A313" s="4">
        <v>468</v>
      </c>
      <c t="n" r="C313" s="5">
        <v>224</v>
      </c>
      <c t="n" r="D313" s="5">
        <v>0</v>
      </c>
    </row>
    <row spans="1:4" r="314">
      <c t="s" r="A314" s="4">
        <v>509</v>
      </c>
    </row>
    <row spans="1:4" r="315">
      <c t="s" r="A315" s="3">
        <v>462</v>
      </c>
    </row>
    <row spans="1:4" r="316">
      <c t="s" r="A316" s="4">
        <v>468</v>
      </c>
      <c t="n" r="C316" s="5">
        <v>1854</v>
      </c>
      <c t="n" r="D316" s="5">
        <v>1918</v>
      </c>
    </row>
    <row spans="1:4" r="317">
      <c t="s" r="A317" s="4">
        <v>438</v>
      </c>
    </row>
    <row spans="1:4" r="318">
      <c t="s" r="A318" s="3">
        <v>462</v>
      </c>
    </row>
    <row spans="1:4" r="319">
      <c t="s" r="A319" s="4">
        <v>464</v>
      </c>
      <c t="n" r="C319" s="5">
        <v>301078</v>
      </c>
      <c t="n" r="D319" s="5">
        <v>343899</v>
      </c>
    </row>
    <row spans="1:4" r="320">
      <c t="s" r="A320" s="4">
        <v>397</v>
      </c>
      <c t="n" r="C320" s="5">
        <v>303519</v>
      </c>
      <c t="n" r="D320" s="5">
        <v>347576</v>
      </c>
    </row>
    <row spans="1:4" r="321">
      <c t="s" r="A321" s="4">
        <v>465</v>
      </c>
      <c t="s" r="B321" s="4">
        <v>131</v>
      </c>
      <c t="n" r="C321" s="5">
        <v>577</v>
      </c>
      <c t="n" r="D321" s="5">
        <v>1462</v>
      </c>
    </row>
    <row spans="1:4" r="322">
      <c t="s" r="A322" s="4">
        <v>466</v>
      </c>
      <c t="n" r="C322" s="5">
        <v>1854</v>
      </c>
      <c t="n" r="D322" s="5">
        <v>2478</v>
      </c>
    </row>
    <row spans="1:4" r="323">
      <c t="s" r="A323" s="4">
        <v>510</v>
      </c>
    </row>
    <row spans="1:4" r="324">
      <c t="s" r="A324" s="3">
        <v>462</v>
      </c>
    </row>
    <row spans="1:4" r="325">
      <c t="s" r="A325" s="4">
        <v>468</v>
      </c>
      <c t="n" r="C325" s="5">
        <v>224</v>
      </c>
      <c t="n" r="D325" s="5">
        <v>0</v>
      </c>
    </row>
    <row spans="1:4" r="326">
      <c t="s" r="A326" s="4">
        <v>511</v>
      </c>
    </row>
    <row spans="1:4" r="327">
      <c t="s" r="A327" s="3">
        <v>462</v>
      </c>
    </row>
    <row spans="1:4" r="328">
      <c t="s" r="A328" s="4">
        <v>468</v>
      </c>
      <c t="n" r="C328" s="5">
        <v>2217</v>
      </c>
      <c t="n" r="D328" s="5">
        <v>3677</v>
      </c>
    </row>
    <row spans="1:4" r="329">
      <c t="s" r="A329" s="4">
        <v>439</v>
      </c>
    </row>
    <row spans="1:4" r="330">
      <c t="s" r="A330" s="3">
        <v>462</v>
      </c>
    </row>
    <row spans="1:4" r="331">
      <c t="s" r="A331" s="4">
        <v>464</v>
      </c>
      <c t="n" r="C331" s="5">
        <v>44473</v>
      </c>
      <c t="n" r="D331" s="5">
        <v>55169</v>
      </c>
    </row>
    <row spans="1:4" r="332">
      <c t="s" r="A332" s="4">
        <v>397</v>
      </c>
      <c t="n" r="C332" s="5">
        <v>45370</v>
      </c>
      <c t="n" r="D332" s="5">
        <v>56008</v>
      </c>
    </row>
    <row spans="1:4" r="333">
      <c t="s" r="A333" s="4">
        <v>465</v>
      </c>
      <c t="s" r="B333" s="4">
        <v>131</v>
      </c>
      <c t="n" r="C333" s="5">
        <v>47</v>
      </c>
      <c t="n" r="D333" s="5">
        <v>177</v>
      </c>
    </row>
    <row spans="1:4" r="334">
      <c t="s" r="A334" s="4">
        <v>466</v>
      </c>
      <c t="n" r="C334" s="5">
        <v>947</v>
      </c>
      <c t="n" r="D334" s="5">
        <v>592</v>
      </c>
    </row>
    <row spans="1:4" r="335">
      <c t="s" r="A335" s="4">
        <v>512</v>
      </c>
    </row>
    <row spans="1:4" r="336">
      <c t="s" r="A336" s="3">
        <v>462</v>
      </c>
    </row>
    <row spans="1:4" r="337">
      <c t="s" r="A337" s="4">
        <v>468</v>
      </c>
      <c t="n" r="C337" s="5">
        <v>256</v>
      </c>
      <c t="n" r="D337" s="5">
        <v>135</v>
      </c>
    </row>
    <row spans="1:4" r="338">
      <c t="s" r="A338" s="4">
        <v>513</v>
      </c>
    </row>
    <row spans="1:4" r="339">
      <c t="s" r="A339" s="3">
        <v>462</v>
      </c>
    </row>
    <row spans="1:4" r="340">
      <c t="s" r="A340" s="4">
        <v>468</v>
      </c>
      <c t="n" r="C340" s="5">
        <v>641</v>
      </c>
      <c t="n" r="D340" s="5">
        <v>704</v>
      </c>
    </row>
    <row spans="1:4" r="341">
      <c t="s" r="A341" s="4">
        <v>440</v>
      </c>
    </row>
    <row spans="1:4" r="342">
      <c t="s" r="A342" s="3">
        <v>462</v>
      </c>
    </row>
    <row spans="1:4" r="343">
      <c t="s" r="A343" s="4">
        <v>464</v>
      </c>
      <c t="n" r="C343" s="5">
        <v>26533</v>
      </c>
      <c t="n" r="D343" s="5">
        <v>30334</v>
      </c>
    </row>
    <row spans="1:4" r="344">
      <c t="s" r="A344" s="4">
        <v>397</v>
      </c>
      <c t="n" r="C344" s="5">
        <v>28939</v>
      </c>
      <c t="n" r="D344" s="5">
        <v>32282</v>
      </c>
    </row>
    <row spans="1:4" r="345">
      <c t="s" r="A345" s="4">
        <v>465</v>
      </c>
      <c t="s" r="B345" s="4">
        <v>131</v>
      </c>
      <c t="n" r="C345" s="5">
        <v>1095</v>
      </c>
      <c t="n" r="D345" s="5">
        <v>500</v>
      </c>
    </row>
    <row spans="1:4" r="346">
      <c t="s" r="A346" s="4">
        <v>466</v>
      </c>
      <c t="n" r="C346" s="5">
        <v>1456</v>
      </c>
      <c t="n" r="D346" s="5">
        <v>978</v>
      </c>
    </row>
    <row spans="1:4" r="347">
      <c t="s" r="A347" s="4">
        <v>514</v>
      </c>
    </row>
    <row spans="1:4" r="348">
      <c t="s" r="A348" s="3">
        <v>462</v>
      </c>
    </row>
    <row spans="1:4" r="349">
      <c t="s" r="A349" s="4">
        <v>468</v>
      </c>
      <c t="n" r="C349" s="5">
        <v>544</v>
      </c>
      <c t="n" r="D349" s="5">
        <v>1041</v>
      </c>
    </row>
    <row spans="1:4" r="350">
      <c t="s" r="A350" s="4">
        <v>515</v>
      </c>
    </row>
    <row spans="1:4" r="351">
      <c t="s" r="A351" s="3">
        <v>462</v>
      </c>
    </row>
    <row spans="1:4" r="352">
      <c t="s" r="A352" s="4">
        <v>468</v>
      </c>
      <c t="n" r="C352" s="5">
        <v>1862</v>
      </c>
      <c t="n" r="D352" s="5">
        <v>907</v>
      </c>
    </row>
    <row spans="1:4" r="353">
      <c t="s" r="A353" s="4">
        <v>441</v>
      </c>
    </row>
    <row spans="1:4" r="354">
      <c t="s" r="A354" s="3">
        <v>462</v>
      </c>
    </row>
    <row spans="1:4" r="355">
      <c t="s" r="A355" s="4">
        <v>464</v>
      </c>
      <c t="n" r="C355" s="5">
        <v>71006</v>
      </c>
      <c t="n" r="D355" s="5">
        <v>85503</v>
      </c>
    </row>
    <row spans="1:4" r="356">
      <c t="s" r="A356" s="4">
        <v>397</v>
      </c>
      <c t="n" r="C356" s="5">
        <v>74309</v>
      </c>
      <c t="n" r="D356" s="5">
        <v>88290</v>
      </c>
    </row>
    <row spans="1:4" r="357">
      <c t="s" r="A357" s="4">
        <v>465</v>
      </c>
      <c t="s" r="B357" s="4">
        <v>131</v>
      </c>
      <c t="n" r="C357" s="5">
        <v>1142</v>
      </c>
      <c t="n" r="D357" s="5">
        <v>677</v>
      </c>
    </row>
    <row spans="1:4" r="358">
      <c t="s" r="A358" s="4">
        <v>466</v>
      </c>
      <c t="n" r="C358" s="5">
        <v>2403</v>
      </c>
      <c t="n" r="D358" s="5">
        <v>1570</v>
      </c>
    </row>
    <row spans="1:4" r="359">
      <c t="s" r="A359" s="4">
        <v>516</v>
      </c>
    </row>
    <row spans="1:4" r="360">
      <c t="s" r="A360" s="3">
        <v>462</v>
      </c>
    </row>
    <row spans="1:4" r="361">
      <c t="s" r="A361" s="4">
        <v>468</v>
      </c>
      <c t="n" r="C361" s="5">
        <v>800</v>
      </c>
      <c t="n" r="D361" s="5">
        <v>1176</v>
      </c>
    </row>
    <row spans="1:4" r="362">
      <c t="s" r="A362" s="4">
        <v>517</v>
      </c>
    </row>
    <row spans="1:4" r="363">
      <c t="s" r="A363" s="3">
        <v>462</v>
      </c>
    </row>
    <row spans="1:4" r="364">
      <c t="s" r="A364" s="4">
        <v>468</v>
      </c>
      <c t="n" r="C364" s="5">
        <v>2503</v>
      </c>
      <c t="n" r="D364" s="5">
        <v>1611</v>
      </c>
    </row>
    <row spans="1:4" r="365">
      <c t="s" r="A365" s="4">
        <v>442</v>
      </c>
    </row>
    <row spans="1:4" r="366">
      <c t="s" r="A366" s="3">
        <v>462</v>
      </c>
    </row>
    <row spans="1:4" r="367">
      <c t="s" r="A367" s="4">
        <v>397</v>
      </c>
      <c t="n" r="C367" s="5">
        <v>0</v>
      </c>
      <c t="n" r="D367" s="5">
        <v>0</v>
      </c>
    </row>
    <row spans="1:4" r="368">
      <c t="s" r="A368" s="4">
        <v>443</v>
      </c>
    </row>
    <row spans="1:4" r="369">
      <c t="s" r="A369" s="3">
        <v>462</v>
      </c>
    </row>
    <row spans="1:4" r="370">
      <c t="s" r="A370" s="4">
        <v>464</v>
      </c>
      <c t="n" r="C370" s="5">
        <v>880</v>
      </c>
      <c t="n" r="D370" s="5">
        <v>1090</v>
      </c>
    </row>
    <row spans="1:4" r="371">
      <c t="s" r="A371" s="4">
        <v>397</v>
      </c>
      <c t="n" r="C371" s="5">
        <v>880</v>
      </c>
      <c t="n" r="D371" s="5">
        <v>1095</v>
      </c>
    </row>
    <row spans="1:4" r="372">
      <c t="s" r="A372" s="4">
        <v>465</v>
      </c>
      <c t="s" r="B372" s="4">
        <v>131</v>
      </c>
      <c t="n" r="C372" s="5">
        <v>0</v>
      </c>
      <c t="n" r="D372" s="5">
        <v>0</v>
      </c>
    </row>
    <row spans="1:4" r="373">
      <c t="s" r="A373" s="4">
        <v>466</v>
      </c>
      <c t="n" r="C373" s="5">
        <v>0</v>
      </c>
      <c t="n" r="D373" s="5">
        <v>0</v>
      </c>
    </row>
    <row spans="1:4" r="374">
      <c t="s" r="A374" s="4">
        <v>518</v>
      </c>
    </row>
    <row spans="1:4" r="375">
      <c t="s" r="A375" s="3">
        <v>462</v>
      </c>
    </row>
    <row spans="1:4" r="376">
      <c t="s" r="A376" s="4">
        <v>468</v>
      </c>
      <c t="n" r="C376" s="5">
        <v>0</v>
      </c>
      <c t="n" r="D376" s="5">
        <v>5</v>
      </c>
    </row>
    <row spans="1:4" r="377">
      <c t="s" r="A377" s="4">
        <v>519</v>
      </c>
    </row>
    <row spans="1:4" r="378">
      <c t="s" r="A378" s="3">
        <v>462</v>
      </c>
    </row>
    <row spans="1:4" r="379">
      <c t="s" r="A379" s="4">
        <v>468</v>
      </c>
      <c t="n" r="C379" s="5">
        <v>0</v>
      </c>
      <c t="n" r="D379" s="5">
        <v>0</v>
      </c>
    </row>
    <row spans="1:4" r="380">
      <c t="s" r="A380" s="4">
        <v>444</v>
      </c>
    </row>
    <row spans="1:4" r="381">
      <c t="s" r="A381" s="3">
        <v>462</v>
      </c>
    </row>
    <row spans="1:4" r="382">
      <c t="s" r="A382" s="4">
        <v>464</v>
      </c>
      <c t="n" r="C382" s="5">
        <v>880</v>
      </c>
      <c t="n" r="D382" s="5">
        <v>1090</v>
      </c>
    </row>
    <row spans="1:4" r="383">
      <c t="s" r="A383" s="4">
        <v>397</v>
      </c>
      <c t="n" r="C383" s="5">
        <v>880</v>
      </c>
      <c t="n" r="D383" s="5">
        <v>1095</v>
      </c>
    </row>
    <row spans="1:4" r="384">
      <c t="s" r="A384" s="4">
        <v>465</v>
      </c>
      <c t="s" r="B384" s="4">
        <v>131</v>
      </c>
      <c t="n" r="C384" s="5">
        <v>0</v>
      </c>
      <c t="n" r="D384" s="5">
        <v>0</v>
      </c>
    </row>
    <row spans="1:4" r="385">
      <c t="s" r="A385" s="4">
        <v>466</v>
      </c>
      <c t="n" r="C385" s="5">
        <v>0</v>
      </c>
      <c t="n" r="D385" s="5">
        <v>0</v>
      </c>
    </row>
    <row spans="1:4" r="386">
      <c t="s" r="A386" s="4">
        <v>520</v>
      </c>
    </row>
    <row spans="1:4" r="387">
      <c t="s" r="A387" s="3">
        <v>462</v>
      </c>
    </row>
    <row spans="1:4" r="388">
      <c t="s" r="A388" s="4">
        <v>468</v>
      </c>
      <c t="n" r="C388" s="5">
        <v>0</v>
      </c>
      <c t="n" r="D388" s="5">
        <v>5</v>
      </c>
    </row>
    <row spans="1:4" r="389">
      <c t="s" r="A389" s="4">
        <v>521</v>
      </c>
    </row>
    <row spans="1:4" r="390">
      <c t="s" r="A390" s="3">
        <v>462</v>
      </c>
    </row>
    <row spans="1:4" r="391">
      <c t="s" r="A391" s="4">
        <v>468</v>
      </c>
      <c t="n" r="C391" s="5">
        <v>0</v>
      </c>
      <c t="n" r="D391" s="5">
        <v>0</v>
      </c>
    </row>
    <row spans="1:4" r="392">
      <c t="s" r="A392" s="4">
        <v>445</v>
      </c>
    </row>
    <row spans="1:4" r="393">
      <c t="s" r="A393" s="3">
        <v>462</v>
      </c>
    </row>
    <row spans="1:4" r="394">
      <c t="s" r="A394" s="4">
        <v>397</v>
      </c>
      <c t="n" r="C394" s="5">
        <v>0</v>
      </c>
      <c t="n" r="D394" s="5">
        <v>0</v>
      </c>
    </row>
    <row spans="1:4" r="395">
      <c t="s" r="A395" s="4">
        <v>446</v>
      </c>
    </row>
    <row spans="1:4" r="396">
      <c t="s" r="A396" s="3">
        <v>462</v>
      </c>
    </row>
    <row spans="1:4" r="397">
      <c t="s" r="A397" s="4">
        <v>464</v>
      </c>
      <c t="n" r="C397" s="5">
        <v>14759</v>
      </c>
      <c t="n" r="D397" s="5">
        <v>17872</v>
      </c>
    </row>
    <row spans="1:4" r="398">
      <c t="s" r="A398" s="4">
        <v>397</v>
      </c>
      <c t="n" r="C398" s="5">
        <v>15576</v>
      </c>
      <c t="n" r="D398" s="5">
        <v>19319</v>
      </c>
    </row>
    <row spans="1:4" r="399">
      <c t="s" r="A399" s="4">
        <v>465</v>
      </c>
      <c t="s" r="B399" s="4">
        <v>131</v>
      </c>
      <c t="n" r="C399" s="5">
        <v>508</v>
      </c>
      <c t="n" r="D399" s="5">
        <v>914</v>
      </c>
    </row>
    <row spans="1:4" r="400">
      <c t="s" r="A400" s="4">
        <v>466</v>
      </c>
      <c t="n" r="C400" s="5">
        <v>0</v>
      </c>
      <c t="n" r="D400" s="5">
        <v>0</v>
      </c>
    </row>
    <row spans="1:4" r="401">
      <c t="s" r="A401" s="4">
        <v>522</v>
      </c>
    </row>
    <row spans="1:4" r="402">
      <c t="s" r="A402" s="3">
        <v>462</v>
      </c>
    </row>
    <row spans="1:4" r="403">
      <c t="s" r="A403" s="4">
        <v>468</v>
      </c>
      <c t="n" r="C403" s="5">
        <v>309</v>
      </c>
      <c t="n" r="D403" s="5">
        <v>533</v>
      </c>
    </row>
    <row spans="1:4" r="404">
      <c t="s" r="A404" s="4">
        <v>523</v>
      </c>
    </row>
    <row spans="1:4" r="405">
      <c t="s" r="A405" s="3">
        <v>462</v>
      </c>
    </row>
    <row spans="1:4" r="406">
      <c t="s" r="A406" s="4">
        <v>468</v>
      </c>
      <c t="n" r="C406" s="7">
        <v>508</v>
      </c>
      <c t="n" r="D406" s="7">
        <v>914</v>
      </c>
    </row>
    <row spans="1:4" r="407">
      <c t="n" r="A407"/>
    </row>
    <row spans="1:4" r="408">
      <c t="s" r="A408" s="4">
        <v>131</v>
      </c>
      <c t="s" r="B408" s="4">
        <v>524</v>
      </c>
    </row>
  </sheetData>
  <mergeCells count="3">
    <mergeCell ref="A1:B1"/>
    <mergeCell ref="A407:C407"/>
    <mergeCell ref="B408:C40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5</v>
      </c>
      <c t="s" r="B1" s="2">
        <v>81</v>
      </c>
      <c t="s" r="D1" s="2">
        <v>1</v>
      </c>
    </row>
    <row spans="1:5" r="2">
      <c t="s" r="B2" s="2">
        <v>2</v>
      </c>
      <c t="s" r="C2" s="2">
        <v>82</v>
      </c>
      <c t="s" r="D2" s="2">
        <v>2</v>
      </c>
      <c t="s" r="E2" s="2">
        <v>82</v>
      </c>
    </row>
    <row spans="1:5" r="3">
      <c t="s" r="A3" s="3">
        <v>526</v>
      </c>
    </row>
    <row spans="1:5" r="4">
      <c t="s" r="A4" s="4">
        <v>527</v>
      </c>
      <c t="n" r="D4" s="7">
        <v>28997</v>
      </c>
    </row>
    <row spans="1:5" r="5">
      <c t="s" r="A5" s="4">
        <v>528</v>
      </c>
      <c t="n" r="B5" s="7">
        <v>281</v>
      </c>
      <c t="n" r="C5" s="7">
        <v>-59</v>
      </c>
      <c t="n" r="D5" s="5">
        <v>1412</v>
      </c>
      <c t="n" r="E5" s="7">
        <v>751</v>
      </c>
    </row>
    <row spans="1:5" r="6">
      <c t="s" r="A6" s="4">
        <v>529</v>
      </c>
      <c t="n" r="B6" s="5">
        <v>30965</v>
      </c>
      <c t="n" r="D6" s="5">
        <v>30965</v>
      </c>
    </row>
    <row spans="1:5" r="7">
      <c t="s" r="A7" s="4">
        <v>415</v>
      </c>
    </row>
    <row spans="1:5" r="8">
      <c t="s" r="A8" s="3">
        <v>526</v>
      </c>
    </row>
    <row spans="1:5" r="9">
      <c t="s" r="A9" s="4">
        <v>527</v>
      </c>
      <c t="n" r="B9" s="5">
        <v>29428</v>
      </c>
      <c t="n" r="C9" s="5">
        <v>26752</v>
      </c>
      <c t="n" r="D9" s="5">
        <v>28156</v>
      </c>
      <c t="n" r="E9" s="5">
        <v>26700</v>
      </c>
    </row>
    <row spans="1:5" r="10">
      <c t="s" r="A10" s="4">
        <v>530</v>
      </c>
      <c t="n" r="B10" s="5">
        <v>-462</v>
      </c>
      <c t="n" r="C10" s="5">
        <v>-431</v>
      </c>
      <c t="n" r="D10" s="5">
        <v>-1342</v>
      </c>
      <c t="n" r="E10" s="5">
        <v>-2231</v>
      </c>
    </row>
    <row spans="1:5" r="11">
      <c t="s" r="A11" s="4">
        <v>531</v>
      </c>
      <c t="n" r="B11" s="5">
        <v>1311</v>
      </c>
      <c t="n" r="C11" s="5">
        <v>1128</v>
      </c>
      <c t="n" r="D11" s="5">
        <v>2354</v>
      </c>
      <c t="n" r="E11" s="5">
        <v>2525</v>
      </c>
    </row>
    <row spans="1:5" r="12">
      <c t="s" r="A12" s="4">
        <v>528</v>
      </c>
      <c t="n" r="B12" s="5">
        <v>173</v>
      </c>
      <c t="n" r="C12" s="5">
        <v>-264</v>
      </c>
      <c t="n" r="D12" s="5">
        <v>1282</v>
      </c>
      <c t="n" r="E12" s="5">
        <v>191</v>
      </c>
    </row>
    <row spans="1:5" r="13">
      <c t="s" r="A13" s="4">
        <v>529</v>
      </c>
      <c t="n" r="B13" s="5">
        <v>30450</v>
      </c>
      <c t="n" r="C13" s="5">
        <v>27185</v>
      </c>
      <c t="n" r="D13" s="5">
        <v>30450</v>
      </c>
      <c t="n" r="E13" s="5">
        <v>27185</v>
      </c>
    </row>
    <row spans="1:5" r="14">
      <c t="s" r="A14" s="4">
        <v>418</v>
      </c>
    </row>
    <row spans="1:5" r="15">
      <c t="s" r="A15" s="3">
        <v>526</v>
      </c>
    </row>
    <row spans="1:5" r="16">
      <c t="s" r="A16" s="4">
        <v>527</v>
      </c>
      <c t="n" r="B16" s="5">
        <v>8224</v>
      </c>
      <c t="n" r="C16" s="5">
        <v>8562</v>
      </c>
      <c t="n" r="D16" s="5">
        <v>9157</v>
      </c>
      <c t="n" r="E16" s="5">
        <v>8406</v>
      </c>
    </row>
    <row spans="1:5" r="17">
      <c t="s" r="A17" s="4">
        <v>530</v>
      </c>
      <c t="n" r="B17" s="5">
        <v>-125</v>
      </c>
      <c t="n" r="C17" s="5">
        <v>-21</v>
      </c>
      <c t="n" r="D17" s="5">
        <v>-169</v>
      </c>
      <c t="n" r="E17" s="5">
        <v>-275</v>
      </c>
    </row>
    <row spans="1:5" r="18">
      <c t="s" r="A18" s="4">
        <v>531</v>
      </c>
      <c t="n" r="B18" s="5">
        <v>557</v>
      </c>
      <c t="n" r="C18" s="5">
        <v>68</v>
      </c>
      <c t="n" r="D18" s="5">
        <v>792</v>
      </c>
      <c t="n" r="E18" s="5">
        <v>557</v>
      </c>
    </row>
    <row spans="1:5" r="19">
      <c t="s" r="A19" s="4">
        <v>528</v>
      </c>
      <c t="n" r="B19" s="5">
        <v>-184</v>
      </c>
      <c t="n" r="C19" s="5">
        <v>249</v>
      </c>
      <c t="n" r="D19" s="5">
        <v>-1308</v>
      </c>
      <c t="n" r="E19" s="5">
        <v>170</v>
      </c>
    </row>
    <row spans="1:5" r="20">
      <c t="s" r="A20" s="4">
        <v>529</v>
      </c>
      <c t="n" r="B20" s="5">
        <v>8472</v>
      </c>
      <c t="n" r="C20" s="5">
        <v>8858</v>
      </c>
      <c t="n" r="D20" s="5">
        <v>8472</v>
      </c>
      <c t="n" r="E20" s="5">
        <v>8858</v>
      </c>
    </row>
    <row spans="1:5" r="21">
      <c t="s" r="A21" s="4">
        <v>422</v>
      </c>
    </row>
    <row spans="1:5" r="22">
      <c t="s" r="A22" s="3">
        <v>526</v>
      </c>
    </row>
    <row spans="1:5" r="23">
      <c t="s" r="A23" s="4">
        <v>527</v>
      </c>
      <c t="n" r="B23" s="5">
        <v>13487</v>
      </c>
      <c t="n" r="C23" s="5">
        <v>10389</v>
      </c>
      <c t="n" r="D23" s="5">
        <v>12069</v>
      </c>
      <c t="n" r="E23" s="5">
        <v>10459</v>
      </c>
    </row>
    <row spans="1:5" r="24">
      <c t="s" r="A24" s="4">
        <v>530</v>
      </c>
      <c t="n" r="C24" s="5">
        <v>-6</v>
      </c>
      <c t="n" r="D24" s="5">
        <v>-14</v>
      </c>
      <c t="n" r="E24" s="5">
        <v>-619</v>
      </c>
    </row>
    <row spans="1:5" r="25">
      <c t="s" r="A25" s="4">
        <v>531</v>
      </c>
      <c t="n" r="B25" s="5">
        <v>587</v>
      </c>
      <c t="n" r="C25" s="5">
        <v>944</v>
      </c>
      <c t="n" r="D25" s="5">
        <v>1064</v>
      </c>
      <c t="n" r="E25" s="5">
        <v>1506</v>
      </c>
    </row>
    <row spans="1:5" r="26">
      <c t="s" r="A26" s="4">
        <v>528</v>
      </c>
      <c t="n" r="B26" s="5">
        <v>141</v>
      </c>
      <c t="n" r="C26" s="5">
        <v>-645</v>
      </c>
      <c t="n" r="D26" s="5">
        <v>1096</v>
      </c>
      <c t="n" r="E26" s="5">
        <v>-664</v>
      </c>
    </row>
    <row spans="1:5" r="27">
      <c t="s" r="A27" s="4">
        <v>529</v>
      </c>
      <c t="n" r="B27" s="5">
        <v>14215</v>
      </c>
      <c t="n" r="C27" s="5">
        <v>10682</v>
      </c>
      <c t="n" r="D27" s="5">
        <v>14215</v>
      </c>
      <c t="n" r="E27" s="5">
        <v>10682</v>
      </c>
    </row>
    <row spans="1:5" r="28">
      <c t="s" r="A28" s="4">
        <v>425</v>
      </c>
    </row>
    <row spans="1:5" r="29">
      <c t="s" r="A29" s="3">
        <v>526</v>
      </c>
    </row>
    <row spans="1:5" r="30">
      <c t="s" r="A30" s="4">
        <v>527</v>
      </c>
      <c t="n" r="B30" s="5">
        <v>5583</v>
      </c>
      <c t="n" r="C30" s="5">
        <v>5445</v>
      </c>
      <c t="n" r="D30" s="5">
        <v>5030</v>
      </c>
      <c t="n" r="E30" s="5">
        <v>5771</v>
      </c>
    </row>
    <row spans="1:5" r="31">
      <c t="s" r="A31" s="4">
        <v>530</v>
      </c>
      <c t="n" r="B31" s="5">
        <v>-96</v>
      </c>
      <c t="n" r="C31" s="5">
        <v>-118</v>
      </c>
      <c t="n" r="D31" s="5">
        <v>-408</v>
      </c>
      <c t="n" r="E31" s="5">
        <v>-385</v>
      </c>
    </row>
    <row spans="1:5" r="32">
      <c t="s" r="A32" s="4">
        <v>531</v>
      </c>
      <c t="n" r="B32" s="5">
        <v>58</v>
      </c>
      <c t="n" r="C32" s="5">
        <v>1</v>
      </c>
      <c t="n" r="D32" s="5">
        <v>107</v>
      </c>
      <c t="n" r="E32" s="5">
        <v>87</v>
      </c>
    </row>
    <row spans="1:5" r="33">
      <c t="s" r="A33" s="4">
        <v>528</v>
      </c>
      <c t="n" r="B33" s="5">
        <v>-98</v>
      </c>
      <c t="n" r="C33" s="5">
        <v>95</v>
      </c>
      <c t="n" r="D33" s="5">
        <v>718</v>
      </c>
      <c t="n" r="E33" s="5">
        <v>-50</v>
      </c>
    </row>
    <row spans="1:5" r="34">
      <c t="s" r="A34" s="4">
        <v>529</v>
      </c>
      <c t="n" r="B34" s="5">
        <v>5447</v>
      </c>
      <c t="n" r="C34" s="5">
        <v>5423</v>
      </c>
      <c t="n" r="D34" s="5">
        <v>5447</v>
      </c>
      <c t="n" r="E34" s="5">
        <v>5423</v>
      </c>
    </row>
    <row spans="1:5" r="35">
      <c t="s" r="A35" s="4">
        <v>428</v>
      </c>
    </row>
    <row spans="1:5" r="36">
      <c t="s" r="A36" s="3">
        <v>526</v>
      </c>
    </row>
    <row spans="1:5" r="37">
      <c t="s" r="A37" s="4">
        <v>527</v>
      </c>
      <c t="n" r="B37" s="5">
        <v>2134</v>
      </c>
      <c t="n" r="C37" s="5">
        <v>2356</v>
      </c>
      <c t="n" r="D37" s="5">
        <v>1900</v>
      </c>
      <c t="n" r="E37" s="5">
        <v>2059</v>
      </c>
    </row>
    <row spans="1:5" r="38">
      <c t="s" r="A38" s="4">
        <v>530</v>
      </c>
      <c t="n" r="B38" s="5">
        <v>-241</v>
      </c>
      <c t="n" r="C38" s="5">
        <v>-286</v>
      </c>
      <c t="n" r="D38" s="5">
        <v>-751</v>
      </c>
      <c t="n" r="E38" s="5">
        <v>-952</v>
      </c>
    </row>
    <row spans="1:5" r="39">
      <c t="s" r="A39" s="4">
        <v>531</v>
      </c>
      <c t="n" r="B39" s="5">
        <v>109</v>
      </c>
      <c t="n" r="C39" s="5">
        <v>115</v>
      </c>
      <c t="n" r="D39" s="5">
        <v>391</v>
      </c>
      <c t="n" r="E39" s="5">
        <v>375</v>
      </c>
    </row>
    <row spans="1:5" r="40">
      <c t="s" r="A40" s="4">
        <v>528</v>
      </c>
      <c t="n" r="B40" s="5">
        <v>314</v>
      </c>
      <c t="n" r="C40" s="5">
        <v>37</v>
      </c>
      <c t="n" r="D40" s="5">
        <v>776</v>
      </c>
      <c t="n" r="E40" s="5">
        <v>740</v>
      </c>
    </row>
    <row spans="1:5" r="41">
      <c t="s" r="A41" s="4">
        <v>529</v>
      </c>
      <c t="n" r="B41" s="5">
        <v>2316</v>
      </c>
      <c t="n" r="C41" s="5">
        <v>2222</v>
      </c>
      <c t="n" r="D41" s="5">
        <v>2316</v>
      </c>
      <c t="n" r="E41" s="5">
        <v>2222</v>
      </c>
    </row>
    <row spans="1:5" r="42">
      <c t="s" r="A42" s="4">
        <v>429</v>
      </c>
    </row>
    <row spans="1:5" r="43">
      <c t="s" r="A43" s="3">
        <v>526</v>
      </c>
    </row>
    <row spans="1:5" r="44">
      <c t="s" r="A44" s="4">
        <v>527</v>
      </c>
      <c t="n" r="E44" s="5">
        <v>5</v>
      </c>
    </row>
    <row spans="1:5" r="45">
      <c t="s" r="A45" s="4">
        <v>528</v>
      </c>
      <c t="n" r="E45" s="5">
        <v>-5</v>
      </c>
    </row>
    <row spans="1:5" r="46">
      <c t="s" r="A46" s="4">
        <v>431</v>
      </c>
    </row>
    <row spans="1:5" r="47">
      <c t="s" r="A47" s="3">
        <v>526</v>
      </c>
    </row>
    <row spans="1:5" r="48">
      <c t="s" r="A48" s="4">
        <v>527</v>
      </c>
      <c t="n" r="B48" s="5">
        <v>663</v>
      </c>
      <c t="n" r="C48" s="5">
        <v>765</v>
      </c>
      <c t="n" r="D48" s="5">
        <v>841</v>
      </c>
      <c t="n" r="E48" s="5">
        <v>1270</v>
      </c>
    </row>
    <row spans="1:5" r="49">
      <c t="s" r="A49" s="4">
        <v>530</v>
      </c>
      <c t="n" r="B49" s="5">
        <v>-273</v>
      </c>
      <c t="n" r="C49" s="5">
        <v>-369</v>
      </c>
      <c t="n" r="D49" s="5">
        <v>-594</v>
      </c>
      <c t="n" r="E49" s="5">
        <v>-1229</v>
      </c>
    </row>
    <row spans="1:5" r="50">
      <c t="s" r="A50" s="4">
        <v>531</v>
      </c>
      <c t="n" r="B50" s="5">
        <v>17</v>
      </c>
      <c t="n" r="D50" s="5">
        <v>138</v>
      </c>
    </row>
    <row spans="1:5" r="51">
      <c t="s" r="A51" s="4">
        <v>528</v>
      </c>
      <c t="n" r="B51" s="5">
        <v>108</v>
      </c>
      <c t="n" r="C51" s="5">
        <v>205</v>
      </c>
      <c t="n" r="D51" s="5">
        <v>130</v>
      </c>
      <c t="n" r="E51" s="5">
        <v>560</v>
      </c>
    </row>
    <row spans="1:5" r="52">
      <c t="s" r="A52" s="4">
        <v>529</v>
      </c>
      <c t="n" r="B52" s="5">
        <v>515</v>
      </c>
      <c t="n" r="C52" s="5">
        <v>601</v>
      </c>
      <c t="n" r="D52" s="5">
        <v>515</v>
      </c>
      <c t="n" r="E52" s="5">
        <v>601</v>
      </c>
    </row>
    <row spans="1:5" r="53">
      <c t="s" r="A53" s="4">
        <v>434</v>
      </c>
    </row>
    <row spans="1:5" r="54">
      <c t="s" r="A54" s="3">
        <v>526</v>
      </c>
    </row>
    <row spans="1:5" r="55">
      <c t="s" r="A55" s="4">
        <v>527</v>
      </c>
      <c t="n" r="B55" s="5">
        <v>384</v>
      </c>
      <c t="n" r="C55" s="5">
        <v>159</v>
      </c>
      <c t="n" r="D55" s="5">
        <v>431</v>
      </c>
      <c t="n" r="E55" s="5">
        <v>168</v>
      </c>
    </row>
    <row spans="1:5" r="56">
      <c t="s" r="A56" s="4">
        <v>530</v>
      </c>
      <c t="n" r="C56" s="5">
        <v>-218</v>
      </c>
      <c t="n" r="D56" s="5">
        <v>-53</v>
      </c>
      <c t="n" r="E56" s="5">
        <v>-243</v>
      </c>
    </row>
    <row spans="1:5" r="57">
      <c t="s" r="A57" s="4">
        <v>531</v>
      </c>
      <c t="n" r="D57" s="5">
        <v>7</v>
      </c>
    </row>
    <row spans="1:5" r="58">
      <c t="s" r="A58" s="4">
        <v>528</v>
      </c>
      <c t="n" r="B58" s="5">
        <v>-18</v>
      </c>
      <c t="n" r="C58" s="5">
        <v>154</v>
      </c>
      <c t="n" r="D58" s="5">
        <v>-19</v>
      </c>
      <c t="n" r="E58" s="5">
        <v>170</v>
      </c>
    </row>
    <row spans="1:5" r="59">
      <c t="s" r="A59" s="4">
        <v>529</v>
      </c>
      <c t="n" r="B59" s="5">
        <v>366</v>
      </c>
      <c t="n" r="C59" s="5">
        <v>95</v>
      </c>
      <c t="n" r="D59" s="5">
        <v>366</v>
      </c>
      <c t="n" r="E59" s="5">
        <v>95</v>
      </c>
    </row>
    <row spans="1:5" r="60">
      <c t="s" r="A60" s="4">
        <v>438</v>
      </c>
    </row>
    <row spans="1:5" r="61">
      <c t="s" r="A61" s="3">
        <v>526</v>
      </c>
    </row>
    <row spans="1:5" r="62">
      <c t="s" r="A62" s="4">
        <v>527</v>
      </c>
      <c t="n" r="B62" s="5">
        <v>167</v>
      </c>
      <c t="n" r="C62" s="5">
        <v>460</v>
      </c>
      <c t="n" r="D62" s="5">
        <v>337</v>
      </c>
      <c t="n" r="E62" s="5">
        <v>770</v>
      </c>
    </row>
    <row spans="1:5" r="63">
      <c t="s" r="A63" s="4">
        <v>530</v>
      </c>
      <c t="n" r="B63" s="5">
        <v>-60</v>
      </c>
      <c t="n" r="C63" s="5">
        <v>-80</v>
      </c>
      <c t="n" r="D63" s="5">
        <v>-216</v>
      </c>
      <c t="n" r="E63" s="5">
        <v>-631</v>
      </c>
    </row>
    <row spans="1:5" r="64">
      <c t="s" r="A64" s="4">
        <v>531</v>
      </c>
      <c t="n" r="B64" s="5">
        <v>17</v>
      </c>
      <c t="n" r="D64" s="5">
        <v>129</v>
      </c>
    </row>
    <row spans="1:5" r="65">
      <c t="s" r="A65" s="4">
        <v>528</v>
      </c>
      <c t="n" r="B65" s="5">
        <v>-61</v>
      </c>
      <c t="n" r="C65" s="5">
        <v>-20</v>
      </c>
      <c t="n" r="D65" s="5">
        <v>-187</v>
      </c>
      <c t="n" r="E65" s="5">
        <v>221</v>
      </c>
    </row>
    <row spans="1:5" r="66">
      <c t="s" r="A66" s="4">
        <v>529</v>
      </c>
      <c t="n" r="B66" s="5">
        <v>63</v>
      </c>
      <c t="n" r="C66" s="5">
        <v>360</v>
      </c>
      <c t="n" r="D66" s="5">
        <v>63</v>
      </c>
      <c t="n" r="E66" s="5">
        <v>360</v>
      </c>
    </row>
    <row spans="1:5" r="67">
      <c t="s" r="A67" s="4">
        <v>441</v>
      </c>
    </row>
    <row spans="1:5" r="68">
      <c t="s" r="A68" s="3">
        <v>526</v>
      </c>
    </row>
    <row spans="1:5" r="69">
      <c t="s" r="A69" s="4">
        <v>527</v>
      </c>
      <c t="n" r="B69" s="5">
        <v>100</v>
      </c>
      <c t="n" r="C69" s="5">
        <v>49</v>
      </c>
      <c t="n" r="D69" s="5">
        <v>51</v>
      </c>
      <c t="n" r="E69" s="5">
        <v>274</v>
      </c>
    </row>
    <row spans="1:5" r="70">
      <c t="s" r="A70" s="4">
        <v>530</v>
      </c>
      <c t="n" r="B70" s="5">
        <v>-208</v>
      </c>
      <c t="n" r="C70" s="5">
        <v>-68</v>
      </c>
      <c t="n" r="D70" s="5">
        <v>-320</v>
      </c>
      <c t="n" r="E70" s="5">
        <v>-345</v>
      </c>
    </row>
    <row spans="1:5" r="71">
      <c t="s" r="A71" s="4">
        <v>531</v>
      </c>
      <c t="n" r="D71" s="5">
        <v>2</v>
      </c>
    </row>
    <row spans="1:5" r="72">
      <c t="s" r="A72" s="4">
        <v>528</v>
      </c>
      <c t="n" r="B72" s="5">
        <v>194</v>
      </c>
      <c t="n" r="C72" s="5">
        <v>147</v>
      </c>
      <c t="n" r="D72" s="5">
        <v>353</v>
      </c>
      <c t="n" r="E72" s="5">
        <v>199</v>
      </c>
    </row>
    <row spans="1:5" r="73">
      <c t="s" r="A73" s="4">
        <v>529</v>
      </c>
      <c t="n" r="B73" s="5">
        <v>86</v>
      </c>
      <c t="n" r="C73" s="5">
        <v>128</v>
      </c>
      <c t="n" r="D73" s="5">
        <v>86</v>
      </c>
      <c t="n" r="E73" s="5">
        <v>128</v>
      </c>
    </row>
    <row spans="1:5" r="74">
      <c t="s" r="A74" s="4">
        <v>444</v>
      </c>
    </row>
    <row spans="1:5" r="75">
      <c t="s" r="A75" s="3">
        <v>526</v>
      </c>
    </row>
    <row spans="1:5" r="76">
      <c t="s" r="A76" s="4">
        <v>527</v>
      </c>
      <c t="n" r="B76" s="5">
        <v>12</v>
      </c>
      <c t="n" r="C76" s="5">
        <v>97</v>
      </c>
      <c t="n" r="D76" s="5">
        <v>22</v>
      </c>
      <c t="n" r="E76" s="5">
        <v>58</v>
      </c>
    </row>
    <row spans="1:5" r="77">
      <c t="s" r="A77" s="4">
        <v>530</v>
      </c>
      <c t="n" r="B77" s="5">
        <v>-5</v>
      </c>
      <c t="n" r="C77" s="5">
        <v>-3</v>
      </c>
      <c t="n" r="D77" s="5">
        <v>-5</v>
      </c>
      <c t="n" r="E77" s="5">
        <v>-10</v>
      </c>
    </row>
    <row spans="1:5" r="78">
      <c t="s" r="A78" s="4">
        <v>528</v>
      </c>
      <c t="n" r="B78" s="7">
        <v>-7</v>
      </c>
      <c t="n" r="C78" s="5">
        <v>-76</v>
      </c>
      <c t="n" r="D78" s="7">
        <v>-17</v>
      </c>
      <c t="n" r="E78" s="5">
        <v>-30</v>
      </c>
    </row>
    <row spans="1:5" r="79">
      <c t="s" r="A79" s="4">
        <v>529</v>
      </c>
      <c t="n" r="C79" s="7">
        <v>18</v>
      </c>
      <c t="n" r="E79" s="7">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32</v>
      </c>
      <c t="s" r="B1" s="2">
        <v>2</v>
      </c>
      <c t="s" r="C1" s="2">
        <v>533</v>
      </c>
      <c t="s" r="D1" s="2">
        <v>30</v>
      </c>
      <c t="s" r="E1" s="2">
        <v>82</v>
      </c>
      <c t="s" r="F1" s="2">
        <v>534</v>
      </c>
      <c t="s" r="G1" s="2">
        <v>535</v>
      </c>
    </row>
    <row spans="1:7" r="2">
      <c t="s" r="A2" s="3">
        <v>396</v>
      </c>
    </row>
    <row spans="1:7" r="3">
      <c t="s" r="A3" s="4">
        <v>529</v>
      </c>
      <c t="n" r="B3" s="7">
        <v>30965</v>
      </c>
      <c t="n" r="D3" s="7">
        <v>28997</v>
      </c>
    </row>
    <row spans="1:7" r="4">
      <c t="s" r="A4" s="4">
        <v>415</v>
      </c>
    </row>
    <row spans="1:7" r="5">
      <c t="s" r="A5" s="3">
        <v>396</v>
      </c>
    </row>
    <row spans="1:7" r="6">
      <c t="s" r="A6" s="4">
        <v>536</v>
      </c>
      <c t="n" r="B6" s="5">
        <v>1023</v>
      </c>
      <c t="n" r="D6" s="5">
        <v>652</v>
      </c>
    </row>
    <row spans="1:7" r="7">
      <c t="s" r="A7" s="4">
        <v>537</v>
      </c>
      <c t="n" r="B7" s="5">
        <v>29427</v>
      </c>
      <c t="n" r="D7" s="5">
        <v>27504</v>
      </c>
    </row>
    <row spans="1:7" r="8">
      <c t="s" r="A8" s="4">
        <v>529</v>
      </c>
      <c t="n" r="B8" s="5">
        <v>30450</v>
      </c>
      <c t="n" r="C8" s="7">
        <v>29428</v>
      </c>
      <c t="n" r="D8" s="5">
        <v>28156</v>
      </c>
      <c t="n" r="E8" s="7">
        <v>27185</v>
      </c>
      <c t="n" r="F8" s="7">
        <v>26752</v>
      </c>
      <c t="n" r="G8" s="7">
        <v>26700</v>
      </c>
    </row>
    <row spans="1:7" r="9">
      <c t="s" r="A9" s="4">
        <v>418</v>
      </c>
    </row>
    <row spans="1:7" r="10">
      <c t="s" r="A10" s="3">
        <v>396</v>
      </c>
    </row>
    <row spans="1:7" r="11">
      <c t="s" r="A11" s="4">
        <v>537</v>
      </c>
      <c t="n" r="B11" s="5">
        <v>8472</v>
      </c>
      <c t="n" r="D11" s="5">
        <v>9157</v>
      </c>
    </row>
    <row spans="1:7" r="12">
      <c t="s" r="A12" s="4">
        <v>529</v>
      </c>
      <c t="n" r="B12" s="5">
        <v>8472</v>
      </c>
      <c t="n" r="C12" s="5">
        <v>8224</v>
      </c>
      <c t="n" r="D12" s="5">
        <v>9157</v>
      </c>
      <c t="n" r="E12" s="5">
        <v>8858</v>
      </c>
      <c t="n" r="F12" s="5">
        <v>8562</v>
      </c>
      <c t="n" r="G12" s="5">
        <v>8406</v>
      </c>
    </row>
    <row spans="1:7" r="13">
      <c t="s" r="A13" s="4">
        <v>422</v>
      </c>
    </row>
    <row spans="1:7" r="14">
      <c t="s" r="A14" s="3">
        <v>396</v>
      </c>
    </row>
    <row spans="1:7" r="15">
      <c t="s" r="A15" s="4">
        <v>536</v>
      </c>
      <c t="n" r="B15" s="5">
        <v>1023</v>
      </c>
      <c t="n" r="D15" s="5">
        <v>652</v>
      </c>
    </row>
    <row spans="1:7" r="16">
      <c t="s" r="A16" s="4">
        <v>537</v>
      </c>
      <c t="n" r="B16" s="5">
        <v>13192</v>
      </c>
      <c t="n" r="D16" s="5">
        <v>11417</v>
      </c>
    </row>
    <row spans="1:7" r="17">
      <c t="s" r="A17" s="4">
        <v>529</v>
      </c>
      <c t="n" r="B17" s="5">
        <v>14215</v>
      </c>
      <c t="n" r="C17" s="5">
        <v>13487</v>
      </c>
      <c t="n" r="D17" s="5">
        <v>12069</v>
      </c>
      <c t="n" r="E17" s="5">
        <v>10682</v>
      </c>
      <c t="n" r="F17" s="5">
        <v>10389</v>
      </c>
      <c t="n" r="G17" s="5">
        <v>10459</v>
      </c>
    </row>
    <row spans="1:7" r="18">
      <c t="s" r="A18" s="4">
        <v>425</v>
      </c>
    </row>
    <row spans="1:7" r="19">
      <c t="s" r="A19" s="3">
        <v>396</v>
      </c>
    </row>
    <row spans="1:7" r="20">
      <c t="s" r="A20" s="4">
        <v>537</v>
      </c>
      <c t="n" r="B20" s="5">
        <v>5447</v>
      </c>
      <c t="n" r="D20" s="5">
        <v>5030</v>
      </c>
    </row>
    <row spans="1:7" r="21">
      <c t="s" r="A21" s="4">
        <v>529</v>
      </c>
      <c t="n" r="B21" s="5">
        <v>5447</v>
      </c>
      <c t="n" r="C21" s="5">
        <v>5583</v>
      </c>
      <c t="n" r="D21" s="5">
        <v>5030</v>
      </c>
      <c t="n" r="E21" s="5">
        <v>5423</v>
      </c>
      <c t="n" r="F21" s="5">
        <v>5445</v>
      </c>
      <c t="n" r="G21" s="5">
        <v>5771</v>
      </c>
    </row>
    <row spans="1:7" r="22">
      <c t="s" r="A22" s="4">
        <v>428</v>
      </c>
    </row>
    <row spans="1:7" r="23">
      <c t="s" r="A23" s="3">
        <v>396</v>
      </c>
    </row>
    <row spans="1:7" r="24">
      <c t="s" r="A24" s="4">
        <v>537</v>
      </c>
      <c t="n" r="B24" s="5">
        <v>2316</v>
      </c>
      <c t="n" r="D24" s="5">
        <v>1900</v>
      </c>
    </row>
    <row spans="1:7" r="25">
      <c t="s" r="A25" s="4">
        <v>529</v>
      </c>
      <c t="n" r="B25" s="5">
        <v>2316</v>
      </c>
      <c t="n" r="C25" s="5">
        <v>2134</v>
      </c>
      <c t="n" r="D25" s="5">
        <v>1900</v>
      </c>
      <c t="n" r="E25" s="5">
        <v>2222</v>
      </c>
      <c t="n" r="F25" s="5">
        <v>2356</v>
      </c>
      <c t="n" r="G25" s="5">
        <v>2059</v>
      </c>
    </row>
    <row spans="1:7" r="26">
      <c t="s" r="A26" s="4">
        <v>431</v>
      </c>
    </row>
    <row spans="1:7" r="27">
      <c t="s" r="A27" s="3">
        <v>396</v>
      </c>
    </row>
    <row spans="1:7" r="28">
      <c t="s" r="A28" s="4">
        <v>536</v>
      </c>
      <c t="n" r="B28" s="5">
        <v>396</v>
      </c>
      <c t="n" r="D28" s="5">
        <v>514</v>
      </c>
    </row>
    <row spans="1:7" r="29">
      <c t="s" r="A29" s="4">
        <v>537</v>
      </c>
      <c t="n" r="B29" s="5">
        <v>119</v>
      </c>
      <c t="n" r="D29" s="5">
        <v>327</v>
      </c>
    </row>
    <row spans="1:7" r="30">
      <c t="s" r="A30" s="4">
        <v>529</v>
      </c>
      <c t="n" r="B30" s="5">
        <v>515</v>
      </c>
      <c t="n" r="C30" s="5">
        <v>663</v>
      </c>
      <c t="n" r="D30" s="5">
        <v>841</v>
      </c>
      <c t="n" r="E30" s="5">
        <v>601</v>
      </c>
      <c t="n" r="F30" s="5">
        <v>765</v>
      </c>
      <c t="n" r="G30" s="5">
        <v>1270</v>
      </c>
    </row>
    <row spans="1:7" r="31">
      <c t="s" r="A31" s="4">
        <v>434</v>
      </c>
    </row>
    <row spans="1:7" r="32">
      <c t="s" r="A32" s="3">
        <v>396</v>
      </c>
    </row>
    <row spans="1:7" r="33">
      <c t="s" r="A33" s="4">
        <v>536</v>
      </c>
      <c t="n" r="B33" s="5">
        <v>366</v>
      </c>
      <c t="n" r="D33" s="5">
        <v>414</v>
      </c>
    </row>
    <row spans="1:7" r="34">
      <c t="s" r="A34" s="4">
        <v>537</v>
      </c>
      <c t="n" r="D34" s="5">
        <v>17</v>
      </c>
    </row>
    <row spans="1:7" r="35">
      <c t="s" r="A35" s="4">
        <v>529</v>
      </c>
      <c t="n" r="B35" s="5">
        <v>366</v>
      </c>
      <c t="n" r="C35" s="5">
        <v>384</v>
      </c>
      <c t="n" r="D35" s="5">
        <v>431</v>
      </c>
      <c t="n" r="E35" s="5">
        <v>95</v>
      </c>
      <c t="n" r="F35" s="5">
        <v>159</v>
      </c>
      <c t="n" r="G35" s="5">
        <v>168</v>
      </c>
    </row>
    <row spans="1:7" r="36">
      <c t="s" r="A36" s="4">
        <v>438</v>
      </c>
    </row>
    <row spans="1:7" r="37">
      <c t="s" r="A37" s="3">
        <v>396</v>
      </c>
    </row>
    <row spans="1:7" r="38">
      <c t="s" r="A38" s="4">
        <v>536</v>
      </c>
      <c t="n" r="B38" s="5">
        <v>30</v>
      </c>
      <c t="n" r="D38" s="5">
        <v>100</v>
      </c>
    </row>
    <row spans="1:7" r="39">
      <c t="s" r="A39" s="4">
        <v>537</v>
      </c>
      <c t="n" r="B39" s="5">
        <v>33</v>
      </c>
      <c t="n" r="D39" s="5">
        <v>237</v>
      </c>
    </row>
    <row spans="1:7" r="40">
      <c t="s" r="A40" s="4">
        <v>529</v>
      </c>
      <c t="n" r="B40" s="5">
        <v>63</v>
      </c>
      <c t="n" r="C40" s="5">
        <v>167</v>
      </c>
      <c t="n" r="D40" s="5">
        <v>337</v>
      </c>
      <c t="n" r="E40" s="5">
        <v>360</v>
      </c>
      <c t="n" r="F40" s="5">
        <v>460</v>
      </c>
      <c t="n" r="G40" s="5">
        <v>770</v>
      </c>
    </row>
    <row spans="1:7" r="41">
      <c t="s" r="A41" s="4">
        <v>441</v>
      </c>
    </row>
    <row spans="1:7" r="42">
      <c t="s" r="A42" s="3">
        <v>396</v>
      </c>
    </row>
    <row spans="1:7" r="43">
      <c t="s" r="A43" s="4">
        <v>537</v>
      </c>
      <c t="n" r="B43" s="5">
        <v>86</v>
      </c>
      <c t="n" r="D43" s="5">
        <v>51</v>
      </c>
    </row>
    <row spans="1:7" r="44">
      <c t="s" r="A44" s="4">
        <v>529</v>
      </c>
      <c t="n" r="B44" s="7">
        <v>86</v>
      </c>
      <c t="n" r="C44" s="5">
        <v>100</v>
      </c>
      <c t="n" r="D44" s="5">
        <v>51</v>
      </c>
      <c t="n" r="E44" s="5">
        <v>128</v>
      </c>
      <c t="n" r="F44" s="5">
        <v>49</v>
      </c>
      <c t="n" r="G44" s="5">
        <v>274</v>
      </c>
    </row>
    <row spans="1:7" r="45">
      <c t="s" r="A45" s="4">
        <v>444</v>
      </c>
    </row>
    <row spans="1:7" r="46">
      <c t="s" r="A46" s="3">
        <v>396</v>
      </c>
    </row>
    <row spans="1:7" r="47">
      <c t="s" r="A47" s="4">
        <v>537</v>
      </c>
      <c t="n" r="D47" s="5">
        <v>22</v>
      </c>
    </row>
    <row spans="1:7" r="48">
      <c t="s" r="A48" s="4">
        <v>529</v>
      </c>
      <c t="n" r="C48" s="7">
        <v>12</v>
      </c>
      <c t="n" r="D48" s="7">
        <v>22</v>
      </c>
      <c t="n" r="E48" s="7">
        <v>18</v>
      </c>
      <c t="n" r="F48" s="7">
        <v>97</v>
      </c>
      <c t="n" r="G48" s="7">
        <v>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8</v>
      </c>
      <c t="s" r="B1" s="2">
        <v>2</v>
      </c>
      <c t="s" r="C1" s="2">
        <v>30</v>
      </c>
    </row>
    <row spans="1:3" r="2">
      <c t="s" r="A2" s="3">
        <v>396</v>
      </c>
    </row>
    <row spans="1:3" r="3">
      <c t="s" r="A3" s="4">
        <v>205</v>
      </c>
      <c t="n" r="B3" s="7">
        <v>3636984</v>
      </c>
      <c t="n" r="C3" s="7">
        <v>3395676</v>
      </c>
    </row>
    <row spans="1:3" r="4">
      <c t="s" r="A4" s="4">
        <v>402</v>
      </c>
    </row>
    <row spans="1:3" r="5">
      <c t="s" r="A5" s="3">
        <v>396</v>
      </c>
    </row>
    <row spans="1:3" r="6">
      <c t="s" r="A6" s="4">
        <v>205</v>
      </c>
      <c t="n" r="B6" s="5">
        <v>897885</v>
      </c>
      <c t="n" r="C6" s="5">
        <v>864070</v>
      </c>
    </row>
    <row spans="1:3" r="7">
      <c t="s" r="A7" s="4">
        <v>406</v>
      </c>
    </row>
    <row spans="1:3" r="8">
      <c t="s" r="A8" s="3">
        <v>396</v>
      </c>
    </row>
    <row spans="1:3" r="9">
      <c t="s" r="A9" s="4">
        <v>205</v>
      </c>
      <c t="n" r="B9" s="5">
        <v>1577789</v>
      </c>
      <c t="n" r="C9" s="5">
        <v>1458618</v>
      </c>
    </row>
    <row spans="1:3" r="10">
      <c t="s" r="A10" s="4">
        <v>409</v>
      </c>
    </row>
    <row spans="1:3" r="11">
      <c t="s" r="A11" s="3">
        <v>396</v>
      </c>
    </row>
    <row spans="1:3" r="12">
      <c t="s" r="A12" s="4">
        <v>205</v>
      </c>
      <c t="n" r="B12" s="5">
        <v>1071119</v>
      </c>
      <c t="n" r="C12" s="5">
        <v>986151</v>
      </c>
    </row>
    <row spans="1:3" r="13">
      <c t="s" r="A13" s="4">
        <v>412</v>
      </c>
    </row>
    <row spans="1:3" r="14">
      <c t="s" r="A14" s="3">
        <v>396</v>
      </c>
    </row>
    <row spans="1:3" r="15">
      <c t="s" r="A15" s="4">
        <v>205</v>
      </c>
      <c t="n" r="B15" s="5">
        <v>60276</v>
      </c>
      <c t="n" r="C15" s="5">
        <v>55267</v>
      </c>
    </row>
    <row spans="1:3" r="16">
      <c t="s" r="A16" s="4">
        <v>413</v>
      </c>
    </row>
    <row spans="1:3" r="17">
      <c t="s" r="A17" s="3">
        <v>396</v>
      </c>
    </row>
    <row spans="1:3" r="18">
      <c t="s" r="A18" s="4">
        <v>205</v>
      </c>
      <c t="n" r="B18" s="5">
        <v>14339</v>
      </c>
      <c t="n" r="C18" s="5">
        <v>12251</v>
      </c>
    </row>
    <row spans="1:3" r="19">
      <c t="s" r="A19" s="4">
        <v>414</v>
      </c>
    </row>
    <row spans="1:3" r="20">
      <c t="s" r="A20" s="3">
        <v>396</v>
      </c>
    </row>
    <row spans="1:3" r="21">
      <c t="s" r="A21" s="4">
        <v>205</v>
      </c>
      <c t="n" r="B21" s="5">
        <v>15576</v>
      </c>
      <c t="n" r="C21" s="5">
        <v>19319</v>
      </c>
    </row>
    <row spans="1:3" r="22">
      <c t="s" r="A22" s="4">
        <v>415</v>
      </c>
    </row>
    <row spans="1:3" r="23">
      <c t="s" r="A23" s="3">
        <v>396</v>
      </c>
    </row>
    <row spans="1:3" r="24">
      <c t="s" r="A24" s="4">
        <v>536</v>
      </c>
      <c t="n" r="B24" s="5">
        <v>11947</v>
      </c>
      <c t="n" r="C24" s="5">
        <v>10366</v>
      </c>
    </row>
    <row spans="1:3" r="25">
      <c t="s" r="A25" s="4">
        <v>539</v>
      </c>
      <c t="n" r="B25" s="5">
        <v>3140110</v>
      </c>
      <c t="n" r="C25" s="5">
        <v>2831996</v>
      </c>
    </row>
    <row spans="1:3" r="26">
      <c t="s" r="A26" s="4">
        <v>205</v>
      </c>
      <c t="n" r="B26" s="5">
        <v>3152057</v>
      </c>
      <c t="n" r="C26" s="5">
        <v>2842362</v>
      </c>
    </row>
    <row spans="1:3" r="27">
      <c t="s" r="A27" s="4">
        <v>418</v>
      </c>
    </row>
    <row spans="1:3" r="28">
      <c t="s" r="A28" s="3">
        <v>396</v>
      </c>
    </row>
    <row spans="1:3" r="29">
      <c t="s" r="A29" s="4">
        <v>536</v>
      </c>
      <c t="n" r="B29" s="5">
        <v>1075</v>
      </c>
      <c t="n" r="C29" s="5">
        <v>1283</v>
      </c>
    </row>
    <row spans="1:3" r="30">
      <c t="s" r="A30" s="4">
        <v>539</v>
      </c>
      <c t="n" r="B30" s="5">
        <v>806167</v>
      </c>
      <c t="n" r="C30" s="5">
        <v>765753</v>
      </c>
    </row>
    <row spans="1:3" r="31">
      <c t="s" r="A31" s="4">
        <v>205</v>
      </c>
      <c t="n" r="B31" s="5">
        <v>807242</v>
      </c>
      <c t="n" r="C31" s="5">
        <v>767036</v>
      </c>
    </row>
    <row spans="1:3" r="32">
      <c t="s" r="A32" s="4">
        <v>422</v>
      </c>
    </row>
    <row spans="1:3" r="33">
      <c t="s" r="A33" s="3">
        <v>396</v>
      </c>
    </row>
    <row spans="1:3" r="34">
      <c t="s" r="A34" s="4">
        <v>536</v>
      </c>
      <c t="n" r="B34" s="5">
        <v>9486</v>
      </c>
      <c t="n" r="C34" s="5">
        <v>7675</v>
      </c>
    </row>
    <row spans="1:3" r="35">
      <c t="s" r="A35" s="4">
        <v>539</v>
      </c>
      <c t="n" r="B35" s="5">
        <v>1264784</v>
      </c>
      <c t="n" r="C35" s="5">
        <v>1103367</v>
      </c>
    </row>
    <row spans="1:3" r="36">
      <c t="s" r="A36" s="4">
        <v>205</v>
      </c>
      <c t="n" r="B36" s="5">
        <v>1274270</v>
      </c>
      <c t="n" r="C36" s="5">
        <v>1111042</v>
      </c>
    </row>
    <row spans="1:3" r="37">
      <c t="s" r="A37" s="4">
        <v>425</v>
      </c>
    </row>
    <row spans="1:3" r="38">
      <c t="s" r="A38" s="3">
        <v>396</v>
      </c>
    </row>
    <row spans="1:3" r="39">
      <c t="s" r="A39" s="4">
        <v>536</v>
      </c>
      <c t="n" r="B39" s="5">
        <v>1386</v>
      </c>
      <c t="n" r="C39" s="5">
        <v>1408</v>
      </c>
    </row>
    <row spans="1:3" r="40">
      <c t="s" r="A40" s="4">
        <v>539</v>
      </c>
      <c t="n" r="B40" s="5">
        <v>995424</v>
      </c>
      <c t="n" r="C40" s="5">
        <v>896453</v>
      </c>
    </row>
    <row spans="1:3" r="41">
      <c t="s" r="A41" s="4">
        <v>205</v>
      </c>
      <c t="n" r="B41" s="5">
        <v>996810</v>
      </c>
      <c t="n" r="C41" s="5">
        <v>897861</v>
      </c>
    </row>
    <row spans="1:3" r="42">
      <c t="s" r="A42" s="4">
        <v>428</v>
      </c>
    </row>
    <row spans="1:3" r="43">
      <c t="s" r="A43" s="3">
        <v>396</v>
      </c>
    </row>
    <row spans="1:3" r="44">
      <c t="s" r="A44" s="4">
        <v>536</v>
      </c>
      <c t="n" r="B44" s="5">
        <v>0</v>
      </c>
    </row>
    <row spans="1:3" r="45">
      <c t="s" r="A45" s="4">
        <v>539</v>
      </c>
      <c t="n" r="B45" s="5">
        <v>59396</v>
      </c>
      <c t="n" r="C45" s="5">
        <v>54172</v>
      </c>
    </row>
    <row spans="1:3" r="46">
      <c t="s" r="A46" s="4">
        <v>205</v>
      </c>
      <c t="n" r="B46" s="5">
        <v>59396</v>
      </c>
      <c t="n" r="C46" s="5">
        <v>54172</v>
      </c>
    </row>
    <row spans="1:3" r="47">
      <c t="s" r="A47" s="4">
        <v>429</v>
      </c>
    </row>
    <row spans="1:3" r="48">
      <c t="s" r="A48" s="3">
        <v>396</v>
      </c>
    </row>
    <row spans="1:3" r="49">
      <c t="s" r="A49" s="4">
        <v>536</v>
      </c>
      <c t="n" r="B49" s="5">
        <v>0</v>
      </c>
    </row>
    <row spans="1:3" r="50">
      <c t="s" r="A50" s="4">
        <v>539</v>
      </c>
      <c t="n" r="B50" s="5">
        <v>14339</v>
      </c>
      <c t="n" r="C50" s="5">
        <v>12251</v>
      </c>
    </row>
    <row spans="1:3" r="51">
      <c t="s" r="A51" s="4">
        <v>205</v>
      </c>
      <c t="n" r="B51" s="5">
        <v>14339</v>
      </c>
      <c t="n" r="C51" s="5">
        <v>12251</v>
      </c>
    </row>
    <row spans="1:3" r="52">
      <c t="s" r="A52" s="4">
        <v>430</v>
      </c>
    </row>
    <row spans="1:3" r="53">
      <c t="s" r="A53" s="3">
        <v>396</v>
      </c>
    </row>
    <row spans="1:3" r="54">
      <c t="s" r="A54" s="4">
        <v>205</v>
      </c>
      <c t="n" r="B54" s="5">
        <v>0</v>
      </c>
      <c t="n" r="C54" s="5">
        <v>0</v>
      </c>
    </row>
    <row spans="1:3" r="55">
      <c t="s" r="A55" s="4">
        <v>431</v>
      </c>
    </row>
    <row spans="1:3" r="56">
      <c t="s" r="A56" s="3">
        <v>396</v>
      </c>
    </row>
    <row spans="1:3" r="57">
      <c t="s" r="A57" s="4">
        <v>536</v>
      </c>
      <c t="n" r="B57" s="5">
        <v>8706</v>
      </c>
      <c t="n" r="C57" s="5">
        <v>2263</v>
      </c>
    </row>
    <row spans="1:3" r="58">
      <c t="s" r="A58" s="4">
        <v>540</v>
      </c>
      <c t="n" r="B58" s="5">
        <v>28150</v>
      </c>
      <c t="n" r="C58" s="5">
        <v>34410</v>
      </c>
    </row>
    <row spans="1:3" r="59">
      <c t="s" r="A59" s="4">
        <v>539</v>
      </c>
      <c t="n" r="B59" s="5">
        <v>448071</v>
      </c>
      <c t="n" r="C59" s="5">
        <v>516641</v>
      </c>
    </row>
    <row spans="1:3" r="60">
      <c t="s" r="A60" s="4">
        <v>205</v>
      </c>
      <c t="n" r="B60" s="5">
        <v>484927</v>
      </c>
      <c t="n" r="C60" s="5">
        <v>553314</v>
      </c>
    </row>
    <row spans="1:3" r="61">
      <c t="s" r="A61" s="4">
        <v>434</v>
      </c>
    </row>
    <row spans="1:3" r="62">
      <c t="s" r="A62" s="3">
        <v>396</v>
      </c>
    </row>
    <row spans="1:3" r="63">
      <c t="s" r="A63" s="4">
        <v>536</v>
      </c>
      <c t="n" r="B63" s="5">
        <v>1174</v>
      </c>
      <c t="n" r="C63" s="5">
        <v>628</v>
      </c>
    </row>
    <row spans="1:3" r="64">
      <c t="s" r="A64" s="4">
        <v>540</v>
      </c>
      <c t="n" r="B64" s="5">
        <v>595</v>
      </c>
      <c t="n" r="C64" s="5">
        <v>995</v>
      </c>
    </row>
    <row spans="1:3" r="65">
      <c t="s" r="A65" s="4">
        <v>539</v>
      </c>
      <c t="n" r="B65" s="5">
        <v>88874</v>
      </c>
      <c t="n" r="C65" s="5">
        <v>95411</v>
      </c>
    </row>
    <row spans="1:3" r="66">
      <c t="s" r="A66" s="4">
        <v>205</v>
      </c>
      <c t="n" r="B66" s="5">
        <v>90643</v>
      </c>
      <c t="n" r="C66" s="5">
        <v>97034</v>
      </c>
    </row>
    <row spans="1:3" r="67">
      <c t="s" r="A67" s="4">
        <v>438</v>
      </c>
    </row>
    <row spans="1:3" r="68">
      <c t="s" r="A68" s="3">
        <v>396</v>
      </c>
    </row>
    <row spans="1:3" r="69">
      <c t="s" r="A69" s="4">
        <v>536</v>
      </c>
      <c t="n" r="B69" s="5">
        <v>6314</v>
      </c>
      <c t="n" r="C69" s="5">
        <v>1195</v>
      </c>
    </row>
    <row spans="1:3" r="70">
      <c t="s" r="A70" s="4">
        <v>540</v>
      </c>
      <c t="n" r="B70" s="5">
        <v>9483</v>
      </c>
      <c t="n" r="C70" s="5">
        <v>11640</v>
      </c>
    </row>
    <row spans="1:3" r="71">
      <c t="s" r="A71" s="4">
        <v>539</v>
      </c>
      <c t="n" r="B71" s="5">
        <v>287722</v>
      </c>
      <c t="n" r="C71" s="5">
        <v>334741</v>
      </c>
    </row>
    <row spans="1:3" r="72">
      <c t="s" r="A72" s="4">
        <v>205</v>
      </c>
      <c t="n" r="B72" s="5">
        <v>303519</v>
      </c>
      <c t="n" r="C72" s="5">
        <v>347576</v>
      </c>
    </row>
    <row spans="1:3" r="73">
      <c t="s" r="A73" s="4">
        <v>441</v>
      </c>
    </row>
    <row spans="1:3" r="74">
      <c t="s" r="A74" s="3">
        <v>396</v>
      </c>
    </row>
    <row spans="1:3" r="75">
      <c t="s" r="A75" s="4">
        <v>536</v>
      </c>
      <c t="n" r="B75" s="5">
        <v>1218</v>
      </c>
      <c t="n" r="C75" s="5">
        <v>440</v>
      </c>
    </row>
    <row spans="1:3" r="76">
      <c t="s" r="A76" s="4">
        <v>540</v>
      </c>
      <c t="n" r="B76" s="5">
        <v>3868</v>
      </c>
      <c t="n" r="C76" s="5">
        <v>3669</v>
      </c>
    </row>
    <row spans="1:3" r="77">
      <c t="s" r="A77" s="4">
        <v>539</v>
      </c>
      <c t="n" r="B77" s="5">
        <v>69223</v>
      </c>
      <c t="n" r="C77" s="5">
        <v>84181</v>
      </c>
    </row>
    <row spans="1:3" r="78">
      <c t="s" r="A78" s="4">
        <v>205</v>
      </c>
      <c t="n" r="B78" s="5">
        <v>74309</v>
      </c>
      <c t="n" r="C78" s="5">
        <v>88290</v>
      </c>
    </row>
    <row spans="1:3" r="79">
      <c t="s" r="A79" s="4">
        <v>444</v>
      </c>
    </row>
    <row spans="1:3" r="80">
      <c t="s" r="A80" s="3">
        <v>396</v>
      </c>
    </row>
    <row spans="1:3" r="81">
      <c t="s" r="A81" s="4">
        <v>536</v>
      </c>
      <c t="n" r="B81" s="5">
        <v>0</v>
      </c>
    </row>
    <row spans="1:3" r="82">
      <c t="s" r="A82" s="4">
        <v>540</v>
      </c>
      <c t="n" r="B82" s="5">
        <v>0</v>
      </c>
    </row>
    <row spans="1:3" r="83">
      <c t="s" r="A83" s="4">
        <v>539</v>
      </c>
      <c t="n" r="B83" s="5">
        <v>880</v>
      </c>
      <c t="n" r="C83" s="5">
        <v>1095</v>
      </c>
    </row>
    <row spans="1:3" r="84">
      <c t="s" r="A84" s="4">
        <v>205</v>
      </c>
      <c t="n" r="B84" s="5">
        <v>880</v>
      </c>
      <c t="n" r="C84" s="5">
        <v>1095</v>
      </c>
    </row>
    <row spans="1:3" r="85">
      <c t="s" r="A85" s="4">
        <v>445</v>
      </c>
    </row>
    <row spans="1:3" r="86">
      <c t="s" r="A86" s="3">
        <v>396</v>
      </c>
    </row>
    <row spans="1:3" r="87">
      <c t="s" r="A87" s="4">
        <v>205</v>
      </c>
      <c t="n" r="B87" s="5">
        <v>0</v>
      </c>
      <c t="n" r="C87" s="5">
        <v>0</v>
      </c>
    </row>
    <row spans="1:3" r="88">
      <c t="s" r="A88" s="4">
        <v>446</v>
      </c>
    </row>
    <row spans="1:3" r="89">
      <c t="s" r="A89" s="3">
        <v>396</v>
      </c>
    </row>
    <row spans="1:3" r="90">
      <c t="s" r="A90" s="4">
        <v>536</v>
      </c>
      <c t="n" r="B90" s="5">
        <v>0</v>
      </c>
    </row>
    <row spans="1:3" r="91">
      <c t="s" r="A91" s="4">
        <v>540</v>
      </c>
      <c t="n" r="B91" s="5">
        <v>14204</v>
      </c>
      <c t="n" r="C91" s="5">
        <v>18106</v>
      </c>
    </row>
    <row spans="1:3" r="92">
      <c t="s" r="A92" s="4">
        <v>539</v>
      </c>
      <c t="n" r="B92" s="5">
        <v>1372</v>
      </c>
      <c t="n" r="C92" s="5">
        <v>1213</v>
      </c>
    </row>
    <row spans="1:3" r="93">
      <c t="s" r="A93" s="4">
        <v>205</v>
      </c>
      <c t="n" r="B93" s="7">
        <v>15576</v>
      </c>
      <c t="n" r="C93" s="7">
        <v>193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1</v>
      </c>
      <c t="s" r="B1" s="2">
        <v>2</v>
      </c>
      <c t="s" r="C1" s="2">
        <v>30</v>
      </c>
    </row>
    <row spans="1:3" r="2">
      <c t="s" r="A2" s="4">
        <v>415</v>
      </c>
    </row>
    <row spans="1:3" r="3">
      <c t="s" r="A3" s="3">
        <v>542</v>
      </c>
    </row>
    <row spans="1:3" r="4">
      <c t="s" r="A4" s="4">
        <v>543</v>
      </c>
      <c t="n" r="B4" s="7">
        <v>9672</v>
      </c>
      <c t="n" r="C4" s="7">
        <v>8712</v>
      </c>
    </row>
    <row spans="1:3" r="5">
      <c t="s" r="A5" s="4">
        <v>544</v>
      </c>
      <c t="n" r="B5" s="5">
        <v>10006</v>
      </c>
      <c t="n" r="C5" s="5">
        <v>9434</v>
      </c>
    </row>
    <row spans="1:3" r="6">
      <c t="s" r="A6" s="4">
        <v>545</v>
      </c>
      <c t="n" r="B6" s="5">
        <v>2275</v>
      </c>
      <c t="n" r="C6" s="5">
        <v>1654</v>
      </c>
    </row>
    <row spans="1:3" r="7">
      <c t="s" r="A7" s="4">
        <v>546</v>
      </c>
      <c t="n" r="B7" s="5">
        <v>2298</v>
      </c>
      <c t="n" r="C7" s="5">
        <v>1654</v>
      </c>
    </row>
    <row spans="1:3" r="8">
      <c t="s" r="A8" s="4">
        <v>547</v>
      </c>
      <c t="n" r="B8" s="5">
        <v>1023</v>
      </c>
      <c t="n" r="C8" s="5">
        <v>652</v>
      </c>
    </row>
    <row spans="1:3" r="9">
      <c t="s" r="A9" s="4">
        <v>548</v>
      </c>
      <c t="n" r="B9" s="5">
        <v>11947</v>
      </c>
      <c t="n" r="C9" s="5">
        <v>10366</v>
      </c>
    </row>
    <row spans="1:3" r="10">
      <c t="s" r="A10" s="4">
        <v>549</v>
      </c>
      <c t="n" r="B10" s="5">
        <v>12304</v>
      </c>
      <c t="n" r="C10" s="5">
        <v>11088</v>
      </c>
    </row>
    <row spans="1:3" r="11">
      <c t="s" r="A11" s="4">
        <v>417</v>
      </c>
    </row>
    <row spans="1:3" r="12">
      <c t="s" r="A12" s="3">
        <v>542</v>
      </c>
    </row>
    <row spans="1:3" r="13">
      <c t="s" r="A13" s="4">
        <v>543</v>
      </c>
      <c t="n" r="B13" s="5">
        <v>1075</v>
      </c>
      <c t="n" r="C13" s="5">
        <v>1283</v>
      </c>
    </row>
    <row spans="1:3" r="14">
      <c t="s" r="A14" s="4">
        <v>544</v>
      </c>
      <c t="n" r="B14" s="5">
        <v>1080</v>
      </c>
      <c t="n" r="C14" s="5">
        <v>1307</v>
      </c>
    </row>
    <row spans="1:3" r="15">
      <c t="s" r="A15" s="4">
        <v>421</v>
      </c>
    </row>
    <row spans="1:3" r="16">
      <c t="s" r="A16" s="3">
        <v>542</v>
      </c>
    </row>
    <row spans="1:3" r="17">
      <c t="s" r="A17" s="4">
        <v>543</v>
      </c>
      <c t="n" r="B17" s="5">
        <v>7211</v>
      </c>
      <c t="n" r="C17" s="5">
        <v>6021</v>
      </c>
    </row>
    <row spans="1:3" r="18">
      <c t="s" r="A18" s="4">
        <v>544</v>
      </c>
      <c t="n" r="B18" s="5">
        <v>7540</v>
      </c>
      <c t="n" r="C18" s="5">
        <v>6628</v>
      </c>
    </row>
    <row spans="1:3" r="19">
      <c t="s" r="A19" s="4">
        <v>545</v>
      </c>
      <c t="n" r="B19" s="5">
        <v>2275</v>
      </c>
      <c t="n" r="C19" s="5">
        <v>1654</v>
      </c>
    </row>
    <row spans="1:3" r="20">
      <c t="s" r="A20" s="4">
        <v>546</v>
      </c>
      <c t="n" r="B20" s="5">
        <v>2298</v>
      </c>
      <c t="n" r="C20" s="5">
        <v>1654</v>
      </c>
    </row>
    <row spans="1:3" r="21">
      <c t="s" r="A21" s="4">
        <v>547</v>
      </c>
      <c t="n" r="B21" s="5">
        <v>1023</v>
      </c>
      <c t="n" r="C21" s="5">
        <v>652</v>
      </c>
    </row>
    <row spans="1:3" r="22">
      <c t="s" r="A22" s="4">
        <v>423</v>
      </c>
    </row>
    <row spans="1:3" r="23">
      <c t="s" r="A23" s="3">
        <v>542</v>
      </c>
    </row>
    <row spans="1:3" r="24">
      <c t="s" r="A24" s="4">
        <v>543</v>
      </c>
      <c t="n" r="B24" s="5">
        <v>1386</v>
      </c>
      <c t="n" r="C24" s="5">
        <v>1408</v>
      </c>
    </row>
    <row spans="1:3" r="25">
      <c t="s" r="A25" s="4">
        <v>544</v>
      </c>
      <c t="n" r="B25" s="5">
        <v>1386</v>
      </c>
      <c t="n" r="C25" s="5">
        <v>1499</v>
      </c>
    </row>
    <row spans="1:3" r="26">
      <c t="s" r="A26" s="4">
        <v>431</v>
      </c>
    </row>
    <row spans="1:3" r="27">
      <c t="s" r="A27" s="3">
        <v>542</v>
      </c>
    </row>
    <row spans="1:3" r="28">
      <c t="s" r="A28" s="4">
        <v>543</v>
      </c>
      <c t="n" r="B28" s="5">
        <v>7903</v>
      </c>
      <c t="n" r="C28" s="5">
        <v>1445</v>
      </c>
    </row>
    <row spans="1:3" r="29">
      <c t="s" r="A29" s="4">
        <v>544</v>
      </c>
      <c t="n" r="B29" s="5">
        <v>8095</v>
      </c>
      <c t="n" r="C29" s="5">
        <v>1708</v>
      </c>
    </row>
    <row spans="1:3" r="30">
      <c t="s" r="A30" s="4">
        <v>545</v>
      </c>
      <c t="n" r="B30" s="5">
        <v>803</v>
      </c>
      <c t="n" r="C30" s="5">
        <v>818</v>
      </c>
    </row>
    <row spans="1:3" r="31">
      <c t="s" r="A31" s="4">
        <v>546</v>
      </c>
      <c t="n" r="B31" s="5">
        <v>803</v>
      </c>
      <c t="n" r="C31" s="5">
        <v>818</v>
      </c>
    </row>
    <row spans="1:3" r="32">
      <c t="s" r="A32" s="4">
        <v>547</v>
      </c>
      <c t="n" r="B32" s="5">
        <v>396</v>
      </c>
      <c t="n" r="C32" s="5">
        <v>514</v>
      </c>
    </row>
    <row spans="1:3" r="33">
      <c t="s" r="A33" s="4">
        <v>548</v>
      </c>
      <c t="n" r="B33" s="5">
        <v>8706</v>
      </c>
      <c t="n" r="C33" s="5">
        <v>2263</v>
      </c>
    </row>
    <row spans="1:3" r="34">
      <c t="s" r="A34" s="4">
        <v>549</v>
      </c>
      <c t="n" r="B34" s="5">
        <v>8898</v>
      </c>
      <c t="n" r="C34" s="5">
        <v>2526</v>
      </c>
    </row>
    <row spans="1:3" r="35">
      <c t="s" r="A35" s="4">
        <v>433</v>
      </c>
    </row>
    <row spans="1:3" r="36">
      <c t="s" r="A36" s="3">
        <v>542</v>
      </c>
    </row>
    <row spans="1:3" r="37">
      <c t="s" r="A37" s="4">
        <v>543</v>
      </c>
      <c t="n" r="B37" s="5">
        <v>371</v>
      </c>
      <c t="n" r="C37" s="5">
        <v>64</v>
      </c>
    </row>
    <row spans="1:3" r="38">
      <c t="s" r="A38" s="4">
        <v>544</v>
      </c>
      <c t="n" r="B38" s="5">
        <v>371</v>
      </c>
      <c t="n" r="C38" s="5">
        <v>64</v>
      </c>
    </row>
    <row spans="1:3" r="39">
      <c t="s" r="A39" s="4">
        <v>545</v>
      </c>
      <c t="n" r="B39" s="5">
        <v>803</v>
      </c>
      <c t="n" r="C39" s="5">
        <v>564</v>
      </c>
    </row>
    <row spans="1:3" r="40">
      <c t="s" r="A40" s="4">
        <v>546</v>
      </c>
      <c t="n" r="B40" s="5">
        <v>803</v>
      </c>
      <c t="n" r="C40" s="5">
        <v>564</v>
      </c>
    </row>
    <row spans="1:3" r="41">
      <c t="s" r="A41" s="4">
        <v>547</v>
      </c>
      <c t="n" r="B41" s="5">
        <v>396</v>
      </c>
      <c t="n" r="C41" s="5">
        <v>414</v>
      </c>
    </row>
    <row spans="1:3" r="42">
      <c t="s" r="A42" s="4">
        <v>437</v>
      </c>
    </row>
    <row spans="1:3" r="43">
      <c t="s" r="A43" s="3">
        <v>542</v>
      </c>
    </row>
    <row spans="1:3" r="44">
      <c t="s" r="A44" s="4">
        <v>543</v>
      </c>
      <c t="n" r="B44" s="5">
        <v>5951</v>
      </c>
      <c t="n" r="C44" s="5">
        <v>941</v>
      </c>
    </row>
    <row spans="1:3" r="45">
      <c t="s" r="A45" s="4">
        <v>544</v>
      </c>
      <c t="n" r="B45" s="5">
        <v>6143</v>
      </c>
      <c t="n" r="C45" s="5">
        <v>1204</v>
      </c>
    </row>
    <row spans="1:3" r="46">
      <c t="s" r="A46" s="4">
        <v>545</v>
      </c>
      <c t="n" r="C46" s="5">
        <v>254</v>
      </c>
    </row>
    <row spans="1:3" r="47">
      <c t="s" r="A47" s="4">
        <v>546</v>
      </c>
      <c t="n" r="C47" s="5">
        <v>254</v>
      </c>
    </row>
    <row spans="1:3" r="48">
      <c t="s" r="A48" s="4">
        <v>547</v>
      </c>
      <c t="n" r="C48" s="5">
        <v>100</v>
      </c>
    </row>
    <row spans="1:3" r="49">
      <c t="s" r="A49" s="4">
        <v>439</v>
      </c>
    </row>
    <row spans="1:3" r="50">
      <c t="s" r="A50" s="3">
        <v>542</v>
      </c>
    </row>
    <row spans="1:3" r="51">
      <c t="s" r="A51" s="4">
        <v>543</v>
      </c>
      <c t="n" r="B51" s="5">
        <v>1218</v>
      </c>
      <c t="n" r="C51" s="5">
        <v>440</v>
      </c>
    </row>
    <row spans="1:3" r="52">
      <c t="s" r="A52" s="4">
        <v>544</v>
      </c>
      <c t="n" r="B52" s="5">
        <v>1218</v>
      </c>
      <c t="n" r="C52" s="7">
        <v>440</v>
      </c>
    </row>
    <row spans="1:3" r="53">
      <c t="s" r="A53" s="4">
        <v>435</v>
      </c>
    </row>
    <row spans="1:3" r="54">
      <c t="s" r="A54" s="3">
        <v>542</v>
      </c>
    </row>
    <row spans="1:3" r="55">
      <c t="s" r="A55" s="4">
        <v>543</v>
      </c>
      <c t="n" r="B55" s="5">
        <v>363</v>
      </c>
    </row>
    <row spans="1:3" r="56">
      <c t="s" r="A56" s="4">
        <v>544</v>
      </c>
      <c t="n" r="B56" s="7">
        <v>3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5"/>
    <col customWidth="1" max="6" min="6" width="14"/>
  </cols>
  <sheetData>
    <row spans="1:6" r="1">
      <c t="s" r="A1" s="1">
        <v>125</v>
      </c>
      <c t="s" r="C1" s="2">
        <v>81</v>
      </c>
      <c t="s" r="E1" s="2">
        <v>1</v>
      </c>
    </row>
    <row spans="1:6" r="2">
      <c t="s" r="C2" s="2">
        <v>2</v>
      </c>
      <c t="s" r="D2" s="2">
        <v>82</v>
      </c>
      <c t="s" r="E2" s="2">
        <v>2</v>
      </c>
      <c t="s" r="F2" s="2">
        <v>82</v>
      </c>
    </row>
    <row spans="1:6" r="3">
      <c t="s" r="A3" s="3">
        <v>126</v>
      </c>
    </row>
    <row spans="1:6" r="4">
      <c t="s" r="A4" s="4">
        <v>127</v>
      </c>
      <c t="n" r="C4" s="7">
        <v>14530</v>
      </c>
      <c t="n" r="D4" s="7">
        <v>13755</v>
      </c>
      <c t="n" r="E4" s="7">
        <v>44665</v>
      </c>
      <c t="n" r="F4" s="7">
        <v>39450</v>
      </c>
    </row>
    <row spans="1:6" r="5">
      <c t="s" r="A5" s="3">
        <v>128</v>
      </c>
    </row>
    <row spans="1:6" r="6">
      <c t="s" r="A6" s="4">
        <v>129</v>
      </c>
      <c t="n" r="C6" s="5">
        <v>5515</v>
      </c>
      <c t="n" r="D6" s="5">
        <v>-4123</v>
      </c>
      <c t="n" r="E6" s="5">
        <v>3883</v>
      </c>
      <c t="n" r="F6" s="5">
        <v>7918</v>
      </c>
    </row>
    <row spans="1:6" r="7">
      <c t="s" r="A7" s="4">
        <v>130</v>
      </c>
      <c t="s" r="B7" s="4">
        <v>131</v>
      </c>
      <c t="n" r="C7" s="5">
        <v>-55</v>
      </c>
      <c t="n" r="D7" s="5">
        <v>-12</v>
      </c>
      <c t="n" r="E7" s="5">
        <v>-663</v>
      </c>
      <c t="n" r="F7" s="5">
        <v>-90</v>
      </c>
    </row>
    <row spans="1:6" r="8">
      <c t="s" r="A8" s="3">
        <v>132</v>
      </c>
    </row>
    <row spans="1:6" r="9">
      <c t="s" r="A9" s="4">
        <v>133</v>
      </c>
      <c t="n" r="E9" s="5">
        <v>-3196</v>
      </c>
    </row>
    <row spans="1:6" r="10">
      <c t="s" r="A10" s="4">
        <v>134</v>
      </c>
      <c t="n" r="E10" s="5">
        <v>1170</v>
      </c>
    </row>
    <row spans="1:6" r="11">
      <c t="s" r="A11" s="4">
        <v>135</v>
      </c>
      <c t="n" r="C11" s="5">
        <v>122</v>
      </c>
      <c t="n" r="D11" s="5">
        <v>159</v>
      </c>
      <c t="n" r="E11" s="5">
        <v>999</v>
      </c>
      <c t="n" r="F11" s="5">
        <v>479</v>
      </c>
    </row>
    <row spans="1:6" r="12">
      <c t="s" r="A12" s="4">
        <v>136</v>
      </c>
      <c t="n" r="C12" s="5">
        <v>11</v>
      </c>
      <c t="n" r="D12" s="5">
        <v>1</v>
      </c>
      <c t="n" r="E12" s="5">
        <v>-210</v>
      </c>
      <c t="n" r="F12" s="5">
        <v>2</v>
      </c>
    </row>
    <row spans="1:6" r="13">
      <c t="s" r="A13" s="4">
        <v>137</v>
      </c>
      <c t="n" r="C13" s="5">
        <v>5593</v>
      </c>
      <c t="n" r="D13" s="5">
        <v>-3975</v>
      </c>
      <c t="n" r="E13" s="5">
        <v>1983</v>
      </c>
      <c t="n" r="F13" s="5">
        <v>8309</v>
      </c>
    </row>
    <row spans="1:6" r="14">
      <c t="s" r="A14" s="4">
        <v>138</v>
      </c>
      <c t="n" r="C14" s="5">
        <v>20123</v>
      </c>
      <c t="n" r="D14" s="5">
        <v>9780</v>
      </c>
      <c t="n" r="E14" s="5">
        <v>46648</v>
      </c>
      <c t="n" r="F14" s="5">
        <v>47759</v>
      </c>
    </row>
    <row spans="1:6" r="15">
      <c t="s" r="A15" s="4">
        <v>121</v>
      </c>
      <c t="n" r="C15" s="5">
        <v>-33</v>
      </c>
      <c t="n" r="D15" s="5">
        <v>-33</v>
      </c>
      <c t="n" r="E15" s="5">
        <v>-98</v>
      </c>
      <c t="n" r="F15" s="5">
        <v>-98</v>
      </c>
    </row>
    <row spans="1:6" r="16">
      <c t="s" r="A16" s="4">
        <v>139</v>
      </c>
      <c t="n" r="C16" s="7">
        <v>20090</v>
      </c>
      <c t="n" r="D16" s="7">
        <v>9747</v>
      </c>
      <c t="n" r="E16" s="7">
        <v>46550</v>
      </c>
      <c t="n" r="F16" s="7">
        <v>47661</v>
      </c>
    </row>
    <row spans="1:6" r="17">
      <c t="n" r="A17"/>
    </row>
    <row spans="1:6" r="18">
      <c t="s" r="A18" s="4">
        <v>131</v>
      </c>
      <c t="s" r="B18" s="4">
        <v>140</v>
      </c>
    </row>
  </sheetData>
  <mergeCells count="5">
    <mergeCell ref="A1:B2"/>
    <mergeCell ref="C1:D1"/>
    <mergeCell ref="E1:F1"/>
    <mergeCell ref="A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0</v>
      </c>
      <c t="s" r="B1" s="2">
        <v>81</v>
      </c>
      <c t="s" r="D1" s="2">
        <v>1</v>
      </c>
    </row>
    <row spans="1:5" r="2">
      <c t="s" r="B2" s="2">
        <v>2</v>
      </c>
      <c t="s" r="C2" s="2">
        <v>82</v>
      </c>
      <c t="s" r="D2" s="2">
        <v>2</v>
      </c>
      <c t="s" r="E2" s="2">
        <v>82</v>
      </c>
    </row>
    <row spans="1:5" r="3">
      <c t="s" r="A3" s="4">
        <v>415</v>
      </c>
    </row>
    <row spans="1:5" r="4">
      <c t="s" r="A4" s="3">
        <v>542</v>
      </c>
    </row>
    <row spans="1:5" r="5">
      <c t="s" r="A5" s="4">
        <v>551</v>
      </c>
      <c t="n" r="B5" s="7">
        <v>9864</v>
      </c>
      <c t="n" r="C5" s="7">
        <v>10400</v>
      </c>
      <c t="n" r="D5" s="7">
        <v>9794</v>
      </c>
      <c t="n" r="E5" s="7">
        <v>10545</v>
      </c>
    </row>
    <row spans="1:5" r="6">
      <c t="s" r="A6" s="4">
        <v>552</v>
      </c>
      <c t="n" r="C6" s="5">
        <v>42</v>
      </c>
      <c t="n" r="E6" s="5">
        <v>42</v>
      </c>
    </row>
    <row spans="1:5" r="7">
      <c t="s" r="A7" s="4">
        <v>553</v>
      </c>
      <c t="n" r="B7" s="5">
        <v>1110</v>
      </c>
      <c t="n" r="C7" s="5">
        <v>511</v>
      </c>
      <c t="n" r="D7" s="5">
        <v>949</v>
      </c>
      <c t="n" r="E7" s="5">
        <v>511</v>
      </c>
    </row>
    <row spans="1:5" r="8">
      <c t="s" r="A8" s="4">
        <v>554</v>
      </c>
      <c t="n" r="C8" s="5">
        <v>7</v>
      </c>
      <c t="n" r="E8" s="5">
        <v>7</v>
      </c>
    </row>
    <row spans="1:5" r="9">
      <c t="s" r="A9" s="4">
        <v>555</v>
      </c>
      <c t="n" r="B9" s="5">
        <v>10974</v>
      </c>
      <c t="n" r="C9" s="5">
        <v>10911</v>
      </c>
      <c t="n" r="D9" s="5">
        <v>10743</v>
      </c>
      <c t="n" r="E9" s="5">
        <v>11056</v>
      </c>
    </row>
    <row spans="1:5" r="10">
      <c t="s" r="A10" s="4">
        <v>556</v>
      </c>
      <c t="n" r="C10" s="5">
        <v>49</v>
      </c>
      <c t="n" r="E10" s="5">
        <v>49</v>
      </c>
    </row>
    <row spans="1:5" r="11">
      <c t="s" r="A11" s="4">
        <v>417</v>
      </c>
    </row>
    <row spans="1:5" r="12">
      <c t="s" r="A12" s="3">
        <v>542</v>
      </c>
    </row>
    <row spans="1:5" r="13">
      <c t="s" r="A13" s="4">
        <v>551</v>
      </c>
      <c t="n" r="B13" s="5">
        <v>755</v>
      </c>
      <c t="n" r="C13" s="5">
        <v>1422</v>
      </c>
      <c t="n" r="D13" s="5">
        <v>567</v>
      </c>
      <c t="n" r="E13" s="5">
        <v>1636</v>
      </c>
    </row>
    <row spans="1:5" r="14">
      <c t="s" r="A14" s="4">
        <v>553</v>
      </c>
      <c t="n" r="C14" s="5">
        <v>511</v>
      </c>
      <c t="n" r="E14" s="5">
        <v>511</v>
      </c>
    </row>
    <row spans="1:5" r="15">
      <c t="s" r="A15" s="4">
        <v>554</v>
      </c>
      <c t="n" r="C15" s="5">
        <v>7</v>
      </c>
      <c t="n" r="E15" s="5">
        <v>7</v>
      </c>
    </row>
    <row spans="1:5" r="16">
      <c t="s" r="A16" s="4">
        <v>421</v>
      </c>
    </row>
    <row spans="1:5" r="17">
      <c t="s" r="A17" s="3">
        <v>542</v>
      </c>
    </row>
    <row spans="1:5" r="18">
      <c t="s" r="A18" s="4">
        <v>551</v>
      </c>
      <c t="n" r="B18" s="5">
        <v>7972</v>
      </c>
      <c t="n" r="C18" s="5">
        <v>7940</v>
      </c>
      <c t="n" r="D18" s="5">
        <v>8123</v>
      </c>
      <c t="n" r="E18" s="5">
        <v>7871</v>
      </c>
    </row>
    <row spans="1:5" r="19">
      <c t="s" r="A19" s="4">
        <v>552</v>
      </c>
      <c t="n" r="C19" s="5">
        <v>42</v>
      </c>
      <c t="n" r="E19" s="5">
        <v>42</v>
      </c>
    </row>
    <row spans="1:5" r="20">
      <c t="s" r="A20" s="4">
        <v>553</v>
      </c>
      <c t="n" r="B20" s="5">
        <v>1110</v>
      </c>
      <c t="n" r="D20" s="5">
        <v>949</v>
      </c>
    </row>
    <row spans="1:5" r="21">
      <c t="s" r="A21" s="4">
        <v>423</v>
      </c>
    </row>
    <row spans="1:5" r="22">
      <c t="s" r="A22" s="3">
        <v>542</v>
      </c>
    </row>
    <row spans="1:5" r="23">
      <c t="s" r="A23" s="4">
        <v>551</v>
      </c>
      <c t="n" r="B23" s="5">
        <v>1137</v>
      </c>
      <c t="n" r="C23" s="5">
        <v>1038</v>
      </c>
      <c t="n" r="D23" s="5">
        <v>1104</v>
      </c>
      <c t="n" r="E23" s="5">
        <v>1038</v>
      </c>
    </row>
    <row spans="1:5" r="24">
      <c t="s" r="A24" s="4">
        <v>431</v>
      </c>
    </row>
    <row spans="1:5" r="25">
      <c t="s" r="A25" s="3">
        <v>542</v>
      </c>
    </row>
    <row spans="1:5" r="26">
      <c t="s" r="A26" s="4">
        <v>551</v>
      </c>
      <c t="n" r="B26" s="5">
        <v>6571</v>
      </c>
      <c t="n" r="C26" s="5">
        <v>1945</v>
      </c>
      <c t="n" r="D26" s="5">
        <v>5818</v>
      </c>
      <c t="n" r="E26" s="5">
        <v>1969</v>
      </c>
    </row>
    <row spans="1:5" r="27">
      <c t="s" r="A27" s="4">
        <v>553</v>
      </c>
      <c t="n" r="B27" s="5">
        <v>805</v>
      </c>
      <c t="n" r="C27" s="5">
        <v>720</v>
      </c>
      <c t="n" r="D27" s="5">
        <v>809</v>
      </c>
      <c t="n" r="E27" s="5">
        <v>725</v>
      </c>
    </row>
    <row spans="1:5" r="28">
      <c t="s" r="A28" s="4">
        <v>555</v>
      </c>
      <c t="n" r="B28" s="5">
        <v>7376</v>
      </c>
      <c t="n" r="C28" s="5">
        <v>2665</v>
      </c>
      <c t="n" r="D28" s="5">
        <v>6627</v>
      </c>
      <c t="n" r="E28" s="5">
        <v>2694</v>
      </c>
    </row>
    <row spans="1:5" r="29">
      <c t="s" r="A29" s="4">
        <v>433</v>
      </c>
    </row>
    <row spans="1:5" r="30">
      <c t="s" r="A30" s="3">
        <v>542</v>
      </c>
    </row>
    <row spans="1:5" r="31">
      <c t="s" r="A31" s="4">
        <v>551</v>
      </c>
      <c t="n" r="B31" s="5">
        <v>558</v>
      </c>
      <c t="n" r="C31" s="5">
        <v>343</v>
      </c>
      <c t="n" r="D31" s="5">
        <v>565</v>
      </c>
      <c t="n" r="E31" s="5">
        <v>346</v>
      </c>
    </row>
    <row spans="1:5" r="32">
      <c t="s" r="A32" s="4">
        <v>553</v>
      </c>
      <c t="n" r="B32" s="5">
        <v>805</v>
      </c>
      <c t="n" r="C32" s="5">
        <v>449</v>
      </c>
      <c t="n" r="D32" s="5">
        <v>809</v>
      </c>
      <c t="n" r="E32" s="5">
        <v>454</v>
      </c>
    </row>
    <row spans="1:5" r="33">
      <c t="s" r="A33" s="4">
        <v>437</v>
      </c>
    </row>
    <row spans="1:5" r="34">
      <c t="s" r="A34" s="3">
        <v>542</v>
      </c>
    </row>
    <row spans="1:5" r="35">
      <c t="s" r="A35" s="4">
        <v>551</v>
      </c>
      <c t="n" r="B35" s="5">
        <v>4582</v>
      </c>
      <c t="n" r="C35" s="5">
        <v>1312</v>
      </c>
      <c t="n" r="D35" s="5">
        <v>3820</v>
      </c>
      <c t="n" r="E35" s="5">
        <v>1333</v>
      </c>
    </row>
    <row spans="1:5" r="36">
      <c t="s" r="A36" s="4">
        <v>553</v>
      </c>
      <c t="n" r="C36" s="5">
        <v>271</v>
      </c>
      <c t="n" r="E36" s="5">
        <v>271</v>
      </c>
    </row>
    <row spans="1:5" r="37">
      <c t="s" r="A37" s="4">
        <v>439</v>
      </c>
    </row>
    <row spans="1:5" r="38">
      <c t="s" r="A38" s="3">
        <v>542</v>
      </c>
    </row>
    <row spans="1:5" r="39">
      <c t="s" r="A39" s="4">
        <v>551</v>
      </c>
      <c t="n" r="B39" s="5">
        <v>1065</v>
      </c>
      <c t="n" r="C39" s="7">
        <v>290</v>
      </c>
      <c t="n" r="D39" s="5">
        <v>1064</v>
      </c>
      <c t="n" r="E39" s="7">
        <v>290</v>
      </c>
    </row>
    <row spans="1:5" r="40">
      <c t="s" r="A40" s="4">
        <v>435</v>
      </c>
    </row>
    <row spans="1:5" r="41">
      <c t="s" r="A41" s="3">
        <v>542</v>
      </c>
    </row>
    <row spans="1:5" r="42">
      <c t="s" r="A42" s="4">
        <v>551</v>
      </c>
      <c t="n" r="B42" s="7">
        <v>366</v>
      </c>
      <c t="n" r="D42" s="7">
        <v>3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8"/>
    <col customWidth="1" max="5" min="5" width="27"/>
    <col customWidth="1" max="6" min="6" width="8"/>
    <col customWidth="1" max="7" min="7" width="27"/>
    <col customWidth="1" max="8" min="8" width="4"/>
  </cols>
  <sheetData>
    <row spans="1:8" r="1">
      <c t="s" r="A1" s="1">
        <v>557</v>
      </c>
      <c t="s" r="C1" s="2">
        <v>81</v>
      </c>
      <c t="s" r="E1" s="2">
        <v>1</v>
      </c>
    </row>
    <row spans="1:8" r="2">
      <c t="s" r="C2" s="2">
        <v>558</v>
      </c>
      <c t="s" r="E2" s="2">
        <v>558</v>
      </c>
      <c t="s" r="G2" s="2">
        <v>559</v>
      </c>
    </row>
    <row spans="1:8" r="3">
      <c t="s" r="A3" s="3">
        <v>560</v>
      </c>
    </row>
    <row spans="1:8" r="4">
      <c t="s" r="A4" s="4">
        <v>561</v>
      </c>
      <c t="n" r="C4" s="5">
        <v>4</v>
      </c>
      <c t="n" r="E4" s="5">
        <v>22</v>
      </c>
      <c t="n" r="G4" s="5">
        <v>2</v>
      </c>
    </row>
    <row spans="1:8" r="5">
      <c t="s" r="A5" s="4">
        <v>562</v>
      </c>
      <c t="n" r="C5" s="7">
        <v>2066</v>
      </c>
      <c t="n" r="E5" s="7">
        <v>4543</v>
      </c>
      <c t="n" r="G5" s="7">
        <v>568</v>
      </c>
    </row>
    <row spans="1:8" r="6">
      <c t="s" r="A6" s="4">
        <v>563</v>
      </c>
      <c t="n" r="C6" s="7">
        <v>2066</v>
      </c>
      <c t="n" r="E6" s="7">
        <v>4543</v>
      </c>
      <c t="n" r="G6" s="7">
        <v>568</v>
      </c>
    </row>
    <row spans="1:8" r="7">
      <c t="s" r="A7" s="4">
        <v>564</v>
      </c>
      <c t="n" r="C7" s="5">
        <v>3</v>
      </c>
      <c t="s" r="D7" s="4">
        <v>131</v>
      </c>
      <c t="n" r="E7" s="5">
        <v>6</v>
      </c>
      <c t="s" r="F7" s="4">
        <v>565</v>
      </c>
      <c t="n" r="G7" s="5">
        <v>2</v>
      </c>
      <c t="s" r="H7" s="4">
        <v>566</v>
      </c>
    </row>
    <row spans="1:8" r="8">
      <c t="s" r="A8" s="4">
        <v>567</v>
      </c>
      <c t="n" r="C8" s="7">
        <v>354</v>
      </c>
      <c t="s" r="D8" s="4">
        <v>131</v>
      </c>
      <c t="n" r="E8" s="7">
        <v>590</v>
      </c>
      <c t="s" r="F8" s="4">
        <v>565</v>
      </c>
      <c t="n" r="G8" s="7">
        <v>258</v>
      </c>
      <c t="s" r="H8" s="4">
        <v>566</v>
      </c>
    </row>
    <row spans="1:8" r="9">
      <c t="s" r="A9" s="4">
        <v>401</v>
      </c>
    </row>
    <row spans="1:8" r="10">
      <c t="s" r="A10" s="3">
        <v>560</v>
      </c>
    </row>
    <row spans="1:8" r="11">
      <c t="s" r="A11" s="4">
        <v>561</v>
      </c>
      <c t="n" r="C11" s="5">
        <v>1</v>
      </c>
      <c t="s" r="D11" s="4">
        <v>568</v>
      </c>
      <c t="n" r="E11" s="5">
        <v>5</v>
      </c>
      <c t="s" r="F11" s="4">
        <v>569</v>
      </c>
      <c t="n" r="G11" s="5">
        <v>1</v>
      </c>
      <c t="s" r="H11" s="4">
        <v>570</v>
      </c>
    </row>
    <row spans="1:8" r="12">
      <c t="s" r="A12" s="4">
        <v>562</v>
      </c>
      <c t="n" r="C12" s="7">
        <v>52</v>
      </c>
      <c t="s" r="D12" s="4">
        <v>568</v>
      </c>
      <c t="n" r="E12" s="7">
        <v>433</v>
      </c>
      <c t="s" r="F12" s="4">
        <v>569</v>
      </c>
      <c t="n" r="G12" s="7">
        <v>88</v>
      </c>
      <c t="s" r="H12" s="4">
        <v>570</v>
      </c>
    </row>
    <row spans="1:8" r="13">
      <c t="s" r="A13" s="4">
        <v>563</v>
      </c>
      <c t="n" r="C13" s="7">
        <v>52</v>
      </c>
      <c t="s" r="D13" s="4">
        <v>568</v>
      </c>
      <c t="n" r="E13" s="7">
        <v>433</v>
      </c>
      <c t="s" r="F13" s="4">
        <v>569</v>
      </c>
      <c t="n" r="G13" s="7">
        <v>88</v>
      </c>
      <c t="s" r="H13" s="4">
        <v>570</v>
      </c>
    </row>
    <row spans="1:8" r="14">
      <c t="s" r="A14" s="4">
        <v>564</v>
      </c>
      <c t="n" r="C14" s="5">
        <v>2</v>
      </c>
      <c t="s" r="D14" s="4">
        <v>571</v>
      </c>
      <c t="n" r="E14" s="5">
        <v>2</v>
      </c>
      <c t="s" r="F14" s="4">
        <v>572</v>
      </c>
    </row>
    <row spans="1:8" r="15">
      <c t="s" r="A15" s="4">
        <v>567</v>
      </c>
      <c t="n" r="C15" s="7">
        <v>311</v>
      </c>
      <c t="s" r="D15" s="4">
        <v>571</v>
      </c>
      <c t="n" r="E15" s="7">
        <v>311</v>
      </c>
      <c t="s" r="F15" s="4">
        <v>572</v>
      </c>
    </row>
    <row spans="1:8" r="16">
      <c t="s" r="A16" s="4">
        <v>573</v>
      </c>
      <c t="n" r="E16" s="5">
        <v>319</v>
      </c>
    </row>
    <row spans="1:8" r="17">
      <c t="s" r="A17" s="4">
        <v>574</v>
      </c>
      <c t="n" r="E17" s="7">
        <v>114</v>
      </c>
    </row>
    <row spans="1:8" r="18">
      <c t="s" r="A18" s="4">
        <v>405</v>
      </c>
    </row>
    <row spans="1:8" r="19">
      <c t="s" r="A19" s="3">
        <v>560</v>
      </c>
    </row>
    <row spans="1:8" r="20">
      <c t="s" r="A20" s="4">
        <v>561</v>
      </c>
      <c t="n" r="C20" s="5">
        <v>1</v>
      </c>
      <c t="s" r="D20" s="4">
        <v>575</v>
      </c>
      <c t="n" r="E20" s="5">
        <v>3</v>
      </c>
      <c t="s" r="F20" s="4">
        <v>576</v>
      </c>
      <c t="n" r="G20" s="5">
        <v>1</v>
      </c>
      <c t="s" r="H20" s="4">
        <v>570</v>
      </c>
    </row>
    <row spans="1:8" r="21">
      <c t="s" r="A21" s="4">
        <v>562</v>
      </c>
      <c t="n" r="C21" s="7">
        <v>1938</v>
      </c>
      <c t="s" r="D21" s="4">
        <v>575</v>
      </c>
      <c t="n" r="E21" s="7">
        <v>2552</v>
      </c>
      <c t="s" r="F21" s="4">
        <v>576</v>
      </c>
      <c t="n" r="G21" s="7">
        <v>480</v>
      </c>
      <c t="s" r="H21" s="4">
        <v>570</v>
      </c>
    </row>
    <row spans="1:8" r="22">
      <c t="s" r="A22" s="4">
        <v>563</v>
      </c>
      <c t="n" r="C22" s="7">
        <v>1938</v>
      </c>
      <c t="s" r="D22" s="4">
        <v>575</v>
      </c>
      <c t="n" r="E22" s="5">
        <v>2552</v>
      </c>
      <c t="s" r="F22" s="4">
        <v>576</v>
      </c>
      <c t="n" r="G22" s="7">
        <v>480</v>
      </c>
      <c t="s" r="H22" s="4">
        <v>570</v>
      </c>
    </row>
    <row spans="1:8" r="23">
      <c t="s" r="A23" s="4">
        <v>564</v>
      </c>
      <c t="s" r="B23" s="4">
        <v>577</v>
      </c>
      <c t="n" r="G23" s="5">
        <v>1</v>
      </c>
    </row>
    <row spans="1:8" r="24">
      <c t="s" r="A24" s="4">
        <v>567</v>
      </c>
      <c t="s" r="B24" s="4">
        <v>577</v>
      </c>
      <c t="n" r="G24" s="7">
        <v>63</v>
      </c>
    </row>
    <row spans="1:8" r="25">
      <c t="s" r="A25" s="4">
        <v>573</v>
      </c>
      <c t="n" r="E25" s="5">
        <v>28</v>
      </c>
    </row>
    <row spans="1:8" r="26">
      <c t="s" r="A26" s="4">
        <v>574</v>
      </c>
      <c t="n" r="E26" s="7">
        <v>2500</v>
      </c>
    </row>
    <row spans="1:8" r="27">
      <c t="s" r="A27" s="4">
        <v>407</v>
      </c>
    </row>
    <row spans="1:8" r="28">
      <c t="s" r="A28" s="3">
        <v>560</v>
      </c>
    </row>
    <row spans="1:8" r="29">
      <c t="s" r="A29" s="4">
        <v>561</v>
      </c>
      <c t="n" r="C29" s="5">
        <v>2</v>
      </c>
      <c t="s" r="D29" s="4">
        <v>570</v>
      </c>
      <c t="n" r="E29" s="5">
        <v>14</v>
      </c>
      <c t="s" r="F29" s="4">
        <v>578</v>
      </c>
    </row>
    <row spans="1:8" r="30">
      <c t="s" r="A30" s="4">
        <v>562</v>
      </c>
      <c t="n" r="C30" s="7">
        <v>76</v>
      </c>
      <c t="s" r="D30" s="4">
        <v>570</v>
      </c>
      <c t="n" r="E30" s="7">
        <v>1558</v>
      </c>
      <c t="s" r="F30" s="4">
        <v>578</v>
      </c>
    </row>
    <row spans="1:8" r="31">
      <c t="s" r="A31" s="4">
        <v>563</v>
      </c>
      <c t="n" r="C31" s="7">
        <v>76</v>
      </c>
      <c t="s" r="D31" s="4">
        <v>570</v>
      </c>
      <c t="n" r="E31" s="7">
        <v>1558</v>
      </c>
      <c t="s" r="F31" s="4">
        <v>578</v>
      </c>
    </row>
    <row spans="1:8" r="32">
      <c t="s" r="A32" s="4">
        <v>564</v>
      </c>
      <c t="n" r="C32" s="5">
        <v>1</v>
      </c>
      <c t="s" r="D32" s="4">
        <v>579</v>
      </c>
      <c t="n" r="E32" s="5">
        <v>4</v>
      </c>
      <c t="s" r="F32" s="4">
        <v>580</v>
      </c>
      <c t="n" r="G32" s="5">
        <v>1</v>
      </c>
      <c t="s" r="H32" s="4">
        <v>566</v>
      </c>
    </row>
    <row spans="1:8" r="33">
      <c t="s" r="A33" s="4">
        <v>567</v>
      </c>
      <c t="n" r="C33" s="7">
        <v>43</v>
      </c>
      <c t="s" r="D33" s="4">
        <v>579</v>
      </c>
      <c t="n" r="E33" s="7">
        <v>279</v>
      </c>
      <c t="s" r="F33" s="4">
        <v>580</v>
      </c>
      <c t="n" r="G33" s="7">
        <v>195</v>
      </c>
      <c t="s" r="H33" s="4">
        <v>566</v>
      </c>
    </row>
    <row spans="1:8" r="34">
      <c t="s" r="A34" s="4">
        <v>573</v>
      </c>
      <c t="n" r="E34" s="5">
        <v>1200</v>
      </c>
    </row>
    <row spans="1:8" r="35">
      <c t="s" r="A35" s="4">
        <v>574</v>
      </c>
      <c t="n" r="E35" s="7">
        <v>928</v>
      </c>
    </row>
    <row spans="1:8" r="36">
      <c t="n" r="A36"/>
    </row>
    <row spans="1:8" r="37">
      <c t="s" r="A37" s="4">
        <v>131</v>
      </c>
      <c t="s" r="B37" s="4">
        <v>581</v>
      </c>
    </row>
    <row spans="1:8" r="38">
      <c t="s" r="A38" s="4">
        <v>565</v>
      </c>
      <c t="s" r="B38" s="4">
        <v>582</v>
      </c>
    </row>
    <row spans="1:8" r="39">
      <c t="s" r="A39" s="4">
        <v>566</v>
      </c>
      <c t="s" r="B39" s="4">
        <v>583</v>
      </c>
    </row>
    <row spans="1:8" r="40">
      <c t="s" r="A40" s="4">
        <v>568</v>
      </c>
      <c t="s" r="B40" s="4">
        <v>584</v>
      </c>
    </row>
    <row spans="1:8" r="41">
      <c t="s" r="A41" s="4">
        <v>569</v>
      </c>
      <c t="s" r="B41" s="4">
        <v>585</v>
      </c>
    </row>
    <row spans="1:8" r="42">
      <c t="s" r="A42" s="4">
        <v>570</v>
      </c>
      <c t="s" r="B42" s="4">
        <v>586</v>
      </c>
    </row>
    <row spans="1:8" r="43">
      <c t="s" r="A43" s="4">
        <v>575</v>
      </c>
      <c t="s" r="B43" s="4">
        <v>587</v>
      </c>
    </row>
    <row spans="1:8" r="44">
      <c t="s" r="A44" s="4">
        <v>576</v>
      </c>
      <c t="s" r="B44" s="4">
        <v>588</v>
      </c>
    </row>
    <row spans="1:8" r="45">
      <c t="s" r="A45" s="4">
        <v>578</v>
      </c>
      <c t="s" r="B45" s="4">
        <v>589</v>
      </c>
    </row>
  </sheetData>
  <mergeCells count="16">
    <mergeCell ref="A1:B2"/>
    <mergeCell ref="C1:D1"/>
    <mergeCell ref="E1:H1"/>
    <mergeCell ref="C2:D2"/>
    <mergeCell ref="E2:F2"/>
    <mergeCell ref="G2:H2"/>
    <mergeCell ref="A36:G36"/>
    <mergeCell ref="B37:G37"/>
    <mergeCell ref="B38:G38"/>
    <mergeCell ref="B39:G39"/>
    <mergeCell ref="B40:G40"/>
    <mergeCell ref="B41:G41"/>
    <mergeCell ref="B42:G42"/>
    <mergeCell ref="B43:G43"/>
    <mergeCell ref="B44:G44"/>
    <mergeCell ref="B45:G4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0</v>
      </c>
      <c t="s" r="B1" s="2">
        <v>2</v>
      </c>
      <c t="s" r="C1" s="2">
        <v>30</v>
      </c>
    </row>
    <row spans="1:3" r="2">
      <c t="s" r="A2" s="4">
        <v>415</v>
      </c>
    </row>
    <row spans="1:3" r="3">
      <c t="s" r="A3" s="3">
        <v>591</v>
      </c>
    </row>
    <row spans="1:3" r="4">
      <c t="s" r="A4" s="4">
        <v>592</v>
      </c>
      <c t="n" r="B4" s="7">
        <v>2081512</v>
      </c>
      <c t="n" r="C4" s="7">
        <v>1878078</v>
      </c>
    </row>
    <row spans="1:3" r="5">
      <c t="s" r="A5" s="4">
        <v>593</v>
      </c>
    </row>
    <row spans="1:3" r="6">
      <c t="s" r="A6" s="3">
        <v>591</v>
      </c>
    </row>
    <row spans="1:3" r="7">
      <c t="s" r="A7" s="4">
        <v>592</v>
      </c>
      <c t="n" r="B7" s="5">
        <v>2036442</v>
      </c>
      <c t="n" r="C7" s="5">
        <v>1821777</v>
      </c>
    </row>
    <row spans="1:3" r="8">
      <c t="s" r="A8" s="4">
        <v>594</v>
      </c>
    </row>
    <row spans="1:3" r="9">
      <c t="s" r="A9" s="3">
        <v>591</v>
      </c>
    </row>
    <row spans="1:3" r="10">
      <c t="s" r="A10" s="4">
        <v>592</v>
      </c>
      <c t="n" r="B10" s="5">
        <v>25133</v>
      </c>
      <c t="n" r="C10" s="5">
        <v>36331</v>
      </c>
    </row>
    <row spans="1:3" r="11">
      <c t="s" r="A11" s="4">
        <v>595</v>
      </c>
    </row>
    <row spans="1:3" r="12">
      <c t="s" r="A12" s="3">
        <v>591</v>
      </c>
    </row>
    <row spans="1:3" r="13">
      <c t="s" r="A13" s="4">
        <v>592</v>
      </c>
      <c t="n" r="B13" s="5">
        <v>19937</v>
      </c>
      <c t="n" r="C13" s="5">
        <v>19970</v>
      </c>
    </row>
    <row spans="1:3" r="14">
      <c t="s" r="A14" s="4">
        <v>417</v>
      </c>
    </row>
    <row spans="1:3" r="15">
      <c t="s" r="A15" s="3">
        <v>591</v>
      </c>
    </row>
    <row spans="1:3" r="16">
      <c t="s" r="A16" s="4">
        <v>592</v>
      </c>
      <c t="n" r="B16" s="5">
        <v>741411</v>
      </c>
      <c t="n" r="C16" s="5">
        <v>688529</v>
      </c>
    </row>
    <row spans="1:3" r="17">
      <c t="s" r="A17" s="4">
        <v>596</v>
      </c>
    </row>
    <row spans="1:3" r="18">
      <c t="s" r="A18" s="3">
        <v>591</v>
      </c>
    </row>
    <row spans="1:3" r="19">
      <c t="s" r="A19" s="4">
        <v>592</v>
      </c>
      <c t="n" r="B19" s="5">
        <v>735770</v>
      </c>
      <c t="n" r="C19" s="5">
        <v>670478</v>
      </c>
    </row>
    <row spans="1:3" r="20">
      <c t="s" r="A20" s="4">
        <v>597</v>
      </c>
    </row>
    <row spans="1:3" r="21">
      <c t="s" r="A21" s="3">
        <v>591</v>
      </c>
    </row>
    <row spans="1:3" r="22">
      <c t="s" r="A22" s="4">
        <v>592</v>
      </c>
      <c t="n" r="B22" s="5">
        <v>1690</v>
      </c>
      <c t="n" r="C22" s="5">
        <v>12602</v>
      </c>
    </row>
    <row spans="1:3" r="23">
      <c t="s" r="A23" s="4">
        <v>598</v>
      </c>
    </row>
    <row spans="1:3" r="24">
      <c t="s" r="A24" s="3">
        <v>591</v>
      </c>
    </row>
    <row spans="1:3" r="25">
      <c t="s" r="A25" s="4">
        <v>592</v>
      </c>
      <c t="n" r="B25" s="5">
        <v>3951</v>
      </c>
      <c t="n" r="C25" s="5">
        <v>5449</v>
      </c>
    </row>
    <row spans="1:3" r="26">
      <c t="s" r="A26" s="4">
        <v>416</v>
      </c>
    </row>
    <row spans="1:3" r="27">
      <c t="s" r="A27" s="3">
        <v>591</v>
      </c>
    </row>
    <row spans="1:3" r="28">
      <c t="s" r="A28" s="4">
        <v>592</v>
      </c>
      <c t="n" r="B28" s="5">
        <v>65831</v>
      </c>
      <c t="n" r="C28" s="5">
        <v>78507</v>
      </c>
    </row>
    <row spans="1:3" r="29">
      <c t="s" r="A29" s="4">
        <v>599</v>
      </c>
    </row>
    <row spans="1:3" r="30">
      <c t="s" r="A30" s="3">
        <v>591</v>
      </c>
    </row>
    <row spans="1:3" r="31">
      <c t="s" r="A31" s="4">
        <v>592</v>
      </c>
      <c t="n" r="B31" s="5">
        <v>64778</v>
      </c>
      <c t="n" r="C31" s="5">
        <v>78250</v>
      </c>
    </row>
    <row spans="1:3" r="32">
      <c t="s" r="A32" s="4">
        <v>600</v>
      </c>
    </row>
    <row spans="1:3" r="33">
      <c t="s" r="A33" s="3">
        <v>591</v>
      </c>
    </row>
    <row spans="1:3" r="34">
      <c t="s" r="A34" s="4">
        <v>592</v>
      </c>
      <c t="n" r="B34" s="5">
        <v>164</v>
      </c>
      <c t="n" r="C34" s="5">
        <v>151</v>
      </c>
    </row>
    <row spans="1:3" r="35">
      <c t="s" r="A35" s="4">
        <v>601</v>
      </c>
    </row>
    <row spans="1:3" r="36">
      <c t="s" r="A36" s="3">
        <v>591</v>
      </c>
    </row>
    <row spans="1:3" r="37">
      <c t="s" r="A37" s="4">
        <v>592</v>
      </c>
      <c t="n" r="B37" s="5">
        <v>889</v>
      </c>
      <c t="n" r="C37" s="5">
        <v>106</v>
      </c>
    </row>
    <row spans="1:3" r="38">
      <c t="s" r="A38" s="4">
        <v>421</v>
      </c>
    </row>
    <row spans="1:3" r="39">
      <c t="s" r="A39" s="3">
        <v>591</v>
      </c>
    </row>
    <row spans="1:3" r="40">
      <c t="s" r="A40" s="4">
        <v>592</v>
      </c>
      <c t="n" r="B40" s="5">
        <v>1104085</v>
      </c>
      <c t="n" r="C40" s="5">
        <v>979621</v>
      </c>
    </row>
    <row spans="1:3" r="41">
      <c t="s" r="A41" s="4">
        <v>602</v>
      </c>
    </row>
    <row spans="1:3" r="42">
      <c t="s" r="A42" s="3">
        <v>591</v>
      </c>
    </row>
    <row spans="1:3" r="43">
      <c t="s" r="A43" s="4">
        <v>592</v>
      </c>
      <c t="n" r="B43" s="5">
        <v>1070148</v>
      </c>
      <c t="n" r="C43" s="5">
        <v>945898</v>
      </c>
    </row>
    <row spans="1:3" r="44">
      <c t="s" r="A44" s="4">
        <v>603</v>
      </c>
    </row>
    <row spans="1:3" r="45">
      <c t="s" r="A45" s="3">
        <v>591</v>
      </c>
    </row>
    <row spans="1:3" r="46">
      <c t="s" r="A46" s="4">
        <v>592</v>
      </c>
      <c t="n" r="B46" s="5">
        <v>19555</v>
      </c>
      <c t="n" r="C46" s="5">
        <v>19692</v>
      </c>
    </row>
    <row spans="1:3" r="47">
      <c t="s" r="A47" s="4">
        <v>604</v>
      </c>
    </row>
    <row spans="1:3" r="48">
      <c t="s" r="A48" s="3">
        <v>591</v>
      </c>
    </row>
    <row spans="1:3" r="49">
      <c t="s" r="A49" s="4">
        <v>592</v>
      </c>
      <c t="n" r="B49" s="5">
        <v>14382</v>
      </c>
      <c t="n" r="C49" s="5">
        <v>14031</v>
      </c>
    </row>
    <row spans="1:3" r="50">
      <c t="s" r="A50" s="4">
        <v>420</v>
      </c>
    </row>
    <row spans="1:3" r="51">
      <c t="s" r="A51" s="3">
        <v>591</v>
      </c>
    </row>
    <row spans="1:3" r="52">
      <c t="s" r="A52" s="4">
        <v>592</v>
      </c>
      <c t="n" r="B52" s="5">
        <v>84135</v>
      </c>
      <c t="n" r="C52" s="5">
        <v>58994</v>
      </c>
    </row>
    <row spans="1:3" r="53">
      <c t="s" r="A53" s="4">
        <v>605</v>
      </c>
    </row>
    <row spans="1:3" r="54">
      <c t="s" r="A54" s="3">
        <v>591</v>
      </c>
    </row>
    <row spans="1:3" r="55">
      <c t="s" r="A55" s="4">
        <v>592</v>
      </c>
      <c t="n" r="B55" s="5">
        <v>83277</v>
      </c>
      <c t="n" r="C55" s="5">
        <v>58455</v>
      </c>
    </row>
    <row spans="1:3" r="56">
      <c t="s" r="A56" s="4">
        <v>606</v>
      </c>
    </row>
    <row spans="1:3" r="57">
      <c t="s" r="A57" s="3">
        <v>591</v>
      </c>
    </row>
    <row spans="1:3" r="58">
      <c t="s" r="A58" s="4">
        <v>592</v>
      </c>
      <c t="n" r="B58" s="5">
        <v>143</v>
      </c>
      <c t="n" r="C58" s="5">
        <v>155</v>
      </c>
    </row>
    <row spans="1:3" r="59">
      <c t="s" r="A59" s="4">
        <v>607</v>
      </c>
    </row>
    <row spans="1:3" r="60">
      <c t="s" r="A60" s="3">
        <v>591</v>
      </c>
    </row>
    <row spans="1:3" r="61">
      <c t="s" r="A61" s="4">
        <v>592</v>
      </c>
      <c t="n" r="B61" s="5">
        <v>715</v>
      </c>
      <c t="n" r="C61" s="5">
        <v>384</v>
      </c>
    </row>
    <row spans="1:3" r="62">
      <c t="s" r="A62" s="4">
        <v>419</v>
      </c>
    </row>
    <row spans="1:3" r="63">
      <c t="s" r="A63" s="3">
        <v>591</v>
      </c>
    </row>
    <row spans="1:3" r="64">
      <c t="s" r="A64" s="4">
        <v>592</v>
      </c>
      <c t="n" r="B64" s="5">
        <v>86050</v>
      </c>
      <c t="n" r="C64" s="5">
        <v>72427</v>
      </c>
    </row>
    <row spans="1:3" r="65">
      <c t="s" r="A65" s="4">
        <v>608</v>
      </c>
    </row>
    <row spans="1:3" r="66">
      <c t="s" r="A66" s="3">
        <v>591</v>
      </c>
    </row>
    <row spans="1:3" r="67">
      <c t="s" r="A67" s="4">
        <v>592</v>
      </c>
      <c t="n" r="B67" s="5">
        <v>82469</v>
      </c>
      <c t="n" r="C67" s="5">
        <v>68696</v>
      </c>
    </row>
    <row spans="1:3" r="68">
      <c t="s" r="A68" s="4">
        <v>609</v>
      </c>
    </row>
    <row spans="1:3" r="69">
      <c t="s" r="A69" s="3">
        <v>591</v>
      </c>
    </row>
    <row spans="1:3" r="70">
      <c t="s" r="A70" s="4">
        <v>592</v>
      </c>
      <c t="n" r="B70" s="5">
        <v>3581</v>
      </c>
      <c t="n" r="C70" s="5">
        <v>3731</v>
      </c>
    </row>
    <row spans="1:3" r="71">
      <c t="s" r="A71" s="4">
        <v>610</v>
      </c>
    </row>
    <row spans="1:3" r="72">
      <c t="s" r="A72" s="3">
        <v>591</v>
      </c>
    </row>
    <row spans="1:3" r="73">
      <c t="s" r="A73" s="4">
        <v>592</v>
      </c>
      <c t="n" r="B73" s="5">
        <v>0</v>
      </c>
      <c t="n" r="C73" s="5">
        <v>0</v>
      </c>
    </row>
    <row spans="1:3" r="74">
      <c t="s" r="A74" s="4">
        <v>431</v>
      </c>
    </row>
    <row spans="1:3" r="75">
      <c t="s" r="A75" s="3">
        <v>591</v>
      </c>
    </row>
    <row spans="1:3" r="76">
      <c t="s" r="A76" s="4">
        <v>592</v>
      </c>
      <c t="n" r="B76" s="5">
        <v>394162</v>
      </c>
      <c t="n" r="C76" s="5">
        <v>444610</v>
      </c>
    </row>
    <row spans="1:3" r="77">
      <c t="s" r="A77" s="4">
        <v>611</v>
      </c>
    </row>
    <row spans="1:3" r="78">
      <c t="s" r="A78" s="3">
        <v>591</v>
      </c>
    </row>
    <row spans="1:3" r="79">
      <c t="s" r="A79" s="4">
        <v>592</v>
      </c>
      <c t="n" r="B79" s="5">
        <v>369033</v>
      </c>
      <c t="n" r="C79" s="5">
        <v>417285</v>
      </c>
    </row>
    <row spans="1:3" r="80">
      <c t="s" r="A80" s="4">
        <v>612</v>
      </c>
    </row>
    <row spans="1:3" r="81">
      <c t="s" r="A81" s="3">
        <v>591</v>
      </c>
    </row>
    <row spans="1:3" r="82">
      <c t="s" r="A82" s="4">
        <v>592</v>
      </c>
      <c t="n" r="B82" s="5">
        <v>1446</v>
      </c>
      <c t="n" r="C82" s="5">
        <v>5758</v>
      </c>
    </row>
    <row spans="1:3" r="83">
      <c t="s" r="A83" s="4">
        <v>613</v>
      </c>
    </row>
    <row spans="1:3" r="84">
      <c t="s" r="A84" s="3">
        <v>591</v>
      </c>
    </row>
    <row spans="1:3" r="85">
      <c t="s" r="A85" s="4">
        <v>592</v>
      </c>
      <c t="n" r="B85" s="5">
        <v>23683</v>
      </c>
      <c t="n" r="C85" s="5">
        <v>21567</v>
      </c>
    </row>
    <row spans="1:3" r="86">
      <c t="s" r="A86" s="4">
        <v>433</v>
      </c>
    </row>
    <row spans="1:3" r="87">
      <c t="s" r="A87" s="3">
        <v>591</v>
      </c>
    </row>
    <row spans="1:3" r="88">
      <c t="s" r="A88" s="4">
        <v>592</v>
      </c>
      <c t="n" r="B88" s="5">
        <v>90643</v>
      </c>
      <c t="n" r="C88" s="5">
        <v>97034</v>
      </c>
    </row>
    <row spans="1:3" r="89">
      <c t="s" r="A89" s="4">
        <v>614</v>
      </c>
    </row>
    <row spans="1:3" r="90">
      <c t="s" r="A90" s="3">
        <v>591</v>
      </c>
    </row>
    <row spans="1:3" r="91">
      <c t="s" r="A91" s="4">
        <v>592</v>
      </c>
      <c t="n" r="B91" s="5">
        <v>85897</v>
      </c>
      <c t="n" r="C91" s="5">
        <v>94054</v>
      </c>
    </row>
    <row spans="1:3" r="92">
      <c t="s" r="A92" s="4">
        <v>615</v>
      </c>
    </row>
    <row spans="1:3" r="93">
      <c t="s" r="A93" s="3">
        <v>591</v>
      </c>
    </row>
    <row spans="1:3" r="94">
      <c t="s" r="A94" s="4">
        <v>592</v>
      </c>
      <c t="n" r="B94" s="5">
        <v>201</v>
      </c>
      <c t="n" r="C94" s="5">
        <v>83</v>
      </c>
    </row>
    <row spans="1:3" r="95">
      <c t="s" r="A95" s="4">
        <v>616</v>
      </c>
    </row>
    <row spans="1:3" r="96">
      <c t="s" r="A96" s="3">
        <v>591</v>
      </c>
    </row>
    <row spans="1:3" r="97">
      <c t="s" r="A97" s="4">
        <v>592</v>
      </c>
      <c t="n" r="B97" s="5">
        <v>4545</v>
      </c>
      <c t="n" r="C97" s="5">
        <v>2897</v>
      </c>
    </row>
    <row spans="1:3" r="98">
      <c t="s" r="A98" s="4">
        <v>432</v>
      </c>
    </row>
    <row spans="1:3" r="99">
      <c t="s" r="A99" s="3">
        <v>591</v>
      </c>
    </row>
    <row spans="1:3" r="100">
      <c t="s" r="A100" s="4">
        <v>592</v>
      </c>
      <c t="n" r="B100" s="5">
        <v>0</v>
      </c>
      <c t="n" r="C100" s="5">
        <v>0</v>
      </c>
    </row>
    <row spans="1:3" r="101">
      <c t="s" r="A101" s="4">
        <v>617</v>
      </c>
    </row>
    <row spans="1:3" r="102">
      <c t="s" r="A102" s="3">
        <v>591</v>
      </c>
    </row>
    <row spans="1:3" r="103">
      <c t="s" r="A103" s="4">
        <v>592</v>
      </c>
      <c t="n" r="B103" s="5">
        <v>0</v>
      </c>
      <c t="n" r="C103" s="5">
        <v>0</v>
      </c>
    </row>
    <row spans="1:3" r="104">
      <c t="s" r="A104" s="4">
        <v>618</v>
      </c>
    </row>
    <row spans="1:3" r="105">
      <c t="s" r="A105" s="3">
        <v>591</v>
      </c>
    </row>
    <row spans="1:3" r="106">
      <c t="s" r="A106" s="4">
        <v>592</v>
      </c>
      <c t="n" r="B106" s="5">
        <v>0</v>
      </c>
      <c t="n" r="C106" s="5">
        <v>0</v>
      </c>
    </row>
    <row spans="1:3" r="107">
      <c t="s" r="A107" s="4">
        <v>619</v>
      </c>
    </row>
    <row spans="1:3" r="108">
      <c t="s" r="A108" s="3">
        <v>591</v>
      </c>
    </row>
    <row spans="1:3" r="109">
      <c t="s" r="A109" s="4">
        <v>592</v>
      </c>
      <c t="n" r="B109" s="5">
        <v>0</v>
      </c>
      <c t="n" r="C109" s="5">
        <v>0</v>
      </c>
    </row>
    <row spans="1:3" r="110">
      <c t="s" r="A110" s="4">
        <v>437</v>
      </c>
    </row>
    <row spans="1:3" r="111">
      <c t="s" r="A111" s="3">
        <v>591</v>
      </c>
    </row>
    <row spans="1:3" r="112">
      <c t="s" r="A112" s="4">
        <v>592</v>
      </c>
      <c t="n" r="B112" s="5">
        <v>267126</v>
      </c>
      <c t="n" r="C112" s="5">
        <v>308488</v>
      </c>
    </row>
    <row spans="1:3" r="113">
      <c t="s" r="A113" s="4">
        <v>620</v>
      </c>
    </row>
    <row spans="1:3" r="114">
      <c t="s" r="A114" s="3">
        <v>591</v>
      </c>
    </row>
    <row spans="1:3" r="115">
      <c t="s" r="A115" s="4">
        <v>592</v>
      </c>
      <c t="n" r="B115" s="5">
        <v>248455</v>
      </c>
      <c t="n" r="C115" s="5">
        <v>288193</v>
      </c>
    </row>
    <row spans="1:3" r="116">
      <c t="s" r="A116" s="4">
        <v>621</v>
      </c>
    </row>
    <row spans="1:3" r="117">
      <c t="s" r="A117" s="3">
        <v>591</v>
      </c>
    </row>
    <row spans="1:3" r="118">
      <c t="s" r="A118" s="4">
        <v>592</v>
      </c>
      <c t="n" r="B118" s="5">
        <v>1245</v>
      </c>
      <c t="n" r="C118" s="5">
        <v>5675</v>
      </c>
    </row>
    <row spans="1:3" r="119">
      <c t="s" r="A119" s="4">
        <v>622</v>
      </c>
    </row>
    <row spans="1:3" r="120">
      <c t="s" r="A120" s="3">
        <v>591</v>
      </c>
    </row>
    <row spans="1:3" r="121">
      <c t="s" r="A121" s="4">
        <v>592</v>
      </c>
      <c t="n" r="B121" s="5">
        <v>17426</v>
      </c>
      <c t="n" r="C121" s="5">
        <v>14620</v>
      </c>
    </row>
    <row spans="1:3" r="122">
      <c t="s" r="A122" s="4">
        <v>436</v>
      </c>
    </row>
    <row spans="1:3" r="123">
      <c t="s" r="A123" s="3">
        <v>591</v>
      </c>
    </row>
    <row spans="1:3" r="124">
      <c t="s" r="A124" s="4">
        <v>592</v>
      </c>
      <c t="n" r="B124" s="5">
        <v>2154</v>
      </c>
      <c t="n" r="C124" s="5">
        <v>3182</v>
      </c>
    </row>
    <row spans="1:3" r="125">
      <c t="s" r="A125" s="4">
        <v>623</v>
      </c>
    </row>
    <row spans="1:3" r="126">
      <c t="s" r="A126" s="3">
        <v>591</v>
      </c>
    </row>
    <row spans="1:3" r="127">
      <c t="s" r="A127" s="4">
        <v>592</v>
      </c>
      <c t="n" r="B127" s="5">
        <v>2154</v>
      </c>
      <c t="n" r="C127" s="5">
        <v>1352</v>
      </c>
    </row>
    <row spans="1:3" r="128">
      <c t="s" r="A128" s="4">
        <v>624</v>
      </c>
    </row>
    <row spans="1:3" r="129">
      <c t="s" r="A129" s="3">
        <v>591</v>
      </c>
    </row>
    <row spans="1:3" r="130">
      <c t="s" r="A130" s="4">
        <v>592</v>
      </c>
      <c t="n" r="B130" s="5">
        <v>0</v>
      </c>
      <c t="n" r="C130" s="5">
        <v>0</v>
      </c>
    </row>
    <row spans="1:3" r="131">
      <c t="s" r="A131" s="4">
        <v>625</v>
      </c>
    </row>
    <row spans="1:3" r="132">
      <c t="s" r="A132" s="3">
        <v>591</v>
      </c>
    </row>
    <row spans="1:3" r="133">
      <c t="s" r="A133" s="4">
        <v>592</v>
      </c>
      <c t="n" r="B133" s="5">
        <v>0</v>
      </c>
      <c t="n" r="C133" s="5">
        <v>1830</v>
      </c>
    </row>
    <row spans="1:3" r="134">
      <c t="s" r="A134" s="4">
        <v>435</v>
      </c>
    </row>
    <row spans="1:3" r="135">
      <c t="s" r="A135" s="3">
        <v>591</v>
      </c>
    </row>
    <row spans="1:3" r="136">
      <c t="s" r="A136" s="4">
        <v>592</v>
      </c>
      <c t="n" r="B136" s="5">
        <v>34239</v>
      </c>
      <c t="n" r="C136" s="5">
        <v>35906</v>
      </c>
    </row>
    <row spans="1:3" r="137">
      <c t="s" r="A137" s="4">
        <v>626</v>
      </c>
    </row>
    <row spans="1:3" r="138">
      <c t="s" r="A138" s="3">
        <v>591</v>
      </c>
    </row>
    <row spans="1:3" r="139">
      <c t="s" r="A139" s="4">
        <v>592</v>
      </c>
      <c t="n" r="B139" s="5">
        <v>32527</v>
      </c>
      <c t="n" r="C139" s="5">
        <v>33686</v>
      </c>
    </row>
    <row spans="1:3" r="140">
      <c t="s" r="A140" s="4">
        <v>627</v>
      </c>
    </row>
    <row spans="1:3" r="141">
      <c t="s" r="A141" s="3">
        <v>591</v>
      </c>
    </row>
    <row spans="1:3" r="142">
      <c t="s" r="A142" s="4">
        <v>592</v>
      </c>
      <c t="n" r="B142" s="5">
        <v>0</v>
      </c>
      <c t="n" r="C142" s="5">
        <v>0</v>
      </c>
    </row>
    <row spans="1:3" r="143">
      <c t="s" r="A143" s="4">
        <v>628</v>
      </c>
    </row>
    <row spans="1:3" r="144">
      <c t="s" r="A144" s="3">
        <v>591</v>
      </c>
    </row>
    <row spans="1:3" r="145">
      <c t="s" r="A145" s="4">
        <v>592</v>
      </c>
      <c t="n" r="B145" s="7">
        <v>1712</v>
      </c>
      <c t="n" r="C145" s="7">
        <v>22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9</v>
      </c>
      <c t="s" r="B1" s="2">
        <v>2</v>
      </c>
      <c t="s" r="C1" s="2">
        <v>30</v>
      </c>
    </row>
    <row spans="1:3" r="2">
      <c t="s" r="A2" s="4">
        <v>415</v>
      </c>
    </row>
    <row spans="1:3" r="3">
      <c t="s" r="A3" s="3">
        <v>591</v>
      </c>
    </row>
    <row spans="1:3" r="4">
      <c t="s" r="A4" s="4">
        <v>592</v>
      </c>
      <c t="n" r="B4" s="7">
        <v>1056206</v>
      </c>
      <c t="n" r="C4" s="7">
        <v>952033</v>
      </c>
    </row>
    <row spans="1:3" r="5">
      <c t="s" r="A5" s="4">
        <v>630</v>
      </c>
    </row>
    <row spans="1:3" r="6">
      <c t="s" r="A6" s="3">
        <v>591</v>
      </c>
    </row>
    <row spans="1:3" r="7">
      <c t="s" r="A7" s="4">
        <v>592</v>
      </c>
      <c t="n" r="B7" s="5">
        <v>1048739</v>
      </c>
      <c t="n" r="C7" s="5">
        <v>944105</v>
      </c>
    </row>
    <row spans="1:3" r="8">
      <c t="s" r="A8" s="4">
        <v>631</v>
      </c>
    </row>
    <row spans="1:3" r="9">
      <c t="s" r="A9" s="3">
        <v>591</v>
      </c>
    </row>
    <row spans="1:3" r="10">
      <c t="s" r="A10" s="4">
        <v>592</v>
      </c>
      <c t="n" r="B10" s="5">
        <v>7467</v>
      </c>
      <c t="n" r="C10" s="5">
        <v>7928</v>
      </c>
    </row>
    <row spans="1:3" r="11">
      <c t="s" r="A11" s="4">
        <v>423</v>
      </c>
    </row>
    <row spans="1:3" r="12">
      <c t="s" r="A12" s="3">
        <v>591</v>
      </c>
    </row>
    <row spans="1:3" r="13">
      <c t="s" r="A13" s="4">
        <v>592</v>
      </c>
      <c t="n" r="B13" s="5">
        <v>200149</v>
      </c>
      <c t="n" r="C13" s="5">
        <v>186957</v>
      </c>
    </row>
    <row spans="1:3" r="14">
      <c t="s" r="A14" s="4">
        <v>632</v>
      </c>
    </row>
    <row spans="1:3" r="15">
      <c t="s" r="A15" s="3">
        <v>591</v>
      </c>
    </row>
    <row spans="1:3" r="16">
      <c t="s" r="A16" s="4">
        <v>592</v>
      </c>
      <c t="n" r="B16" s="5">
        <v>198518</v>
      </c>
      <c t="n" r="C16" s="5">
        <v>185619</v>
      </c>
    </row>
    <row spans="1:3" r="17">
      <c t="s" r="A17" s="4">
        <v>633</v>
      </c>
    </row>
    <row spans="1:3" r="18">
      <c t="s" r="A18" s="3">
        <v>591</v>
      </c>
    </row>
    <row spans="1:3" r="19">
      <c t="s" r="A19" s="4">
        <v>592</v>
      </c>
      <c t="n" r="B19" s="5">
        <v>1631</v>
      </c>
      <c t="n" r="C19" s="5">
        <v>1338</v>
      </c>
    </row>
    <row spans="1:3" r="20">
      <c t="s" r="A20" s="4">
        <v>424</v>
      </c>
    </row>
    <row spans="1:3" r="21">
      <c t="s" r="A21" s="3">
        <v>591</v>
      </c>
    </row>
    <row spans="1:3" r="22">
      <c t="s" r="A22" s="4">
        <v>592</v>
      </c>
      <c t="n" r="B22" s="5">
        <v>796661</v>
      </c>
      <c t="n" r="C22" s="5">
        <v>710904</v>
      </c>
    </row>
    <row spans="1:3" r="23">
      <c t="s" r="A23" s="4">
        <v>634</v>
      </c>
    </row>
    <row spans="1:3" r="24">
      <c t="s" r="A24" s="3">
        <v>591</v>
      </c>
    </row>
    <row spans="1:3" r="25">
      <c t="s" r="A25" s="4">
        <v>592</v>
      </c>
      <c t="n" r="B25" s="5">
        <v>791093</v>
      </c>
      <c t="n" r="C25" s="5">
        <v>704663</v>
      </c>
    </row>
    <row spans="1:3" r="26">
      <c t="s" r="A26" s="4">
        <v>635</v>
      </c>
    </row>
    <row spans="1:3" r="27">
      <c t="s" r="A27" s="3">
        <v>591</v>
      </c>
    </row>
    <row spans="1:3" r="28">
      <c t="s" r="A28" s="4">
        <v>592</v>
      </c>
      <c t="n" r="B28" s="5">
        <v>5568</v>
      </c>
      <c t="n" r="C28" s="5">
        <v>6241</v>
      </c>
    </row>
    <row spans="1:3" r="29">
      <c t="s" r="A29" s="4">
        <v>426</v>
      </c>
    </row>
    <row spans="1:3" r="30">
      <c t="s" r="A30" s="3">
        <v>591</v>
      </c>
    </row>
    <row spans="1:3" r="31">
      <c t="s" r="A31" s="4">
        <v>592</v>
      </c>
      <c t="n" r="B31" s="5">
        <v>17788</v>
      </c>
      <c t="n" r="C31" s="5">
        <v>18298</v>
      </c>
    </row>
    <row spans="1:3" r="32">
      <c t="s" r="A32" s="4">
        <v>636</v>
      </c>
    </row>
    <row spans="1:3" r="33">
      <c t="s" r="A33" s="3">
        <v>591</v>
      </c>
    </row>
    <row spans="1:3" r="34">
      <c t="s" r="A34" s="4">
        <v>592</v>
      </c>
      <c t="n" r="B34" s="5">
        <v>17673</v>
      </c>
      <c t="n" r="C34" s="5">
        <v>18197</v>
      </c>
    </row>
    <row spans="1:3" r="35">
      <c t="s" r="A35" s="4">
        <v>637</v>
      </c>
    </row>
    <row spans="1:3" r="36">
      <c t="s" r="A36" s="3">
        <v>591</v>
      </c>
    </row>
    <row spans="1:3" r="37">
      <c t="s" r="A37" s="4">
        <v>592</v>
      </c>
      <c t="n" r="B37" s="5">
        <v>115</v>
      </c>
      <c t="n" r="C37" s="5">
        <v>101</v>
      </c>
    </row>
    <row spans="1:3" r="38">
      <c t="s" r="A38" s="4">
        <v>427</v>
      </c>
    </row>
    <row spans="1:3" r="39">
      <c t="s" r="A39" s="3">
        <v>591</v>
      </c>
    </row>
    <row spans="1:3" r="40">
      <c t="s" r="A40" s="4">
        <v>592</v>
      </c>
      <c t="n" r="B40" s="5">
        <v>41608</v>
      </c>
      <c t="n" r="C40" s="5">
        <v>35874</v>
      </c>
    </row>
    <row spans="1:3" r="41">
      <c t="s" r="A41" s="4">
        <v>638</v>
      </c>
    </row>
    <row spans="1:3" r="42">
      <c t="s" r="A42" s="3">
        <v>591</v>
      </c>
    </row>
    <row spans="1:3" r="43">
      <c t="s" r="A43" s="4">
        <v>592</v>
      </c>
      <c t="n" r="B43" s="5">
        <v>41455</v>
      </c>
      <c t="n" r="C43" s="5">
        <v>35626</v>
      </c>
    </row>
    <row spans="1:3" r="44">
      <c t="s" r="A44" s="4">
        <v>639</v>
      </c>
    </row>
    <row spans="1:3" r="45">
      <c t="s" r="A45" s="3">
        <v>591</v>
      </c>
    </row>
    <row spans="1:3" r="46">
      <c t="s" r="A46" s="4">
        <v>592</v>
      </c>
      <c t="n" r="B46" s="5">
        <v>153</v>
      </c>
      <c t="n" r="C46" s="5">
        <v>248</v>
      </c>
    </row>
    <row spans="1:3" r="47">
      <c t="s" r="A47" s="4">
        <v>431</v>
      </c>
    </row>
    <row spans="1:3" r="48">
      <c t="s" r="A48" s="3">
        <v>591</v>
      </c>
    </row>
    <row spans="1:3" r="49">
      <c t="s" r="A49" s="4">
        <v>592</v>
      </c>
      <c t="n" r="B49" s="5">
        <v>75189</v>
      </c>
      <c t="n" r="C49" s="5">
        <v>89385</v>
      </c>
    </row>
    <row spans="1:3" r="50">
      <c t="s" r="A50" s="4">
        <v>640</v>
      </c>
    </row>
    <row spans="1:3" r="51">
      <c t="s" r="A51" s="3">
        <v>591</v>
      </c>
    </row>
    <row spans="1:3" r="52">
      <c t="s" r="A52" s="4">
        <v>592</v>
      </c>
      <c t="n" r="B52" s="5">
        <v>71644</v>
      </c>
      <c t="n" r="C52" s="5">
        <v>87815</v>
      </c>
    </row>
    <row spans="1:3" r="53">
      <c t="s" r="A53" s="4">
        <v>641</v>
      </c>
    </row>
    <row spans="1:3" r="54">
      <c t="s" r="A54" s="3">
        <v>591</v>
      </c>
    </row>
    <row spans="1:3" r="55">
      <c t="s" r="A55" s="4">
        <v>592</v>
      </c>
      <c t="n" r="B55" s="5">
        <v>3545</v>
      </c>
      <c t="n" r="C55" s="5">
        <v>1570</v>
      </c>
    </row>
    <row spans="1:3" r="56">
      <c t="s" r="A56" s="4">
        <v>439</v>
      </c>
    </row>
    <row spans="1:3" r="57">
      <c t="s" r="A57" s="3">
        <v>591</v>
      </c>
    </row>
    <row spans="1:3" r="58">
      <c t="s" r="A58" s="4">
        <v>592</v>
      </c>
      <c t="n" r="B58" s="5">
        <v>45370</v>
      </c>
      <c t="n" r="C58" s="5">
        <v>56008</v>
      </c>
    </row>
    <row spans="1:3" r="59">
      <c t="s" r="A59" s="4">
        <v>642</v>
      </c>
    </row>
    <row spans="1:3" r="60">
      <c t="s" r="A60" s="3">
        <v>591</v>
      </c>
    </row>
    <row spans="1:3" r="61">
      <c t="s" r="A61" s="4">
        <v>592</v>
      </c>
      <c t="n" r="B61" s="5">
        <v>44376</v>
      </c>
      <c t="n" r="C61" s="5">
        <v>55416</v>
      </c>
    </row>
    <row spans="1:3" r="62">
      <c t="s" r="A62" s="4">
        <v>643</v>
      </c>
    </row>
    <row spans="1:3" r="63">
      <c t="s" r="A63" s="3">
        <v>591</v>
      </c>
    </row>
    <row spans="1:3" r="64">
      <c t="s" r="A64" s="4">
        <v>592</v>
      </c>
      <c t="n" r="B64" s="5">
        <v>994</v>
      </c>
      <c t="n" r="C64" s="5">
        <v>592</v>
      </c>
    </row>
    <row spans="1:3" r="65">
      <c t="s" r="A65" s="4">
        <v>440</v>
      </c>
    </row>
    <row spans="1:3" r="66">
      <c t="s" r="A66" s="3">
        <v>591</v>
      </c>
    </row>
    <row spans="1:3" r="67">
      <c t="s" r="A67" s="4">
        <v>592</v>
      </c>
      <c t="n" r="B67" s="5">
        <v>28939</v>
      </c>
      <c t="n" r="C67" s="5">
        <v>32282</v>
      </c>
    </row>
    <row spans="1:3" r="68">
      <c t="s" r="A68" s="4">
        <v>644</v>
      </c>
    </row>
    <row spans="1:3" r="69">
      <c t="s" r="A69" s="3">
        <v>591</v>
      </c>
    </row>
    <row spans="1:3" r="70">
      <c t="s" r="A70" s="4">
        <v>592</v>
      </c>
      <c t="n" r="B70" s="5">
        <v>26388</v>
      </c>
      <c t="n" r="C70" s="5">
        <v>31304</v>
      </c>
    </row>
    <row spans="1:3" r="71">
      <c t="s" r="A71" s="4">
        <v>645</v>
      </c>
    </row>
    <row spans="1:3" r="72">
      <c t="s" r="A72" s="3">
        <v>591</v>
      </c>
    </row>
    <row spans="1:3" r="73">
      <c t="s" r="A73" s="4">
        <v>592</v>
      </c>
      <c t="n" r="B73" s="5">
        <v>2551</v>
      </c>
      <c t="n" r="C73" s="5">
        <v>978</v>
      </c>
    </row>
    <row spans="1:3" r="74">
      <c t="s" r="A74" s="4">
        <v>442</v>
      </c>
    </row>
    <row spans="1:3" r="75">
      <c t="s" r="A75" s="3">
        <v>591</v>
      </c>
    </row>
    <row spans="1:3" r="76">
      <c t="s" r="A76" s="4">
        <v>592</v>
      </c>
      <c t="n" r="B76" s="5">
        <v>0</v>
      </c>
      <c t="n" r="C76" s="5">
        <v>0</v>
      </c>
    </row>
    <row spans="1:3" r="77">
      <c t="s" r="A77" s="4">
        <v>646</v>
      </c>
    </row>
    <row spans="1:3" r="78">
      <c t="s" r="A78" s="3">
        <v>591</v>
      </c>
    </row>
    <row spans="1:3" r="79">
      <c t="s" r="A79" s="4">
        <v>592</v>
      </c>
      <c t="n" r="B79" s="5">
        <v>0</v>
      </c>
      <c t="n" r="C79" s="5">
        <v>0</v>
      </c>
    </row>
    <row spans="1:3" r="80">
      <c t="s" r="A80" s="4">
        <v>647</v>
      </c>
    </row>
    <row spans="1:3" r="81">
      <c t="s" r="A81" s="3">
        <v>591</v>
      </c>
    </row>
    <row spans="1:3" r="82">
      <c t="s" r="A82" s="4">
        <v>592</v>
      </c>
      <c t="n" r="B82" s="5">
        <v>0</v>
      </c>
      <c t="n" r="C82" s="5">
        <v>0</v>
      </c>
    </row>
    <row spans="1:3" r="83">
      <c t="s" r="A83" s="4">
        <v>443</v>
      </c>
    </row>
    <row spans="1:3" r="84">
      <c t="s" r="A84" s="3">
        <v>591</v>
      </c>
    </row>
    <row spans="1:3" r="85">
      <c t="s" r="A85" s="4">
        <v>592</v>
      </c>
      <c t="n" r="B85" s="5">
        <v>880</v>
      </c>
      <c t="n" r="C85" s="5">
        <v>1095</v>
      </c>
    </row>
    <row spans="1:3" r="86">
      <c t="s" r="A86" s="4">
        <v>648</v>
      </c>
    </row>
    <row spans="1:3" r="87">
      <c t="s" r="A87" s="3">
        <v>591</v>
      </c>
    </row>
    <row spans="1:3" r="88">
      <c t="s" r="A88" s="4">
        <v>592</v>
      </c>
      <c t="n" r="B88" s="5">
        <v>880</v>
      </c>
      <c t="n" r="C88" s="5">
        <v>1095</v>
      </c>
    </row>
    <row spans="1:3" r="89">
      <c t="s" r="A89" s="4">
        <v>649</v>
      </c>
    </row>
    <row spans="1:3" r="90">
      <c t="s" r="A90" s="3">
        <v>591</v>
      </c>
    </row>
    <row spans="1:3" r="91">
      <c t="s" r="A91" s="4">
        <v>592</v>
      </c>
      <c t="n" r="B91" s="7">
        <v>0</v>
      </c>
      <c t="n" r="C91"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0</v>
      </c>
      <c t="s" r="B1" s="2">
        <v>1</v>
      </c>
    </row>
    <row spans="1:3" r="2">
      <c t="s" r="B2" s="2">
        <v>2</v>
      </c>
      <c t="s" r="C2" s="2">
        <v>30</v>
      </c>
    </row>
    <row spans="1:3" r="3">
      <c t="s" r="A3" s="3">
        <v>389</v>
      </c>
    </row>
    <row spans="1:3" r="4">
      <c t="s" r="A4" s="4">
        <v>43</v>
      </c>
      <c t="n" r="B4" s="7">
        <v>334</v>
      </c>
      <c t="n" r="C4" s="7">
        <v>1903</v>
      </c>
    </row>
    <row spans="1:3" r="5">
      <c t="s" r="A5" s="4">
        <v>651</v>
      </c>
    </row>
    <row spans="1:3" r="6">
      <c t="s" r="A6" s="3">
        <v>389</v>
      </c>
    </row>
    <row spans="1:3" r="7">
      <c t="s" r="A7" s="4">
        <v>391</v>
      </c>
      <c t="s" r="B7" s="4">
        <v>392</v>
      </c>
    </row>
    <row spans="1:3" r="8">
      <c t="s" r="A8" s="4">
        <v>652</v>
      </c>
      <c t="n" r="B8" s="7">
        <v>4000</v>
      </c>
    </row>
    <row spans="1:3" r="9">
      <c t="s" r="A9" s="4">
        <v>393</v>
      </c>
      <c t="s" r="B9" s="4">
        <v>394</v>
      </c>
    </row>
    <row spans="1:3" r="10">
      <c t="s" r="A10" s="4">
        <v>653</v>
      </c>
    </row>
    <row spans="1:3" r="11">
      <c t="s" r="A11" s="3">
        <v>389</v>
      </c>
    </row>
    <row spans="1:3" r="12">
      <c t="s" r="A12" s="4">
        <v>391</v>
      </c>
      <c t="s" r="B12" s="4">
        <v>392</v>
      </c>
    </row>
    <row spans="1:3" r="13">
      <c t="s" r="A13" s="4">
        <v>652</v>
      </c>
      <c t="n" r="B13" s="7">
        <v>12000</v>
      </c>
    </row>
    <row spans="1:3" r="14">
      <c t="s" r="A14" s="4">
        <v>393</v>
      </c>
      <c t="s" r="B14" s="4">
        <v>394</v>
      </c>
    </row>
    <row spans="1:3" r="15">
      <c t="s" r="A15" s="4">
        <v>654</v>
      </c>
    </row>
    <row spans="1:3" r="16">
      <c t="s" r="A16" s="3">
        <v>389</v>
      </c>
    </row>
    <row spans="1:3" r="17">
      <c t="s" r="A17" s="4">
        <v>655</v>
      </c>
      <c t="s" r="B17" s="4">
        <v>656</v>
      </c>
    </row>
    <row spans="1:3" r="18">
      <c t="s" r="A18" s="4">
        <v>657</v>
      </c>
    </row>
    <row spans="1:3" r="19">
      <c t="s" r="A19" s="3">
        <v>389</v>
      </c>
    </row>
    <row spans="1:3" r="20">
      <c t="s" r="A20" s="4">
        <v>655</v>
      </c>
      <c t="s" r="B20" s="4">
        <v>658</v>
      </c>
    </row>
    <row spans="1:3" r="21">
      <c t="s" r="A21" s="4">
        <v>659</v>
      </c>
      <c t="s" r="B21" s="4">
        <v>6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661</v>
      </c>
      <c t="s" r="B1" s="2">
        <v>1</v>
      </c>
    </row>
    <row spans="1:2" r="2">
      <c t="s" r="B2" s="2">
        <v>388</v>
      </c>
    </row>
    <row spans="1:2" r="3">
      <c t="s" r="A3" s="3">
        <v>662</v>
      </c>
    </row>
    <row spans="1:2" r="4">
      <c t="s" r="A4" s="4">
        <v>663</v>
      </c>
      <c t="n" r="B4" s="7">
        <v>1903</v>
      </c>
    </row>
    <row spans="1:2" r="5">
      <c t="s" r="A5" s="4">
        <v>664</v>
      </c>
      <c t="n" r="B5" s="5">
        <v>-585</v>
      </c>
    </row>
    <row spans="1:2" r="6">
      <c t="s" r="A6" s="4">
        <v>665</v>
      </c>
      <c t="n" r="B6" s="5">
        <v>0</v>
      </c>
    </row>
    <row spans="1:2" r="7">
      <c t="s" r="A7" s="4">
        <v>666</v>
      </c>
      <c t="n" r="B7" s="5">
        <v>-984</v>
      </c>
    </row>
    <row spans="1:2" r="8">
      <c t="s" r="A8" s="4">
        <v>667</v>
      </c>
      <c t="n" r="B8" s="7">
        <v>3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68</v>
      </c>
      <c t="s" r="B1" s="2">
        <v>81</v>
      </c>
      <c t="s" r="D1" s="2">
        <v>1</v>
      </c>
    </row>
    <row spans="1:5" r="2">
      <c t="s" r="B2" s="2">
        <v>2</v>
      </c>
      <c t="s" r="C2" s="2">
        <v>82</v>
      </c>
      <c t="s" r="D2" s="2">
        <v>2</v>
      </c>
      <c t="s" r="E2" s="2">
        <v>82</v>
      </c>
    </row>
    <row spans="1:5" r="3">
      <c t="s" r="A3" s="3">
        <v>669</v>
      </c>
    </row>
    <row spans="1:5" r="4">
      <c t="s" r="A4" s="4">
        <v>670</v>
      </c>
      <c t="n" r="B4" s="5">
        <v>78255</v>
      </c>
      <c t="n" r="C4" s="5">
        <v>208324</v>
      </c>
      <c t="n" r="D4" s="5">
        <v>241066</v>
      </c>
      <c t="n" r="E4" s="5">
        <v>1165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1</v>
      </c>
      <c t="s" r="B1" s="2">
        <v>81</v>
      </c>
      <c t="s" r="D1" s="2">
        <v>1</v>
      </c>
    </row>
    <row spans="1:5" r="2">
      <c t="s" r="B2" s="2">
        <v>2</v>
      </c>
      <c t="s" r="C2" s="2">
        <v>82</v>
      </c>
      <c t="s" r="D2" s="2">
        <v>2</v>
      </c>
      <c t="s" r="E2" s="2">
        <v>82</v>
      </c>
    </row>
    <row spans="1:5" r="3">
      <c t="s" r="A3" s="3">
        <v>672</v>
      </c>
    </row>
    <row spans="1:5" r="4">
      <c t="s" r="A4" s="4">
        <v>673</v>
      </c>
      <c t="n" r="B4" s="7">
        <v>14497</v>
      </c>
      <c t="n" r="C4" s="7">
        <v>13722</v>
      </c>
      <c t="n" r="D4" s="7">
        <v>44567</v>
      </c>
      <c t="n" r="E4" s="7">
        <v>39352</v>
      </c>
    </row>
    <row spans="1:5" r="5">
      <c t="s" r="A5" s="4">
        <v>674</v>
      </c>
      <c t="n" r="B5" s="5">
        <v>-189</v>
      </c>
      <c t="n" r="C5" s="5">
        <v>-119</v>
      </c>
      <c t="n" r="D5" s="5">
        <v>-609</v>
      </c>
      <c t="n" r="E5" s="5">
        <v>-353</v>
      </c>
    </row>
    <row spans="1:5" r="6">
      <c t="s" r="A6" s="4">
        <v>675</v>
      </c>
      <c t="n" r="B6" s="7">
        <v>14308</v>
      </c>
      <c t="n" r="C6" s="7">
        <v>13603</v>
      </c>
      <c t="n" r="D6" s="7">
        <v>43958</v>
      </c>
      <c t="n" r="E6" s="7">
        <v>38999</v>
      </c>
    </row>
    <row spans="1:5" r="7">
      <c t="s" r="A7" s="4">
        <v>676</v>
      </c>
      <c t="n" r="B7" s="5">
        <v>14934287</v>
      </c>
      <c t="n" r="C7" s="5">
        <v>14839663</v>
      </c>
      <c t="n" r="D7" s="5">
        <v>14937988</v>
      </c>
      <c t="n" r="E7" s="5">
        <v>14821992</v>
      </c>
    </row>
    <row spans="1:5" r="8">
      <c t="s" r="A8" s="4">
        <v>677</v>
      </c>
      <c t="n" r="B8" s="5">
        <v>-194372</v>
      </c>
      <c t="n" r="C8" s="5">
        <v>-127954</v>
      </c>
      <c t="n" r="D8" s="5">
        <v>-206886</v>
      </c>
      <c t="n" r="E8" s="5">
        <v>-133066</v>
      </c>
    </row>
    <row spans="1:5" r="9">
      <c t="s" r="A9" s="4">
        <v>678</v>
      </c>
      <c t="n" r="B9" s="5">
        <v>14739915</v>
      </c>
      <c t="n" r="C9" s="5">
        <v>14711709</v>
      </c>
      <c t="n" r="D9" s="5">
        <v>14731102</v>
      </c>
      <c t="n" r="E9" s="5">
        <v>14688926</v>
      </c>
    </row>
    <row spans="1:5" r="10">
      <c t="s" r="A10" s="3">
        <v>679</v>
      </c>
    </row>
    <row spans="1:5" r="11">
      <c t="s" r="A11" s="4">
        <v>675</v>
      </c>
      <c t="n" r="B11" s="7">
        <v>14308</v>
      </c>
      <c t="n" r="C11" s="7">
        <v>13603</v>
      </c>
      <c t="n" r="D11" s="7">
        <v>43958</v>
      </c>
      <c t="n" r="E11" s="7">
        <v>38999</v>
      </c>
    </row>
    <row spans="1:5" r="12">
      <c t="s" r="A12" s="4">
        <v>680</v>
      </c>
      <c t="n" r="B12" s="7">
        <v>126820</v>
      </c>
      <c t="n" r="C12" s="7">
        <v>83634</v>
      </c>
      <c t="n" r="D12" s="7">
        <v>129874</v>
      </c>
      <c t="n" r="E12" s="7">
        <v>108594</v>
      </c>
    </row>
    <row spans="1:5" r="13">
      <c t="s" r="A13" s="4">
        <v>681</v>
      </c>
      <c t="n" r="B13" s="5">
        <v>14866735</v>
      </c>
      <c t="n" r="C13" s="5">
        <v>14795343</v>
      </c>
      <c t="n" r="D13" s="5">
        <v>14860976</v>
      </c>
      <c t="n" r="E13" s="5">
        <v>14797520</v>
      </c>
    </row>
    <row spans="1:5" r="14">
      <c t="s" r="A14" s="4">
        <v>682</v>
      </c>
      <c t="n" r="B14" s="8">
        <v>0.97</v>
      </c>
      <c t="n" r="C14" s="8">
        <v>0.92</v>
      </c>
      <c t="n" r="D14" s="8">
        <v>2.98</v>
      </c>
      <c t="n" r="E14" s="8">
        <v>2.65</v>
      </c>
    </row>
    <row spans="1:5" r="15">
      <c t="s" r="A15" s="4">
        <v>683</v>
      </c>
      <c t="n" r="B15" s="8">
        <v>0.96</v>
      </c>
      <c t="n" r="C15" s="8">
        <v>0.92</v>
      </c>
      <c t="n" r="D15" s="8">
        <v>2.96</v>
      </c>
      <c t="n" r="E15" s="8">
        <v>2.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 customWidth="1" max="9" min="9" width="8"/>
  </cols>
  <sheetData>
    <row spans="1:9" r="1">
      <c t="s" r="A1" s="1">
        <v>684</v>
      </c>
      <c t="s" r="C1" s="2">
        <v>81</v>
      </c>
      <c t="s" r="G1" s="2">
        <v>1</v>
      </c>
    </row>
    <row spans="1:9" r="2">
      <c t="s" r="C2" s="2">
        <v>2</v>
      </c>
      <c t="s" r="E2" s="2">
        <v>82</v>
      </c>
      <c t="s" r="G2" s="2">
        <v>2</v>
      </c>
      <c t="s" r="H2" s="2">
        <v>82</v>
      </c>
    </row>
    <row spans="1:9" r="3">
      <c t="s" r="A3" s="3">
        <v>128</v>
      </c>
    </row>
    <row spans="1:9" r="4">
      <c t="s" r="A4" s="4">
        <v>685</v>
      </c>
      <c t="n" r="C4" s="7">
        <v>9193</v>
      </c>
      <c t="n" r="E4" s="7">
        <v>-6871</v>
      </c>
      <c t="n" r="G4" s="7">
        <v>6472</v>
      </c>
      <c t="n" r="H4" s="7">
        <v>13195</v>
      </c>
    </row>
    <row spans="1:9" r="5">
      <c t="s" r="A5" s="4">
        <v>130</v>
      </c>
      <c t="s" r="B5" s="4">
        <v>131</v>
      </c>
      <c t="n" r="C5" s="5">
        <v>-92</v>
      </c>
      <c t="n" r="E5" s="5">
        <v>-20</v>
      </c>
      <c t="n" r="G5" s="5">
        <v>-1105</v>
      </c>
      <c t="n" r="H5" s="5">
        <v>-151</v>
      </c>
    </row>
    <row spans="1:9" r="6">
      <c t="s" r="A6" s="4">
        <v>686</v>
      </c>
      <c t="n" r="C6" s="5">
        <v>9101</v>
      </c>
      <c t="n" r="E6" s="5">
        <v>-6891</v>
      </c>
      <c t="n" r="G6" s="5">
        <v>5367</v>
      </c>
      <c t="n" r="H6" s="5">
        <v>13044</v>
      </c>
    </row>
    <row spans="1:9" r="7">
      <c t="s" r="A7" s="3">
        <v>132</v>
      </c>
    </row>
    <row spans="1:9" r="8">
      <c t="s" r="A8" s="4">
        <v>133</v>
      </c>
      <c t="n" r="G8" s="5">
        <v>-5326</v>
      </c>
    </row>
    <row spans="1:9" r="9">
      <c t="s" r="A9" s="4">
        <v>134</v>
      </c>
      <c t="n" r="G9" s="5">
        <v>1950</v>
      </c>
    </row>
    <row spans="1:9" r="10">
      <c t="s" r="A10" s="4">
        <v>135</v>
      </c>
      <c t="n" r="C10" s="5">
        <v>201</v>
      </c>
      <c t="s" r="D10" s="4">
        <v>687</v>
      </c>
      <c t="n" r="E10" s="5">
        <v>266</v>
      </c>
      <c t="s" r="F10" s="4">
        <v>687</v>
      </c>
      <c t="n" r="G10" s="5">
        <v>1663</v>
      </c>
      <c t="n" r="H10" s="5">
        <v>798</v>
      </c>
      <c t="s" r="I10" s="4">
        <v>687</v>
      </c>
    </row>
    <row spans="1:9" r="11">
      <c t="s" r="A11" s="4">
        <v>136</v>
      </c>
      <c t="n" r="C11" s="5">
        <v>20</v>
      </c>
      <c t="s" r="D11" s="4">
        <v>687</v>
      </c>
      <c t="n" r="E11" s="5">
        <v>1</v>
      </c>
      <c t="s" r="F11" s="4">
        <v>687</v>
      </c>
      <c t="n" r="G11" s="5">
        <v>-351</v>
      </c>
      <c t="n" r="H11" s="5">
        <v>3</v>
      </c>
      <c t="s" r="I11" s="4">
        <v>687</v>
      </c>
    </row>
    <row spans="1:9" r="12">
      <c t="s" r="A12" s="4">
        <v>688</v>
      </c>
      <c t="n" r="C12" s="5">
        <v>221</v>
      </c>
      <c t="s" r="D12" s="4">
        <v>687</v>
      </c>
      <c t="n" r="E12" s="5">
        <v>267</v>
      </c>
      <c t="s" r="F12" s="4">
        <v>687</v>
      </c>
      <c t="n" r="G12" s="5">
        <v>-2064</v>
      </c>
      <c t="n" r="H12" s="5">
        <v>801</v>
      </c>
      <c t="s" r="I12" s="4">
        <v>687</v>
      </c>
    </row>
    <row spans="1:9" r="13">
      <c t="s" r="A13" s="4">
        <v>137</v>
      </c>
      <c t="n" r="C13" s="5">
        <v>9322</v>
      </c>
      <c t="n" r="E13" s="5">
        <v>-6624</v>
      </c>
      <c t="n" r="G13" s="5">
        <v>3303</v>
      </c>
      <c t="n" r="H13" s="5">
        <v>13845</v>
      </c>
    </row>
    <row spans="1:9" r="14">
      <c t="s" r="A14" s="3">
        <v>128</v>
      </c>
    </row>
    <row spans="1:9" r="15">
      <c t="s" r="A15" s="4">
        <v>685</v>
      </c>
      <c t="n" r="C15" s="5">
        <v>-3678</v>
      </c>
      <c t="n" r="E15" s="5">
        <v>2748</v>
      </c>
      <c t="n" r="G15" s="5">
        <v>-2589</v>
      </c>
      <c t="n" r="H15" s="5">
        <v>-5277</v>
      </c>
    </row>
    <row spans="1:9" r="16">
      <c t="s" r="A16" s="4">
        <v>130</v>
      </c>
      <c t="s" r="B16" s="4">
        <v>131</v>
      </c>
      <c t="n" r="C16" s="5">
        <v>37</v>
      </c>
      <c t="n" r="E16" s="5">
        <v>8</v>
      </c>
      <c t="n" r="G16" s="5">
        <v>442</v>
      </c>
      <c t="n" r="H16" s="5">
        <v>61</v>
      </c>
    </row>
    <row spans="1:9" r="17">
      <c t="s" r="A17" s="4">
        <v>686</v>
      </c>
      <c t="n" r="C17" s="5">
        <v>-3641</v>
      </c>
      <c t="n" r="E17" s="5">
        <v>2756</v>
      </c>
      <c t="n" r="G17" s="5">
        <v>-2147</v>
      </c>
      <c t="n" r="H17" s="5">
        <v>-5216</v>
      </c>
    </row>
    <row spans="1:9" r="18">
      <c t="s" r="A18" s="3">
        <v>132</v>
      </c>
    </row>
    <row spans="1:9" r="19">
      <c t="s" r="A19" s="4">
        <v>133</v>
      </c>
      <c t="n" r="G19" s="5">
        <v>2130</v>
      </c>
    </row>
    <row spans="1:9" r="20">
      <c t="s" r="A20" s="4">
        <v>134</v>
      </c>
      <c t="n" r="G20" s="5">
        <v>-780</v>
      </c>
    </row>
    <row spans="1:9" r="21">
      <c t="s" r="A21" s="4">
        <v>135</v>
      </c>
      <c t="n" r="C21" s="5">
        <v>-79</v>
      </c>
      <c t="n" r="E21" s="5">
        <v>-107</v>
      </c>
      <c t="n" r="G21" s="5">
        <v>-664</v>
      </c>
      <c t="n" r="H21" s="5">
        <v>-319</v>
      </c>
    </row>
    <row spans="1:9" r="22">
      <c t="s" r="A22" s="4">
        <v>136</v>
      </c>
      <c t="n" r="C22" s="5">
        <v>-9</v>
      </c>
      <c t="n" r="E22" s="5">
        <v>0</v>
      </c>
      <c t="n" r="G22" s="5">
        <v>141</v>
      </c>
      <c t="n" r="H22" s="5">
        <v>-1</v>
      </c>
    </row>
    <row spans="1:9" r="23">
      <c t="s" r="A23" s="4">
        <v>688</v>
      </c>
      <c t="n" r="C23" s="5">
        <v>-88</v>
      </c>
      <c t="s" r="D23" s="4">
        <v>687</v>
      </c>
      <c t="n" r="E23" s="5">
        <v>-107</v>
      </c>
      <c t="s" r="F23" s="4">
        <v>687</v>
      </c>
      <c t="n" r="G23" s="5">
        <v>827</v>
      </c>
      <c t="n" r="H23" s="5">
        <v>-320</v>
      </c>
      <c t="s" r="I23" s="4">
        <v>687</v>
      </c>
    </row>
    <row spans="1:9" r="24">
      <c t="s" r="A24" s="4">
        <v>137</v>
      </c>
      <c t="n" r="C24" s="5">
        <v>-3729</v>
      </c>
      <c t="n" r="E24" s="5">
        <v>2649</v>
      </c>
      <c t="n" r="G24" s="5">
        <v>-1320</v>
      </c>
      <c t="n" r="H24" s="5">
        <v>-5536</v>
      </c>
    </row>
    <row spans="1:9" r="25">
      <c t="s" r="A25" s="3">
        <v>128</v>
      </c>
    </row>
    <row spans="1:9" r="26">
      <c t="s" r="A26" s="4">
        <v>685</v>
      </c>
      <c t="n" r="C26" s="5">
        <v>5515</v>
      </c>
      <c t="n" r="E26" s="5">
        <v>-4123</v>
      </c>
      <c t="n" r="G26" s="5">
        <v>3883</v>
      </c>
      <c t="n" r="H26" s="5">
        <v>7918</v>
      </c>
    </row>
    <row spans="1:9" r="27">
      <c t="s" r="A27" s="4">
        <v>689</v>
      </c>
      <c t="s" r="B27" s="4">
        <v>131</v>
      </c>
      <c t="n" r="C27" s="5">
        <v>-55</v>
      </c>
      <c t="n" r="E27" s="5">
        <v>-12</v>
      </c>
      <c t="n" r="G27" s="5">
        <v>-663</v>
      </c>
      <c t="n" r="H27" s="5">
        <v>-90</v>
      </c>
    </row>
    <row spans="1:9" r="28">
      <c t="s" r="A28" s="4">
        <v>686</v>
      </c>
      <c t="n" r="C28" s="5">
        <v>5460</v>
      </c>
      <c t="n" r="E28" s="5">
        <v>-4135</v>
      </c>
      <c t="n" r="G28" s="5">
        <v>3220</v>
      </c>
      <c t="n" r="H28" s="5">
        <v>7828</v>
      </c>
    </row>
    <row spans="1:9" r="29">
      <c t="s" r="A29" s="3">
        <v>132</v>
      </c>
    </row>
    <row spans="1:9" r="30">
      <c t="s" r="A30" s="4">
        <v>133</v>
      </c>
      <c t="n" r="G30" s="5">
        <v>-3196</v>
      </c>
    </row>
    <row spans="1:9" r="31">
      <c t="s" r="A31" s="4">
        <v>134</v>
      </c>
      <c t="n" r="G31" s="5">
        <v>1170</v>
      </c>
    </row>
    <row spans="1:9" r="32">
      <c t="s" r="A32" s="4">
        <v>135</v>
      </c>
      <c t="n" r="C32" s="5">
        <v>122</v>
      </c>
      <c t="n" r="E32" s="5">
        <v>159</v>
      </c>
      <c t="n" r="G32" s="5">
        <v>999</v>
      </c>
      <c t="n" r="H32" s="5">
        <v>479</v>
      </c>
    </row>
    <row spans="1:9" r="33">
      <c t="s" r="A33" s="4">
        <v>136</v>
      </c>
      <c t="n" r="C33" s="5">
        <v>11</v>
      </c>
      <c t="n" r="E33" s="5">
        <v>1</v>
      </c>
      <c t="n" r="G33" s="5">
        <v>-210</v>
      </c>
      <c t="n" r="H33" s="5">
        <v>2</v>
      </c>
    </row>
    <row spans="1:9" r="34">
      <c t="s" r="A34" s="4">
        <v>688</v>
      </c>
      <c t="n" r="C34" s="5">
        <v>133</v>
      </c>
      <c t="s" r="D34" s="4">
        <v>687</v>
      </c>
      <c t="n" r="E34" s="5">
        <v>160</v>
      </c>
      <c t="s" r="F34" s="4">
        <v>687</v>
      </c>
      <c t="n" r="G34" s="5">
        <v>-1237</v>
      </c>
      <c t="n" r="H34" s="5">
        <v>481</v>
      </c>
      <c t="s" r="I34" s="4">
        <v>687</v>
      </c>
    </row>
    <row spans="1:9" r="35">
      <c t="s" r="A35" s="4">
        <v>137</v>
      </c>
      <c t="n" r="C35" s="7">
        <v>5593</v>
      </c>
      <c t="n" r="E35" s="7">
        <v>-3975</v>
      </c>
      <c t="n" r="G35" s="7">
        <v>1983</v>
      </c>
      <c t="n" r="H35" s="7">
        <v>8309</v>
      </c>
    </row>
    <row spans="1:9" r="36">
      <c t="n" r="A36"/>
    </row>
    <row spans="1:9" r="37">
      <c t="s" r="A37" s="4">
        <v>131</v>
      </c>
      <c t="s" r="B37" s="4">
        <v>140</v>
      </c>
    </row>
    <row spans="1:9" r="38">
      <c t="s" r="A38" s="4">
        <v>565</v>
      </c>
      <c t="s" r="B38" s="4">
        <v>690</v>
      </c>
    </row>
  </sheetData>
  <mergeCells count="9">
    <mergeCell ref="A1:B2"/>
    <mergeCell ref="C1:F1"/>
    <mergeCell ref="G1:I1"/>
    <mergeCell ref="C2:D2"/>
    <mergeCell ref="E2:F2"/>
    <mergeCell ref="H2:I2"/>
    <mergeCell ref="A36:H36"/>
    <mergeCell ref="B37:H37"/>
    <mergeCell ref="B38:H3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 customWidth="1" max="9" min="9" width="8"/>
  </cols>
  <sheetData>
    <row spans="1:9" r="1">
      <c t="s" r="A1" s="1">
        <v>691</v>
      </c>
      <c t="s" r="C1" s="2">
        <v>81</v>
      </c>
      <c t="s" r="G1" s="2">
        <v>1</v>
      </c>
    </row>
    <row spans="1:9" r="2">
      <c t="s" r="C2" s="2">
        <v>2</v>
      </c>
      <c t="s" r="E2" s="2">
        <v>82</v>
      </c>
      <c t="s" r="G2" s="2">
        <v>2</v>
      </c>
      <c t="s" r="H2" s="2">
        <v>82</v>
      </c>
    </row>
    <row spans="1:9" r="3">
      <c t="s" r="A3" s="3">
        <v>692</v>
      </c>
    </row>
    <row spans="1:9" r="4">
      <c t="s" r="A4" s="4">
        <v>693</v>
      </c>
      <c t="n" r="C4" s="7">
        <v>627</v>
      </c>
      <c t="n" r="E4" s="7">
        <v>3606</v>
      </c>
      <c t="n" r="G4" s="7">
        <v>2867</v>
      </c>
      <c t="n" r="H4" s="7">
        <v>-8357</v>
      </c>
    </row>
    <row spans="1:9" r="5">
      <c t="s" r="A5" s="4">
        <v>694</v>
      </c>
      <c t="n" r="C5" s="5">
        <v>5515</v>
      </c>
      <c t="n" r="E5" s="5">
        <v>-4123</v>
      </c>
      <c t="n" r="G5" s="5">
        <v>3883</v>
      </c>
      <c t="n" r="H5" s="5">
        <v>7918</v>
      </c>
    </row>
    <row spans="1:9" r="6">
      <c t="s" r="A6" s="4">
        <v>689</v>
      </c>
      <c t="s" r="B6" s="4">
        <v>131</v>
      </c>
      <c t="n" r="C6" s="5">
        <v>-55</v>
      </c>
      <c t="n" r="E6" s="5">
        <v>-12</v>
      </c>
      <c t="n" r="G6" s="5">
        <v>-663</v>
      </c>
      <c t="n" r="H6" s="5">
        <v>-90</v>
      </c>
    </row>
    <row spans="1:9" r="7">
      <c t="s" r="A7" s="4">
        <v>695</v>
      </c>
      <c t="n" r="C7" s="5">
        <v>5460</v>
      </c>
      <c t="n" r="E7" s="5">
        <v>-4135</v>
      </c>
      <c t="n" r="G7" s="5">
        <v>3220</v>
      </c>
      <c t="n" r="H7" s="5">
        <v>7828</v>
      </c>
    </row>
    <row spans="1:9" r="8">
      <c t="s" r="A8" s="4">
        <v>529</v>
      </c>
      <c t="n" r="C8" s="5">
        <v>6087</v>
      </c>
      <c t="n" r="E8" s="5">
        <v>-529</v>
      </c>
      <c t="n" r="G8" s="5">
        <v>6087</v>
      </c>
      <c t="n" r="H8" s="5">
        <v>-529</v>
      </c>
    </row>
    <row spans="1:9" r="9">
      <c t="s" r="A9" s="3">
        <v>696</v>
      </c>
    </row>
    <row spans="1:9" r="10">
      <c t="s" r="A10" s="4">
        <v>693</v>
      </c>
      <c t="n" r="C10" s="5">
        <v>-28248</v>
      </c>
      <c t="n" r="E10" s="5">
        <v>-16441</v>
      </c>
      <c t="n" r="G10" s="5">
        <v>-26878</v>
      </c>
      <c t="n" r="H10" s="5">
        <v>-16762</v>
      </c>
    </row>
    <row spans="1:9" r="11">
      <c t="s" r="A11" s="4">
        <v>694</v>
      </c>
      <c t="n" r="C11" s="5">
        <v>0</v>
      </c>
      <c t="n" r="E11" s="5">
        <v>0</v>
      </c>
      <c t="n" r="G11" s="5">
        <v>0</v>
      </c>
      <c t="n" r="H11" s="5">
        <v>0</v>
      </c>
    </row>
    <row spans="1:9" r="12">
      <c t="s" r="A12" s="4">
        <v>689</v>
      </c>
      <c t="n" r="C12" s="5">
        <v>133</v>
      </c>
      <c t="s" r="D12" s="4">
        <v>687</v>
      </c>
      <c t="n" r="E12" s="5">
        <v>160</v>
      </c>
      <c t="s" r="F12" s="4">
        <v>687</v>
      </c>
      <c t="n" r="G12" s="5">
        <v>-1237</v>
      </c>
      <c t="n" r="H12" s="5">
        <v>481</v>
      </c>
      <c t="s" r="I12" s="4">
        <v>687</v>
      </c>
    </row>
    <row spans="1:9" r="13">
      <c t="s" r="A13" s="4">
        <v>695</v>
      </c>
      <c t="n" r="C13" s="5">
        <v>133</v>
      </c>
      <c t="n" r="E13" s="5">
        <v>160</v>
      </c>
      <c t="n" r="G13" s="5">
        <v>-1237</v>
      </c>
      <c t="n" r="H13" s="5">
        <v>481</v>
      </c>
    </row>
    <row spans="1:9" r="14">
      <c t="s" r="A14" s="4">
        <v>529</v>
      </c>
      <c t="n" r="C14" s="5">
        <v>-28115</v>
      </c>
      <c t="n" r="E14" s="5">
        <v>-16281</v>
      </c>
      <c t="n" r="G14" s="5">
        <v>-28115</v>
      </c>
      <c t="n" r="H14" s="5">
        <v>-16281</v>
      </c>
    </row>
    <row spans="1:9" r="15">
      <c t="s" r="A15" s="3">
        <v>697</v>
      </c>
    </row>
    <row spans="1:9" r="16">
      <c t="s" r="A16" s="4">
        <v>693</v>
      </c>
      <c t="n" r="C16" s="5">
        <v>-27621</v>
      </c>
      <c t="n" r="E16" s="5">
        <v>-12835</v>
      </c>
      <c t="n" r="G16" s="5">
        <v>-24011</v>
      </c>
      <c t="n" r="H16" s="5">
        <v>-25119</v>
      </c>
    </row>
    <row spans="1:9" r="17">
      <c t="s" r="A17" s="4">
        <v>694</v>
      </c>
      <c t="n" r="C17" s="5">
        <v>5515</v>
      </c>
      <c t="n" r="E17" s="5">
        <v>-4123</v>
      </c>
      <c t="n" r="G17" s="5">
        <v>3883</v>
      </c>
      <c t="n" r="H17" s="5">
        <v>7918</v>
      </c>
    </row>
    <row spans="1:9" r="18">
      <c t="s" r="A18" s="4">
        <v>689</v>
      </c>
      <c t="n" r="C18" s="5">
        <v>78</v>
      </c>
      <c t="n" r="E18" s="5">
        <v>148</v>
      </c>
      <c t="n" r="G18" s="5">
        <v>-1900</v>
      </c>
      <c t="n" r="H18" s="5">
        <v>391</v>
      </c>
    </row>
    <row spans="1:9" r="19">
      <c t="s" r="A19" s="4">
        <v>698</v>
      </c>
      <c t="n" r="C19" s="5">
        <v>5593</v>
      </c>
      <c t="n" r="E19" s="5">
        <v>-3975</v>
      </c>
      <c t="n" r="G19" s="5">
        <v>1983</v>
      </c>
      <c t="n" r="H19" s="5">
        <v>8309</v>
      </c>
    </row>
    <row spans="1:9" r="20">
      <c t="s" r="A20" s="4">
        <v>529</v>
      </c>
      <c t="n" r="C20" s="7">
        <v>-22028</v>
      </c>
      <c t="n" r="E20" s="7">
        <v>-16810</v>
      </c>
      <c t="n" r="G20" s="7">
        <v>-22028</v>
      </c>
      <c t="n" r="H20" s="7">
        <v>-16810</v>
      </c>
    </row>
    <row spans="1:9" r="21">
      <c t="n" r="A21"/>
    </row>
    <row spans="1:9" r="22">
      <c t="s" r="A22" s="4">
        <v>131</v>
      </c>
      <c t="s" r="B22" s="4">
        <v>140</v>
      </c>
    </row>
    <row spans="1:9" r="23">
      <c t="s" r="A23" s="4">
        <v>565</v>
      </c>
      <c t="s" r="B23" s="4">
        <v>690</v>
      </c>
    </row>
  </sheetData>
  <mergeCells count="9">
    <mergeCell ref="A1:B2"/>
    <mergeCell ref="C1:F1"/>
    <mergeCell ref="G1:I1"/>
    <mergeCell ref="C2:D2"/>
    <mergeCell ref="E2:F2"/>
    <mergeCell ref="H2:I2"/>
    <mergeCell ref="A21:H21"/>
    <mergeCell ref="B22:H22"/>
    <mergeCell ref="B23:H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1</v>
      </c>
      <c t="s" r="B1" s="2">
        <v>1</v>
      </c>
    </row>
    <row spans="1:3" r="2">
      <c t="s" r="B2" s="2">
        <v>2</v>
      </c>
      <c t="s" r="C2" s="2">
        <v>82</v>
      </c>
    </row>
    <row spans="1:3" r="3">
      <c t="s" r="A3" s="3">
        <v>142</v>
      </c>
    </row>
    <row spans="1:3" r="4">
      <c t="s" r="A4" s="4">
        <v>143</v>
      </c>
      <c t="n" r="B4" s="7">
        <v>44567</v>
      </c>
      <c t="n" r="C4" s="7">
        <v>39352</v>
      </c>
    </row>
    <row spans="1:3" r="5">
      <c t="s" r="A5" s="3">
        <v>144</v>
      </c>
    </row>
    <row spans="1:3" r="6">
      <c t="s" r="A6" s="4">
        <v>145</v>
      </c>
      <c t="n" r="B6" s="5">
        <v>1412</v>
      </c>
      <c t="n" r="C6" s="5">
        <v>751</v>
      </c>
    </row>
    <row spans="1:3" r="7">
      <c t="s" r="A7" s="4">
        <v>146</v>
      </c>
      <c t="n" r="B7" s="5">
        <v>4834</v>
      </c>
      <c t="n" r="C7" s="5">
        <v>4203</v>
      </c>
    </row>
    <row spans="1:3" r="8">
      <c t="s" r="A8" s="4">
        <v>115</v>
      </c>
      <c t="n" r="B8" s="5">
        <v>1503</v>
      </c>
      <c t="n" r="C8" s="5">
        <v>1570</v>
      </c>
    </row>
    <row spans="1:3" r="9">
      <c t="s" r="A9" s="4">
        <v>147</v>
      </c>
      <c t="n" r="B9" s="5">
        <v>-1643</v>
      </c>
      <c t="n" r="C9" s="5">
        <v>-1431</v>
      </c>
    </row>
    <row spans="1:3" r="10">
      <c t="s" r="A10" s="4">
        <v>148</v>
      </c>
      <c t="n" r="B10" s="5">
        <v>9011</v>
      </c>
      <c t="n" r="C10" s="5">
        <v>7824</v>
      </c>
    </row>
    <row spans="1:3" r="11">
      <c t="s" r="A11" s="4">
        <v>149</v>
      </c>
      <c t="n" r="B11" s="5">
        <v>-4348</v>
      </c>
      <c t="n" r="C11" s="5">
        <v>-6147</v>
      </c>
    </row>
    <row spans="1:3" r="12">
      <c t="s" r="A12" s="4">
        <v>104</v>
      </c>
      <c t="n" r="B12" s="5">
        <v>206</v>
      </c>
      <c t="n" r="C12" s="5">
        <v>181</v>
      </c>
    </row>
    <row spans="1:3" r="13">
      <c t="s" r="A13" s="4">
        <v>105</v>
      </c>
      <c t="n" r="B13" s="5">
        <v>-226</v>
      </c>
      <c t="n" r="C13" s="5">
        <v>-260</v>
      </c>
    </row>
    <row spans="1:3" r="14">
      <c t="s" r="A14" s="4">
        <v>150</v>
      </c>
      <c t="n" r="B14" s="5">
        <v>-1105</v>
      </c>
      <c t="n" r="C14" s="5">
        <v>-151</v>
      </c>
    </row>
    <row spans="1:3" r="15">
      <c t="s" r="A15" s="4">
        <v>151</v>
      </c>
      <c t="n" r="B15" s="5">
        <v>-21</v>
      </c>
      <c t="n" r="C15" s="5">
        <v>-345</v>
      </c>
    </row>
    <row spans="1:3" r="16">
      <c t="s" r="A16" s="4">
        <v>152</v>
      </c>
      <c t="n" r="B16" s="5">
        <v>1402</v>
      </c>
      <c t="n" r="C16" s="5">
        <v>19007</v>
      </c>
    </row>
    <row spans="1:3" r="17">
      <c t="s" r="A17" s="4">
        <v>153</v>
      </c>
      <c t="n" r="B17" s="5">
        <v>-1784</v>
      </c>
      <c t="n" r="C17" s="5">
        <v>-18357</v>
      </c>
    </row>
    <row spans="1:3" r="18">
      <c t="s" r="A18" s="4">
        <v>154</v>
      </c>
      <c t="n" r="B18" s="5">
        <v>0</v>
      </c>
      <c t="n" r="C18" s="5">
        <v>-140</v>
      </c>
    </row>
    <row spans="1:3" r="19">
      <c t="s" r="A19" s="4">
        <v>155</v>
      </c>
      <c t="n" r="B19" s="5">
        <v>24</v>
      </c>
      <c t="n" r="C19" s="5">
        <v>2</v>
      </c>
    </row>
    <row spans="1:3" r="20">
      <c t="s" r="A20" s="4">
        <v>156</v>
      </c>
      <c t="n" r="B20" s="5">
        <v>-6003</v>
      </c>
      <c t="n" r="C20" s="5">
        <v>0</v>
      </c>
    </row>
    <row spans="1:3" r="21">
      <c t="s" r="A21" s="4">
        <v>157</v>
      </c>
      <c t="n" r="B21" s="5">
        <v>1410</v>
      </c>
      <c t="n" r="C21" s="5">
        <v>1081</v>
      </c>
    </row>
    <row spans="1:3" r="22">
      <c t="s" r="A22" s="4">
        <v>158</v>
      </c>
      <c t="n" r="B22" s="5">
        <v>-920</v>
      </c>
      <c t="n" r="C22" s="5">
        <v>92</v>
      </c>
    </row>
    <row spans="1:3" r="23">
      <c t="s" r="A23" s="4">
        <v>159</v>
      </c>
      <c t="n" r="B23" s="5">
        <v>84</v>
      </c>
      <c t="n" r="C23" s="5">
        <v>-294</v>
      </c>
    </row>
    <row spans="1:3" r="24">
      <c t="s" r="A24" s="4">
        <v>160</v>
      </c>
      <c t="n" r="B24" s="5">
        <v>1026</v>
      </c>
      <c t="n" r="C24" s="5">
        <v>1323</v>
      </c>
    </row>
    <row spans="1:3" r="25">
      <c t="s" r="A25" s="4">
        <v>161</v>
      </c>
      <c t="n" r="B25" s="5">
        <v>11242</v>
      </c>
      <c t="n" r="C25" s="5">
        <v>9494</v>
      </c>
    </row>
    <row spans="1:3" r="26">
      <c t="s" r="A26" s="4">
        <v>162</v>
      </c>
      <c t="n" r="B26" s="5">
        <v>60671</v>
      </c>
      <c t="n" r="C26" s="5">
        <v>57755</v>
      </c>
    </row>
    <row spans="1:3" r="27">
      <c t="s" r="A27" s="3">
        <v>163</v>
      </c>
    </row>
    <row spans="1:3" r="28">
      <c t="s" r="A28" s="4">
        <v>164</v>
      </c>
      <c t="n" r="B28" s="5">
        <v>181015</v>
      </c>
      <c t="n" r="C28" s="5">
        <v>157157</v>
      </c>
    </row>
    <row spans="1:3" r="29">
      <c t="s" r="A29" s="4">
        <v>165</v>
      </c>
      <c t="n" r="B29" s="5">
        <v>115800</v>
      </c>
      <c t="n" r="C29" s="5">
        <v>48005</v>
      </c>
    </row>
    <row spans="1:3" r="30">
      <c t="s" r="A30" s="4">
        <v>166</v>
      </c>
      <c t="n" r="B30" s="5">
        <v>10567</v>
      </c>
      <c t="n" r="C30" s="5">
        <v>10325</v>
      </c>
    </row>
    <row spans="1:3" r="31">
      <c t="s" r="A31" s="4">
        <v>167</v>
      </c>
      <c t="n" r="B31" s="5">
        <v>-285625</v>
      </c>
      <c t="n" r="C31" s="5">
        <v>-219695</v>
      </c>
    </row>
    <row spans="1:3" r="32">
      <c t="s" r="A32" s="4">
        <v>168</v>
      </c>
      <c t="n" r="B32" s="5">
        <v>-68939</v>
      </c>
      <c t="n" r="C32" s="5">
        <v>-38981</v>
      </c>
    </row>
    <row spans="1:3" r="33">
      <c t="s" r="A33" s="4">
        <v>169</v>
      </c>
      <c t="n" r="B33" s="5">
        <v>-237574</v>
      </c>
      <c t="n" r="C33" s="5">
        <v>-60416</v>
      </c>
    </row>
    <row spans="1:3" r="34">
      <c t="s" r="A34" s="4">
        <v>170</v>
      </c>
      <c t="n" r="B34" s="5">
        <v>-2303</v>
      </c>
      <c t="n" r="C34" s="5">
        <v>10203</v>
      </c>
    </row>
    <row spans="1:3" r="35">
      <c t="s" r="A35" s="4">
        <v>171</v>
      </c>
      <c t="n" r="B35" s="5">
        <v>73</v>
      </c>
      <c t="n" r="C35" s="5">
        <v>172</v>
      </c>
    </row>
    <row spans="1:3" r="36">
      <c t="s" r="A36" s="4">
        <v>172</v>
      </c>
      <c t="n" r="B36" s="5">
        <v>-4621</v>
      </c>
      <c t="n" r="C36" s="5">
        <v>-7445</v>
      </c>
    </row>
    <row spans="1:3" r="37">
      <c t="s" r="A37" s="4">
        <v>173</v>
      </c>
      <c t="n" r="B37" s="5">
        <v>0</v>
      </c>
      <c t="n" r="C37" s="5">
        <v>-2500</v>
      </c>
    </row>
    <row spans="1:3" r="38">
      <c t="s" r="A38" s="4">
        <v>174</v>
      </c>
      <c t="n" r="B38" s="5">
        <v>0</v>
      </c>
      <c t="n" r="C38" s="5">
        <v>-415</v>
      </c>
    </row>
    <row spans="1:3" r="39">
      <c t="s" r="A39" s="4">
        <v>161</v>
      </c>
      <c t="n" r="B39" s="5">
        <v>514</v>
      </c>
      <c t="n" r="C39" s="5">
        <v>386</v>
      </c>
    </row>
    <row spans="1:3" r="40">
      <c t="s" r="A40" s="4">
        <v>175</v>
      </c>
      <c t="n" r="B40" s="5">
        <v>-291093</v>
      </c>
      <c t="n" r="C40" s="5">
        <v>-103204</v>
      </c>
    </row>
    <row spans="1:3" r="41">
      <c t="s" r="A41" s="3">
        <v>176</v>
      </c>
    </row>
    <row spans="1:3" r="42">
      <c t="s" r="A42" s="4">
        <v>177</v>
      </c>
      <c t="n" r="B42" s="5">
        <v>288578</v>
      </c>
      <c t="n" r="C42" s="5">
        <v>200550</v>
      </c>
    </row>
    <row spans="1:3" r="43">
      <c t="s" r="A43" s="4">
        <v>178</v>
      </c>
      <c t="n" r="B43" s="5">
        <v>-19559</v>
      </c>
      <c t="n" r="C43" s="5">
        <v>66568</v>
      </c>
    </row>
    <row spans="1:3" r="44">
      <c t="s" r="A44" s="4">
        <v>179</v>
      </c>
      <c t="n" r="B44" s="5">
        <v>-11247</v>
      </c>
      <c t="n" r="C44" s="5">
        <v>-38507</v>
      </c>
    </row>
    <row spans="1:3" r="45">
      <c t="s" r="A45" s="4">
        <v>180</v>
      </c>
      <c t="n" r="B45" s="5">
        <v>285960</v>
      </c>
      <c t="n" r="C45" s="5">
        <v>149845</v>
      </c>
    </row>
    <row spans="1:3" r="46">
      <c t="s" r="A46" s="4">
        <v>181</v>
      </c>
      <c t="n" r="B46" s="5">
        <v>-243330</v>
      </c>
      <c t="n" r="C46" s="5">
        <v>-314606</v>
      </c>
    </row>
    <row spans="1:3" r="47">
      <c t="s" r="A47" s="4">
        <v>182</v>
      </c>
      <c t="n" r="B47" s="5">
        <v>-18827</v>
      </c>
      <c t="n" r="C47" s="5">
        <v>-17781</v>
      </c>
    </row>
    <row spans="1:3" r="48">
      <c t="s" r="A48" s="4">
        <v>183</v>
      </c>
      <c t="n" r="B48" s="5">
        <v>50</v>
      </c>
      <c t="n" r="C48" s="5">
        <v>50</v>
      </c>
    </row>
    <row spans="1:3" r="49">
      <c t="s" r="A49" s="4">
        <v>184</v>
      </c>
      <c t="n" r="B49" s="5">
        <v>-3279</v>
      </c>
      <c t="n" r="C49" s="5">
        <v>-2932</v>
      </c>
    </row>
    <row spans="1:3" r="50">
      <c t="s" r="A50" s="4">
        <v>185</v>
      </c>
      <c t="n" r="B50" s="5">
        <v>0</v>
      </c>
      <c t="n" r="C50" s="5">
        <v>2186</v>
      </c>
    </row>
    <row spans="1:3" r="51">
      <c t="s" r="A51" s="4">
        <v>186</v>
      </c>
      <c t="n" r="B51" s="5">
        <v>1595</v>
      </c>
      <c t="n" r="C51" s="5">
        <v>1528</v>
      </c>
    </row>
    <row spans="1:3" r="52">
      <c t="s" r="A52" s="4">
        <v>187</v>
      </c>
      <c t="n" r="B52" s="5">
        <v>-195</v>
      </c>
      <c t="n" r="C52" s="5">
        <v>64</v>
      </c>
    </row>
    <row spans="1:3" r="53">
      <c t="s" r="A53" s="4">
        <v>188</v>
      </c>
      <c t="n" r="B53" s="5">
        <v>1469</v>
      </c>
      <c t="n" r="C53" s="5">
        <v>633</v>
      </c>
    </row>
    <row spans="1:3" r="54">
      <c t="s" r="A54" s="4">
        <v>189</v>
      </c>
      <c t="n" r="B54" s="5">
        <v>230</v>
      </c>
      <c t="n" r="C54" s="5">
        <v>84</v>
      </c>
    </row>
    <row spans="1:3" r="55">
      <c t="s" r="A55" s="4">
        <v>190</v>
      </c>
      <c t="n" r="B55" s="5">
        <v>281445</v>
      </c>
      <c t="n" r="C55" s="5">
        <v>47682</v>
      </c>
    </row>
    <row spans="1:3" r="56">
      <c t="s" r="A56" s="4">
        <v>191</v>
      </c>
      <c t="n" r="B56" s="5">
        <v>51023</v>
      </c>
      <c t="n" r="C56" s="5">
        <v>2233</v>
      </c>
    </row>
    <row spans="1:3" r="57">
      <c t="s" r="A57" s="4">
        <v>192</v>
      </c>
      <c t="n" r="B57" s="5">
        <v>56070</v>
      </c>
      <c t="n" r="C57" s="5">
        <v>82884</v>
      </c>
    </row>
    <row spans="1:3" r="58">
      <c t="s" r="A58" s="4">
        <v>193</v>
      </c>
      <c t="n" r="B58" s="5">
        <v>107093</v>
      </c>
      <c t="n" r="C58" s="5">
        <v>85117</v>
      </c>
    </row>
    <row spans="1:3" r="59">
      <c t="s" r="A59" s="3">
        <v>194</v>
      </c>
    </row>
    <row spans="1:3" r="60">
      <c t="s" r="A60" s="4">
        <v>195</v>
      </c>
      <c t="n" r="B60" s="5">
        <v>16253</v>
      </c>
      <c t="n" r="C60" s="5">
        <v>18033</v>
      </c>
    </row>
    <row spans="1:3" r="61">
      <c t="s" r="A61" s="4">
        <v>196</v>
      </c>
      <c t="n" r="B61" s="5">
        <v>8224</v>
      </c>
      <c t="n" r="C61" s="5">
        <v>3258</v>
      </c>
    </row>
    <row spans="1:3" r="62">
      <c t="s" r="A62" s="4">
        <v>197</v>
      </c>
      <c t="n" r="B62" s="7">
        <v>1046</v>
      </c>
      <c t="n" r="C62" s="7">
        <v>46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99</v>
      </c>
      <c t="s" r="B1" s="2">
        <v>700</v>
      </c>
      <c t="s" r="C1" s="2">
        <v>1</v>
      </c>
    </row>
    <row spans="1:4" r="2">
      <c t="s" r="B2" s="2">
        <v>533</v>
      </c>
      <c t="s" r="C2" s="2">
        <v>2</v>
      </c>
      <c t="s" r="D2" s="2">
        <v>82</v>
      </c>
    </row>
    <row spans="1:4" r="3">
      <c t="s" r="A3" s="3">
        <v>255</v>
      </c>
    </row>
    <row spans="1:4" r="4">
      <c t="s" r="A4" s="4">
        <v>701</v>
      </c>
      <c t="n" r="C4" s="7">
        <v>12000</v>
      </c>
      <c t="n" r="D4" s="7">
        <v>481</v>
      </c>
    </row>
    <row spans="1:4" r="5">
      <c t="s" r="A5" s="4">
        <v>702</v>
      </c>
      <c t="n" r="B5" s="7">
        <v>6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703</v>
      </c>
      <c t="s" r="B1" s="2">
        <v>81</v>
      </c>
      <c t="s" r="D1" s="2">
        <v>1</v>
      </c>
    </row>
    <row spans="1:5" r="2">
      <c t="s" r="B2" s="2">
        <v>2</v>
      </c>
      <c t="s" r="C2" s="2">
        <v>82</v>
      </c>
      <c t="s" r="D2" s="2">
        <v>2</v>
      </c>
      <c t="s" r="E2" s="2">
        <v>82</v>
      </c>
    </row>
    <row spans="1:5" r="3">
      <c t="s" r="A3" s="3">
        <v>704</v>
      </c>
    </row>
    <row spans="1:5" r="4">
      <c t="s" r="A4" s="4">
        <v>133</v>
      </c>
      <c t="n" r="D4" s="7">
        <v>3196</v>
      </c>
    </row>
    <row spans="1:5" r="5">
      <c t="s" r="A5" s="4">
        <v>705</v>
      </c>
    </row>
    <row spans="1:5" r="6">
      <c t="s" r="A6" s="3">
        <v>704</v>
      </c>
    </row>
    <row spans="1:5" r="7">
      <c t="s" r="A7" s="4">
        <v>706</v>
      </c>
      <c t="n" r="B7" s="7">
        <v>22</v>
      </c>
      <c t="n" r="C7" s="7">
        <v>608</v>
      </c>
      <c t="n" r="D7" s="5">
        <v>1394</v>
      </c>
      <c t="n" r="E7" s="7">
        <v>1825</v>
      </c>
    </row>
    <row spans="1:5" r="8">
      <c t="s" r="A8" s="4">
        <v>707</v>
      </c>
      <c t="n" r="B8" s="5">
        <v>145</v>
      </c>
      <c t="n" r="C8" s="5">
        <v>767</v>
      </c>
      <c t="n" r="D8" s="5">
        <v>1610</v>
      </c>
      <c t="n" r="E8" s="5">
        <v>2302</v>
      </c>
    </row>
    <row spans="1:5" r="9">
      <c t="s" r="A9" s="4">
        <v>708</v>
      </c>
      <c t="n" r="B9" s="5">
        <v>-240</v>
      </c>
      <c t="n" r="C9" s="5">
        <v>-1256</v>
      </c>
      <c t="n" r="D9" s="5">
        <v>-2748</v>
      </c>
      <c t="n" r="E9" s="5">
        <v>-3768</v>
      </c>
    </row>
    <row spans="1:5" r="10">
      <c t="s" r="A10" s="4">
        <v>709</v>
      </c>
      <c t="n" r="B10" s="5">
        <v>41</v>
      </c>
      <c t="n" r="C10" s="5">
        <v>215</v>
      </c>
      <c t="n" r="D10" s="5">
        <v>1180</v>
      </c>
      <c t="n" r="E10" s="5">
        <v>644</v>
      </c>
    </row>
    <row spans="1:5" r="11">
      <c t="s" r="A11" s="4">
        <v>710</v>
      </c>
      <c t="n" r="B11" s="5">
        <v>-3</v>
      </c>
      <c t="n" r="C11" s="5">
        <v>-31</v>
      </c>
      <c t="n" r="D11" s="5">
        <v>-417</v>
      </c>
      <c t="n" r="E11" s="5">
        <v>-92</v>
      </c>
    </row>
    <row spans="1:5" r="12">
      <c t="s" r="A12" s="4">
        <v>133</v>
      </c>
      <c t="n" r="D12" s="5">
        <v>-6003</v>
      </c>
      <c t="n" r="E12" s="5">
        <v>0</v>
      </c>
    </row>
    <row spans="1:5" r="13">
      <c t="s" r="A13" s="4">
        <v>711</v>
      </c>
      <c t="n" r="B13" s="5">
        <v>-35</v>
      </c>
      <c t="n" r="C13" s="5">
        <v>303</v>
      </c>
      <c t="n" r="D13" s="5">
        <v>-4984</v>
      </c>
      <c t="n" r="E13" s="5">
        <v>911</v>
      </c>
    </row>
    <row spans="1:5" r="14">
      <c t="s" r="A14" s="4">
        <v>712</v>
      </c>
    </row>
    <row spans="1:5" r="15">
      <c t="s" r="A15" s="3">
        <v>704</v>
      </c>
    </row>
    <row spans="1:5" r="16">
      <c t="s" r="A16" s="4">
        <v>706</v>
      </c>
      <c t="n" r="B16" s="5">
        <v>59</v>
      </c>
      <c t="n" r="C16" s="5">
        <v>50</v>
      </c>
      <c t="n" r="D16" s="5">
        <v>177</v>
      </c>
      <c t="n" r="E16" s="5">
        <v>151</v>
      </c>
    </row>
    <row spans="1:5" r="17">
      <c t="s" r="A17" s="4">
        <v>707</v>
      </c>
      <c t="n" r="B17" s="5">
        <v>81</v>
      </c>
      <c t="n" r="C17" s="5">
        <v>92</v>
      </c>
      <c t="n" r="D17" s="5">
        <v>242</v>
      </c>
      <c t="n" r="E17" s="5">
        <v>275</v>
      </c>
    </row>
    <row spans="1:5" r="18">
      <c t="s" r="A18" s="4">
        <v>708</v>
      </c>
      <c t="n" r="B18" s="5">
        <v>0</v>
      </c>
      <c t="n" r="C18" s="5">
        <v>0</v>
      </c>
      <c t="n" r="D18" s="5">
        <v>0</v>
      </c>
      <c t="n" r="E18" s="5">
        <v>0</v>
      </c>
    </row>
    <row spans="1:5" r="19">
      <c t="s" r="A19" s="4">
        <v>709</v>
      </c>
      <c t="n" r="B19" s="5">
        <v>5</v>
      </c>
      <c t="n" r="C19" s="5">
        <v>0</v>
      </c>
      <c t="n" r="D19" s="5">
        <v>14</v>
      </c>
      <c t="n" r="E19" s="5">
        <v>0</v>
      </c>
    </row>
    <row spans="1:5" r="20">
      <c t="s" r="A20" s="4">
        <v>710</v>
      </c>
      <c t="n" r="B20" s="5">
        <v>4</v>
      </c>
      <c t="n" r="C20" s="5">
        <v>4</v>
      </c>
      <c t="n" r="D20" s="5">
        <v>12</v>
      </c>
      <c t="n" r="E20" s="5">
        <v>12</v>
      </c>
    </row>
    <row spans="1:5" r="21">
      <c t="s" r="A21" s="4">
        <v>133</v>
      </c>
      <c t="n" r="D21" s="5">
        <v>0</v>
      </c>
      <c t="n" r="E21" s="5">
        <v>0</v>
      </c>
    </row>
    <row spans="1:5" r="22">
      <c t="s" r="A22" s="4">
        <v>711</v>
      </c>
      <c t="n" r="B22" s="5">
        <v>149</v>
      </c>
      <c t="n" r="C22" s="5">
        <v>146</v>
      </c>
      <c t="n" r="D22" s="5">
        <v>445</v>
      </c>
      <c t="n" r="E22" s="5">
        <v>438</v>
      </c>
    </row>
    <row spans="1:5" r="23">
      <c t="s" r="A23" s="4">
        <v>713</v>
      </c>
    </row>
    <row spans="1:5" r="24">
      <c t="s" r="A24" s="3">
        <v>704</v>
      </c>
    </row>
    <row spans="1:5" r="25">
      <c t="s" r="A25" s="4">
        <v>706</v>
      </c>
      <c t="n" r="B25" s="5">
        <v>50</v>
      </c>
      <c t="n" r="C25" s="5">
        <v>56</v>
      </c>
      <c t="n" r="D25" s="5">
        <v>150</v>
      </c>
      <c t="n" r="E25" s="5">
        <v>167</v>
      </c>
    </row>
    <row spans="1:5" r="26">
      <c t="s" r="A26" s="4">
        <v>707</v>
      </c>
      <c t="n" r="B26" s="5">
        <v>232</v>
      </c>
      <c t="n" r="C26" s="5">
        <v>216</v>
      </c>
      <c t="n" r="D26" s="5">
        <v>696</v>
      </c>
      <c t="n" r="E26" s="5">
        <v>649</v>
      </c>
    </row>
    <row spans="1:5" r="27">
      <c t="s" r="A27" s="4">
        <v>708</v>
      </c>
      <c t="n" r="B27" s="5">
        <v>0</v>
      </c>
      <c t="n" r="C27" s="5">
        <v>0</v>
      </c>
      <c t="n" r="D27" s="5">
        <v>0</v>
      </c>
      <c t="n" r="E27" s="5">
        <v>0</v>
      </c>
    </row>
    <row spans="1:5" r="28">
      <c t="s" r="A28" s="4">
        <v>709</v>
      </c>
      <c t="n" r="B28" s="5">
        <v>156</v>
      </c>
      <c t="n" r="C28" s="5">
        <v>51</v>
      </c>
      <c t="n" r="D28" s="5">
        <v>469</v>
      </c>
      <c t="n" r="E28" s="5">
        <v>154</v>
      </c>
    </row>
    <row spans="1:5" r="29">
      <c t="s" r="A29" s="4">
        <v>710</v>
      </c>
      <c t="n" r="B29" s="5">
        <v>18</v>
      </c>
      <c t="n" r="C29" s="5">
        <v>28</v>
      </c>
      <c t="n" r="D29" s="5">
        <v>54</v>
      </c>
      <c t="n" r="E29" s="5">
        <v>84</v>
      </c>
    </row>
    <row spans="1:5" r="30">
      <c t="s" r="A30" s="4">
        <v>133</v>
      </c>
      <c t="n" r="D30" s="5">
        <v>0</v>
      </c>
      <c t="n" r="E30" s="5">
        <v>0</v>
      </c>
    </row>
    <row spans="1:5" r="31">
      <c t="s" r="A31" s="4">
        <v>711</v>
      </c>
      <c t="n" r="B31" s="7">
        <v>456</v>
      </c>
      <c t="n" r="C31" s="7">
        <v>351</v>
      </c>
      <c t="n" r="D31" s="7">
        <v>1369</v>
      </c>
      <c t="n" r="E31" s="7">
        <v>10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spans="1:2" r="1">
      <c t="s" r="A1" s="1">
        <v>714</v>
      </c>
      <c t="s" r="B1" s="2">
        <v>1</v>
      </c>
    </row>
    <row spans="1:2" r="2">
      <c t="s" r="B2" s="2">
        <v>2</v>
      </c>
    </row>
    <row spans="1:2" r="3">
      <c t="s" r="A3" s="3">
        <v>259</v>
      </c>
    </row>
    <row spans="1:2" r="4">
      <c t="s" r="A4" s="4">
        <v>715</v>
      </c>
      <c t="s" r="B4" s="4">
        <v>7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17</v>
      </c>
      <c t="s" r="B1" s="2">
        <v>81</v>
      </c>
      <c t="s" r="D1" s="2">
        <v>1</v>
      </c>
    </row>
    <row spans="1:5" r="2">
      <c t="s" r="B2" s="2">
        <v>2</v>
      </c>
      <c t="s" r="C2" s="2">
        <v>82</v>
      </c>
      <c t="s" r="D2" s="2">
        <v>2</v>
      </c>
      <c t="s" r="E2" s="2">
        <v>82</v>
      </c>
    </row>
    <row spans="1:5" r="3">
      <c t="s" r="A3" s="3">
        <v>718</v>
      </c>
    </row>
    <row spans="1:5" r="4">
      <c t="s" r="A4" s="4">
        <v>719</v>
      </c>
      <c t="n" r="B4" s="7">
        <v>710</v>
      </c>
      <c t="n" r="C4" s="7">
        <v>708</v>
      </c>
      <c t="n" r="D4" s="7">
        <v>2208</v>
      </c>
      <c t="n" r="E4" s="7">
        <v>2511</v>
      </c>
    </row>
    <row spans="1:5" r="5">
      <c t="s" r="A5" s="4">
        <v>720</v>
      </c>
      <c t="n" r="B5" s="5">
        <v>474</v>
      </c>
      <c t="n" r="C5" s="5">
        <v>456</v>
      </c>
      <c t="n" r="D5" s="5">
        <v>1643</v>
      </c>
      <c t="n" r="E5" s="5">
        <v>1431</v>
      </c>
    </row>
    <row spans="1:5" r="6">
      <c t="s" r="A6" s="4">
        <v>721</v>
      </c>
      <c t="n" r="B6" s="5">
        <v>11</v>
      </c>
      <c t="n" r="C6" s="5">
        <v>125</v>
      </c>
      <c t="n" r="D6" s="5">
        <v>21</v>
      </c>
      <c t="n" r="E6" s="5">
        <v>345</v>
      </c>
    </row>
    <row spans="1:5" r="7">
      <c t="s" r="A7" s="4">
        <v>106</v>
      </c>
      <c t="n" r="B7" s="5">
        <v>474</v>
      </c>
      <c t="n" r="C7" s="5">
        <v>603</v>
      </c>
      <c t="n" r="D7" s="5">
        <v>2518</v>
      </c>
      <c t="n" r="E7" s="5">
        <v>1842</v>
      </c>
    </row>
    <row spans="1:5" r="8">
      <c t="s" r="A8" s="4">
        <v>722</v>
      </c>
      <c t="n" r="B8" s="5">
        <v>1669</v>
      </c>
      <c t="n" r="C8" s="5">
        <v>1892</v>
      </c>
      <c t="n" r="D8" s="5">
        <v>6390</v>
      </c>
      <c t="n" r="E8" s="5">
        <v>6129</v>
      </c>
    </row>
    <row spans="1:5" r="9">
      <c t="s" r="A9" s="3">
        <v>723</v>
      </c>
    </row>
    <row spans="1:5" r="10">
      <c t="s" r="A10" s="4">
        <v>724</v>
      </c>
      <c t="n" r="B10" s="5">
        <v>919</v>
      </c>
      <c t="n" r="C10" s="5">
        <v>1029</v>
      </c>
      <c t="n" r="D10" s="5">
        <v>3373</v>
      </c>
      <c t="n" r="E10" s="5">
        <v>3448</v>
      </c>
    </row>
    <row spans="1:5" r="11">
      <c t="s" r="A11" s="4">
        <v>725</v>
      </c>
      <c t="n" r="B11" s="5">
        <v>1334</v>
      </c>
      <c t="n" r="C11" s="5">
        <v>1585</v>
      </c>
      <c t="n" r="D11" s="5">
        <v>4248</v>
      </c>
      <c t="n" r="E11" s="5">
        <v>4484</v>
      </c>
    </row>
    <row spans="1:5" r="12">
      <c t="s" r="A12" s="4">
        <v>726</v>
      </c>
      <c t="n" r="B12" s="5">
        <v>377</v>
      </c>
      <c t="n" r="C12" s="5">
        <v>130</v>
      </c>
      <c t="n" r="D12" s="5">
        <v>1130</v>
      </c>
      <c t="n" r="E12" s="5">
        <v>1191</v>
      </c>
    </row>
    <row spans="1:5" r="13">
      <c t="s" r="A13" s="4">
        <v>727</v>
      </c>
      <c t="n" r="B13" s="5">
        <v>1186</v>
      </c>
      <c t="n" r="C13" s="5">
        <v>1196</v>
      </c>
      <c t="n" r="D13" s="5">
        <v>3407</v>
      </c>
      <c t="n" r="E13" s="5">
        <v>3512</v>
      </c>
    </row>
    <row spans="1:5" r="14">
      <c t="s" r="A14" s="4">
        <v>728</v>
      </c>
      <c t="n" r="B14" s="5">
        <v>684</v>
      </c>
      <c t="n" r="C14" s="5">
        <v>678</v>
      </c>
      <c t="n" r="D14" s="5">
        <v>1951</v>
      </c>
      <c t="n" r="E14" s="5">
        <v>2076</v>
      </c>
    </row>
    <row spans="1:5" r="15">
      <c t="s" r="A15" s="4">
        <v>729</v>
      </c>
      <c t="n" r="B15" s="5">
        <v>4009</v>
      </c>
      <c t="n" r="C15" s="5">
        <v>5805</v>
      </c>
      <c t="n" r="D15" s="5">
        <v>13732</v>
      </c>
      <c t="n" r="E15" s="5">
        <v>15800</v>
      </c>
    </row>
    <row spans="1:5" r="16">
      <c t="s" r="A16" s="4">
        <v>730</v>
      </c>
      <c t="n" r="B16" s="7">
        <v>8509</v>
      </c>
      <c t="n" r="C16" s="7">
        <v>10423</v>
      </c>
      <c t="n" r="D16" s="7">
        <v>27841</v>
      </c>
      <c t="n" r="E16" s="7">
        <v>305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31</v>
      </c>
      <c t="s" r="B1" s="2">
        <v>2</v>
      </c>
      <c t="s" r="C1" s="2">
        <v>30</v>
      </c>
    </row>
    <row spans="1:3" r="2">
      <c t="s" r="A2" s="3">
        <v>262</v>
      </c>
    </row>
    <row spans="1:3" r="3">
      <c t="s" r="A3" s="4">
        <v>732</v>
      </c>
      <c t="n" r="B3" s="7">
        <v>58400</v>
      </c>
      <c t="n" r="C3" s="7">
        <v>58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733</v>
      </c>
      <c t="s" r="B1" s="2">
        <v>81</v>
      </c>
      <c t="s" r="D1" s="2">
        <v>1</v>
      </c>
    </row>
    <row spans="1:7" r="2">
      <c t="s" r="B2" s="2">
        <v>2</v>
      </c>
      <c t="s" r="C2" s="2">
        <v>82</v>
      </c>
      <c t="s" r="D2" s="2">
        <v>2</v>
      </c>
      <c t="s" r="E2" s="2">
        <v>82</v>
      </c>
      <c t="s" r="F2" s="2">
        <v>30</v>
      </c>
      <c t="s" r="G2" s="2">
        <v>535</v>
      </c>
    </row>
    <row spans="1:7" r="3">
      <c t="s" r="A3" s="4">
        <v>734</v>
      </c>
      <c t="n" r="B3" s="7">
        <v>47530</v>
      </c>
      <c t="n" r="C3" s="7">
        <v>46618</v>
      </c>
      <c t="n" r="D3" s="7">
        <v>140181</v>
      </c>
      <c t="n" r="E3" s="7">
        <v>137803</v>
      </c>
    </row>
    <row spans="1:7" r="4">
      <c t="s" r="A4" s="4">
        <v>735</v>
      </c>
      <c t="n" r="B4" s="5">
        <v>5144</v>
      </c>
      <c t="n" r="C4" s="5">
        <v>5043</v>
      </c>
      <c t="n" r="D4" s="5">
        <v>15237</v>
      </c>
      <c t="n" r="E4" s="5">
        <v>15685</v>
      </c>
    </row>
    <row spans="1:7" r="5">
      <c t="s" r="A5" s="4">
        <v>736</v>
      </c>
      <c t="n" r="B5" s="5">
        <v>42386</v>
      </c>
      <c t="n" r="C5" s="5">
        <v>41575</v>
      </c>
      <c t="n" r="D5" s="5">
        <v>124944</v>
      </c>
      <c t="n" r="E5" s="5">
        <v>122118</v>
      </c>
    </row>
    <row spans="1:7" r="6">
      <c t="s" r="A6" s="4">
        <v>145</v>
      </c>
      <c t="n" r="B6" s="5">
        <v>281</v>
      </c>
      <c t="n" r="C6" s="5">
        <v>-59</v>
      </c>
      <c t="n" r="D6" s="5">
        <v>1412</v>
      </c>
      <c t="n" r="E6" s="5">
        <v>751</v>
      </c>
    </row>
    <row spans="1:7" r="7">
      <c t="s" r="A7" s="4">
        <v>737</v>
      </c>
      <c t="n" r="B7" s="5">
        <v>17422</v>
      </c>
      <c t="n" r="C7" s="5">
        <v>17555</v>
      </c>
      <c t="n" r="D7" s="5">
        <v>54030</v>
      </c>
      <c t="n" r="E7" s="5">
        <v>52709</v>
      </c>
    </row>
    <row spans="1:7" r="8">
      <c t="s" r="A8" s="4">
        <v>738</v>
      </c>
      <c t="n" r="B8" s="5">
        <v>37882</v>
      </c>
      <c t="n" r="C8" s="5">
        <v>38537</v>
      </c>
      <c t="n" r="D8" s="5">
        <v>110492</v>
      </c>
      <c t="n" r="E8" s="5">
        <v>115675</v>
      </c>
    </row>
    <row spans="1:7" r="9">
      <c t="s" r="A9" s="4">
        <v>739</v>
      </c>
      <c t="n" r="B9" s="5">
        <v>21645</v>
      </c>
      <c t="n" r="C9" s="5">
        <v>20652</v>
      </c>
      <c t="n" r="D9" s="5">
        <v>67070</v>
      </c>
      <c t="n" r="E9" s="5">
        <v>58401</v>
      </c>
    </row>
    <row spans="1:7" r="10">
      <c t="s" r="A10" s="4">
        <v>740</v>
      </c>
      <c t="n" r="B10" s="5">
        <v>7115</v>
      </c>
      <c t="n" r="C10" s="5">
        <v>6897</v>
      </c>
      <c t="n" r="D10" s="5">
        <v>22405</v>
      </c>
      <c t="n" r="E10" s="5">
        <v>18951</v>
      </c>
    </row>
    <row spans="1:7" r="11">
      <c t="s" r="A11" s="4">
        <v>741</v>
      </c>
      <c t="n" r="B11" s="5">
        <v>14530</v>
      </c>
      <c t="n" r="C11" s="5">
        <v>13755</v>
      </c>
      <c t="n" r="D11" s="5">
        <v>44665</v>
      </c>
      <c t="n" r="E11" s="5">
        <v>39450</v>
      </c>
    </row>
    <row spans="1:7" r="12">
      <c t="s" r="A12" s="4">
        <v>121</v>
      </c>
      <c t="n" r="B12" s="5">
        <v>33</v>
      </c>
      <c t="n" r="C12" s="5">
        <v>33</v>
      </c>
      <c t="n" r="D12" s="5">
        <v>98</v>
      </c>
      <c t="n" r="E12" s="5">
        <v>98</v>
      </c>
    </row>
    <row spans="1:7" r="13">
      <c t="s" r="A13" s="4">
        <v>742</v>
      </c>
      <c t="n" r="B13" s="5">
        <v>14497</v>
      </c>
      <c t="n" r="C13" s="5">
        <v>13722</v>
      </c>
      <c t="n" r="D13" s="5">
        <v>44567</v>
      </c>
      <c t="n" r="E13" s="5">
        <v>39352</v>
      </c>
    </row>
    <row spans="1:7" r="14">
      <c t="s" r="A14" s="4">
        <v>743</v>
      </c>
      <c t="n" r="B14" s="5">
        <v>1626</v>
      </c>
      <c t="n" r="C14" s="5">
        <v>1431</v>
      </c>
      <c t="n" r="D14" s="5">
        <v>4834</v>
      </c>
      <c t="n" r="E14" s="5">
        <v>4203</v>
      </c>
    </row>
    <row spans="1:7" r="15">
      <c t="s" r="A15" s="4">
        <v>744</v>
      </c>
      <c t="n" r="B15" s="5">
        <v>5594718</v>
      </c>
      <c t="n" r="C15" s="5">
        <v>5090919</v>
      </c>
      <c t="n" r="D15" s="5">
        <v>5594718</v>
      </c>
      <c t="n" r="E15" s="5">
        <v>5090919</v>
      </c>
      <c t="n" r="F15" s="7">
        <v>5269561</v>
      </c>
    </row>
    <row spans="1:7" r="16">
      <c t="s" r="A16" s="4">
        <v>47</v>
      </c>
      <c t="n" r="B16" s="5">
        <v>92243</v>
      </c>
      <c t="n" r="C16" s="5">
        <v>92243</v>
      </c>
      <c t="n" r="D16" s="5">
        <v>92243</v>
      </c>
      <c t="n" r="E16" s="5">
        <v>92243</v>
      </c>
      <c t="n" r="F16" s="5">
        <v>92243</v>
      </c>
    </row>
    <row spans="1:7" r="17">
      <c t="s" r="A17" s="4">
        <v>745</v>
      </c>
      <c t="n" r="B17" s="5">
        <v>13028</v>
      </c>
      <c t="n" r="C17" s="5">
        <v>15206</v>
      </c>
      <c t="n" r="D17" s="5">
        <v>13028</v>
      </c>
      <c t="n" r="E17" s="5">
        <v>15206</v>
      </c>
      <c t="n" r="F17" s="5">
        <v>14649</v>
      </c>
    </row>
    <row spans="1:7" r="18">
      <c t="s" r="A18" s="4">
        <v>746</v>
      </c>
      <c t="n" r="B18" s="5">
        <v>3603348</v>
      </c>
      <c t="n" r="C18" s="5">
        <v>3229683</v>
      </c>
      <c t="n" r="D18" s="5">
        <v>3603348</v>
      </c>
      <c t="n" r="E18" s="5">
        <v>3229683</v>
      </c>
      <c t="n" r="F18" s="5">
        <v>3364291</v>
      </c>
    </row>
    <row spans="1:7" r="19">
      <c t="s" r="A19" s="4">
        <v>747</v>
      </c>
      <c t="n" r="B19" s="5">
        <v>4437073</v>
      </c>
      <c t="n" r="C19" s="5">
        <v>4212860</v>
      </c>
      <c t="n" r="D19" s="5">
        <v>4437073</v>
      </c>
      <c t="n" r="E19" s="5">
        <v>4212860</v>
      </c>
      <c t="n" r="F19" s="5">
        <v>4169154</v>
      </c>
    </row>
    <row spans="1:7" r="20">
      <c t="s" r="A20" s="4">
        <v>69</v>
      </c>
      <c t="n" r="B20" s="5">
        <v>517959</v>
      </c>
      <c t="n" r="C20" s="5">
        <v>490611</v>
      </c>
      <c t="n" r="D20" s="5">
        <v>517959</v>
      </c>
      <c t="n" r="E20" s="5">
        <v>490611</v>
      </c>
      <c t="n" r="F20" s="7">
        <v>489583</v>
      </c>
      <c t="n" r="G20" s="7">
        <v>457939</v>
      </c>
    </row>
    <row spans="1:7" r="21">
      <c t="s" r="A21" s="4">
        <v>748</v>
      </c>
    </row>
    <row spans="1:7" r="22">
      <c t="s" r="A22" s="4">
        <v>734</v>
      </c>
      <c t="n" r="B22" s="5">
        <v>47490</v>
      </c>
      <c t="n" r="C22" s="5">
        <v>46583</v>
      </c>
      <c t="n" r="D22" s="5">
        <v>140066</v>
      </c>
      <c t="n" r="E22" s="5">
        <v>137703</v>
      </c>
    </row>
    <row spans="1:7" r="23">
      <c t="s" r="A23" s="4">
        <v>735</v>
      </c>
      <c t="n" r="B23" s="5">
        <v>5144</v>
      </c>
      <c t="n" r="C23" s="5">
        <v>5044</v>
      </c>
      <c t="n" r="D23" s="5">
        <v>15238</v>
      </c>
      <c t="n" r="E23" s="5">
        <v>15688</v>
      </c>
    </row>
    <row spans="1:7" r="24">
      <c t="s" r="A24" s="4">
        <v>736</v>
      </c>
      <c t="n" r="B24" s="5">
        <v>42346</v>
      </c>
      <c t="n" r="C24" s="5">
        <v>41539</v>
      </c>
      <c t="n" r="D24" s="5">
        <v>124828</v>
      </c>
      <c t="n" r="E24" s="5">
        <v>122015</v>
      </c>
    </row>
    <row spans="1:7" r="25">
      <c t="s" r="A25" s="4">
        <v>145</v>
      </c>
      <c t="n" r="B25" s="5">
        <v>281</v>
      </c>
      <c t="n" r="C25" s="5">
        <v>-59</v>
      </c>
      <c t="n" r="D25" s="5">
        <v>1412</v>
      </c>
      <c t="n" r="E25" s="5">
        <v>751</v>
      </c>
    </row>
    <row spans="1:7" r="26">
      <c t="s" r="A26" s="4">
        <v>737</v>
      </c>
      <c t="n" r="B26" s="5">
        <v>6293</v>
      </c>
      <c t="n" r="C26" s="5">
        <v>6607</v>
      </c>
      <c t="n" r="D26" s="5">
        <v>20346</v>
      </c>
      <c t="n" r="E26" s="5">
        <v>19835</v>
      </c>
    </row>
    <row spans="1:7" r="27">
      <c t="s" r="A27" s="4">
        <v>738</v>
      </c>
      <c t="n" r="B27" s="5">
        <v>29247</v>
      </c>
      <c t="n" r="C27" s="5">
        <v>30129</v>
      </c>
      <c t="n" r="D27" s="5">
        <v>85092</v>
      </c>
      <c t="n" r="E27" s="5">
        <v>90560</v>
      </c>
    </row>
    <row spans="1:7" r="28">
      <c t="s" r="A28" s="4">
        <v>739</v>
      </c>
      <c t="n" r="B28" s="5">
        <v>19111</v>
      </c>
      <c t="n" r="C28" s="5">
        <v>18076</v>
      </c>
      <c t="n" r="D28" s="5">
        <v>58670</v>
      </c>
      <c t="n" r="E28" s="5">
        <v>50539</v>
      </c>
    </row>
    <row spans="1:7" r="29">
      <c t="s" r="A29" s="4">
        <v>740</v>
      </c>
      <c t="n" r="B29" s="5">
        <v>6156</v>
      </c>
      <c t="n" r="C29" s="5">
        <v>5903</v>
      </c>
      <c t="n" r="D29" s="5">
        <v>19260</v>
      </c>
      <c t="n" r="E29" s="5">
        <v>15982</v>
      </c>
    </row>
    <row spans="1:7" r="30">
      <c t="s" r="A30" s="4">
        <v>741</v>
      </c>
      <c t="n" r="B30" s="5">
        <v>12955</v>
      </c>
      <c t="n" r="C30" s="5">
        <v>12173</v>
      </c>
      <c t="n" r="D30" s="5">
        <v>39410</v>
      </c>
      <c t="n" r="E30" s="5">
        <v>34557</v>
      </c>
    </row>
    <row spans="1:7" r="31">
      <c t="s" r="A31" s="4">
        <v>121</v>
      </c>
      <c t="n" r="B31" s="5">
        <v>33</v>
      </c>
      <c t="n" r="C31" s="5">
        <v>33</v>
      </c>
      <c t="n" r="D31" s="5">
        <v>98</v>
      </c>
      <c t="n" r="E31" s="5">
        <v>98</v>
      </c>
    </row>
    <row spans="1:7" r="32">
      <c t="s" r="A32" s="4">
        <v>742</v>
      </c>
      <c t="n" r="B32" s="5">
        <v>12922</v>
      </c>
      <c t="n" r="C32" s="5">
        <v>12140</v>
      </c>
      <c t="n" r="D32" s="5">
        <v>39312</v>
      </c>
      <c t="n" r="E32" s="5">
        <v>34459</v>
      </c>
    </row>
    <row spans="1:7" r="33">
      <c t="s" r="A33" s="4">
        <v>743</v>
      </c>
      <c t="n" r="B33" s="5">
        <v>1503</v>
      </c>
      <c t="n" r="C33" s="5">
        <v>1320</v>
      </c>
      <c t="n" r="D33" s="5">
        <v>4465</v>
      </c>
      <c t="n" r="E33" s="5">
        <v>3909</v>
      </c>
    </row>
    <row spans="1:7" r="34">
      <c t="s" r="A34" s="4">
        <v>744</v>
      </c>
      <c t="n" r="B34" s="5">
        <v>5551880</v>
      </c>
      <c t="n" r="C34" s="5">
        <v>5049237</v>
      </c>
      <c t="n" r="D34" s="5">
        <v>5551880</v>
      </c>
      <c t="n" r="E34" s="5">
        <v>5049237</v>
      </c>
    </row>
    <row spans="1:7" r="35">
      <c t="s" r="A35" s="4">
        <v>47</v>
      </c>
      <c t="n" r="B35" s="5">
        <v>64500</v>
      </c>
      <c t="n" r="C35" s="5">
        <v>64500</v>
      </c>
      <c t="n" r="D35" s="5">
        <v>64500</v>
      </c>
      <c t="n" r="E35" s="5">
        <v>64500</v>
      </c>
    </row>
    <row spans="1:7" r="36">
      <c t="s" r="A36" s="4">
        <v>745</v>
      </c>
      <c t="n" r="B36" s="5">
        <v>8173</v>
      </c>
      <c t="n" r="C36" s="5">
        <v>9681</v>
      </c>
      <c t="n" r="D36" s="5">
        <v>8173</v>
      </c>
      <c t="n" r="E36" s="5">
        <v>9681</v>
      </c>
    </row>
    <row spans="1:7" r="37">
      <c t="s" r="A37" s="4">
        <v>746</v>
      </c>
      <c t="n" r="B37" s="5">
        <v>3603348</v>
      </c>
      <c t="n" r="C37" s="5">
        <v>3229683</v>
      </c>
      <c t="n" r="D37" s="5">
        <v>3603348</v>
      </c>
      <c t="n" r="E37" s="5">
        <v>3229683</v>
      </c>
    </row>
    <row spans="1:7" r="38">
      <c t="s" r="A38" s="4">
        <v>747</v>
      </c>
      <c t="n" r="B38" s="5">
        <v>4444332</v>
      </c>
      <c t="n" r="C38" s="5">
        <v>4219127</v>
      </c>
      <c t="n" r="D38" s="5">
        <v>4444332</v>
      </c>
      <c t="n" r="E38" s="5">
        <v>4219127</v>
      </c>
    </row>
    <row spans="1:7" r="39">
      <c t="s" r="A39" s="4">
        <v>69</v>
      </c>
      <c t="n" r="B39" s="5">
        <v>478567</v>
      </c>
      <c t="n" r="C39" s="5">
        <v>453317</v>
      </c>
      <c t="n" r="D39" s="5">
        <v>478567</v>
      </c>
      <c t="n" r="E39" s="5">
        <v>453317</v>
      </c>
    </row>
    <row spans="1:7" r="40">
      <c t="s" r="A40" s="4">
        <v>749</v>
      </c>
    </row>
    <row spans="1:7" r="41">
      <c t="s" r="A41" s="4">
        <v>734</v>
      </c>
      <c t="n" r="B41" s="5">
        <v>0</v>
      </c>
      <c t="n" r="C41" s="5">
        <v>1</v>
      </c>
      <c t="n" r="D41" s="5">
        <v>2</v>
      </c>
      <c t="n" r="E41" s="5">
        <v>5</v>
      </c>
    </row>
    <row spans="1:7" r="42">
      <c t="s" r="A42" s="4">
        <v>735</v>
      </c>
      <c t="n" r="B42" s="5">
        <v>0</v>
      </c>
      <c t="n" r="C42" s="5">
        <v>0</v>
      </c>
      <c t="n" r="D42" s="5">
        <v>0</v>
      </c>
      <c t="n" r="E42" s="5">
        <v>2</v>
      </c>
    </row>
    <row spans="1:7" r="43">
      <c t="s" r="A43" s="4">
        <v>736</v>
      </c>
      <c t="n" r="B43" s="5">
        <v>0</v>
      </c>
      <c t="n" r="C43" s="5">
        <v>1</v>
      </c>
      <c t="n" r="D43" s="5">
        <v>2</v>
      </c>
      <c t="n" r="E43" s="5">
        <v>3</v>
      </c>
    </row>
    <row spans="1:7" r="44">
      <c t="s" r="A44" s="4">
        <v>145</v>
      </c>
      <c t="n" r="B44" s="5">
        <v>0</v>
      </c>
      <c t="n" r="C44" s="5">
        <v>0</v>
      </c>
      <c t="n" r="D44" s="5">
        <v>0</v>
      </c>
      <c t="n" r="E44" s="5">
        <v>0</v>
      </c>
    </row>
    <row spans="1:7" r="45">
      <c t="s" r="A45" s="4">
        <v>737</v>
      </c>
      <c t="n" r="B45" s="5">
        <v>7621</v>
      </c>
      <c t="n" r="C45" s="5">
        <v>7555</v>
      </c>
      <c t="n" r="D45" s="5">
        <v>22508</v>
      </c>
      <c t="n" r="E45" s="5">
        <v>21918</v>
      </c>
    </row>
    <row spans="1:7" r="46">
      <c t="s" r="A46" s="4">
        <v>738</v>
      </c>
      <c t="n" r="B46" s="5">
        <v>6069</v>
      </c>
      <c t="n" r="C46" s="5">
        <v>5977</v>
      </c>
      <c t="n" r="D46" s="5">
        <v>17653</v>
      </c>
      <c t="n" r="E46" s="5">
        <v>17541</v>
      </c>
    </row>
    <row spans="1:7" r="47">
      <c t="s" r="A47" s="4">
        <v>739</v>
      </c>
      <c t="n" r="B47" s="5">
        <v>1552</v>
      </c>
      <c t="n" r="C47" s="5">
        <v>1579</v>
      </c>
      <c t="n" r="D47" s="5">
        <v>4857</v>
      </c>
      <c t="n" r="E47" s="5">
        <v>4380</v>
      </c>
    </row>
    <row spans="1:7" r="48">
      <c t="s" r="A48" s="4">
        <v>740</v>
      </c>
      <c t="n" r="B48" s="5">
        <v>634</v>
      </c>
      <c t="n" r="C48" s="5">
        <v>653</v>
      </c>
      <c t="n" r="D48" s="5">
        <v>1951</v>
      </c>
      <c t="n" r="E48" s="5">
        <v>1776</v>
      </c>
    </row>
    <row spans="1:7" r="49">
      <c t="s" r="A49" s="4">
        <v>741</v>
      </c>
      <c t="n" r="B49" s="5">
        <v>918</v>
      </c>
      <c t="n" r="C49" s="5">
        <v>926</v>
      </c>
      <c t="n" r="D49" s="5">
        <v>2906</v>
      </c>
      <c t="n" r="E49" s="5">
        <v>2604</v>
      </c>
    </row>
    <row spans="1:7" r="50">
      <c t="s" r="A50" s="4">
        <v>121</v>
      </c>
      <c t="n" r="B50" s="5">
        <v>0</v>
      </c>
      <c t="n" r="C50" s="5">
        <v>0</v>
      </c>
      <c t="n" r="D50" s="5">
        <v>0</v>
      </c>
      <c t="n" r="E50" s="5">
        <v>0</v>
      </c>
    </row>
    <row spans="1:7" r="51">
      <c t="s" r="A51" s="4">
        <v>742</v>
      </c>
      <c t="n" r="B51" s="5">
        <v>918</v>
      </c>
      <c t="n" r="C51" s="5">
        <v>926</v>
      </c>
      <c t="n" r="D51" s="5">
        <v>2906</v>
      </c>
      <c t="n" r="E51" s="5">
        <v>2604</v>
      </c>
    </row>
    <row spans="1:7" r="52">
      <c t="s" r="A52" s="4">
        <v>743</v>
      </c>
      <c t="n" r="B52" s="5">
        <v>93</v>
      </c>
      <c t="n" r="C52" s="5">
        <v>75</v>
      </c>
      <c t="n" r="D52" s="5">
        <v>276</v>
      </c>
      <c t="n" r="E52" s="5">
        <v>184</v>
      </c>
    </row>
    <row spans="1:7" r="53">
      <c t="s" r="A53" s="4">
        <v>744</v>
      </c>
      <c t="n" r="B53" s="5">
        <v>36825</v>
      </c>
      <c t="n" r="C53" s="5">
        <v>34742</v>
      </c>
      <c t="n" r="D53" s="5">
        <v>36825</v>
      </c>
      <c t="n" r="E53" s="5">
        <v>34742</v>
      </c>
    </row>
    <row spans="1:7" r="54">
      <c t="s" r="A54" s="4">
        <v>47</v>
      </c>
      <c t="n" r="B54" s="5">
        <v>19662</v>
      </c>
      <c t="n" r="C54" s="5">
        <v>19662</v>
      </c>
      <c t="n" r="D54" s="5">
        <v>19662</v>
      </c>
      <c t="n" r="E54" s="5">
        <v>19662</v>
      </c>
    </row>
    <row spans="1:7" r="55">
      <c t="s" r="A55" s="4">
        <v>745</v>
      </c>
      <c t="n" r="B55" s="5">
        <v>4388</v>
      </c>
      <c t="n" r="C55" s="5">
        <v>4987</v>
      </c>
      <c t="n" r="D55" s="5">
        <v>4388</v>
      </c>
      <c t="n" r="E55" s="5">
        <v>4987</v>
      </c>
    </row>
    <row spans="1:7" r="56">
      <c t="s" r="A56" s="4">
        <v>746</v>
      </c>
      <c t="n" r="B56" s="5">
        <v>0</v>
      </c>
      <c t="n" r="C56" s="5">
        <v>0</v>
      </c>
      <c t="n" r="D56" s="5">
        <v>0</v>
      </c>
      <c t="n" r="E56" s="5">
        <v>0</v>
      </c>
    </row>
    <row spans="1:7" r="57">
      <c t="s" r="A57" s="4">
        <v>747</v>
      </c>
      <c t="n" r="B57" s="5">
        <v>0</v>
      </c>
      <c t="n" r="C57" s="5">
        <v>0</v>
      </c>
      <c t="n" r="D57" s="5">
        <v>0</v>
      </c>
      <c t="n" r="E57" s="5">
        <v>0</v>
      </c>
    </row>
    <row spans="1:7" r="58">
      <c t="s" r="A58" s="4">
        <v>69</v>
      </c>
      <c t="n" r="B58" s="5">
        <v>27776</v>
      </c>
      <c t="n" r="C58" s="5">
        <v>27177</v>
      </c>
      <c t="n" r="D58" s="5">
        <v>27776</v>
      </c>
      <c t="n" r="E58" s="5">
        <v>27177</v>
      </c>
    </row>
    <row spans="1:7" r="59">
      <c t="s" r="A59" s="4">
        <v>750</v>
      </c>
    </row>
    <row spans="1:7" r="60">
      <c t="s" r="A60" s="4">
        <v>734</v>
      </c>
      <c t="n" r="B60" s="5">
        <v>40</v>
      </c>
      <c t="n" r="C60" s="5">
        <v>35</v>
      </c>
      <c t="n" r="D60" s="5">
        <v>114</v>
      </c>
      <c t="n" r="E60" s="5">
        <v>100</v>
      </c>
    </row>
    <row spans="1:7" r="61">
      <c t="s" r="A61" s="4">
        <v>735</v>
      </c>
      <c t="n" r="B61" s="5">
        <v>0</v>
      </c>
      <c t="n" r="C61" s="5">
        <v>0</v>
      </c>
      <c t="n" r="D61" s="5">
        <v>0</v>
      </c>
      <c t="n" r="E61" s="5">
        <v>0</v>
      </c>
    </row>
    <row spans="1:7" r="62">
      <c t="s" r="A62" s="4">
        <v>736</v>
      </c>
      <c t="n" r="B62" s="5">
        <v>40</v>
      </c>
      <c t="n" r="C62" s="5">
        <v>35</v>
      </c>
      <c t="n" r="D62" s="5">
        <v>114</v>
      </c>
      <c t="n" r="E62" s="5">
        <v>100</v>
      </c>
    </row>
    <row spans="1:7" r="63">
      <c t="s" r="A63" s="4">
        <v>145</v>
      </c>
      <c t="n" r="B63" s="5">
        <v>0</v>
      </c>
      <c t="n" r="C63" s="5">
        <v>0</v>
      </c>
      <c t="n" r="D63" s="5">
        <v>0</v>
      </c>
      <c t="n" r="E63" s="5">
        <v>0</v>
      </c>
    </row>
    <row spans="1:7" r="64">
      <c t="s" r="A64" s="4">
        <v>737</v>
      </c>
      <c t="n" r="B64" s="5">
        <v>3788</v>
      </c>
      <c t="n" r="C64" s="5">
        <v>3746</v>
      </c>
      <c t="n" r="D64" s="5">
        <v>11919</v>
      </c>
      <c t="n" r="E64" s="5">
        <v>11990</v>
      </c>
    </row>
    <row spans="1:7" r="65">
      <c t="s" r="A65" s="4">
        <v>738</v>
      </c>
      <c t="n" r="B65" s="5">
        <v>2846</v>
      </c>
      <c t="n" r="C65" s="5">
        <v>2784</v>
      </c>
      <c t="n" r="D65" s="5">
        <v>8490</v>
      </c>
      <c t="n" r="E65" s="5">
        <v>8608</v>
      </c>
    </row>
    <row spans="1:7" r="66">
      <c t="s" r="A66" s="4">
        <v>739</v>
      </c>
      <c t="n" r="B66" s="5">
        <v>982</v>
      </c>
      <c t="n" r="C66" s="5">
        <v>997</v>
      </c>
      <c t="n" r="D66" s="5">
        <v>3543</v>
      </c>
      <c t="n" r="E66" s="5">
        <v>3482</v>
      </c>
    </row>
    <row spans="1:7" r="67">
      <c t="s" r="A67" s="4">
        <v>740</v>
      </c>
      <c t="n" r="B67" s="5">
        <v>325</v>
      </c>
      <c t="n" r="C67" s="5">
        <v>341</v>
      </c>
      <c t="n" r="D67" s="5">
        <v>1194</v>
      </c>
      <c t="n" r="E67" s="5">
        <v>1193</v>
      </c>
    </row>
    <row spans="1:7" r="68">
      <c t="s" r="A68" s="4">
        <v>741</v>
      </c>
      <c t="n" r="B68" s="5">
        <v>657</v>
      </c>
      <c t="n" r="C68" s="5">
        <v>656</v>
      </c>
      <c t="n" r="D68" s="5">
        <v>2349</v>
      </c>
      <c t="n" r="E68" s="5">
        <v>2289</v>
      </c>
    </row>
    <row spans="1:7" r="69">
      <c t="s" r="A69" s="4">
        <v>121</v>
      </c>
      <c t="n" r="B69" s="5">
        <v>0</v>
      </c>
      <c t="n" r="C69" s="5">
        <v>0</v>
      </c>
      <c t="n" r="D69" s="5">
        <v>0</v>
      </c>
      <c t="n" r="E69" s="5">
        <v>0</v>
      </c>
    </row>
    <row spans="1:7" r="70">
      <c t="s" r="A70" s="4">
        <v>742</v>
      </c>
      <c t="n" r="B70" s="5">
        <v>657</v>
      </c>
      <c t="n" r="C70" s="5">
        <v>656</v>
      </c>
      <c t="n" r="D70" s="5">
        <v>2349</v>
      </c>
      <c t="n" r="E70" s="5">
        <v>2289</v>
      </c>
    </row>
    <row spans="1:7" r="71">
      <c t="s" r="A71" s="4">
        <v>743</v>
      </c>
      <c t="n" r="B71" s="5">
        <v>30</v>
      </c>
      <c t="n" r="C71" s="5">
        <v>36</v>
      </c>
      <c t="n" r="D71" s="5">
        <v>93</v>
      </c>
      <c t="n" r="E71" s="5">
        <v>110</v>
      </c>
    </row>
    <row spans="1:7" r="72">
      <c t="s" r="A72" s="4">
        <v>744</v>
      </c>
      <c t="n" r="B72" s="5">
        <v>13782</v>
      </c>
      <c t="n" r="C72" s="5">
        <v>13634</v>
      </c>
      <c t="n" r="D72" s="5">
        <v>13782</v>
      </c>
      <c t="n" r="E72" s="5">
        <v>13634</v>
      </c>
    </row>
    <row spans="1:7" r="73">
      <c t="s" r="A73" s="4">
        <v>47</v>
      </c>
      <c t="n" r="B73" s="5">
        <v>8081</v>
      </c>
      <c t="n" r="C73" s="5">
        <v>8081</v>
      </c>
      <c t="n" r="D73" s="5">
        <v>8081</v>
      </c>
      <c t="n" r="E73" s="5">
        <v>8081</v>
      </c>
    </row>
    <row spans="1:7" r="74">
      <c t="s" r="A74" s="4">
        <v>745</v>
      </c>
      <c t="n" r="B74" s="5">
        <v>467</v>
      </c>
      <c t="n" r="C74" s="5">
        <v>538</v>
      </c>
      <c t="n" r="D74" s="5">
        <v>467</v>
      </c>
      <c t="n" r="E74" s="5">
        <v>538</v>
      </c>
    </row>
    <row spans="1:7" r="75">
      <c t="s" r="A75" s="4">
        <v>746</v>
      </c>
      <c t="n" r="B75" s="5">
        <v>0</v>
      </c>
      <c t="n" r="C75" s="5">
        <v>0</v>
      </c>
      <c t="n" r="D75" s="5">
        <v>0</v>
      </c>
      <c t="n" r="E75" s="5">
        <v>0</v>
      </c>
    </row>
    <row spans="1:7" r="76">
      <c t="s" r="A76" s="4">
        <v>747</v>
      </c>
      <c t="n" r="B76" s="5">
        <v>0</v>
      </c>
      <c t="n" r="C76" s="5">
        <v>0</v>
      </c>
      <c t="n" r="D76" s="5">
        <v>0</v>
      </c>
      <c t="n" r="E76" s="5">
        <v>0</v>
      </c>
    </row>
    <row spans="1:7" r="77">
      <c t="s" r="A77" s="4">
        <v>69</v>
      </c>
      <c t="n" r="B77" s="5">
        <v>11616</v>
      </c>
      <c t="n" r="C77" s="5">
        <v>10117</v>
      </c>
      <c t="n" r="D77" s="5">
        <v>11616</v>
      </c>
      <c t="n" r="E77" s="5">
        <v>10117</v>
      </c>
    </row>
    <row spans="1:7" r="78">
      <c t="s" r="A78" s="4">
        <v>751</v>
      </c>
    </row>
    <row spans="1:7" r="79">
      <c t="s" r="A79" s="4">
        <v>734</v>
      </c>
      <c t="n" r="B79" s="5">
        <v>0</v>
      </c>
      <c t="n" r="C79" s="5">
        <v>-1</v>
      </c>
      <c t="n" r="D79" s="5">
        <v>-1</v>
      </c>
      <c t="n" r="E79" s="5">
        <v>-5</v>
      </c>
    </row>
    <row spans="1:7" r="80">
      <c t="s" r="A80" s="4">
        <v>735</v>
      </c>
      <c t="n" r="B80" s="5">
        <v>0</v>
      </c>
      <c t="n" r="C80" s="5">
        <v>-1</v>
      </c>
      <c t="n" r="D80" s="5">
        <v>-1</v>
      </c>
      <c t="n" r="E80" s="5">
        <v>-5</v>
      </c>
    </row>
    <row spans="1:7" r="81">
      <c t="s" r="A81" s="4">
        <v>736</v>
      </c>
      <c t="n" r="B81" s="5">
        <v>0</v>
      </c>
      <c t="n" r="C81" s="5">
        <v>0</v>
      </c>
      <c t="n" r="D81" s="5">
        <v>0</v>
      </c>
      <c t="n" r="E81" s="5">
        <v>0</v>
      </c>
    </row>
    <row spans="1:7" r="82">
      <c t="s" r="A82" s="4">
        <v>145</v>
      </c>
      <c t="n" r="B82" s="5">
        <v>0</v>
      </c>
      <c t="n" r="C82" s="5">
        <v>0</v>
      </c>
      <c t="n" r="D82" s="5">
        <v>0</v>
      </c>
      <c t="n" r="E82" s="5">
        <v>0</v>
      </c>
    </row>
    <row spans="1:7" r="83">
      <c t="s" r="A83" s="4">
        <v>737</v>
      </c>
      <c t="n" r="B83" s="5">
        <v>-280</v>
      </c>
      <c t="n" r="C83" s="5">
        <v>-353</v>
      </c>
      <c t="n" r="D83" s="5">
        <v>-743</v>
      </c>
      <c t="n" r="E83" s="5">
        <v>-1034</v>
      </c>
    </row>
    <row spans="1:7" r="84">
      <c t="s" r="A84" s="4">
        <v>738</v>
      </c>
      <c t="n" r="B84" s="5">
        <v>-280</v>
      </c>
      <c t="n" r="C84" s="5">
        <v>-353</v>
      </c>
      <c t="n" r="D84" s="5">
        <v>-743</v>
      </c>
      <c t="n" r="E84" s="5">
        <v>-1034</v>
      </c>
    </row>
    <row spans="1:7" r="85">
      <c t="s" r="A85" s="4">
        <v>739</v>
      </c>
      <c t="n" r="B85" s="5">
        <v>0</v>
      </c>
      <c t="n" r="C85" s="5">
        <v>0</v>
      </c>
      <c t="n" r="D85" s="5">
        <v>0</v>
      </c>
      <c t="n" r="E85" s="5">
        <v>0</v>
      </c>
    </row>
    <row spans="1:7" r="86">
      <c t="s" r="A86" s="4">
        <v>740</v>
      </c>
      <c t="n" r="B86" s="5">
        <v>0</v>
      </c>
      <c t="n" r="C86" s="5">
        <v>0</v>
      </c>
      <c t="n" r="D86" s="5">
        <v>0</v>
      </c>
      <c t="n" r="E86" s="5">
        <v>0</v>
      </c>
    </row>
    <row spans="1:7" r="87">
      <c t="s" r="A87" s="4">
        <v>741</v>
      </c>
      <c t="n" r="B87" s="5">
        <v>0</v>
      </c>
      <c t="n" r="C87" s="5">
        <v>0</v>
      </c>
      <c t="n" r="D87" s="5">
        <v>0</v>
      </c>
      <c t="n" r="E87" s="5">
        <v>0</v>
      </c>
    </row>
    <row spans="1:7" r="88">
      <c t="s" r="A88" s="4">
        <v>121</v>
      </c>
      <c t="n" r="B88" s="5">
        <v>0</v>
      </c>
      <c t="n" r="C88" s="5">
        <v>0</v>
      </c>
      <c t="n" r="D88" s="5">
        <v>0</v>
      </c>
      <c t="n" r="E88" s="5">
        <v>0</v>
      </c>
    </row>
    <row spans="1:7" r="89">
      <c t="s" r="A89" s="4">
        <v>742</v>
      </c>
      <c t="n" r="B89" s="5">
        <v>0</v>
      </c>
      <c t="n" r="C89" s="5">
        <v>0</v>
      </c>
      <c t="n" r="D89" s="5">
        <v>0</v>
      </c>
      <c t="n" r="E89" s="5">
        <v>0</v>
      </c>
    </row>
    <row spans="1:7" r="90">
      <c t="s" r="A90" s="4">
        <v>743</v>
      </c>
      <c t="n" r="B90" s="5">
        <v>0</v>
      </c>
      <c t="n" r="C90" s="5">
        <v>0</v>
      </c>
      <c t="n" r="D90" s="5">
        <v>0</v>
      </c>
      <c t="n" r="E90" s="5">
        <v>0</v>
      </c>
    </row>
    <row spans="1:7" r="91">
      <c t="s" r="A91" s="4">
        <v>744</v>
      </c>
      <c t="n" r="B91" s="5">
        <v>-7769</v>
      </c>
      <c t="n" r="C91" s="5">
        <v>-6694</v>
      </c>
      <c t="n" r="D91" s="5">
        <v>-7769</v>
      </c>
      <c t="n" r="E91" s="5">
        <v>-6694</v>
      </c>
    </row>
    <row spans="1:7" r="92">
      <c t="s" r="A92" s="4">
        <v>47</v>
      </c>
      <c t="n" r="B92" s="5">
        <v>0</v>
      </c>
      <c t="n" r="C92" s="5">
        <v>0</v>
      </c>
      <c t="n" r="D92" s="5">
        <v>0</v>
      </c>
      <c t="n" r="E92" s="5">
        <v>0</v>
      </c>
    </row>
    <row spans="1:7" r="93">
      <c t="s" r="A93" s="4">
        <v>745</v>
      </c>
      <c t="n" r="B93" s="5">
        <v>0</v>
      </c>
      <c t="n" r="C93" s="5">
        <v>0</v>
      </c>
      <c t="n" r="D93" s="5">
        <v>0</v>
      </c>
      <c t="n" r="E93" s="5">
        <v>0</v>
      </c>
    </row>
    <row spans="1:7" r="94">
      <c t="s" r="A94" s="4">
        <v>746</v>
      </c>
      <c t="n" r="B94" s="5">
        <v>0</v>
      </c>
      <c t="n" r="C94" s="5">
        <v>0</v>
      </c>
      <c t="n" r="D94" s="5">
        <v>0</v>
      </c>
      <c t="n" r="E94" s="5">
        <v>0</v>
      </c>
    </row>
    <row spans="1:7" r="95">
      <c t="s" r="A95" s="4">
        <v>747</v>
      </c>
      <c t="n" r="B95" s="5">
        <v>-7259</v>
      </c>
      <c t="n" r="C95" s="5">
        <v>-6267</v>
      </c>
      <c t="n" r="D95" s="5">
        <v>-7259</v>
      </c>
      <c t="n" r="E95" s="5">
        <v>-6267</v>
      </c>
    </row>
    <row spans="1:7" r="96">
      <c t="s" r="A96" s="4">
        <v>69</v>
      </c>
      <c t="n" r="B96" s="7">
        <v>0</v>
      </c>
      <c t="n" r="C96" s="7">
        <v>0</v>
      </c>
      <c t="n" r="D96" s="7">
        <v>0</v>
      </c>
      <c t="n" r="E96" s="7">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2</v>
      </c>
      <c t="s" r="B1" s="2">
        <v>2</v>
      </c>
      <c t="s" r="C1" s="2">
        <v>30</v>
      </c>
    </row>
    <row spans="1:3" r="2">
      <c t="s" r="A2" s="3">
        <v>753</v>
      </c>
    </row>
    <row spans="1:3" r="3">
      <c t="s" r="A3" s="4">
        <v>754</v>
      </c>
      <c t="n" r="B3" s="7">
        <v>7749</v>
      </c>
      <c t="n" r="C3" s="7">
        <v>8992</v>
      </c>
    </row>
    <row spans="1:3" r="4">
      <c t="s" r="A4" s="4">
        <v>755</v>
      </c>
      <c t="n" r="B4" s="5">
        <v>1388283</v>
      </c>
      <c t="n" r="C4" s="5">
        <v>1402236</v>
      </c>
    </row>
    <row spans="1:3" r="5">
      <c t="s" r="A5" s="4">
        <v>756</v>
      </c>
      <c t="n" r="B5" s="5">
        <v>10736</v>
      </c>
      <c t="n" r="C5" s="5">
        <v>10961</v>
      </c>
    </row>
    <row spans="1:3" r="6">
      <c t="s" r="A6" s="4">
        <v>355</v>
      </c>
    </row>
    <row spans="1:3" r="7">
      <c t="s" r="A7" s="3">
        <v>753</v>
      </c>
    </row>
    <row spans="1:3" r="8">
      <c t="s" r="A8" s="4">
        <v>754</v>
      </c>
      <c t="n" r="B8" s="5">
        <v>6814</v>
      </c>
      <c t="n" r="C8" s="5">
        <v>7404</v>
      </c>
    </row>
    <row spans="1:3" r="9">
      <c t="s" r="A9" s="4">
        <v>755</v>
      </c>
      <c t="n" r="B9" s="5">
        <v>557271</v>
      </c>
      <c t="n" r="C9" s="5">
        <v>557820</v>
      </c>
    </row>
    <row spans="1:3" r="10">
      <c t="s" r="A10" s="4">
        <v>358</v>
      </c>
    </row>
    <row spans="1:3" r="11">
      <c t="s" r="A11" s="3">
        <v>753</v>
      </c>
    </row>
    <row spans="1:3" r="12">
      <c t="s" r="A12" s="4">
        <v>754</v>
      </c>
      <c t="n" r="B12" s="5">
        <v>935</v>
      </c>
      <c t="n" r="C12" s="5">
        <v>1588</v>
      </c>
    </row>
    <row spans="1:3" r="13">
      <c t="s" r="A13" s="4">
        <v>755</v>
      </c>
      <c t="n" r="B13" s="5">
        <v>651745</v>
      </c>
      <c t="n" r="C13" s="5">
        <v>659120</v>
      </c>
    </row>
    <row spans="1:3" r="14">
      <c t="s" r="A14" s="4">
        <v>356</v>
      </c>
    </row>
    <row spans="1:3" r="15">
      <c t="s" r="A15" s="3">
        <v>753</v>
      </c>
    </row>
    <row spans="1:3" r="16">
      <c t="s" r="A16" s="4">
        <v>755</v>
      </c>
      <c t="n" r="B16" s="5">
        <v>74405</v>
      </c>
      <c t="n" r="C16" s="5">
        <v>71510</v>
      </c>
    </row>
    <row spans="1:3" r="17">
      <c t="s" r="A17" s="4">
        <v>357</v>
      </c>
    </row>
    <row spans="1:3" r="18">
      <c t="s" r="A18" s="3">
        <v>753</v>
      </c>
    </row>
    <row spans="1:3" r="19">
      <c t="s" r="A19" s="4">
        <v>755</v>
      </c>
      <c t="n" r="B19" s="5">
        <v>101554</v>
      </c>
      <c t="n" r="C19" s="5">
        <v>109926</v>
      </c>
    </row>
    <row spans="1:3" r="20">
      <c t="s" r="A20" s="4">
        <v>359</v>
      </c>
    </row>
    <row spans="1:3" r="21">
      <c t="s" r="A21" s="3">
        <v>753</v>
      </c>
    </row>
    <row spans="1:3" r="22">
      <c t="s" r="A22" s="4">
        <v>755</v>
      </c>
      <c t="n" r="B22" s="5">
        <v>203</v>
      </c>
      <c t="n" r="C22" s="5">
        <v>271</v>
      </c>
    </row>
    <row spans="1:3" r="23">
      <c t="s" r="A23" s="4">
        <v>360</v>
      </c>
    </row>
    <row spans="1:3" r="24">
      <c t="s" r="A24" s="3">
        <v>753</v>
      </c>
    </row>
    <row spans="1:3" r="25">
      <c t="s" r="A25" s="4">
        <v>755</v>
      </c>
      <c t="n" r="B25" s="5">
        <v>2162</v>
      </c>
      <c t="n" r="C25" s="5">
        <v>2162</v>
      </c>
    </row>
    <row spans="1:3" r="26">
      <c t="s" r="A26" s="4">
        <v>362</v>
      </c>
    </row>
    <row spans="1:3" r="27">
      <c t="s" r="A27" s="3">
        <v>753</v>
      </c>
    </row>
    <row spans="1:3" r="28">
      <c t="s" r="A28" s="4">
        <v>755</v>
      </c>
      <c t="n" r="B28" s="5">
        <v>943</v>
      </c>
      <c t="n" r="C28" s="5">
        <v>1427</v>
      </c>
    </row>
    <row spans="1:3" r="29">
      <c t="s" r="A29" s="4">
        <v>757</v>
      </c>
    </row>
    <row spans="1:3" r="30">
      <c t="s" r="A30" s="3">
        <v>753</v>
      </c>
    </row>
    <row spans="1:3" r="31">
      <c t="s" r="A31" s="4">
        <v>756</v>
      </c>
      <c t="n" r="B31" s="5">
        <v>10736</v>
      </c>
      <c t="n" r="C31" s="5">
        <v>10961</v>
      </c>
    </row>
    <row spans="1:3" r="32">
      <c t="s" r="A32" s="4">
        <v>758</v>
      </c>
    </row>
    <row spans="1:3" r="33">
      <c t="s" r="A33" s="3">
        <v>753</v>
      </c>
    </row>
    <row spans="1:3" r="34">
      <c t="s" r="A34" s="4">
        <v>754</v>
      </c>
      <c t="n" r="B34" s="5">
        <v>6814</v>
      </c>
      <c t="n" r="C34" s="5">
        <v>7404</v>
      </c>
    </row>
    <row spans="1:3" r="35">
      <c t="s" r="A35" s="4">
        <v>755</v>
      </c>
      <c t="n" r="B35" s="5">
        <v>557271</v>
      </c>
      <c t="n" r="C35" s="5">
        <v>557820</v>
      </c>
    </row>
    <row spans="1:3" r="36">
      <c t="s" r="A36" s="4">
        <v>759</v>
      </c>
    </row>
    <row spans="1:3" r="37">
      <c t="s" r="A37" s="3">
        <v>753</v>
      </c>
    </row>
    <row spans="1:3" r="38">
      <c t="s" r="A38" s="4">
        <v>754</v>
      </c>
      <c t="n" r="B38" s="5">
        <v>935</v>
      </c>
      <c t="n" r="C38" s="5">
        <v>1588</v>
      </c>
    </row>
    <row spans="1:3" r="39">
      <c t="s" r="A39" s="4">
        <v>755</v>
      </c>
      <c t="n" r="B39" s="5">
        <v>651745</v>
      </c>
      <c t="n" r="C39" s="5">
        <v>659120</v>
      </c>
    </row>
    <row spans="1:3" r="40">
      <c t="s" r="A40" s="4">
        <v>760</v>
      </c>
    </row>
    <row spans="1:3" r="41">
      <c t="s" r="A41" s="3">
        <v>753</v>
      </c>
    </row>
    <row spans="1:3" r="42">
      <c t="s" r="A42" s="4">
        <v>755</v>
      </c>
      <c t="n" r="B42" s="5">
        <v>74405</v>
      </c>
      <c t="n" r="C42" s="5">
        <v>71510</v>
      </c>
    </row>
    <row spans="1:3" r="43">
      <c t="s" r="A43" s="4">
        <v>761</v>
      </c>
    </row>
    <row spans="1:3" r="44">
      <c t="s" r="A44" s="3">
        <v>753</v>
      </c>
    </row>
    <row spans="1:3" r="45">
      <c t="s" r="A45" s="4">
        <v>755</v>
      </c>
      <c t="n" r="B45" s="5">
        <v>101554</v>
      </c>
      <c t="n" r="C45" s="5">
        <v>109926</v>
      </c>
    </row>
    <row spans="1:3" r="46">
      <c t="s" r="A46" s="4">
        <v>762</v>
      </c>
    </row>
    <row spans="1:3" r="47">
      <c t="s" r="A47" s="3">
        <v>753</v>
      </c>
    </row>
    <row spans="1:3" r="48">
      <c t="s" r="A48" s="4">
        <v>755</v>
      </c>
      <c t="n" r="B48" s="5">
        <v>203</v>
      </c>
      <c t="n" r="C48" s="5">
        <v>271</v>
      </c>
    </row>
    <row spans="1:3" r="49">
      <c t="s" r="A49" s="4">
        <v>763</v>
      </c>
    </row>
    <row spans="1:3" r="50">
      <c t="s" r="A50" s="3">
        <v>753</v>
      </c>
    </row>
    <row spans="1:3" r="51">
      <c t="s" r="A51" s="4">
        <v>755</v>
      </c>
      <c t="n" r="B51" s="5">
        <v>2162</v>
      </c>
      <c t="n" r="C51" s="5">
        <v>2162</v>
      </c>
    </row>
    <row spans="1:3" r="52">
      <c t="s" r="A52" s="4">
        <v>764</v>
      </c>
    </row>
    <row spans="1:3" r="53">
      <c t="s" r="A53" s="3">
        <v>753</v>
      </c>
    </row>
    <row spans="1:3" r="54">
      <c t="s" r="A54" s="4">
        <v>755</v>
      </c>
      <c t="n" r="B54" s="5">
        <v>943</v>
      </c>
      <c t="n" r="C54" s="5">
        <v>1427</v>
      </c>
    </row>
    <row spans="1:3" r="55">
      <c t="s" r="A55" s="4">
        <v>765</v>
      </c>
    </row>
    <row spans="1:3" r="56">
      <c t="s" r="A56" s="3">
        <v>753</v>
      </c>
    </row>
    <row spans="1:3" r="57">
      <c t="s" r="A57" s="4">
        <v>754</v>
      </c>
      <c t="n" r="B57" s="5">
        <v>6814</v>
      </c>
    </row>
    <row spans="1:3" r="58">
      <c t="s" r="A58" s="4">
        <v>766</v>
      </c>
    </row>
    <row spans="1:3" r="59">
      <c t="s" r="A59" s="3">
        <v>753</v>
      </c>
    </row>
    <row spans="1:3" r="60">
      <c t="s" r="A60" s="4">
        <v>754</v>
      </c>
      <c t="n" r="B60" s="5">
        <v>935</v>
      </c>
    </row>
    <row spans="1:3" r="61">
      <c t="s" r="A61" s="4">
        <v>767</v>
      </c>
    </row>
    <row spans="1:3" r="62">
      <c t="s" r="A62" s="3">
        <v>753</v>
      </c>
    </row>
    <row spans="1:3" r="63">
      <c t="s" r="A63" s="4">
        <v>756</v>
      </c>
      <c t="n" r="B63" s="5">
        <v>10736</v>
      </c>
      <c t="n" r="C63" s="5">
        <v>10961</v>
      </c>
    </row>
    <row spans="1:3" r="64">
      <c t="s" r="A64" s="4">
        <v>768</v>
      </c>
    </row>
    <row spans="1:3" r="65">
      <c t="s" r="A65" s="3">
        <v>753</v>
      </c>
    </row>
    <row spans="1:3" r="66">
      <c t="s" r="A66" s="4">
        <v>754</v>
      </c>
      <c t="n" r="C66" s="5">
        <v>7404</v>
      </c>
    </row>
    <row spans="1:3" r="67">
      <c t="s" r="A67" s="4">
        <v>755</v>
      </c>
      <c t="n" r="B67" s="5">
        <v>557271</v>
      </c>
      <c t="n" r="C67" s="5">
        <v>557820</v>
      </c>
    </row>
    <row spans="1:3" r="68">
      <c t="s" r="A68" s="4">
        <v>769</v>
      </c>
    </row>
    <row spans="1:3" r="69">
      <c t="s" r="A69" s="3">
        <v>753</v>
      </c>
    </row>
    <row spans="1:3" r="70">
      <c t="s" r="A70" s="4">
        <v>754</v>
      </c>
      <c t="n" r="C70" s="5">
        <v>1588</v>
      </c>
    </row>
    <row spans="1:3" r="71">
      <c t="s" r="A71" s="4">
        <v>755</v>
      </c>
      <c t="n" r="B71" s="5">
        <v>651745</v>
      </c>
      <c t="n" r="C71" s="5">
        <v>659120</v>
      </c>
    </row>
    <row spans="1:3" r="72">
      <c t="s" r="A72" s="4">
        <v>770</v>
      </c>
    </row>
    <row spans="1:3" r="73">
      <c t="s" r="A73" s="3">
        <v>753</v>
      </c>
    </row>
    <row spans="1:3" r="74">
      <c t="s" r="A74" s="4">
        <v>755</v>
      </c>
      <c t="n" r="B74" s="5">
        <v>74405</v>
      </c>
      <c t="n" r="C74" s="5">
        <v>71510</v>
      </c>
    </row>
    <row spans="1:3" r="75">
      <c t="s" r="A75" s="4">
        <v>771</v>
      </c>
    </row>
    <row spans="1:3" r="76">
      <c t="s" r="A76" s="3">
        <v>753</v>
      </c>
    </row>
    <row spans="1:3" r="77">
      <c t="s" r="A77" s="4">
        <v>755</v>
      </c>
      <c t="n" r="B77" s="5">
        <v>101554</v>
      </c>
      <c t="n" r="C77" s="5">
        <v>109926</v>
      </c>
    </row>
    <row spans="1:3" r="78">
      <c t="s" r="A78" s="4">
        <v>772</v>
      </c>
    </row>
    <row spans="1:3" r="79">
      <c t="s" r="A79" s="3">
        <v>753</v>
      </c>
    </row>
    <row spans="1:3" r="80">
      <c t="s" r="A80" s="4">
        <v>755</v>
      </c>
      <c t="n" r="B80" s="5">
        <v>203</v>
      </c>
      <c t="n" r="C80" s="5">
        <v>271</v>
      </c>
    </row>
    <row spans="1:3" r="81">
      <c t="s" r="A81" s="4">
        <v>773</v>
      </c>
    </row>
    <row spans="1:3" r="82">
      <c t="s" r="A82" s="3">
        <v>753</v>
      </c>
    </row>
    <row spans="1:3" r="83">
      <c t="s" r="A83" s="4">
        <v>755</v>
      </c>
      <c t="n" r="B83" s="5">
        <v>2162</v>
      </c>
      <c t="n" r="C83" s="5">
        <v>2162</v>
      </c>
    </row>
    <row spans="1:3" r="84">
      <c t="s" r="A84" s="4">
        <v>774</v>
      </c>
    </row>
    <row spans="1:3" r="85">
      <c t="s" r="A85" s="3">
        <v>753</v>
      </c>
    </row>
    <row spans="1:3" r="86">
      <c t="s" r="A86" s="4">
        <v>755</v>
      </c>
      <c t="n" r="B86" s="7">
        <v>943</v>
      </c>
      <c t="n" r="C86" s="7">
        <v>142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5</v>
      </c>
      <c t="s" r="B1" s="2">
        <v>81</v>
      </c>
      <c t="s" r="D1" s="2">
        <v>1</v>
      </c>
    </row>
    <row spans="1:5" r="2">
      <c t="s" r="B2" s="2">
        <v>2</v>
      </c>
      <c t="s" r="C2" s="2">
        <v>82</v>
      </c>
      <c t="s" r="D2" s="2">
        <v>2</v>
      </c>
      <c t="s" r="E2" s="2">
        <v>82</v>
      </c>
    </row>
    <row spans="1:5" r="3">
      <c t="s" r="A3" s="3">
        <v>753</v>
      </c>
    </row>
    <row spans="1:5" r="4">
      <c t="s" r="A4" s="4">
        <v>776</v>
      </c>
      <c t="n" r="C4" s="7">
        <v>-67</v>
      </c>
      <c t="n" r="D4" s="7">
        <v>-80</v>
      </c>
      <c t="n" r="E4" s="7">
        <v>-252</v>
      </c>
    </row>
    <row spans="1:5" r="5">
      <c t="s" r="A5" s="4">
        <v>777</v>
      </c>
      <c t="n" r="B5" s="7">
        <v>-30</v>
      </c>
      <c t="n" r="C5" s="5">
        <v>10</v>
      </c>
      <c t="n" r="D5" s="5">
        <v>786</v>
      </c>
      <c t="n" r="E5" s="5">
        <v>-32</v>
      </c>
    </row>
    <row spans="1:5" r="6">
      <c t="s" r="A6" s="4">
        <v>778</v>
      </c>
    </row>
    <row spans="1:5" r="7">
      <c t="s" r="A7" s="3">
        <v>753</v>
      </c>
    </row>
    <row spans="1:5" r="8">
      <c t="s" r="A8" s="4">
        <v>779</v>
      </c>
      <c t="n" r="B8" s="5">
        <v>1362</v>
      </c>
      <c t="n" r="C8" s="5">
        <v>8149</v>
      </c>
      <c t="n" r="D8" s="5">
        <v>4307</v>
      </c>
      <c t="n" r="E8" s="5">
        <v>9226</v>
      </c>
    </row>
    <row spans="1:5" r="9">
      <c t="s" r="A9" s="4">
        <v>780</v>
      </c>
      <c t="n" r="B9" s="5">
        <v>1049</v>
      </c>
      <c t="n" r="C9" s="5">
        <v>2689</v>
      </c>
      <c t="n" r="D9" s="5">
        <v>2629</v>
      </c>
      <c t="n" r="E9" s="5">
        <v>5182</v>
      </c>
    </row>
    <row spans="1:5" r="10">
      <c t="s" r="A10" s="4">
        <v>781</v>
      </c>
    </row>
    <row spans="1:5" r="11">
      <c t="s" r="A11" s="3">
        <v>753</v>
      </c>
    </row>
    <row spans="1:5" r="12">
      <c t="s" r="A12" s="4">
        <v>779</v>
      </c>
      <c t="n" r="B12" s="5">
        <v>1362</v>
      </c>
      <c t="n" r="C12" s="5">
        <v>8149</v>
      </c>
      <c t="n" r="D12" s="5">
        <v>4307</v>
      </c>
      <c t="n" r="E12" s="5">
        <v>9226</v>
      </c>
    </row>
    <row spans="1:5" r="13">
      <c t="s" r="A13" s="4">
        <v>780</v>
      </c>
      <c t="n" r="B13" s="7">
        <v>1049</v>
      </c>
      <c t="n" r="C13" s="7">
        <v>2689</v>
      </c>
      <c t="n" r="D13" s="7">
        <v>2629</v>
      </c>
      <c t="n" r="E13" s="7">
        <v>518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r="A1" s="1">
        <v>782</v>
      </c>
      <c t="s" r="C1" s="2">
        <v>2</v>
      </c>
      <c t="s" r="D1" s="2">
        <v>30</v>
      </c>
    </row>
    <row spans="1:4" r="2">
      <c t="s" r="A2" s="3">
        <v>783</v>
      </c>
    </row>
    <row spans="1:4" r="3">
      <c t="s" r="A3" s="4">
        <v>784</v>
      </c>
      <c t="n" r="C3" s="7">
        <v>149112</v>
      </c>
      <c t="n" r="D3" s="7">
        <v>89036</v>
      </c>
    </row>
    <row spans="1:4" r="4">
      <c t="s" r="A4" s="4">
        <v>785</v>
      </c>
      <c t="n" r="C4" s="5">
        <v>23562</v>
      </c>
      <c t="n" r="D4" s="5">
        <v>21259</v>
      </c>
    </row>
    <row spans="1:4" r="5">
      <c t="s" r="A5" s="3">
        <v>786</v>
      </c>
    </row>
    <row spans="1:4" r="6">
      <c t="s" r="A6" s="4">
        <v>787</v>
      </c>
      <c t="n" r="C6" s="5">
        <v>877422</v>
      </c>
      <c t="n" r="D6" s="5">
        <v>898081</v>
      </c>
    </row>
    <row spans="1:4" r="7">
      <c t="s" r="A7" s="4">
        <v>788</v>
      </c>
      <c t="n" r="C7" s="5">
        <v>134941</v>
      </c>
      <c t="n" r="D7" s="5">
        <v>147037</v>
      </c>
    </row>
    <row spans="1:4" r="8">
      <c t="s" r="A8" s="4">
        <v>94</v>
      </c>
      <c t="n" r="C8" s="5">
        <v>398946</v>
      </c>
      <c t="n" r="D8" s="5">
        <v>356541</v>
      </c>
    </row>
    <row spans="1:4" r="9">
      <c t="s" r="A9" s="4">
        <v>58</v>
      </c>
      <c t="n" r="C9" s="5">
        <v>37466</v>
      </c>
      <c t="n" r="D9" s="5">
        <v>37337</v>
      </c>
    </row>
    <row spans="1:4" r="10">
      <c t="s" r="A10" s="4">
        <v>789</v>
      </c>
    </row>
    <row spans="1:4" r="11">
      <c t="s" r="A11" s="3">
        <v>783</v>
      </c>
    </row>
    <row spans="1:4" r="12">
      <c t="s" r="A12" s="4">
        <v>790</v>
      </c>
      <c t="n" r="C12" s="5">
        <v>107093</v>
      </c>
      <c t="n" r="D12" s="5">
        <v>56070</v>
      </c>
    </row>
    <row spans="1:4" r="13">
      <c t="s" r="A13" s="4">
        <v>784</v>
      </c>
      <c t="n" r="C13" s="5">
        <v>146300</v>
      </c>
      <c t="n" r="D13" s="5">
        <v>88168</v>
      </c>
    </row>
    <row spans="1:4" r="14">
      <c t="s" r="A14" s="4">
        <v>785</v>
      </c>
      <c t="n" r="C14" s="5">
        <v>23562</v>
      </c>
      <c t="n" r="D14" s="5">
        <v>21259</v>
      </c>
    </row>
    <row spans="1:4" r="15">
      <c t="s" r="A15" s="4">
        <v>791</v>
      </c>
      <c t="n" r="C15" s="5">
        <v>17439</v>
      </c>
      <c t="n" r="D15" s="5">
        <v>16518</v>
      </c>
    </row>
    <row spans="1:4" r="16">
      <c t="s" r="A16" s="4">
        <v>792</v>
      </c>
      <c t="s" r="B16" s="4">
        <v>131</v>
      </c>
      <c t="n" r="C16" s="5">
        <v>3603348</v>
      </c>
      <c t="n" r="D16" s="5">
        <v>3364291</v>
      </c>
    </row>
    <row spans="1:4" r="17">
      <c t="s" r="A17" s="3">
        <v>786</v>
      </c>
    </row>
    <row spans="1:4" r="18">
      <c t="s" r="A18" s="4">
        <v>787</v>
      </c>
      <c t="n" r="C18" s="5">
        <v>877422</v>
      </c>
      <c t="n" r="D18" s="5">
        <v>898081</v>
      </c>
    </row>
    <row spans="1:4" r="19">
      <c t="s" r="A19" s="4">
        <v>93</v>
      </c>
      <c t="n" r="C19" s="5">
        <v>3559651</v>
      </c>
      <c t="n" r="D19" s="5">
        <v>3271073</v>
      </c>
    </row>
    <row spans="1:4" r="20">
      <c t="s" r="A20" s="4">
        <v>788</v>
      </c>
      <c t="n" r="C20" s="5">
        <v>134941</v>
      </c>
      <c t="n" r="D20" s="5">
        <v>147037</v>
      </c>
    </row>
    <row spans="1:4" r="21">
      <c t="s" r="A21" s="4">
        <v>94</v>
      </c>
      <c t="n" r="C21" s="5">
        <v>388210</v>
      </c>
      <c t="n" r="D21" s="5">
        <v>345580</v>
      </c>
    </row>
    <row spans="1:4" r="22">
      <c t="s" r="A22" s="4">
        <v>58</v>
      </c>
      <c t="n" r="C22" s="5">
        <v>37466</v>
      </c>
      <c t="n" r="D22" s="5">
        <v>37337</v>
      </c>
    </row>
    <row spans="1:4" r="23">
      <c t="s" r="A23" s="4">
        <v>793</v>
      </c>
      <c t="n" r="C23" s="5">
        <v>1952</v>
      </c>
      <c t="n" r="D23" s="5">
        <v>1868</v>
      </c>
    </row>
    <row spans="1:4" r="24">
      <c t="s" r="A24" s="4">
        <v>778</v>
      </c>
    </row>
    <row spans="1:4" r="25">
      <c t="s" r="A25" s="3">
        <v>783</v>
      </c>
    </row>
    <row spans="1:4" r="26">
      <c t="s" r="A26" s="4">
        <v>790</v>
      </c>
      <c t="n" r="C26" s="5">
        <v>107093</v>
      </c>
      <c t="n" r="D26" s="5">
        <v>56070</v>
      </c>
    </row>
    <row spans="1:4" r="27">
      <c t="s" r="A27" s="4">
        <v>784</v>
      </c>
      <c t="n" r="C27" s="5">
        <v>149112</v>
      </c>
      <c t="n" r="D27" s="5">
        <v>89036</v>
      </c>
    </row>
    <row spans="1:4" r="28">
      <c t="s" r="A28" s="4">
        <v>785</v>
      </c>
      <c t="n" r="C28" s="5">
        <v>23562</v>
      </c>
      <c t="n" r="D28" s="5">
        <v>21259</v>
      </c>
    </row>
    <row spans="1:4" r="29">
      <c t="s" r="A29" s="4">
        <v>791</v>
      </c>
      <c t="n" r="C29" s="5">
        <v>17439</v>
      </c>
      <c t="n" r="D29" s="5">
        <v>16518</v>
      </c>
    </row>
    <row spans="1:4" r="30">
      <c t="s" r="A30" s="4">
        <v>792</v>
      </c>
      <c t="s" r="B30" s="4">
        <v>131</v>
      </c>
      <c t="n" r="C30" s="5">
        <v>3624408</v>
      </c>
      <c t="n" r="D30" s="5">
        <v>3383742</v>
      </c>
    </row>
    <row spans="1:4" r="31">
      <c t="s" r="A31" s="3">
        <v>786</v>
      </c>
    </row>
    <row spans="1:4" r="32">
      <c t="s" r="A32" s="4">
        <v>787</v>
      </c>
      <c t="n" r="C32" s="5">
        <v>879294</v>
      </c>
      <c t="n" r="D32" s="5">
        <v>899871</v>
      </c>
    </row>
    <row spans="1:4" r="33">
      <c t="s" r="A33" s="4">
        <v>93</v>
      </c>
      <c t="n" r="C33" s="5">
        <v>3559651</v>
      </c>
      <c t="n" r="D33" s="5">
        <v>3271073</v>
      </c>
    </row>
    <row spans="1:4" r="34">
      <c t="s" r="A34" s="4">
        <v>788</v>
      </c>
      <c t="n" r="C34" s="5">
        <v>137266</v>
      </c>
      <c t="n" r="D34" s="5">
        <v>151201</v>
      </c>
    </row>
    <row spans="1:4" r="35">
      <c t="s" r="A35" s="4">
        <v>94</v>
      </c>
      <c t="n" r="C35" s="5">
        <v>391879</v>
      </c>
      <c t="n" r="D35" s="5">
        <v>350043</v>
      </c>
    </row>
    <row spans="1:4" r="36">
      <c t="s" r="A36" s="4">
        <v>58</v>
      </c>
      <c t="n" r="C36" s="5">
        <v>42861</v>
      </c>
      <c t="n" r="D36" s="5">
        <v>39453</v>
      </c>
    </row>
    <row spans="1:4" r="37">
      <c t="s" r="A37" s="4">
        <v>793</v>
      </c>
      <c t="n" r="C37" s="5">
        <v>1952</v>
      </c>
      <c t="n" r="D37" s="5">
        <v>1868</v>
      </c>
    </row>
    <row spans="1:4" r="38">
      <c t="s" r="A38" s="4">
        <v>794</v>
      </c>
    </row>
    <row spans="1:4" r="39">
      <c t="s" r="A39" s="3">
        <v>783</v>
      </c>
    </row>
    <row spans="1:4" r="40">
      <c t="s" r="A40" s="4">
        <v>790</v>
      </c>
      <c t="n" r="C40" s="5">
        <v>107093</v>
      </c>
      <c t="n" r="D40" s="5">
        <v>56070</v>
      </c>
    </row>
    <row spans="1:4" r="41">
      <c t="s" r="A41" s="4">
        <v>781</v>
      </c>
    </row>
    <row spans="1:4" r="42">
      <c t="s" r="A42" s="3">
        <v>783</v>
      </c>
    </row>
    <row spans="1:4" r="43">
      <c t="s" r="A43" s="4">
        <v>784</v>
      </c>
      <c t="n" r="C43" s="5">
        <v>149112</v>
      </c>
      <c t="n" r="D43" s="5">
        <v>89036</v>
      </c>
    </row>
    <row spans="1:4" r="44">
      <c t="s" r="A44" s="4">
        <v>785</v>
      </c>
      <c t="n" r="C44" s="5">
        <v>23562</v>
      </c>
      <c t="n" r="D44" s="5">
        <v>21259</v>
      </c>
    </row>
    <row spans="1:4" r="45">
      <c t="s" r="A45" s="4">
        <v>791</v>
      </c>
      <c t="n" r="C45" s="5">
        <v>17439</v>
      </c>
      <c t="n" r="D45" s="5">
        <v>16518</v>
      </c>
    </row>
    <row spans="1:4" r="46">
      <c t="s" r="A46" s="4">
        <v>792</v>
      </c>
      <c t="s" r="B46" s="4">
        <v>131</v>
      </c>
      <c t="n" r="C46" s="5">
        <v>4307</v>
      </c>
      <c t="n" r="D46" s="5">
        <v>2891</v>
      </c>
    </row>
    <row spans="1:4" r="47">
      <c t="s" r="A47" s="3">
        <v>786</v>
      </c>
    </row>
    <row spans="1:4" r="48">
      <c t="s" r="A48" s="4">
        <v>787</v>
      </c>
      <c t="n" r="C48" s="5">
        <v>879294</v>
      </c>
      <c t="n" r="D48" s="5">
        <v>899871</v>
      </c>
    </row>
    <row spans="1:4" r="49">
      <c t="s" r="A49" s="4">
        <v>93</v>
      </c>
      <c t="n" r="C49" s="5">
        <v>3559651</v>
      </c>
      <c t="n" r="D49" s="5">
        <v>3271073</v>
      </c>
    </row>
    <row spans="1:4" r="50">
      <c t="s" r="A50" s="4">
        <v>788</v>
      </c>
      <c t="n" r="C50" s="5">
        <v>137266</v>
      </c>
      <c t="n" r="D50" s="5">
        <v>151201</v>
      </c>
    </row>
    <row spans="1:4" r="51">
      <c t="s" r="A51" s="4">
        <v>94</v>
      </c>
      <c t="n" r="C51" s="5">
        <v>391879</v>
      </c>
      <c t="n" r="D51" s="5">
        <v>350043</v>
      </c>
    </row>
    <row spans="1:4" r="52">
      <c t="s" r="A52" s="4">
        <v>58</v>
      </c>
      <c t="n" r="C52" s="5">
        <v>42861</v>
      </c>
      <c t="n" r="D52" s="5">
        <v>39453</v>
      </c>
    </row>
    <row spans="1:4" r="53">
      <c t="s" r="A53" s="4">
        <v>793</v>
      </c>
      <c t="n" r="C53" s="5">
        <v>1952</v>
      </c>
      <c t="n" r="D53" s="5">
        <v>1868</v>
      </c>
    </row>
    <row spans="1:4" r="54">
      <c t="s" r="A54" s="4">
        <v>795</v>
      </c>
    </row>
    <row spans="1:4" r="55">
      <c t="s" r="A55" s="3">
        <v>783</v>
      </c>
    </row>
    <row spans="1:4" r="56">
      <c t="s" r="A56" s="4">
        <v>792</v>
      </c>
      <c t="s" r="B56" s="4">
        <v>131</v>
      </c>
      <c t="n" r="C56" s="7">
        <v>3620101</v>
      </c>
      <c t="n" r="D56" s="7">
        <v>3380851</v>
      </c>
    </row>
    <row spans="1:4" r="57">
      <c t="n" r="A57"/>
    </row>
    <row spans="1:4" r="58">
      <c t="s" r="A58" s="4">
        <v>131</v>
      </c>
      <c t="s" r="B58" s="4">
        <v>796</v>
      </c>
    </row>
  </sheetData>
  <mergeCells count="3">
    <mergeCell ref="A1:B1"/>
    <mergeCell ref="A57:C57"/>
    <mergeCell ref="B58:C58"/>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33"/>
    <col customWidth="1" max="8" min="8" width="11"/>
  </cols>
  <sheetData>
    <row spans="1:8" r="1">
      <c t="s" r="A1" s="1">
        <v>198</v>
      </c>
      <c t="s" r="B1" s="2">
        <v>199</v>
      </c>
      <c t="s" r="C1" s="2">
        <v>200</v>
      </c>
      <c t="s" r="D1" s="2">
        <v>201</v>
      </c>
      <c t="s" r="E1" s="2">
        <v>202</v>
      </c>
      <c t="s" r="F1" s="2">
        <v>203</v>
      </c>
      <c t="s" r="G1" s="2">
        <v>204</v>
      </c>
      <c t="s" r="H1" s="2">
        <v>205</v>
      </c>
    </row>
    <row spans="1:8" r="2">
      <c t="s" r="A2" s="4">
        <v>206</v>
      </c>
      <c t="n" r="B2" s="7">
        <v>1479</v>
      </c>
      <c t="n" r="C2" s="7">
        <v>346096</v>
      </c>
      <c t="n" r="D2" s="7">
        <v>137102</v>
      </c>
      <c t="n" r="E2" s="7">
        <v>-25119</v>
      </c>
      <c t="n" r="F2" s="7">
        <v>-3071</v>
      </c>
      <c t="n" r="G2" s="7">
        <v>1452</v>
      </c>
      <c t="n" r="H2" s="7">
        <v>457939</v>
      </c>
    </row>
    <row spans="1:8" r="3">
      <c t="s" r="A3" s="3">
        <v>207</v>
      </c>
    </row>
    <row spans="1:8" r="4">
      <c t="s" r="A4" s="4">
        <v>127</v>
      </c>
      <c t="n" r="D4" s="5">
        <v>39352</v>
      </c>
      <c t="n" r="G4" s="5">
        <v>98</v>
      </c>
      <c t="n" r="H4" s="5">
        <v>39450</v>
      </c>
    </row>
    <row spans="1:8" r="5">
      <c t="s" r="A5" s="4">
        <v>208</v>
      </c>
      <c t="n" r="E5" s="5">
        <v>8309</v>
      </c>
      <c t="n" r="H5" s="5">
        <v>8309</v>
      </c>
    </row>
    <row spans="1:8" r="6">
      <c t="s" r="A6" s="4">
        <v>209</v>
      </c>
      <c t="n" r="H6" s="5">
        <v>47759</v>
      </c>
    </row>
    <row spans="1:8" r="7">
      <c t="s" r="A7" s="4">
        <v>182</v>
      </c>
      <c t="n" r="D7" s="5">
        <v>-17781</v>
      </c>
      <c t="n" r="H7" s="5">
        <v>-17781</v>
      </c>
    </row>
    <row spans="1:8" r="8">
      <c t="s" r="A8" s="4">
        <v>210</v>
      </c>
      <c t="n" r="B8" s="5">
        <v>4</v>
      </c>
      <c t="n" r="C8" s="5">
        <v>713</v>
      </c>
      <c t="n" r="H8" s="5">
        <v>717</v>
      </c>
    </row>
    <row spans="1:8" r="9">
      <c t="s" r="A9" s="4">
        <v>211</v>
      </c>
      <c t="n" r="B9" s="5">
        <v>-7</v>
      </c>
      <c t="n" r="C9" s="5">
        <v>-2925</v>
      </c>
      <c t="n" r="H9" s="5">
        <v>-2932</v>
      </c>
    </row>
    <row spans="1:8" r="10">
      <c t="s" r="A10" s="4">
        <v>157</v>
      </c>
      <c t="n" r="C10" s="5">
        <v>1081</v>
      </c>
      <c t="n" r="H10" s="5">
        <v>1081</v>
      </c>
    </row>
    <row spans="1:8" r="11">
      <c t="s" r="A11" s="4">
        <v>185</v>
      </c>
      <c t="n" r="B11" s="5">
        <v>4</v>
      </c>
      <c t="n" r="C11" s="5">
        <v>2182</v>
      </c>
      <c t="n" r="H11" s="5">
        <v>2186</v>
      </c>
    </row>
    <row spans="1:8" r="12">
      <c t="s" r="A12" s="4">
        <v>186</v>
      </c>
      <c t="n" r="B12" s="5">
        <v>3</v>
      </c>
      <c t="n" r="C12" s="5">
        <v>1525</v>
      </c>
      <c t="n" r="H12" s="5">
        <v>1528</v>
      </c>
    </row>
    <row spans="1:8" r="13">
      <c t="s" r="A13" s="4">
        <v>212</v>
      </c>
      <c t="n" r="C13" s="5">
        <v>206</v>
      </c>
      <c t="n" r="F13" s="5">
        <v>-206</v>
      </c>
      <c t="n" r="H13" s="5">
        <v>0</v>
      </c>
    </row>
    <row spans="1:8" r="14">
      <c t="s" r="A14" s="4">
        <v>213</v>
      </c>
      <c t="n" r="C14" s="5">
        <v>64</v>
      </c>
      <c t="n" r="H14" s="5">
        <v>64</v>
      </c>
    </row>
    <row spans="1:8" r="15">
      <c t="s" r="A15" s="4">
        <v>214</v>
      </c>
      <c t="n" r="C15" s="5">
        <v>50</v>
      </c>
      <c t="n" r="H15" s="5">
        <v>50</v>
      </c>
    </row>
    <row spans="1:8" r="16">
      <c t="s" r="A16" s="4">
        <v>215</v>
      </c>
      <c t="n" r="B16" s="5">
        <v>1483</v>
      </c>
      <c t="n" r="C16" s="5">
        <v>348992</v>
      </c>
      <c t="n" r="D16" s="5">
        <v>158673</v>
      </c>
      <c t="n" r="E16" s="5">
        <v>-16810</v>
      </c>
      <c t="n" r="F16" s="5">
        <v>-3277</v>
      </c>
      <c t="n" r="G16" s="5">
        <v>1550</v>
      </c>
      <c t="n" r="H16" s="5">
        <v>490611</v>
      </c>
    </row>
    <row spans="1:8" r="17">
      <c t="s" r="A17" s="4">
        <v>216</v>
      </c>
      <c t="n" r="B17" s="5">
        <v>1493</v>
      </c>
      <c t="n" r="C17" s="5">
        <v>348889</v>
      </c>
      <c t="n" r="D17" s="5">
        <v>165160</v>
      </c>
      <c t="n" r="E17" s="5">
        <v>-24011</v>
      </c>
      <c t="n" r="F17" s="5">
        <v>-3400</v>
      </c>
      <c t="n" r="G17" s="5">
        <v>1452</v>
      </c>
      <c t="n" r="H17" s="5">
        <v>489583</v>
      </c>
    </row>
    <row spans="1:8" r="18">
      <c t="s" r="A18" s="3">
        <v>207</v>
      </c>
    </row>
    <row spans="1:8" r="19">
      <c t="s" r="A19" s="4">
        <v>127</v>
      </c>
      <c t="n" r="D19" s="5">
        <v>44567</v>
      </c>
      <c t="n" r="G19" s="5">
        <v>98</v>
      </c>
      <c t="n" r="H19" s="5">
        <v>44665</v>
      </c>
    </row>
    <row spans="1:8" r="20">
      <c t="s" r="A20" s="4">
        <v>208</v>
      </c>
      <c t="n" r="E20" s="5">
        <v>1983</v>
      </c>
      <c t="n" r="H20" s="5">
        <v>1983</v>
      </c>
    </row>
    <row spans="1:8" r="21">
      <c t="s" r="A21" s="4">
        <v>209</v>
      </c>
      <c t="n" r="H21" s="5">
        <v>46648</v>
      </c>
    </row>
    <row spans="1:8" r="22">
      <c t="s" r="A22" s="4">
        <v>182</v>
      </c>
      <c t="n" r="D22" s="5">
        <v>-18827</v>
      </c>
      <c t="n" r="H22" s="5">
        <v>-18827</v>
      </c>
    </row>
    <row spans="1:8" r="23">
      <c t="s" r="A23" s="4">
        <v>210</v>
      </c>
      <c t="n" r="B23" s="5">
        <v>6</v>
      </c>
      <c t="n" r="C23" s="5">
        <v>1693</v>
      </c>
      <c t="n" r="H23" s="5">
        <v>1699</v>
      </c>
    </row>
    <row spans="1:8" r="24">
      <c t="s" r="A24" s="4">
        <v>211</v>
      </c>
      <c t="n" r="B24" s="5">
        <v>-6</v>
      </c>
      <c t="n" r="C24" s="5">
        <v>-3273</v>
      </c>
      <c t="n" r="H24" s="5">
        <v>-3279</v>
      </c>
    </row>
    <row spans="1:8" r="25">
      <c t="s" r="A25" s="4">
        <v>157</v>
      </c>
      <c t="n" r="C25" s="5">
        <v>1410</v>
      </c>
      <c t="n" r="H25" s="5">
        <v>1410</v>
      </c>
    </row>
    <row spans="1:8" r="26">
      <c t="s" r="A26" s="4">
        <v>186</v>
      </c>
      <c t="n" r="B26" s="5">
        <v>3</v>
      </c>
      <c t="n" r="C26" s="5">
        <v>1592</v>
      </c>
      <c t="n" r="H26" s="5">
        <v>1595</v>
      </c>
    </row>
    <row spans="1:8" r="27">
      <c t="s" r="A27" s="4">
        <v>212</v>
      </c>
      <c t="n" r="C27" s="5">
        <v>229</v>
      </c>
      <c t="n" r="F27" s="5">
        <v>-229</v>
      </c>
      <c t="n" r="H27" s="5">
        <v>0</v>
      </c>
    </row>
    <row spans="1:8" r="28">
      <c t="s" r="A28" s="4">
        <v>213</v>
      </c>
      <c t="n" r="B28" s="5">
        <v>-2</v>
      </c>
      <c t="n" r="C28" s="5">
        <v>-193</v>
      </c>
      <c t="n" r="H28" s="5">
        <v>-195</v>
      </c>
    </row>
    <row spans="1:8" r="29">
      <c t="s" r="A29" s="4">
        <v>214</v>
      </c>
      <c t="n" r="C29" s="5">
        <v>50</v>
      </c>
      <c t="n" r="H29" s="5">
        <v>50</v>
      </c>
    </row>
    <row spans="1:8" r="30">
      <c t="s" r="A30" s="4">
        <v>217</v>
      </c>
      <c t="n" r="D30" s="5">
        <v>-725</v>
      </c>
      <c t="n" r="H30" s="5">
        <v>-725</v>
      </c>
    </row>
    <row spans="1:8" r="31">
      <c t="s" r="A31" s="4">
        <v>218</v>
      </c>
      <c t="n" r="B31" s="7">
        <v>1494</v>
      </c>
      <c t="n" r="C31" s="7">
        <v>350397</v>
      </c>
      <c t="n" r="D31" s="7">
        <v>190175</v>
      </c>
      <c t="n" r="E31" s="7">
        <v>-22028</v>
      </c>
      <c t="n" r="F31" s="7">
        <v>-3629</v>
      </c>
      <c t="n" r="G31" s="7">
        <v>1550</v>
      </c>
      <c t="n" r="H31" s="7">
        <v>5179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9</v>
      </c>
      <c t="s" r="B1" s="2">
        <v>1</v>
      </c>
    </row>
    <row spans="1:3" r="2">
      <c t="s" r="B2" s="2">
        <v>2</v>
      </c>
      <c t="s" r="C2" s="2">
        <v>82</v>
      </c>
    </row>
    <row spans="1:3" r="3">
      <c t="s" r="A3" s="3">
        <v>220</v>
      </c>
    </row>
    <row spans="1:3" r="4">
      <c t="s" r="A4" s="4">
        <v>221</v>
      </c>
      <c t="n" r="B4" s="8">
        <v>1.26</v>
      </c>
      <c t="n" r="C4" s="8">
        <v>1.2</v>
      </c>
    </row>
    <row spans="1:3" r="5">
      <c t="s" r="A5" s="4">
        <v>222</v>
      </c>
      <c t="n" r="B5" s="5">
        <v>59973</v>
      </c>
      <c t="n" r="C5" s="5">
        <v>36885</v>
      </c>
    </row>
    <row spans="1:3" r="6">
      <c t="s" r="A6" s="4">
        <v>223</v>
      </c>
      <c t="n" r="B6" s="5">
        <v>63181</v>
      </c>
      <c t="n" r="C6" s="5">
        <v>65059</v>
      </c>
    </row>
    <row spans="1:3" r="7">
      <c t="s" r="A7" s="4">
        <v>224</v>
      </c>
      <c t="n" r="C7" s="5">
        <v>46081</v>
      </c>
    </row>
    <row spans="1:3" r="8">
      <c t="s" r="A8" s="4">
        <v>225</v>
      </c>
      <c t="n" r="B8" s="5">
        <v>29575</v>
      </c>
      <c t="n" r="C8" s="5">
        <v>31192</v>
      </c>
    </row>
    <row spans="1:3" r="9">
      <c t="s" r="A9" s="4">
        <v>226</v>
      </c>
      <c t="n" r="B9" s="5">
        <v>2351</v>
      </c>
      <c t="n" r="C9" s="5">
        <v>3339</v>
      </c>
    </row>
    <row spans="1:3" r="10">
      <c t="s" r="A10" s="4">
        <v>227</v>
      </c>
      <c t="n" r="B10" s="5">
        <v>17195</v>
      </c>
      <c t="n" r="C10" s="5">
        <v>5184</v>
      </c>
    </row>
    <row spans="1:3" r="11">
      <c t="s" r="A11" s="4">
        <v>228</v>
      </c>
      <c t="n" r="B11" s="5">
        <v>960</v>
      </c>
      <c t="n" r="C11" s="5">
        <v>10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STATEME4</vt:lpstr>
      <vt:lpstr>Consolidated Statements of Comp</vt:lpstr>
      <vt:lpstr>CONSOLIDATED STATEMENTS OF CASH</vt:lpstr>
      <vt:lpstr>CONSOLIDATED STATEMENTS OF CHAN</vt:lpstr>
      <vt:lpstr>CONSOLIDATED STATEMENTS OF CHA8</vt:lpstr>
      <vt:lpstr>Business</vt:lpstr>
      <vt:lpstr>Basis of Presentation</vt:lpstr>
      <vt:lpstr>Accounting Standards Updates</vt:lpstr>
      <vt:lpstr>Securities</vt:lpstr>
      <vt:lpstr>Loans and Leases</vt:lpstr>
      <vt:lpstr>Allowance for Loan and Lease Lo</vt:lpstr>
      <vt:lpstr>FDIC Indemnification Asset Rela</vt:lpstr>
      <vt:lpstr>Earnings Per Share</vt:lpstr>
      <vt:lpstr>Other Comprehensive Income (Los</vt:lpstr>
      <vt:lpstr>Employee Benefit Plan</vt:lpstr>
      <vt:lpstr>Other Income and Operating Expe</vt:lpstr>
      <vt:lpstr>Financial Guarantees</vt:lpstr>
      <vt:lpstr>Segment and Related Information</vt:lpstr>
      <vt:lpstr>Fair Value</vt:lpstr>
      <vt:lpstr>Securities (Tables)</vt:lpstr>
      <vt:lpstr>Loans and Leases (Tables)</vt:lpstr>
      <vt:lpstr>Allowance for Loan and Lease 25</vt:lpstr>
      <vt:lpstr>FDIC Indemnification Asset Re26</vt:lpstr>
      <vt:lpstr>Earnings Per Share (Tables)</vt:lpstr>
      <vt:lpstr>Other Comprehensive Income (L28</vt:lpstr>
      <vt:lpstr>Employee Benefits Plan (Tables)</vt:lpstr>
      <vt:lpstr>Other Income and Operating Ex30</vt:lpstr>
      <vt:lpstr>Segment and Related Informati31</vt:lpstr>
      <vt:lpstr>Fair Value Measurements (Tables</vt:lpstr>
      <vt:lpstr>Accounting Standards Updates (D</vt:lpstr>
      <vt:lpstr>Securities (Details Narrative)</vt:lpstr>
      <vt:lpstr>Securities (Details)</vt:lpstr>
      <vt:lpstr>Securities (Details 1)</vt:lpstr>
      <vt:lpstr>Securities (Details 2)</vt:lpstr>
      <vt:lpstr>Securities (Details 3)</vt:lpstr>
      <vt:lpstr>Securities (Details 4)</vt:lpstr>
      <vt:lpstr>Securities (Details 5)</vt:lpstr>
      <vt:lpstr>Loans and Leases (Details Narra</vt:lpstr>
      <vt:lpstr>Loans and Leases (Details)</vt:lpstr>
      <vt:lpstr>Loans and Leases (Details 1)</vt:lpstr>
      <vt:lpstr>Loans and Leases (Details 2)</vt:lpstr>
      <vt:lpstr>Loans and Leases (Details 3)</vt:lpstr>
      <vt:lpstr>Allowance for Loan and Lease 46</vt:lpstr>
      <vt:lpstr>Allowance for Loan and Lease 47</vt:lpstr>
      <vt:lpstr>Allowance for Loan and Lease 48</vt:lpstr>
      <vt:lpstr>Allowance for Loan and Lease 49</vt:lpstr>
      <vt:lpstr>Allowance for Loan and Lease 50</vt:lpstr>
      <vt:lpstr>Allowance for Loan and Lease 51</vt:lpstr>
      <vt:lpstr>Allowance for Loan and Lease 52</vt:lpstr>
      <vt:lpstr>Allowance for Loan and Lease 53</vt:lpstr>
      <vt:lpstr>FDIC Indemnification Asset Re54</vt:lpstr>
      <vt:lpstr>FDIC Indemnification Asset Re55</vt:lpstr>
      <vt:lpstr>Earnings Per Share (Details Nar</vt:lpstr>
      <vt:lpstr>Earnings Per Share (Details)</vt:lpstr>
      <vt:lpstr>Other Comprehensive Income (L58</vt:lpstr>
      <vt:lpstr>Other Comprehensive Income (L59</vt:lpstr>
      <vt:lpstr>Employee Benefit Plan (Details </vt:lpstr>
      <vt:lpstr>Employee Benefit Plan (Details)</vt:lpstr>
      <vt:lpstr>Other Income and Operating Ex62</vt:lpstr>
      <vt:lpstr>Other Income and Operating Ex63</vt:lpstr>
      <vt:lpstr>Financial Guarantees (Details N</vt:lpstr>
      <vt:lpstr>Segment and Related Informati65</vt:lpstr>
      <vt:lpstr>Fair Value (Details)</vt:lpstr>
      <vt:lpstr>Fair Value (Details 1)</vt:lpstr>
      <vt:lpstr>Fair Value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2:27:46Z</dcterms:created>
  <dcterms:modified xmlns:dcterms="http://purl.org/dc/terms/" xmlns:xsi="http://www.w3.org/2001/XMLSchema-instance" xsi:type="dcterms:W3CDTF">2015-11-09T12:27:46Z</dcterms:modified>
  <dc:title xmlns:dc="http://purl.org/dc/elements/1.1/">Untitled</dc:title>
  <dc:description xmlns:dc="http://purl.org/dc/elements/1.1/"/>
  <dc:subject xmlns:dc="http://purl.org/dc/elements/1.1/"/>
  <cp:keywords/>
  <cp:category/>
</cp:coreProperties>
</file>